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s (Not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REO" sheetId="15" state="visible" r:id="rId15"/>
    <sheet xmlns:r="http://schemas.openxmlformats.org/officeDocument/2006/relationships" name="Derivatives and Hedging" sheetId="16" state="visible" r:id="rId16"/>
    <sheet xmlns:r="http://schemas.openxmlformats.org/officeDocument/2006/relationships" name="Capital Stock" sheetId="17" state="visible" r:id="rId17"/>
    <sheet xmlns:r="http://schemas.openxmlformats.org/officeDocument/2006/relationships" name="Earnings per Common Share" sheetId="18" state="visible" r:id="rId18"/>
    <sheet xmlns:r="http://schemas.openxmlformats.org/officeDocument/2006/relationships" name="Regulatory Capital"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Other Comprehensive Income" sheetId="22" state="visible" r:id="rId22"/>
    <sheet xmlns:r="http://schemas.openxmlformats.org/officeDocument/2006/relationships" name="Fair Value Measurements" sheetId="23" state="visible" r:id="rId23"/>
    <sheet xmlns:r="http://schemas.openxmlformats.org/officeDocument/2006/relationships" name="Recent Authoritative Accounting" sheetId="24" state="visible" r:id="rId24"/>
    <sheet xmlns:r="http://schemas.openxmlformats.org/officeDocument/2006/relationships" name="Subsequent Events" sheetId="25" state="visible" r:id="rId25"/>
    <sheet xmlns:r="http://schemas.openxmlformats.org/officeDocument/2006/relationships" name="Acquisitions (Tables)" sheetId="26" state="visible" r:id="rId26"/>
    <sheet xmlns:r="http://schemas.openxmlformats.org/officeDocument/2006/relationships" name="Goodwill and intangibles (Table"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OREO (Tables)" sheetId="31" state="visible" r:id="rId31"/>
    <sheet xmlns:r="http://schemas.openxmlformats.org/officeDocument/2006/relationships" name="Derivatives and Hedging (Tables" sheetId="32" state="visible" r:id="rId32"/>
    <sheet xmlns:r="http://schemas.openxmlformats.org/officeDocument/2006/relationships" name="Earnings per Share (Tables)" sheetId="33" state="visible" r:id="rId33"/>
    <sheet xmlns:r="http://schemas.openxmlformats.org/officeDocument/2006/relationships" name="Regulatory Capital (Tables)" sheetId="34" state="visible" r:id="rId34"/>
    <sheet xmlns:r="http://schemas.openxmlformats.org/officeDocument/2006/relationships" name="Other Comprehensive Income (Tab" sheetId="35" state="visible" r:id="rId35"/>
    <sheet xmlns:r="http://schemas.openxmlformats.org/officeDocument/2006/relationships" name="Fair Value Measurements (Tables" sheetId="36" state="visible" r:id="rId36"/>
    <sheet xmlns:r="http://schemas.openxmlformats.org/officeDocument/2006/relationships" name="Business Combination (Details)" sheetId="37" state="visible" r:id="rId37"/>
    <sheet xmlns:r="http://schemas.openxmlformats.org/officeDocument/2006/relationships" name="Acquisitions Schedule of Recogn" sheetId="38" state="visible" r:id="rId38"/>
    <sheet xmlns:r="http://schemas.openxmlformats.org/officeDocument/2006/relationships" name="Acquisitions Pro Forma (Details" sheetId="39" state="visible" r:id="rId39"/>
    <sheet xmlns:r="http://schemas.openxmlformats.org/officeDocument/2006/relationships" name="Goodwill and intangibles (Detai" sheetId="40" state="visible" r:id="rId40"/>
    <sheet xmlns:r="http://schemas.openxmlformats.org/officeDocument/2006/relationships" name="Amortized Cost and Approximate " sheetId="41" state="visible" r:id="rId41"/>
    <sheet xmlns:r="http://schemas.openxmlformats.org/officeDocument/2006/relationships" name="Investment Securities Realized " sheetId="42" state="visible" r:id="rId42"/>
    <sheet xmlns:r="http://schemas.openxmlformats.org/officeDocument/2006/relationships" name="Investment Securities Gross Unr" sheetId="43" state="visible" r:id="rId43"/>
    <sheet xmlns:r="http://schemas.openxmlformats.org/officeDocument/2006/relationships" name="Maturities of Investment Securi" sheetId="44" state="visible" r:id="rId44"/>
    <sheet xmlns:r="http://schemas.openxmlformats.org/officeDocument/2006/relationships" name="Schedule of Loans by Class (Det" sheetId="45" state="visible" r:id="rId45"/>
    <sheet xmlns:r="http://schemas.openxmlformats.org/officeDocument/2006/relationships" name="Schedule of Recorded Investment" sheetId="46" state="visible" r:id="rId46"/>
    <sheet xmlns:r="http://schemas.openxmlformats.org/officeDocument/2006/relationships" name="Loans Schedule of Loans Acquire" sheetId="47" state="visible" r:id="rId47"/>
    <sheet xmlns:r="http://schemas.openxmlformats.org/officeDocument/2006/relationships" name="Loans Certain Loans Acquired in" sheetId="48" state="visible" r:id="rId48"/>
    <sheet xmlns:r="http://schemas.openxmlformats.org/officeDocument/2006/relationships" name="Loans Schedule of Recorded Inve" sheetId="49" state="visible" r:id="rId49"/>
    <sheet xmlns:r="http://schemas.openxmlformats.org/officeDocument/2006/relationships" name="Schedule of Loans Renegotiated " sheetId="50" state="visible" r:id="rId50"/>
    <sheet xmlns:r="http://schemas.openxmlformats.org/officeDocument/2006/relationships" name="Schedule of Recorded Investme51" sheetId="51" state="visible" r:id="rId51"/>
    <sheet xmlns:r="http://schemas.openxmlformats.org/officeDocument/2006/relationships" name="Schedule of Allowance for Loan " sheetId="52" state="visible" r:id="rId52"/>
    <sheet xmlns:r="http://schemas.openxmlformats.org/officeDocument/2006/relationships" name="OREO (Details)" sheetId="53" state="visible" r:id="rId53"/>
    <sheet xmlns:r="http://schemas.openxmlformats.org/officeDocument/2006/relationships" name="Derivatives and Hedging (Detail" sheetId="54" state="visible" r:id="rId54"/>
    <sheet xmlns:r="http://schemas.openxmlformats.org/officeDocument/2006/relationships" name="Capital Stock (Details)" sheetId="55" state="visible" r:id="rId55"/>
    <sheet xmlns:r="http://schemas.openxmlformats.org/officeDocument/2006/relationships" name="Computation of Basic and Dilute" sheetId="56" state="visible" r:id="rId56"/>
    <sheet xmlns:r="http://schemas.openxmlformats.org/officeDocument/2006/relationships" name="Schedule of Actual Capital Amou" sheetId="57" state="visible" r:id="rId57"/>
    <sheet xmlns:r="http://schemas.openxmlformats.org/officeDocument/2006/relationships" name="Commitments and Contingencies (" sheetId="58" state="visible" r:id="rId58"/>
    <sheet xmlns:r="http://schemas.openxmlformats.org/officeDocument/2006/relationships" name="Financial Instruments with Of59" sheetId="59" state="visible" r:id="rId59"/>
    <sheet xmlns:r="http://schemas.openxmlformats.org/officeDocument/2006/relationships" name="Schedule of Comprehensive Incom" sheetId="60" state="visible" r:id="rId60"/>
    <sheet xmlns:r="http://schemas.openxmlformats.org/officeDocument/2006/relationships" name="Schedule of Accumulated Other C" sheetId="61" state="visible" r:id="rId61"/>
    <sheet xmlns:r="http://schemas.openxmlformats.org/officeDocument/2006/relationships" name="Schedule of Financial Assets an" sheetId="62" state="visible" r:id="rId62"/>
    <sheet xmlns:r="http://schemas.openxmlformats.org/officeDocument/2006/relationships" name="Fair Value Measurements Fair Va" sheetId="63" state="visible" r:id="rId63"/>
    <sheet xmlns:r="http://schemas.openxmlformats.org/officeDocument/2006/relationships" name="Schedule of Estimated Fair Valu"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1010">
  <si>
    <t>Document and Entity Information</t>
  </si>
  <si>
    <t>6 Months Ended</t>
  </si>
  <si>
    <t>Jun. 30, 2017shares</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Class A Common Stock</t>
  </si>
  <si>
    <t>Entity Common Stock, Shares Outstanding</t>
  </si>
  <si>
    <t>Class B Common Stock</t>
  </si>
  <si>
    <t>Consolidated Balance Sheets (Unaudited) - USD ($) $ in Thousands</t>
  </si>
  <si>
    <t>Jun. 30, 2017</t>
  </si>
  <si>
    <t>Dec. 31, 2016</t>
  </si>
  <si>
    <t>Assets</t>
  </si>
  <si>
    <t>Cash and due from banks</t>
  </si>
  <si>
    <t>Federal funds sold</t>
  </si>
  <si>
    <t>Interest bearing deposits in banks</t>
  </si>
  <si>
    <t>Total cash and cash equivalents</t>
  </si>
  <si>
    <t>Investment securities:</t>
  </si>
  <si>
    <t>Available-for-sale</t>
  </si>
  <si>
    <t>Held-to-maturity (estimated fair values of $535,145 and $513,273 at June 30, 2017 and December 31, 2016,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Deferred tax asset, net</t>
  </si>
  <si>
    <t>Accrued interest receivable</t>
  </si>
  <si>
    <t>Core deposit intangibles, net of accumulated amortization</t>
  </si>
  <si>
    <t>Mortgage servicing rights, net of accumulated amortization and impairment reserve</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June 30, 2017 or December 31, 2016</t>
  </si>
  <si>
    <t>Common stock</t>
  </si>
  <si>
    <t>Retained earnings</t>
  </si>
  <si>
    <t>Accumulated other comprehensive income, net</t>
  </si>
  <si>
    <t>Total stockholders' equity</t>
  </si>
  <si>
    <t>Total liabilities and stockholders' equity</t>
  </si>
  <si>
    <t>Consolidated Balance Sheets (Unaudited) (Parenthetical) - USD ($) $ in Thousands</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 USD ($) $ in Thousands</t>
  </si>
  <si>
    <t>3 Months Ended</t>
  </si>
  <si>
    <t>Jun. 30, 2016</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Income from the origination and sale of loans</t>
  </si>
  <si>
    <t>Investment Advisory, Management and Administrative Fees</t>
  </si>
  <si>
    <t>Service charges on deposit accounts</t>
  </si>
  <si>
    <t>Other service charges, commissions and fees</t>
  </si>
  <si>
    <t>Investment securities gains, net</t>
  </si>
  <si>
    <t>Other income</t>
  </si>
  <si>
    <t>Non-recurring litigation recovery</t>
  </si>
  <si>
    <t>Total non-interest income</t>
  </si>
  <si>
    <t>Non-interest expense:</t>
  </si>
  <si>
    <t>Salaries and wages</t>
  </si>
  <si>
    <t>Employee benefits</t>
  </si>
  <si>
    <t>Outsourced technology services</t>
  </si>
  <si>
    <t>Occupancy, net</t>
  </si>
  <si>
    <t>Furniture and equipment</t>
  </si>
  <si>
    <t>OREO expense, net of income</t>
  </si>
  <si>
    <t>Professional fees</t>
  </si>
  <si>
    <t>FDIC insurance premiums</t>
  </si>
  <si>
    <t>Mortgage servicing rights amortization</t>
  </si>
  <si>
    <t>Mortgage servicing rights impairment recovery</t>
  </si>
  <si>
    <t>Core deposit intangibles amortization</t>
  </si>
  <si>
    <t>Other expenses</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Other comprehensive income (loss), before tax:</t>
  </si>
  <si>
    <t>Change in net unrealized gains/losses during period</t>
  </si>
  <si>
    <t>Reclassification adjustment for net (gains) losses included in income</t>
  </si>
  <si>
    <t>Change in unamortized loss on available-for-sale securities transferred into held-to-maturity</t>
  </si>
  <si>
    <t>Unrealized loss on derivatives</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 USD ($) $ in Thousands</t>
  </si>
  <si>
    <t>Total</t>
  </si>
  <si>
    <t>Accumulated other comprehensive income</t>
  </si>
  <si>
    <t>Beginning Balance at Dec. 31, 2015</t>
  </si>
  <si>
    <t>Comprehensive income:</t>
  </si>
  <si>
    <t>Other comprehensive income, net of tax</t>
  </si>
  <si>
    <t>Common stock transactions:</t>
  </si>
  <si>
    <t>Common shares purchased and retired 998,135 and 789,743 in 2016 and 2015, respectively</t>
  </si>
  <si>
    <t>Stock Issued During Period, 16,085 and 21,414 in 2016 and 2015, respectively</t>
  </si>
  <si>
    <t>Non-vested common shares issued 189,624 and 169,577 in 2016 and 2015 respectively</t>
  </si>
  <si>
    <t>25,984 and 3,484 non-vested common shares forfeited in 2016 and 2015 respectively</t>
  </si>
  <si>
    <t>270,183 and 158,828 stock options exercised, net of 94,902 and 58,996 shares tendered in payment of option price and income tax withholding amounts in 2016 and 2015 respectively</t>
  </si>
  <si>
    <t>Tax benefit of stock-based compensation</t>
  </si>
  <si>
    <t>Stock-based compensation expense</t>
  </si>
  <si>
    <t>Cash dividends declared:</t>
  </si>
  <si>
    <t>Common ($0.66 per share) in 2016 and ($0.60 per share) in 2015</t>
  </si>
  <si>
    <t>Ending Balance at Jun. 30, 2016</t>
  </si>
  <si>
    <t>Beginning Balance at Dec. 31, 2016</t>
  </si>
  <si>
    <t>Ending Balance at Jun. 30, 2017</t>
  </si>
  <si>
    <t>Consolidated Statements of Changes in Stockholders Equity (Unaudited) (Parenthetical) - $ / shares</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 USD ($) $ in Thousands</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Write-downs of OREO and other assets pending disposal</t>
  </si>
  <si>
    <t>Net Gain on Health Savings Accounts</t>
  </si>
  <si>
    <t>Ne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In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Purchases of company-owned life insurance</t>
  </si>
  <si>
    <t>Extensions of credit to customers, net of repayments</t>
  </si>
  <si>
    <t>Recoveries of loans charged-off</t>
  </si>
  <si>
    <t>Proceeds from sales of OREO</t>
  </si>
  <si>
    <t>Acquisition of intangible assets</t>
  </si>
  <si>
    <t>Proceeds from the sale of Health Savings Accounts</t>
  </si>
  <si>
    <t>Proceeds from sale of loan production office</t>
  </si>
  <si>
    <t>Acquisition of bank and bank holding company, net of cash and cash equivalents received</t>
  </si>
  <si>
    <t>Capital expenditures, net of sales</t>
  </si>
  <si>
    <t>Net cash used in investing activities</t>
  </si>
  <si>
    <t>Cash flows from financing activities:</t>
  </si>
  <si>
    <t>Net increase (decrease) in deposits</t>
  </si>
  <si>
    <t>Net increase (decrease) in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Transfer of loans to loans held for sale</t>
  </si>
  <si>
    <t>Transfer of loans to other real estate owned</t>
  </si>
  <si>
    <t>Capitalization of internally originated mortgage servicing rights</t>
  </si>
  <si>
    <t>Investment securities available for sale</t>
  </si>
  <si>
    <t>oncash or Part Noncash Acquisition, HTM Investments Acquired</t>
  </si>
  <si>
    <t>Noncash or Part Noncash Acquisition, Loans Held for Sale Acquired</t>
  </si>
  <si>
    <t>Noncash or Part Noncash Acquisition, Loans Acquired</t>
  </si>
  <si>
    <t>Noncash or Part Noncash Acquisition, Fixed Assets Acquired</t>
  </si>
  <si>
    <t>Noncash or Part Noncash Acquisition, Goodwill</t>
  </si>
  <si>
    <t>Noncash or Part Noncash Acquisition, Value of Assets Acquired</t>
  </si>
  <si>
    <t>Noncash or Part Noncash Acquisition, Intangible Assets Acquired</t>
  </si>
  <si>
    <t>Noncash or Part Noncash Acquisition, Mortgage Servicing Asset Acquired</t>
  </si>
  <si>
    <t>Noncash or Part Noncash Acquisition, Other Real Estate Owned Acquired</t>
  </si>
  <si>
    <t>Noncash or Part Noncash Acquisition, Other Assets Acquired</t>
  </si>
  <si>
    <t>Noncash or Part Noncash Acquisition, Deposits Acquired</t>
  </si>
  <si>
    <t>Noncash or Part Noncash Acquisition, Payables Assumed</t>
  </si>
  <si>
    <t>Noncash or Part Noncash Acquisition, Value of Liabilities Assumed</t>
  </si>
  <si>
    <t>Basis of Presentation</t>
  </si>
  <si>
    <t>Organization, Consolidation and Presentation of Financial Statements [Abstract]</t>
  </si>
  <si>
    <t>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June 30, 2017 and December 31, 2016 , the results of operations for each of the three and six month periods ended June 30, 2017 and 2016 , and cash flows and changes in stockholders' equity for each of the six month periods ended June 30, 2017 and 2016 , in conformity with U.S. generally accepted accounting principles. The balance sheet information at December 31, 2016 is derived from audited consolidated financial statements. Certain reclassifications, none of which were material, have been made to conform prior year financial statements to the June 30, 2017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6 . Operating results for the three and six months ended June 30, 2017 are not necessarily indicative of the results that may be expected for the year ending December 31, 2017 .</t>
  </si>
  <si>
    <t>Acquisitions</t>
  </si>
  <si>
    <t>Business Combinations [Abstract]</t>
  </si>
  <si>
    <t>Acquisitions Cascade Bancorp. On November 17, 2016 , the Company entered into an agreement and plan of merger (the “Agreement”) to acquire all of the outstanding stock of Cascade Bancorp (“Cascade”), parent company of Bank of the Cascades, an Oregon-based community bank with 46 banking offices across Oregon, Idaho, and Washington. This transaction solidifies the Company's ability to strategically expand its community banking footprint in the Northwest corridor of the United States. The merger was completed on May 30, 2017 . Holders of each share of Cascade common stock received 0.14864 shares of First Interstate Class A common stock and $ 1.91 in cash, without interest, for each share of Cascade common stock. In connection with the merger, the Company issued approximately 11.3 million shares of First Interstate Class A common stock, which was valued at $ 34.30 per share, which was the closing price of First Interstate Class A common stock on the acquisition date. Cash paid by First Interstate was approximately $ 155.0 million, which included the cash portion of the merger consideration and the cash in lieu of fractional shares that Cascade Bancorp shareholders would have otherwise been entitled to receive. Total consideration exchanged in connection with the merger amounted to $ 541.0 million. All “in-the-money” Cascade options and all Cascade restricted stock units outstanding immediately prior to the transaction close were canceled in exchange for the right to receive a cash payment as provided in the merger agreement. The Company paid approximately $ 9.3 million in cash related to Cascade options and restricted stock units, which is included in consideration. Unvested Cascade restricted stock awards outstanding immediately prior to the transaction close were canceled in exchange for the right to receive a cash payment and Company shares as provided in the merger agreement. The Company paid a total of approximately $ 2.2 million in cash and issued approximately 168 thousand Company shares, valued at $ 34.30 per share, related to Cascade restricted stock awards. Of the cash paid and shares issued related to Cascade restricted stock awards, approximately $ 2.4 million was allocated to expense and excluded from consideration due to the acceleration of award vesting at the Company’s discretion. The remaining balance of approximately $ 5.5 million related to Cascade restricted stock awards is included in consideration. The assets and liabilities of Cascade were recorded in the Company's consolidated financial statements on a provisional basis at their estimated fair values as of the acquisition date and will be finalized in the coming months. The excess value of the consideration paid over the fair value of assets acquired and liabilities assumed is recorded as provisional goodwill. The preliminary purchase price allocation resulted in goodwill of $ 231.5 million, which is not deductible for income tax purposes. Goodwill resulting from the acquisition was allocated to the Company's one operating segment, community banking, and consists largely of the synergies and economies of scale expected from combining the operations of Cascade and the Company. The following table summarizes the consideration paid, fair values of the Cascade assets acquired and liabilities assumed, and the resulting goodwill. Due to the recent close of the transaction, all amounts reported are provisional pending the review of valuations obtained from third parties. As Recorded Fair Value As Recorded As of May 30, 2017 by Cascade Adjustments by the Company Assets acquired: Cash and cash equivalents $ 246,804 $ — $ 246,804 Investment securities 476,733 4,876 (1) 481,609 Loans held for investment 2,111,786 (31,703 ) (2) 2,080,083 Mortgage loans held for sale 10,253 — 10,253 Allowance for loan loss (23,974 ) 23,974 (3) — Premises and equipment 46,554 1,315 (4) 47,869 Other real estate owned ("OREO") 1,268 — 1,268 Core deposit intangible — 47,950 (5) 47,950 Deferred tax assets 32,232 (22,336 ) (6) 9,896 Other assets 113,915 1,378 (7) 115,293 Total assets acquired 3,015,571 25,454 3,041,025 Liabilities assumed: Deposits 2,669,910 (934 ) (8) 2,668,976 Accounts Payable and Accrued Expense 62,150 408 (9) 62,558 Total liabilities assumed 2,732,060 (526 ) 2,731,534 Net assets acquired $ 283,511 $ 24,928 309,491 Consideration paid: Cash 155,029 Class A common stock 385,969 Total consideration paid 540,998 Goodwill $ 231,507 Explanation of fair value adjustments: (1) Write up of the book value of investments to their estimated fair values on the date of acquisition based upon quotes obtained from an independent third party pricing service. (2) 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Cascade allowance for loan losses at acquisition date, as the credit risk is accounted for in the fair value adjustment for loans receivable described in (2) above. (4) Write up of the book value of premises and equipment to their estimated fair values on the date of acquisition based upon appraisals obtained from an independent third party appraiser or broker's opinion of value. (5) Adjustment represents the value of the core deposit base assumed in the acquisition based upon valuation from an independent accounting and advisory firm. (6) Adjustment consists of the write-off of pre-existing deferred tax assets as a result of the acquisition. (7) Adjustment consists of mortgage servicing rights assets as a result of the acquisition. (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and swap liability offset. The core deposit intangible asset of $ 47,950 is being amortized using an accelerated method over the estimated useful lives of the related deposits of ten years. In accordance with Accounting Standards Codification ("ASC") Topic 805-740 "Business Combinations - Income Taxes," the Company reviewed its valuation allowance for deferred tax assets as a result of the Cascade acquisition. As part of evaluating whether or not the acquired deferred tax assets were realizable, the Company wrote-off state and local net operating losses to the balance that the Company determined would be realizable in future periods. The valuation allowance from Bank of the Cascades at the date of the acquisition related entirely to state and local net operating losses. As such, the Company reduced its valuation allowance for deferred tax assets to $ 0 . The Company recorded $ 10,133 and $ 10,838 in pre-tax merger related expenses for the three and six months ended June 30, 2017, respectively, including professional and legal fees of $ 5,926 and $ 6,542 , respectively, to directly consummate the merger. The remainder of expenses primarily relate to retention and severance compensation costs and service contract termination costs. These costs are incorporated in non-interest expenses in the Company’s consolidated statements of operations.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acquired credit-impaired loans as of the May 30, 2017 acquisition date is as follows: Contractually required principal and interest payments $ 48,041 Contractual cash flows not expected to be collected ("non-accretable discount") 23,376 Cash flows expected to be collected 24,665 Interest component of cash flows expected to be collected ("accretable discount") 1,901 Fair value of acquired credit-impaired loans $ 22,764 Information regarding acquired loans not deemed credit-impaired at the acquisition date is as follows: Contractually required principal and interest payments $ 2,098,155 Contractual cash flows not expected to be collected due to projected prepayment 23,387 Fair value at acquisition 2,067,572 The accompanying consolidated statements of income include the results of operations of the acquired entity from the May 30, 2017 acquisition date. For the period from May 30, 2017 to June 30, 2017, Cascade reported revenues of $ 12.9 million and net income of $ 3.0 million. The acquired entity will continue to operate as Bank of the Cascades until August 11, 2017 at which point the operations will be integrated with the Company's operations and Bank of the Cascades will merge with First Interstate Bank. The following table presents unaudited supplemental pro forma consolidated revenues and net income as if the acquisition had occurred as of January 1, 2016. Three months ended June 30, Six months ended June 30, 2017 2016 2017 2016 Interest income $ 103,248 $ 94,698 $ 203,326 $ 189,772 Non-interest income 41,314 44,780 77,897 78,286 Total revenues $ 144,562 $ 139,478 $ 281,223 $ 268,058 Net income $ 29,409 $ 29,534 $ 58,709 $ 23,716 EPS - basic $ 0.50 $ 0.53 $ 1.02 $ 0.43 EPS - diluted 0.50 0.53 1.01 0.42 The unaudited supplemental pro forma net income presented in the table above for 2017 was adjusted to exclude acquisition-related costs, including change in control expenses related to employee benefit plans and legal and professional expenses of $ 11,195 , net of tax. Pro forma net income presented in the table above for 2016 was adjusted to include the aforementioned acquisition-related costs. The unaudited supplemental pro forma net income presented in the table above for 2017 and 2016 includes adjustments for scheduled amortization of core deposit intangible assets acquired in the acquisition. The unaudited supplemental pro forma net income presented in the table above for 2017 and 2016 does not capture operating costs savings and other business synergies expected as a result of the acquisition.</t>
  </si>
  <si>
    <t>Goodwill and intangibles (Notes)</t>
  </si>
  <si>
    <t>Acquired Finite-Lived Intangible Assets [Line Items]</t>
  </si>
  <si>
    <t>Goodwill and Intangible Assets Disclosure [Text Block]</t>
  </si>
  <si>
    <t>(3) Goodwill and Intangibles The Company recorded $ 231.5 million of provisional goodwill in connection with the Cascade merger. In accordance with the Intangibles - Goodwill and Other topic of the Financial Accounting Standards Board (“FASB”) ASC 350,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1, 2016 and 2015 and concluded that there was no impairment to goodwill. Core deposit intangibles (“CDI”) are evaluated for impairment if events and circumstances indicate a possible impairment. The CDI are amortized using an accelerated method based on the estimated weighted average useful lives of the related deposits, which is ten years. The following table sets forth activity for CDI for the three and six months ended June 30, 2017 and 2016: Three months ended Six months ended June 30, June 30, 2017 2016 2017 2016 CDI, net, beginning of period 9,018 9,762 9,648 10,589 Established through acquisitions 47,950 — 47,950 — Reductions due to sale of accounts (3,069 ) — (3,069 ) — CDI current period amortization (1,062 ) (827 ) (1,692 ) (1,654 ) Total CDI, net, at June 30 52,837 8,935 52,837 8,935 Subsequent to the acquisition of Cascade, the Company sold the custodial rights to the all of its Health Savings Account (HSA) portfolio, including HSA acquired from Cascade. The Company recognized no gain or loss on the sale of the acquired HSA as the excess of consideration received over HSA book value was recorded as reduction to CDI at the acquisition of Cascade. The following table provides the estimated future CDI amortization expense: Years Ending December 31, 2017 remaining 2,597 2018 5,093 2019 4,994 2020 4,872 2021 4,729 Thereafter 22,164</t>
  </si>
  <si>
    <t>Investment Securities</t>
  </si>
  <si>
    <t>Investments, Debt and Equity Securities [Abstract]</t>
  </si>
  <si>
    <t>he amortized cost and approximate fair values of investment securities are summarized as follows: June 30, 2017 Amortized Cost Gross Unrealized Gains Gross Unrealized Losses Estimated Fair Value Available-for-Sale: U.S. Treasury notes $ 3,607 $ 2 $ (2 ) $ 3,607 Obligations of U.S. government agencies 676,485 1,647 (2,814 ) 675,318 U.S. agency residential mortgage-backed securities &amp; collateralized mortgage obligations 1,217,701 10,001 (4,765 ) 1,222,937 Private mortgage-backed securities 108,577 212 (304 ) 108,485 Corporate securities 66,793 97 (6 ) 66,884 Other investments 2,951 12 — 2,963 Total $ 2,076,114 $ 11,971 $ (7,891 ) $ 2,080,194 June 30, 2017 Amortized Cost Gross Unrealized Gains Gross Unrealized Losses Estimated Fair Value Held-to-Maturity: State, county and municipal securities $ 188,486 $ 4,172 $ (141 ) $ 192,517 U.S agency residential mortgage-backed securities &amp; 268,218 10,714 (9,360 ) 269,572 Obligations of U.S. government agencies 19,737 28 (5 ) 19,760 Corporate securities 52,804 333 (39 ) 53,098 Other investments 197 1 — 198 Total $ 529,442 $ 15,248 $ (9,545 ) $ 535,145 December 31, 2016 Amortized Cost Gross Unrealized Gains Gross Unrealized Losses Estimated Fair Value Available-for-Sale: U.S. Treasury notes $ 3,608 $ 5 $ (1 ) $ 3,612 Obligations of U.S. government agencies 397,411 343 (6,457 ) 391,297 U.S. agency residential mortgage-backed securities &amp; collateralized mortgage obligations 1,220,890 6,412 (13,601 ) 1,213,701 Private mortgage-backed securities 116 1 (1 ) 116 Other investments 2,951 21 — 2,972 Total $ 1,624,976 $ 6,782 $ (20,060 ) $ 1,611,698 December 31, 2016 Amortized Cost Gross Unrealized Gains Gross Unrealized Losses Estimated Fair Value Held-to-Maturity: State, county and municipal securities $ 160,192 $ 2,723 $ (542 ) $ 162,373 Obligations of U.S. government agencies 19,737 — (162 ) 19,575 U.S. agency residential mortgage-backed securities &amp; collateralized mortgage obligations 279,578 7,804 (9,249 ) 278,133 Corporate securities 53,032 139 (211 ) 52,960 Other investments 231 1 — 232 Total $ 512,770 $ 10,667 $ (10,164 ) $ 513,273 Gross realized gains and losses from the disposition of investment securities are summarized in the following table: Three Months Ended June 30, Six Months Ended June 30, 2017 2016 2017 2016 Gross realized gains $ 5 $ 108 $ 7 $ 165 Gross realized losses — — — (78 ) The following tables show the gross unrealized losses and fair values of investment securities, aggregated by investment category, and the length of time individual investment securities have been in a continuous unrealized loss position, as of June 30, 2017 and December 31, 2016 : Less than 12 Months 12 Months or More Total June 30, 2017 Fair Value Gross Unrealized Losses Fair Value Gross Unrealized Losses Fair Value Gross Unrealized Losses Available-for-Sale: U.S. Treasury notes $ 1,797 $ (2 ) $ — $ — $ 1,797 $ (2 ) Obligations of U.S. government agencies 359,889 (2,804 ) 9,989 (10 ) 369,878 (2,814 ) U.S. agency residential mortgage-backed securities &amp; collateralized mortgage obligations 599,643 (4,346 ) 21,848 (419 ) 621,491 (4,765 ) Private mortgage-backed securities 1,484 (303 ) 42 (1 ) 1,526 (304 ) Corporate securities 8,100 (6 ) — — 8,100 (6 ) Total $ 970,913 $ (7,461 ) $ 31,879 $ (430 ) $ 1,002,792 $ (7,891 ) Less than 12 Months 12 Months or More Total June 30, 2017 Fair Value Gross Unrealized Losses Fair Value Gross Unrealized Losses Fair Value Gross Unrealized Losses Held-to-Maturity: State, county and municipal securities $ 21,331 $ (139 ) $ 884 $ (2 ) $ 22,215 $ (141 ) U.S. agency residential mortgage-backed securities &amp; collateralized mortgage obligations 42,109 (8,069 ) 17,766 (1,291 ) 59,875 (9,360 ) Obligations of U.S. government agencies 9,985 (5 ) — — 9,985 (5 ) Corporate securities 15,074 (39 ) — — 15,074 (39 ) Total $ 88,499 $ (8,252 ) $ 18,650 $ (1,293 ) $ 107,149 $ (9,545 ) Less than 12 Months 12 Months or More Total December 31, 2016 Fair Value Gross Unrealized Losses Fair Value Gross Unrealized Losses Fair Value Gross Unrealized Losses Available-for-Sale: U.S. Treasury notes $ 598 $ (1 ) $ — $ — $ 598 $ (1 ) Obligations of U.S. government agencies 316,511 (6,457 ) — — 316,511 (6,457 ) U.S. agency residential mortgage-backed securities &amp; collateralized mortgage obligations 746,265 (13,102 ) 15,801 (499 ) 762,066 (13,601 ) Private mortgage-backed securities — — 48 (1 ) 48 (1 ) Total $ 1,063,374 $ (19,560 ) $ 15,849 $ (500 ) $ 1,079,223 $ (20,060 ) Less than 12 Months 12 Months or More Total December 31, 2016 Fair Value Gross Unrealized Losses Fair Value Gross Unrealized Losses Fair Value Gross Unrealized Losses Held-to-Maturity: State, county and municipal securities $ 42,518 $ (533 ) $ 2,831 $ (9 ) $ 45,349 $ (542 ) Obligations of U.S. government agencies 19,575 (162 ) — — 19,575 (162 ) U.S. agency residential mortgage-backed securities &amp; collateralized mortgage obligations 108,857 (7,973 ) 19,986 (1,276 ) 128,843 (9,249 ) Corporate securities 32,474 (211 ) — — 32,474 (211 ) Total $ 203,424 $ (8,879 ) $ 22,817 $ (1,285 ) $ 226,241 $ (10,164 ) The investment portfolio is evaluated quarterly for other-than-temporary declines in the market value of each individual investment security. The Company had 337 and 396 individual investment securities that were in an unrealized loss position as of June 30, 2017 and December 31, 2016 , respectively. As of June 30, 2017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ree or six months ended June 30, 2017 or 2016 . Maturities of investment securities at June 30, 2017 are shown below. Maturities of mortgage-backed securities have been adjusted to reflect shorter maturities based upon estimated prepayments of principal. All other investment securities maturities are shown at contractual maturity dates. Available-for-Sale Held-to-Maturity June 30, 2017 Amortized Cost Estimated Fair Value Amortized Cost Estimated Fair Value Within one year $ 371,218 $ 372,541 $ 75,748 $ 74,416 After one year but within five years 1,227,734 1,229,254 268,855 280,504 After five years but within ten years 228,192 228,561 133,245 134,858 After ten years 248,970 249,838 51,594 45,367 Total $ 2,076,114 $ 2,080,194 $ 529,442 $ 535,145 As of June 30, 2017 , the Company had investment securities callable within one year with amortized costs and estimated fair values of $ 63,743 and $ 63,933 , respectively. These investment securities are primarily included in the after one year but within five years category in the table above. As of June 30, 2017 , the Company did not have any callable structured notes.</t>
  </si>
  <si>
    <t>Loans</t>
  </si>
  <si>
    <t>Receivables [Abstract]</t>
  </si>
  <si>
    <t>Loans 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June 30, 2017 Past Due Past Due Past Due Past Due Loans Loans Loans Real estate Commercial $ 4,522 $ 419 $ 978 $ 5,919 $ 2,780,010 $ 30,597 $ 2,816,526 Construction: Land acquisition &amp; development 1,880 42 52 1,974 333,247 4,663 339,884 Residential 1,124 508 — 1,632 217,914 210 219,756 Commercial — — — — 117,287 4,318 121,605 Total construction loans 3,004 550 52 3,606 668,448 9,191 681,245 Residential 14,136 2,583 3,583 20,302 1,441,507 4,205 1,466,014 Agricultural 1,371 661 1,900 3,932 156,898 2,345 163,175 Total real estate loans 23,033 4,213 6,513 33,759 5,046,863 46,338 5,126,960 Consumer: Indirect consumer 6,430 1,648 159 8,237 769,361 1,428 779,026 Other consumer 1,246 301 87 1,634 173,713 390 175,737 Credit card 488 355 487 1,330 74,300 1 75,631 Total consumer loans 8,164 2,304 733 11,201 1,017,374 1,819 1,030,394 Commercial 3,487 1,248 1,684 6,419 1,178,688 25,762 1,210,869 Agricultural 1,618 487 432 2,537 143,824 2,768 149,129 Other, including overdrafts — — — — 8,238 — 8,238 Loans held for investment 36,302 8,252 9,362 53,916 7,394,987 76,687 7,525,590 Mortgage loans originated for sale — — — — 30,383 — 30,383 Total loans $ 36,302 $ 8,252 $ 9,362 $ 53,916 $ 7,425,370 $ 76,687 $ 7,555,973 Total Loans 30 - 59 60 - 89 &gt; 90 30 or More Days Days Days Days Current Non-accrual Total As of December 31, 2016 Past Due Past Due Past Due Past Due Loans Loans Loans Real estate Commercial $ 7,307 $ 1,099 $ 303 $ 8,709 $ 1,799,525 $ 26,211 $ 1,834,445 Construction: Land acquisition &amp; development 633 352 279 1,264 202,223 5,025 208,512 Residential 931 264 — 1,195 146,245 456 147,896 Commercial — — — — 124,827 762 125,589 Total construction loans 1,564 616 279 2,459 473,295 6,243 481,997 Residential 3,986 1,280 702 5,968 1,014,990 6,435 1,027,393 Agricultural 341 287 — 628 165,293 4,327 170,248 Total real estate loans 13,198 3,282 1,284 17,764 3,453,103 43,216 3,514,083 Consumer: Indirect consumer 8,425 2,329 712 11,466 740,163 780 752,409 Other consumer 1,322 235 167 1,724 146,006 357 148,087 Credit card 504 333 567 1,404 68,366 — 69,770 Total consumer loans 10,251 2,897 1,446 14,594 954,535 1,137 970,266 Commercial 3,171 727 734 4,632 767,878 25,432 797,942 Agricultural 1,518 362 14 1,894 127,956 3,008 132,858 Other, including overdrafts — 1 311 312 1,289 — 1,601 Loans held for investment 28,138 7,269 3,789 39,196 5,304,761 72,793 5,416,750 Mortgage loans originated for sale — — — — 61,794 — 61,794 Total loans $ 28,138 $ 7,269 $ 3,789 $ 39,196 $ 5,366,555 $ 72,793 $ 5,478,544 Loans from business combinations included in the tables above include certain loans that had evidence of deterioration in credit quality since origination and for which it was probable, at acquisition, that all contractually required payments would not be collected. The following table displays the outstanding unpaid balances and accrual status of loans acquired with credit impairment as of June 30, 2017 and 2016 : As of June 30, 2017 2016 Outstanding balance $ 60,195 $ 31,979 Carrying value Loans on accrual status 39,359 20,140 Total carrying value $ 39,359 $ 20,140 The following table summarizes changes in the accretable yield for loans acquired credit impaired for the three and six months ended June 30, 2017 and 2016 : Three Months Ended June 30, Six Months Ended June 30, 2017 2016 2017 2016 Beginning balance $ 6,432 $ 6,678 $ 6,803 $ 6,713 Additions 1,929 — 1,929 — Accretion income (668 ) (615 ) (1,273 ) (1,229 ) Reductions due to exit events (418 ) (158 ) (988 ) (305 ) Reclassifications from nonaccretable differences 375 — 1,179 726 Ending balance $ 7,650 $ 5,905 $ 7,650 $ 5,905 Acquired loans that met the criteria for nonaccrual of interest prior to acquisition were considered performing upon acquisition. If interest on non-accrual loans had been accrued, such income would have been approximately $ 919 and $ 821 for the three months ended June 30, 2017 and 2016 , respectively, and approximately $1,772 and $1,690 for the six months ended June 30, 2017, and 2016, respectively.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acquisition, that the Company would be unable to collect all contractual amounts owed. The following tables present information on the Company’s recorded investment in impaired loans as of dates indicated: As of June 30, 2017 Unpaid Total Principal Balance Recorded Investment With No Allowance Recorded Investment With Allowance Total Recorded Investment Related Allowance Real estate: Commercial $ 53,576 $ 22,751 $ 20,380 $ 43,131 $ 5,158 Construction: Land acquisition &amp; development 11,281 3,639 1,718 5,357 741 Residential 312 209 — 209 — Commercial 4,728 226 4,204 4,430 2,828 Total construction loans 16,321 4,074 5,922 9,996 3,569 Residential 7,636 4,472 2,022 6,494 170 Agricultural 2,752 2,549 153 2,702 9 Total real estate loans 80,285 33,846 28,477 62,323 8,906 Consumer 28 — 25 25 — Commercial 39,587 13,021 18,882 31,903 6,882 Agricultural 3,001 2,040 940 2,980 528 Total $ 122,901 $ 48,907 $ 48,324 $ 97,231 $ 16,316 As of December 31, 2016 Unpaid Total Principal Balance Recorded Investment With No Allowance Recorded Investment With Allowance Total Recorded Investment Related Allowance Real estate: Commercial $ 57,017 $ 24,410 $ 21,420 $ 45,830 $ 2,847 Construction: Land acquisition &amp; development 12,084 4,330 1,813 6,143 826 Residential 1,555 219 619 838 1 Commercial 4,786 3,940 647 4,587 657 Total construction loans 18,425 8,489 3,079 11,568 1,484 Residential 8,222 4,074 2,470 6,544 253 Agricultural 5,069 4,509 181 4,690 4 Total real estate loans 88,733 41,482 27,150 68,632 4,588 Commercial 40,314 13,230 19,167 32,397 9,254 Agricultural 3,738 3,280 382 3,662 112 Total $ 132,785 $ 57,992 $ 46,699 $ 104,691 $ 13,954 The following table presents the average recorded investment in and income recognized on impaired loans for the periods indicated: Three Months Ended June 30, 2017 2016 Average Recorded Investment Income Recognized Average Recorded Investment Income Recognized Real estate: Commercial $ 43,871 $ 102 $ 34,576 $ 105 Construction: Land acquisition &amp; development 5,411 4 7,096 12 Residential 212 — 277 — Commercial 4,463 1 1,421 2 Total construction loans 10,086 5 8,794 14 Residential 6,574 4 3,067 2 Agricultural 2,389 — 5,857 — Total real estate loans 62,920 111 52,294 121 Consumer 13 — — — Commercial 32,491 60 28,074 41 Agricultural 2,068 — 753 — Total $ 97,492 $ 171 $ 81,121 $ 162 Six Months Ended June 30, 2017 2016 Average Recorded Investment Income Recognized Average Recorded Investment Income Recognized Real estate: Commercial $ 44,481 $ 227 $ 36,342 $ 141 Construction: Land acquisition &amp; development 5,750 8 7,277 19 Residential 524 — 282 — Commercial 4,509 44 1,433 2 Total construction loans 10,783 52 8,992 21 Residential 6,519 8 4,138 3 Agricultural 3,696 — 5,671 1 Total real estate loans 65,479 287 55,143 166 Consumer 13 — — — Commercial 32,150 109 28,133 56 Agricultural 3,321 2 846 — Total $ 100,963 $ 398 $ 84,122 $ 222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919 and $ 964 for the three months ended June 30, 2017 and 2016 , respectively, and approximately $1,772 and $2,020 for the six months ended June 30, 2017 and 2016,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 52,351 as of June 30, 2017 , of which $ 37,395 were included in non-accrual loans and $ 14,956 were on accrual status. The Company had loans renegotiated in troubled debt restructurings of $ 49,652 as of December 31, 2016 , of which $ 27,309 were included in non-accrual loans and $ 22,343 were on accrual status. The following table presents information on the Company's troubled debt restructurings that occurred during the three and six months ended June 30, 2017 : Number of Notes Type of Concession Principal Balance at Restructure Date Three Months Ended June 30, 2017 Interest only period Extension of term or amortization schedule Interest rate adjustment Other (1) Commercial real estate 1 $ — $ 226 $ — $ — $ 226 Commercial 2 16 — — 465 481 Total loans restructured during period 3 $ 16 $ 226 $ — $ 465 $ 707 (1) Other includes concessions that reduce or defer payments for a specified period of time and/or concessions that do not fit into other designated categories. Number of Notes Type of Concession Principal Balance at Restructure Date Six Months Ended June 30, 2017 Interest only period Extension of terms or maturity Interest rate adjustment Other (1) Commercial real estate 5 $ 1,475 $ 388 $ — $ 909 $ 2,772 Commercial 15 511 1,968 — 5,446 7,925 Total loans restructured during period 20 $ 1,986 $ 2,356 $ — $ 6,355 $ 10,697 (1) Other includes concessions that reduce or defer payments for a specified period of time and/or do not fit into other designated categories.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or six months ended June 30, 2017 or 2016 . The following table presents information on the Company's troubled debt restructurings during the previous 12 months for which there was a payment default during the three and six months ended June 30, 2017 . The Company considers a payment default to occur on troubled debt restructurings when the loan is 90 days or more past due or was placed on non-accrual status after the modification. Three Months Ended June 30, 2017 Six Months Ended June 30, 2017 Number of Notes Balance Number of Notes Balance Commercial real estate 3 $ 2,763 3 $ 2,763 Commercial construction 1 3,575 1 3,575 Total 4 $ 6,338 4 $ 6,338 At June 30, 2017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June 30, 2017 Other Assets Especially Mentioned Substandard Doubtful Total Criticized Loans Real estate: Commercial $ 89,093 $ 105,050 $ 14,265 $ 208,408 Construction: Land acquisition &amp; development 17,516 6,785 1,383 25,684 Residential 2,609 2,503 548 5,660 Commercial 1,520 3,844 4,221 9,585 Total construction loans 21,645 13,132 6,152 40,929 Residential 4,831 11,754 874 17,459 Agricultural 1,319 16,016 — 17,335 Total real estate loans 116,888 145,952 21,291 284,131 Consumer: Indirect consumer 707 2,096 126 2,929 Other consumer 609 835 135 1,579 Credit card — 185 — 185 Total consumer loans 1,316 3,116 261 4,693 Commercial 39,346 57,731 21,310 118,387 Agricultural 5,526 15,612 1,327 22,465 Total $ 163,076 $ 222,411 $ 44,189 $ 429,676 As of December 31, 2016 Other Assets Especially Mentioned Substandard Doubtful Total Criticized Loans Real estate: Commercial $ 85,292 $ 85,293 $ 10,842 $ 181,427 Construction: Land acquisition &amp; development 13,414 6,214 1,401 21,029 Residential 412 1,621 656 2,689 Commercial 1,555 6,344 664 8,563 Total construction loans 15,381 14,179 2,721 32,281 Residential 5,038 12,472 764 18,274 Agricultural 3,831 17,813 — 21,644 Total real estate loans 109,542 129,757 14,327 253,626 Consumer: Indirect consumer 778 1,527 101 2,406 Other consumer 681 1,036 264 1,981 Total consumer loans 1,459 2,563 365 4,387 Commercial 46,402 29,281 21,240 96,923 Agricultural 6,178 10,724 404 17,306 Total $ 163,581 $ 172,325 $ 36,336 $ 372,242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The following tables present a summary of changes in the allowance for loan losses by portfolio segment for the periods indicated: Three Months Ended June 30, 2017 Real Estate Consumer Commercial Agriculture Other Total Allowance for loan losses: Beginning balance $ 33,092 $ 8,368 $ 33,562 $ 1,209 $ — $ 76,231 Provision charged to operating expense 1,078 489 453 335 — 2,355 Less loans charged-off (980 ) (2,412 ) (1,049 ) (48 ) — (4,489 ) Add back recoveries of loans previously charged-off 308 1,109 158 29 — 1,604 Ending balance $ 33,498 $ 7,554 $ 33,124 $ 1,525 $ — $ 75,701 Six Months Ended June 30, 2017 Real Estate Consumer Commercial Agriculture Other Total Allowance for loan losses: Beginning balance $ 28,625 $ 7,711 $ 38,092 $ 1,786 $ — $ 76,214 Provision charged to operating expense 5,465 2,537 (3,675 ) (242 ) — 4,085 Less loans charged-off (1,243 ) (5,008 ) (1,841 ) (70 ) — (8,162 ) Add back recoveries of loans previously charged-off 651 2,314 548 51 — 3,564 Ending balance $ 33,498 $ 7,554 $ 33,124 $ 1,525 $ — $ 75,701 As of June 30, 2017 Real Estate Consumer Commercial Agriculture Other Total Allowance for loan losses: Loans individually evaluated for impairment $ 8,898 $ 8 $ 6,882 $ 528 $ — $ 16,316 Loans collectively evaluated for impairment 24,600 7,546 26,242 997 — 59,385 Allowance for loan losses $ 33,498 $ 7,554 $ 33,124 $ 1,525 $ — $ 75,701 Loans held for investment: Individually evaluated for impairment $ 62,323 $ 25 $ 31,903 $ 2,980 $ — $ 97,231 Collectively evaluated for impairment 5,064,637 1,030,369 1,178,966 146,149 8,238 7,428,359 Total loans $ 5,126,960 $ 1,030,394 $ 1,210,869 $ 149,129 $ 8,238 $ 7,525,590 Three Months Ended June 30, 2016 Real Estate Consumer Commercial Agriculture Other Total Allowance for loan losses: Beginning balance $ 36,652 $ 5,256 $ 36,252 $ 1,764 $ — $ 79,924 Provision charged to operating expense (4,059 ) 2,123 4,313 173 — 2,550 Less loans charged-off (523 ) (1,712 ) (1,018 ) (188 ) — (3,441 ) Add back recoveries of loans previously charged-off 211 648 448 — — 1,307 Ending balance $ 32,281 $ 6,315 $ 39,995 $ 1,749 $ — $ 80,340 Six Months Ended June 30, 2016 Real Estate Consumer Commercial Agriculture Other Total Allowance for loan losses: Beginning balance $ 52,296 $ 5,144 $ 18,775 $ 602 $ — $ 76,817 Provision charged to operating expense (20,140 ) 3,352 22,003 1,335 — 6,550 Less loans charged-off (2,445 ) (3,604 ) (1,506 ) (188 ) — (7,743 ) Add back recoveries of loans previously charged-off 2,570 1,423 723 — — 4,716 Ending balance $ 32,281 $ 6,315 $ 39,995 $ 1,749 $ — $ 80,340 As of December 31, 2016 Real Estate Consumer Commercial Agriculture Other Total Allowance for loan losses: Loans individually evaluated for impairment $ 4,588 $ — $ 9,254 $ 112 $ — $ 13,954 Loans collectively evaluated for impairment 24,037 7,711 28,838 1,674 — 62,260 Allowance for loan losses $ 28,625 $ 7,711 $ 38,092 $ 1,786 $ — $ 76,214 Loans held for investment: Individually evaluated for impairment $ 68,632 $ — $ 32,397 $ 3,662 $ — $ 104,691 Collectively evaluated for impairment 3,445,451 970,266 765,545 129,196 1,601 5,312,059 Total loans $ 3,514,083 $ 970,266 $ 797,942 $ 132,858 $ 1,601 $ 5,416,750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June 30, 2017 and December 31, 2016 , the Company's allowance for loan losses included $701 and $427 , respectively, related to loans acquired credit impaired.</t>
  </si>
  <si>
    <t>OREO</t>
  </si>
  <si>
    <t>Repossessed Assets [Abstract]</t>
  </si>
  <si>
    <t>Other Real Estate Owned</t>
  </si>
  <si>
    <t>Other Real Estate Owned Information with respect to the Company's other real estate owned follows: Three Months Ended June 30, Six Months Ended June 30, 2017 2016 2017 2016 Beginning balance $ 9,428 $ 9,257 $ 10,019 $ 6,254 OREO acquired through acquisition 1,055 — 1,055 — Additions 1,395 792 1,763 4,019 Valuation adjustments (9 ) (586 ) (56 ) (603 ) Dispositions (583 ) (1,555 ) (1,495 ) (1,762 ) Ending balance $ 11,286 $ 7,908 $ 11,286 $ 7,908 The carrying values of foreclosed residential real estate properties included in other real estate owned were $ 2,686 and $2,282 as of June 30, 2017 and December 31, 2016, respectively. The Company did not have any consumer mortgage loans collateralized by residential real estate property that were in the process of foreclosure as of June 30, 2017 or December 31, 2016.</t>
  </si>
  <si>
    <t>Derivatives and Hedging</t>
  </si>
  <si>
    <t>Derivative Instruments and Hedging Activities Disclosure [Abstract]</t>
  </si>
  <si>
    <t>Derivative Instruments and Hedging Activities Disclosure [Text Block]</t>
  </si>
  <si>
    <t>Derivatives and Hedging Activities For asset and liability management purposes, the Company has entered into an interest rate swap contract to hedge against changes in forecasted cash flows due to interest rate exposures. The swap agreement is a derivative instrument and converts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s act as a hedge against the variability in the market value of mortgage loans held for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June 30, 2017 December 31, 2016 Notional Amount Estimated Fair Value Notional Amount Estimated Fair Value Derivative Assets (included in other assets): Non-hedging interest rate derivatives: Interest rate swap contracts $ 320,809 $ 9,001 $ 53,593 $ 1,332 Interest rate lock commitments 64,673 1,301 73,422 1,131 Forward loan sales contracts 82,589 297 126,836 286 Total derivative assets $ 468,071 $ 10,599 $ 253,851 $ 2,749 Derivative Liabilities (included in accounts payable and accrued expenses): Derivatives designated as hedges: Interest rate swap contracts $ 100,000 $ 470 $ 100,000 $ 33 Non-hedging interest rate derivatives: Interest rate swap contracts 320,809 9,327 53,593 1,281 Total derivative liabilities $ 420,809 $ 9,797 $ 153,593 $ 1,314 On September 22, 2015 , the Company entered into an interest rate swap contract with a notional amount of $100,000 that was designated as a cash flow hedge. Under the terms of the interest rate swap contract, the Company pays a fixed interest rate of 1.94% and the counterparty pays to the Company a variable interest rate equal to the three-month LIBOR. No cash is exchanged until the effective date, which begins on September 15, 2017 and ends on September 15, 2020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and six months ended June 30, 2017, the Company did not record any hedge ineffectiveness.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June 30, 2017 and December 31, 2016: June 30, 2017 Gross Amounts Recognized Gross Amounts Offset in the Balance Sheet Net Amounts in the Balance Sheet Financial Instruments Fair Value of Financial Collateral in the Balance Sheet Net Amount Financial Assets Interest rate swap contracts $ 9,001 $ — $ 9,001 $ 1,547 $ — $ 7,454 Mortgage related derivatives 1,598 — 1,598 — — 1,598 Total derivatives 10,599 — 10,599 1,547 — 9,052 Total assets $ 10,599 $ — $ 10,599 $ 1,547 $ — $ 9,052 Financial Liabilities Interest rate swap contracts $ 9,797 $ — $ 9,797 $ 1,547 $ 8,250 $ — Total derivatives 9,797 — 9,797 1,547 8,250 — Repurchase agreements 579,772 — 579,772 — 579,772 — Total liabilities $ 589,569 $ — $ 589,569 $ 1,547 $ 588,022 $ — December 31, 2016 Gross Amounts Recognized Gross Amounts Offset in the Balance Sheet Net Amounts in the Balance Sheet Financial Instruments Fair Value of Financial Collateral in the Balance Sheet Net Amount Financial Assets Interest rate swap contracts $ 1,332 $ — $ 1,332 $ 479 $ — $ 853 Mortgage related derivatives 1,417 — 1,417 — — 1,417 Total derivatives 2,749 — 2,749 479 — 2,270 Total assets $ 2,749 $ — $ 2,749 $ 479 $ — $ 2,270 Financial Liabilities Interest rate swap contracts $ 1,314 $ — $ 1,314 $ 479 $ — $ 835 Total derivatives 1,314 — 1,314 479 — 835 Repurchase agreements 537,556 — 537,556 — 537,556 — Total liabilities $ 538,870 $ — $ 538,870 $ 479 $ 537,556 $ 835 Amounts reported in accumulated other comprehensive income related to derivatives will be reclassified to interest expense as interest payments are made on the Company’s variable-rate borrowings. During the next twelve months, the Company estimates that $ 372 will be reclassified as an increase to interest expense. The following table presents the pre-tax gains or losses related to derivative contracts that were recorded in accumulated other comprehensive income and other non-interest income in the Company's statements of income for the periods indicated: Three Months Ended June 30, Six Months Ended June 30, 2017 2016 2017 2016 Derivatives designated as hedges: Amount of loss recognized in other comprehensive income (effective portion) $ (486 ) $ (804 ) $ (437 ) $ (3,002 ) Non-hedging interest rate derivatives: Amount of gain (loss) recognized in other non-interest income 70 (50 ) 31 (79 ) Amount of net fee expense recognized in other non-interest income 321 245 279 245 Amount of net gains recognized in mortgage banking revenues 290 523 181 1,218</t>
  </si>
  <si>
    <t>Capital Stock</t>
  </si>
  <si>
    <t>Equity [Abstract]</t>
  </si>
  <si>
    <t>Common Stock</t>
  </si>
  <si>
    <t>Capital Stock The Company had 33,260,710 shares of Class A common stock and 23,184,557 shares of Class B common stock outstanding as of June 30, 2017 . The Company had 21,613,885 shares of Class A common stock and 23,312,291 shares of Class B common stock outstanding as of December 31, 2016 . On May 30, 2017, the Company issued 11,252,750 shares of its Class A common stock with an aggregate value of $ 385,969 as partial consideration for the acquisition of Cascade Bancorp. In addition, during the six months ended June 30, 2017, the Company issued 14,926 shares of its Class A common stock to directors for their annual service on the Company's board of directors. The aggregate value of the shares issued to directors of $ 522 is included in stock-based compensation expense in the accompanying consolidated statements of changes in stockholders' equity. During the six months ended June 30, 2017 , the Company did not repurchase any shares of its Class A common stock. During the six months ended June 30, 2016 , the Company repurchased and retired 975,877 shares of its Class A common stock in open market transactions at an aggregate purchase price of $25,525 . All repurchases were made pursuant to stock repurchase programs approved by the Company's Board of Directors. Under the terms of the current stock repurchase program, the Company may repurchase up to an additional 24,123 shares of its Class A common stock. All other stock repurchases during the six months ended June 30, 2017 and 2016 were redemptions of vested restricted shares tendered in lieu of cash for payment of income tax withholding amounts by participants in the Company's equity compensation plan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six month periods ended June 30, 2017 and 2016 : Three Months Ended June 30, Six Months Ended June 30, 2017 2016 2017 2016 Net income $ 21,868 $ 25,554 $ 44,994 $ 45,678 Weighted average common shares outstanding for basic earnings per share computation 47,612,971 44,268,985 46,170,500 44,494,102 Dilutive effects of stock-based compensation 461,480 376,190 510,875 385,513 Weighted average common shares outstanding for diluted earnings per common share computation 48,074,451 44,645,175 46,681,375 44,879,615 Basic earnings per common share $ 0.46 $ 0.58 $ 0.97 $ 1.03 Diluted earnings per common share $ 0.45 $ 0.57 $ 0.96 $ 1.02 Anti-dilutive unvested time restricted stock 96,262 96,726 92,626 96,726 The Company had 182,835 and 221,322 shares of unvested restricted stock as of June 30, 2017 and 2016 , respectively, that were not included in the computation of diluted earnings per common share because performance conditions for vesting had not been met.</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Basel III"). Basel III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Under Basel III, certain deductions and adjustments to regulatory capital began to phase in starting January 1, 2015 and will be fully implemented on January 1, 2018. The capital conservation buffer required under Basel III began to phase in starting January 1, 2016 and will be fully implemented on January 1, 2019. As of June 30, 2017 and December 31, 2016 , the Company exceeded all capital adequacy requirements to which it is subject. Actual capital amounts and ratios for the Company and its bank subsidiary, as of June 30, 2017 and December 31, 2016 are presented in the following tables: Actual Adequately Capitalized Basel III Phase-In Schedule Adequately Capitalized Basel III Fully Phased-In Well Capitalized (1) Amount Ratio Amount Ratio Amount Ratio Amount Ratio June 30, 2017 Total risk-based capital: Consolidated $ 1,086,842 12.56 % $ 800,182 9.25 % $ 908,314 10.50 % $ 865,061 10.00 % FIB 824,454 13.00 586,642 9.25 665,918 10.50 634,208 10.00 BOTC 240,391 10.53 211,145 9.25 239,678 10.50 228,265 10.00 Tier 1 risk-based capital: Consolidated 1,011,141 11.69 627,169 7.25 735,302 8.50 692,049 8.00 FIB 748,753 11.81 459,801 7.25 539,077 8.50 507,366 8.00 BOTC 240,391 10.53 165,492 7.25 194,025 8.50 182,612 8.00 Common equity tier 1 risk-based capital: Consolidated 931,675 10.77 497,410 5.75 605,543 7.00 562,290 6.50 FIB 748,753 11.81 364,669 5.75 443,945 7.00 412,235 6.50 BOTC 240,391 10.53 131,252 5.75 159,786 7.00 148,372 6.50 Leverage capital ratio: Consolidated 1,011,141 10.65 379,616 4.00 379,616 4.00 474,519 5.00 FIB 748,753 8.67 345,442 4.00 345,442 4.00 431,803 5.00 BOTC 240,391 8.12 118,476 4.00 118,476 4.00 148,095 5.00 Actual Adequately Capitalized Basel III Phase-In Schedule Adequately Capitalized Basel III Fully Phased-In Well Capitalized (1) Amount Ratio Amount Ratio Amount Ratio Amount Ratio December 31, 2016 Total risk-based capital: Consolidated $ 974,488 15.13 % $ 555,665 8.63 % $ 676,070 10.50 % $ 643,876 10.00 % FIB 841,967 13.13 553,459 8.63 673,386 10.50 641,320 10.00 Tier 1 risk-based capital: Consolidated 894,273 13.89 426,890 6.63 547,295 8.50 $ 515,101 8.00 FIB 765,753 11.94 425,195 6.63 545,122 8.50 513,056 8.00 Common equity tier 1 risk-based capital: Consolidated 814,273 12.65 330,308 5.13 450,713 7.00 $ 418,519 6.50 FIB 765,753 11.94 328,997 5.13 448,924 7.00 416,858 6.50 Leverage capital ratio: Consolidated 894,273 10.11 353,838 4.00 353,838 4.00 $ 442,297 5.00 FIB 765,753 8.69 352,283 4.00 352,283 4.00 440,353 5.00 (1) The ratios for the well capitalized requirement are only applicable to FIB and BOTC.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June 30, 2017 , the Company had a commitment under a forward starting interest rate swap contract with a notional amount of $ 100,000 . For additional information about the forward starting interest rate swap contract, see Note 8 — Derivatives and Hedging Activity. As of June 30, 2017 , the Company had commitments under construction contracts of $1,374 .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999 of sold residential mortgage loans with recourse provisions still in effect as of June 30, 2017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June 30, 2017 , commitments to extend credit to existing and new borrowers approximated $ 2,250,387 , which included $ 673,280 on unused credit card lines and $ 874,134 with commitment maturities beyond one year. Standby letters of credit are conditional commitments issued by the Company to guarantee the performance of a customer to a third party. At June 30, 2017 , the Company had outstanding standby letters of credit of $ 54,241 . The estimated fair value of the obligation undertaken by the Company in issuing the standby letters of credit is included in other liabilities in the Company’s consolidated balance sheet.</t>
  </si>
  <si>
    <t>Other Comprehensive Income</t>
  </si>
  <si>
    <t>Other Comprehensive Income/Loss The gross amounts of each component of other comprehensive income and the related tax effects are as follows: Pre-tax Tax Expense (Benefit) Net of Tax Three Months Ended June 30, 2017 2016 2017 2016 2017 2016 Investment securities available-for sale: Change in net unrealized gains during period $ 8,006 $ 10,043 $ 3,298 $ 3,947 $ 4,708 $ 6,096 Reclassification adjustment for net (gains) losses included in net income (5 ) (108 ) (2 ) (42 ) (3 ) (66 ) Change in unamortized loss on available- for-sale securities transferred into held-to- maturity 464 452 191 170 273 282 Unrealized (gain) loss on derivatives (486 ) (804 ) (201 ) (305 ) (285 ) (499 ) Defined benefits post-retirement benefit plan: Change in net actuarial (gain) loss (176 ) 13 (72 ) 5 (104 ) 8 Total other comprehensive income $ 7,803 $ 9,596 $ 3,214 $ 3,775 $ 4,589 $ 5,821 Pre-tax Tax Expense (Benefit) Net of Tax Six Months Ended June 30, 2017 2016 2017 2016 2017 2016 Investment securities available-for sale: Change in net unrealized gains during period $ 17,365 $ 18,671 $ 6,985 $ 7,322 $ 10,380 $ 11,349 Reclassification adjustment for net gains included in net income (7 ) (87 ) (3 ) (34 ) (4 ) (53 ) Change in unamortized loss on available- for-sale securities transferred into held-to- maturity 929 904 374 340 555 564 Unrealized loss on derivatives (437 ) (3,002 ) (176 ) (1,141 ) (261 ) (1,861 ) Defined benefits post-retirement benefit plan: Change in net actuarial loss (914 ) 28 (368 ) 11 (546 ) 17 Total other comprehensive income $ 16,936 $ 16,514 $ 6,812 $ 6,498 $ 10,124 $ 10,016 The components of accumulated other comprehensive loss, net of related tax effects, are as follows: June 30, December 31, Net unrealized gain (loss) on investment securities available-for-sale $ 947 $ (10,143 ) Net realized gain (loss) on derivatives (434 ) (23 ) Net actuarial gain (loss) on defined benefit post-retirement benefit plans 1,483 2,038 Net accumulated other comprehensive gain (loss) $ 1,996 $ (8,12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were no transfers between fair value hierarchy levels during the three and six months ended June 30, 2017 and 2016 . Further details on the methods used to estimate the fair value of each class of financial instruments above are discussed below: Investmen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June 30, 2017 Balance Quoted Prices in Active Markets for Identical Assets (Level 1) Significant Other Observable Inputs (Level 2) Significant Unobservable Inputs (Level 3) Investment securities available-for-sale: U.S. Treasury Notes $ 3,607 $ — $ 3,607 $ — Obligations of U.S. government agencies 675,318 — 675,318 — U.S. agencies mortgage-backed securities &amp; collateralized mortgage obligations 1,222,937 — 1,222,937 — Private mortgage-backed securities 108,485 — 108,485 — Corporate securities 66,884 — 66,884 Other investments 2,963 — 2,963 — Loans held for sale 30,383 — 30,383 — Derivative assets: Interest rate swap contracts 9,001 — 9,001 — Interest rate lock commitments 1,301 — 1,301 — Forward loan sale contracts 297 — 297 — Derivative liabilities: Interest rate swap contracts 9,797 — 9,797 — Deferred compensation plan assets 11,598 — 11,598 — Deferred compensation plan liabilities 11,598 — 11,598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12 $ — $ 3,612 $ — Obligations of U.S. government agencies 391,297 — 391,297 — U.S. agencies mortgage-backed securities &amp; collateralized mortgage obligations 1,213,701 — 1,213,701 — Private mortgage-backed securities 116 — 116 — Other investments 2,972 — 2,972 — Loans held for sale 61,794 — 61,794 — Derivative assets: Interest rate swap contracts 1,332 — 1,332 — Interest rate lock commitments 1,131 — 1,131 — Forward loan sales contracts 286 — 286 — Derivative liabilities Interest rate swap contracts 1,314 — 1,314 — Deferred compensation plan assets 10,627 — 10,627 — Deferred compensation plan liabilities 10,627 — 10,627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June 30, 2017 Balance Quoted Prices in Active Markets for Identical Assets (Level 1) Significant Other Observable Inputs (Level 2) Significant Unobservable Inputs (Level 3) Impaired loans $ 34,975 $ — $ — $ 34,975 Other real estate owned 1,422 — — 1,422 Long-lived assets to be disposed of by sale 356 — — 356 Fair Value Measurements at Reporting Date Using As of December 31, 2016 Balance Quoted Prices in Active Markets for Identical Assets (Level 1) Significant Other Observable Inputs (Level 2) Significant Unobservable Inputs (Level 3) Impaired loans $ 39,344 $ — $ — $ 39,344 Other real estate owned 2,110 — — 2,110 Long-lived assets to be disposed of by sale 1,335 — — 1,335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June 30, 2017 , certain impaired loans with a carrying value of $ 61,122 were reduced by specific valuation allowance allocations of $ 15,614 and partial loan charge-offs of $ 10,533 resulting in a reported fair value of $ 34,975 . As of December 31, 2016 , certain impaired loans with a carrying value of $ 65,238 were reduced by specific valuation allowance allocations of $ 13,954 and partial loan charge-offs of $ 11,941 resulting in a reported fair value of $ 39,344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56 during the six months ended June 30, 2017 included $25 directly related to receipt of updated appraisals and $ 31 based on management estimates of the current fair value of properties. Write downs of $603 during the six months ended June 30, 2016 included $550 directly related to receipt of updated appraisals and $ 53 based on management estimates of the current fair value of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June 30, 2017 , the Company had a long-lived asset to be disposed of by sale with a carrying value of $565 that was reduced by write-downs of $209 , resulting in a fair value of $356 . As of December 31, 2016 , the Company had long-lived assets to be disposed of by sale with carrying values aggregating $2,363 that were reduced by write-downs of $1,028 resulting in an aggregate fair value of $1,335 . The following table presents additional quantitative information about assets measured at fair value on a non-recurring basis and for which the Company has utilized Level 3 inputs to determine fair values: Fair Value As of June 30, 2017 December 31, 2016 Valuation Technique Unobservable Inputs Range (Weighted Average) Impaired loans $ 34,975 $ 39,344 Appraisal Appraisal adjustment 0% - 66% (31%) Other real estate owned 1,422 2,110 Appraisal Appraisal adjustment 8% - 96% (18%) Long-lived assets to be disposed of by sale 356 1,335 Appraisal Appraisal adjustment 0% - 9% (6%)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June 30, 2017 Carrying Amount Estimated Fair Value Quoted Prices in Active Markets for Identical Assets (Level 1) Significant Other Observable Inputs (Level 2) Significant Unobservable Inputs (Level 3) Financial assets: Cash and cash equivalents $ 919,775 $ 919,775 $ 919,775 $ — $ — Investment securities available-for-sale 2,080,194 2,080,194 — 2,080,194 — Investment securities held-to-maturity 529,442 535,145 — 535,145 — Accrued interest receivable 35,830 35,830 — 35,830 — Mortgage servicing rights, net 23,715 34,580 — 34,580 — Loans held for sale 30,383 30,383 — 30,383 — Net loans held for investment 7,449,889 7,325,012 — 7,290,037 34,975 Derivative assets 10,599 10,599 — 10,599 — Deferred compensation plan assets 11,598 11,598 — 11,598 — Total financial assets $ 11,091,425 $ 10,983,116 $ 919,775 $ 10,028,366 $ 34,975 Financial liabilities: Total deposits, excluding time deposits $ 8,817,211 $ 8,817,211 $ 8,817,211 $ — $ — Time deposits 1,202,789 1,195,454 — 1,195,454 — Securities sold under repurchase agreements 579,772 579,772 — 579,772 — Other borrowed funds 15,019 15,019 — 15,019 — Accrued interest payable 8,917 8,917 — 8,917 — Long-term debt 28,017 28,240 — 28,240 — Subordinated debentures held by subsidiary trusts 82,477 91,519 — 91,519 — Derivative liabilities 9,797 9,797 — 9,797 — Deferred compensation plan liabilities 11,598 11,598 — 11,598 — Total financial liabilities $ 10,755,597 $ 10,757,527 $ 8,817,211 $ 1,940,316 $ — Fair Value Measurements at Reporting Date Using As of December 31, 2016 Carrying Amount Estimated Fair Value Quoted Prices in Active Markets for Identical Assets (Level 1) Significant Other Observable Inputs (Level 2) Significant Unobservable Inputs (Level 3) Financial assets: Cash and cash equivalents $ 782,023 $ 782,023 $ 782,023 $ — $ — Investment securities available-for-sale 1,611,698 1,611,698 — 1,611,698 — Investment securities held-to-maturity 512,770 513,273 — 513,273 — Accrued interest receivable 29,852 29,852 — 29,852 — Mortgage servicing rights, net 18,457 35,656 — 35,656 — Loans held for sale 61,794 61,794 — 61,794 Net loans held for investment 5,340,536 5,248,127 — 5,208,783 39,344 Derivative assets 2,749 2,749 — 2,749 — Deferred compensation plan assets 10,627 10,627 — 10,627 — Total financial assets $ 8,370,506 $ 8,295,799 $ 782,023 $ 7,474,432 $ 39,344 Financial liabilities: Total deposits, excluding time deposits $ 6,324,512 $ 6,324,512 $ 6,324,512 $ — $ — Time deposits 1,051,598 1,044,670 — 1,044,670 — Securities sold under repurchase agreements 537,556 537,556 — 537,556 — Other borrowed funds 6 6 — 6 — Accrued interest payable 5,421 5,421 — 5,421 — Long-term debt 27,970 27,477 — 27,477 — Subordinated debentures held by subsidiary trusts 82,477 73,554 — 73,554 — Derivative liabilities 1,314 1,314 — 1,314 — Deferred compensation plan liabilities 10,627 10,627 — 10,627 — Total financial liabilities $ 8,041,481 $ 8,025,137 $ 6,324,512 $ 1,700,625 $ —</t>
  </si>
  <si>
    <t>Recent Authoritative Accounting Guidance</t>
  </si>
  <si>
    <t>New Accounting Pronouncements and Changes in Accounting Principles [Abstract]</t>
  </si>
  <si>
    <t>Recent Authoritative Accounting Guidance ASU 2014-09 "Revenue from Contracts with Customers." In May 2014, the FASB issued ASU 2014-09, "Revenue from Contracts with Customers (Topic 606)." ASU 2014-09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ASU 2014-09 for all entities by one year until January 1, 2018. In March 2016, the FASB issued ASU 2016-08, "Revenue from Contracts with Customers (Topic 606): Principal vs Agent Considerations (Reporting Revenue Gross versus Net)." The amendments in ASU 2016-08 were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In April 2016, the FASB issued ASU 2016-10, "Revenue from Contracts with Customers (Topic 606): Identifying Performance Obligations and Licensing." The amendments in ASU 2016-10 were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hile the assessment of the aforementioned provisions of ASU 2014-09 is not complete, the timing of the Company's revenue recognition is not expected to materially change. The Company will continue to evaluate any impact as additional guidance is issued and our internal assessment progresses. ASU 2016-01 "Financial Instruments-Overall: Recognition and Measurement of Financial Assets and Financial Liabilities." In January 2016, the FASB issued ASU 2016-10, "Financial Instruments - Overall (Subtopic 825-10): Recognition and Measurement of Financial Assets and Financial Liabilities." The amendments in ASU 2016-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amendments in ASU 2016-1 will be effective for the Company on January 1, 2018, and are not expected to have a significant impact on the Company’s consolidated financial statements, results of operations or liquidity.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The Company is evaluating the new guidance to determine the impact ASU 2016-02 will have on its consolidated financial statements, results of operations or liquidity. ASU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ASC Topic 815 does not, in and of itself, require redesignation of that hedging relationship provided that all other hedge accounting criteria continue to be met. The amendments in ASU 2016-05 became effective for the Company on January 1, 2017, and did not impact the Company’s consolidated financial statements, results of operations or liquidity. ASU 2016-07 "Investments - Equity Method and Joint Ventures (Topic 323): Simplifying the Transition to the Equity Method of Accounting." The amendments in ASU 2016-07 eliminate the requirement that when an investment qualified for use of the equity method as a result of an increase in the level of ownership interest or degree of influence, an investor must adjust the investments, results of operations and retained earnings retroactively on a step-by-step basis as if the equity method had been in effect during all previous periods that the investment had been held. The amendments in ASU 2016-07 also simplify the transition to the equity method of accounting by eliminating retroactive adjustment of the investment when an investment qualifies for use of the equity method, among other things. The amendments in ASU 2016-07 became effective for the Company on January 1, 2017, and did not impact the Company’s consolidated financial statements, results of operations or liquidity. ASU 2016-09 "Compensation - Stock Compensation (Topic 718): Improvements to Employee Share-Based Payment Accounting." Under the amendments in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excludes the amount of excess tax benefits that would have previously been recognized in additional paid-in capital. Additionally, excess tax benefits are classified along with other income tax cash flows as an operating activity rather than a financing activity, as was previously the case. The amendments in ASU 2016-09 also provide that an entity can make an entity-wide accounting policy election to either estimate the number of awards that are expected to vest (current GAAP) or account for forfeitures when they occur. The Company has elected to account for forfeitures when they occur. The amendments in ASU 2016-09 change the threshold to qualify for equity classification to permit withholding up to the maximum statutory tax rates (rather than the minimum as was previously the case) in the applicable jurisdictions. The amendments in ASU 2016-09 became effective for the Company on January 1, 2017, and resulted in a $2,154 reduction in income tax expense during the six months ended June 30, 2017, of which $1,703 was due to the the recognition of excess tax benefits related to outstanding stock option awards exercised during the period and $451 was due to the recognition of excess tax benefits related to the vesting of restricted stock. ASU No.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is currently evaluating the new guidance to determine the impact it will have on its consolidated financial statements, results of operations and liquidity. ASU No. 2016-15 "Statement of Cash Flows (Topic 230): Classification of Certain Cash Receipts and Cash Payments." The amendments in ASU 2016-15 are intended to reduce diversity in practice in how eight particular transactions are classified in the statement of cash flows. The amendments in ASU 2016-15 are effective for the Company on January 1, 2018.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The amendments in ASU 2016-15 only affect the classification of certain items within the statement of cash flows, and are not expected to have a significant impact on the Company’s consolidated financial statements, results of operations or liquidity.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SU 2017-01 is effective for fiscal years beginning after December 15, 2017, including interim periods within those fiscal years. As we approach the effective date, we will consult the framework to determine the impact on the Company's consolidated financial statements, results of operations or liquidity. ASU No. 2017-04, “Intangibles - Goodwill and Other (Topic 350): Simplifying the Test for Goodwill Impairment.” The amendments in ASU 2017-04 remove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amendments in ASU 2017-04 are not expected to have a significant impact on the Company’s consolidated financial statements, results of operations or liquidity. ASU No. 2017-07, “Compensation - Retirement Benefits (Topic 750): Improving the Presentation of Net Periodic Pension Cost and Net Periodic Postretirement Benefit Cost.” The amendments in ASU 2017-07 requires employers to present the service cost component of the net periodic benefit cost in the same income statement line item as other employee compensation costs arising from services rendered during the period. The other components of net benefit cost are required to be presented in the income separately from the service cost component and outside a subtotal of income from operations, if one is presented. The amendments in ASU 2017-07 also allow only the service cost component to be eligible for capitalization. ASU No. 2017-07 is effective for the Company for interim and annual reporting periods beginning after December 15, 2017, with early adoption permitted. The amendments in ASU 2017-07 are applied retrospectively for the presentation of the service cost and other components of net periodic benefit cost in the income statement and prospectively for the capitalization of the service cost in other assets. ASU 2017-07 allows the use of a practical expedient that permits an employer to use the amounts disclosed in its pension and other post-retirement benefits plan footnote for the prior comparative periods as the estimation basis for applying the retrospective presentation requirements. Adoption of the amendments in ASU 2017-07 will not have a significant impact on the Company’s consolidated financial statements, results of operations or liquidity. ASU No.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 ASU 2017-09, "Compensation - Stock Compensation (Topic 718): Scope of Modification Accounting." In May 2017, the FASB issued ASU 2017-09, which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guidance is effective prospectively for all companies for annual periods beginning after December 15, 2017. Early adoption is permitted. The Company is currently evaluating the impact the standard may have on its consolidated financial statements, results of operations and liquidity.</t>
  </si>
  <si>
    <t>Subsequent Events</t>
  </si>
  <si>
    <t>Subsequent Events [Abstract]</t>
  </si>
  <si>
    <t>Subsequent Events Subsequent events have been evaluated for potential recognition and disclosure through the date financial statements were filed with the SEC. On July 20, 2017 , the Company declared a quarterly dividend to common shareholders of $ 0.24 per share, to be paid on August 11, 2017 to shareholders of record as of August 2, 2017 . No other events requiring recognition or disclosure were identified.</t>
  </si>
  <si>
    <t>Acquisitions (Tables)</t>
  </si>
  <si>
    <t>Schedule of acquired loans with credit impairment</t>
  </si>
  <si>
    <t>Contractually required principal and interest payments $ 48,041 Contractual cash flows not expected to be collected ("non-accretable discount") 23,376 Cash flows expected to be collected 24,665 Interest component of cash flows expected to be collected ("accretable discount") 1,901 Fair value of acquired credit-impaired loans $ 22,764 The following table displays the outstanding unpaid balances and accrual status of loans acquired with credit impairment as of June 30, 2017 and 2016 : As of June 30, 2017 2016 Outstanding balance $ 60,195 $ 31,979 Carrying value Loans on accrual status 39,359 20,140 Total carrying value $ 39,359 $ 20,140 The following table summarizes changes in the accretable yield for loans acquired credit impaired for the three and six months ended June 30, 2017 and 2016 : Three Months Ended June 30, Six Months Ended June 30, 2017 2016 2017 2016 Beginning balance $ 6,432 $ 6,678 $ 6,803 $ 6,713 Additions 1,929 — 1,929 — Accretion income (668 ) (615 ) (1,273 ) (1,229 ) Reductions due to exit events (418 ) (158 ) (988 ) (305 ) Reclassifications from nonaccretable differences 375 — 1,179 726 Ending balance $ 7,650 $ 5,905 $ 7,650 $ 5,905</t>
  </si>
  <si>
    <t>Schedule of Recognized Identified Assets Acquired and Liabilities Assumed [Table Text Block]</t>
  </si>
  <si>
    <t xml:space="preserve"> As Recorded Fair Value As Recorded As of May 30, 2017 by Cascade Adjustments by the Company Assets acquired: Cash and cash equivalents $ 246,804 $ — $ 246,804 Investment securities 476,733 4,876 (1) 481,609 Loans held for investment 2,111,786 (31,703 ) (2) 2,080,083 Mortgage loans held for sale 10,253 — 10,253 Allowance for loan loss (23,974 ) 23,974 (3) — Premises and equipment 46,554 1,315 (4) 47,869 Other real estate owned ("OREO") 1,268 — 1,268 Core deposit intangible — 47,950 (5) 47,950 Deferred tax assets 32,232 (22,336 ) (6) 9,896 Other assets 113,915 1,378 (7) 115,293 Total assets acquired 3,015,571 25,454 3,041,025 Liabilities assumed: Deposits 2,669,910 (934 ) (8) 2,668,976 Accounts Payable and Accrued Expense 62,150 408 (9) 62,558 Total liabilities assumed 2,732,060 (526 ) 2,731,534 Net assets acquired $ 283,511 $ 24,928 309,491 Consideration paid: Cash 155,029 Class A common stock 385,969 Total consideration paid 540,998 Goodwill $ 231,507 </t>
  </si>
  <si>
    <t>Schedule of Acquired Loans not Deemed to Have Credit Impairment [Table Text Block]</t>
  </si>
  <si>
    <t>Contractually required principal and interest payments $ 2,098,155 Contractual cash flows not expected to be collected due to projected prepayment 23,387 Fair value at acquisition 2,067,572</t>
  </si>
  <si>
    <t>Business Acquisition, Pro Forma Information [Table Text Block]</t>
  </si>
  <si>
    <t xml:space="preserve"> Three months ended June 30, Six months ended June 30, 2017 2016 2017 2016 Interest income $ 103,248 $ 94,698 $ 203,326 $ 189,772 Non-interest income 41,314 44,780 77,897 78,286 Total revenues $ 144,562 $ 139,478 $ 281,223 $ 268,058 Net income $ 29,409 $ 29,534 $ 58,709 $ 23,716 EPS - basic $ 0.50 $ 0.53 $ 1.02 $ 0.43 EPS - diluted 0.50 0.53 1.01 0.42</t>
  </si>
  <si>
    <t>Goodwill and intangibles (Tables)</t>
  </si>
  <si>
    <t>Goodwill and Intangibles [Abstract]</t>
  </si>
  <si>
    <t>Schedule of Finite-Lived Intangible Assets [Table Text Block]</t>
  </si>
  <si>
    <t xml:space="preserve"> Three months ended Six months ended June 30, June 30, 2017 2016 2017 2016 CDI, net, beginning of period 9,018 9,762 9,648 10,589 Established through acquisitions 47,950 — 47,950 — Reductions due to sale of accounts (3,069 ) — (3,069 ) — CDI current period amortization (1,062 ) (827 ) (1,692 ) (1,654 ) Total CDI, net, at June 30 52,837 8,935 52,837 8,935</t>
  </si>
  <si>
    <t>Schedule of Finite-Lived Intangible Assets, Future Amortization Expense [Table Text Block]</t>
  </si>
  <si>
    <t>Years Ending December 31, 2017 remaining 2,597 2018 5,093 2019 4,994 2020 4,872 2021 4,729 Thereafter 22,164</t>
  </si>
  <si>
    <t>Investment Securities (Tables)</t>
  </si>
  <si>
    <t>Amortized Cost and Approximate Fair Values of Investment Securities</t>
  </si>
  <si>
    <t>The amortized cost and approximate fair values of investment securities are summarized as follows: June 30, 2017 Amortized Cost Gross Unrealized Gains Gross Unrealized Losses Estimated Fair Value Available-for-Sale: U.S. Treasury notes $ 3,607 $ 2 $ (2 ) $ 3,607 Obligations of U.S. government agencies 676,485 1,647 (2,814 ) 675,318 U.S. agency residential mortgage-backed securities &amp; collateralized mortgage obligations 1,217,701 10,001 (4,765 ) 1,222,937 Private mortgage-backed securities 108,577 212 (304 ) 108,485 Corporate securities 66,793 97 (6 ) 66,884 Other investments 2,951 12 — 2,963 Total $ 2,076,114 $ 11,971 $ (7,891 ) $ 2,080,194 June 30, 2017 Amortized Cost Gross Unrealized Gains Gross Unrealized Losses Estimated Fair Value Held-to-Maturity: State, county and municipal securities $ 188,486 $ 4,172 $ (141 ) $ 192,517 U.S agency residential mortgage-backed securities &amp; 268,218 10,714 (9,360 ) 269,572 Obligations of U.S. government agencies 19,737 28 (5 ) 19,760 Corporate securities 52,804 333 (39 ) 53,098 Other investments 197 1 — 198 Total $ 529,442 $ 15,248 $ (9,545 ) $ 535,145 December 31, 2016 Amortized Cost Gross Unrealized Gains Gross Unrealized Losses Estimated Fair Value Available-for-Sale: U.S. Treasury notes $ 3,608 $ 5 $ (1 ) $ 3,612 Obligations of U.S. government agencies 397,411 343 (6,457 ) 391,297 U.S. agency residential mortgage-backed securities &amp; collateralized mortgage obligations 1,220,890 6,412 (13,601 ) 1,213,701 Private mortgage-backed securities 116 1 (1 ) 116 Other investments 2,951 21 — 2,972 Total $ 1,624,976 $ 6,782 $ (20,060 ) $ 1,611,698 December 31, 2016 Amortized Cost Gross Unrealized Gains Gross Unrealized Losses Estimated Fair Value Held-to-Maturity: State, county and municipal securities $ 160,192 $ 2,723 $ (542 ) $ 162,373 Obligations of U.S. government agencies 19,737 — (162 ) 19,575 U.S. agency residential mortgage-backed securities &amp; collateralized mortgage obligations 279,578 7,804 (9,249 ) 278,133 Corporate securities 53,032 139 (211 ) 52,960 Other investments 231 1 — 232 Total $ 512,770 $ 10,667 $ (10,164 ) $ 513,273</t>
  </si>
  <si>
    <t>Realized Gains (Losses) on Investments</t>
  </si>
  <si>
    <t>Gross realized gains and losses from the disposition of investment securities are summarized in the following table: Three Months Ended June 30, Six Months Ended June 30, 2017 2016 2017 2016 Gross realized gains $ 5 $ 108 $ 7 $ 165 Gross realized losses — — — (78 )</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June 30, 2017 and December 31, 2016 : Less than 12 Months 12 Months or More Total June 30, 2017 Fair Value Gross Unrealized Losses Fair Value Gross Unrealized Losses Fair Value Gross Unrealized Losses Available-for-Sale: U.S. Treasury notes $ 1,797 $ (2 ) $ — $ — $ 1,797 $ (2 ) Obligations of U.S. government agencies 359,889 (2,804 ) 9,989 (10 ) 369,878 (2,814 ) U.S. agency residential mortgage-backed securities &amp; collateralized mortgage obligations 599,643 (4,346 ) 21,848 (419 ) 621,491 (4,765 ) Private mortgage-backed securities 1,484 (303 ) 42 (1 ) 1,526 (304 ) Corporate securities 8,100 (6 ) — — 8,100 (6 ) Total $ 970,913 $ (7,461 ) $ 31,879 $ (430 ) $ 1,002,792 $ (7,891 ) Less than 12 Months 12 Months or More Total June 30, 2017 Fair Value Gross Unrealized Losses Fair Value Gross Unrealized Losses Fair Value Gross Unrealized Losses Held-to-Maturity: State, county and municipal securities $ 21,331 $ (139 ) $ 884 $ (2 ) $ 22,215 $ (141 ) U.S. agency residential mortgage-backed securities &amp; collateralized mortgage obligations 42,109 (8,069 ) 17,766 (1,291 ) 59,875 (9,360 ) Obligations of U.S. government agencies 9,985 (5 ) — — 9,985 (5 ) Corporate securities 15,074 (39 ) — — 15,074 (39 ) Total $ 88,499 $ (8,252 ) $ 18,650 $ (1,293 ) $ 107,149 $ (9,545 ) Less than 12 Months 12 Months or More Total December 31, 2016 Fair Value Gross Unrealized Losses Fair Value Gross Unrealized Losses Fair Value Gross Unrealized Losses Available-for-Sale: U.S. Treasury notes $ 598 $ (1 ) $ — $ — $ 598 $ (1 ) Obligations of U.S. government agencies 316,511 (6,457 ) — — 316,511 (6,457 ) U.S. agency residential mortgage-backed securities &amp; collateralized mortgage obligations 746,265 (13,102 ) 15,801 (499 ) 762,066 (13,601 ) Private mortgage-backed securities — — 48 (1 ) 48 (1 ) Total $ 1,063,374 $ (19,560 ) $ 15,849 $ (500 ) $ 1,079,223 $ (20,060 ) Less than 12 Months 12 Months or More Total December 31, 2016 Fair Value Gross Unrealized Losses Fair Value Gross Unrealized Losses Fair Value Gross Unrealized Losses Held-to-Maturity: State, county and municipal securities $ 42,518 $ (533 ) $ 2,831 $ (9 ) $ 45,349 $ (542 ) Obligations of U.S. government agencies 19,575 (162 ) — — 19,575 (162 ) U.S. agency residential mortgage-backed securities &amp; collateralized mortgage obligations 108,857 (7,973 ) 19,986 (1,276 ) 128,843 (9,249 ) Corporate securities 32,474 (211 ) — — 32,474 (211 ) Total $ 203,424 $ (8,879 ) $ 22,817 $ (1,285 ) $ 226,241 $ (10,164 )</t>
  </si>
  <si>
    <t>Maturities of Investment Securities</t>
  </si>
  <si>
    <t>Maturities of investment securities at June 30, 2017 are shown below. Maturities of mortgage-backed securities have been adjusted to reflect shorter maturities based upon estimated prepayments of principal. All other investment securities maturities are shown at contractual maturity dates. Available-for-Sale Held-to-Maturity June 30, 2017 Amortized Cost Estimated Fair Value Amortized Cost Estimated Fair Value Within one year $ 371,218 $ 372,541 $ 75,748 $ 74,416 After one year but within five years 1,227,734 1,229,254 268,855 280,504 After five years but within ten years 228,192 228,561 133,245 134,858 After ten years 248,970 249,838 51,594 45,367 Total $ 2,076,114 $ 2,080,194 $ 529,442 $ 535,145</t>
  </si>
  <si>
    <t>Loans (Tables)</t>
  </si>
  <si>
    <t>Schedule of Recorded Investment in Past Due Loans by Class</t>
  </si>
  <si>
    <t xml:space="preserve"> Total Loans 30 - 59 60 - 89 &gt; 90 30 or More Days Days Days Days Current Non-accrual Total As of June 30, 2017 Past Due Past Due Past Due Past Due Loans Loans Loans Real estate Commercial $ 4,522 $ 419 $ 978 $ 5,919 $ 2,780,010 $ 30,597 $ 2,816,526 Construction: Land acquisition &amp; development 1,880 42 52 1,974 333,247 4,663 339,884 Residential 1,124 508 — 1,632 217,914 210 219,756 Commercial — — — — 117,287 4,318 121,605 Total construction loans 3,004 550 52 3,606 668,448 9,191 681,245 Residential 14,136 2,583 3,583 20,302 1,441,507 4,205 1,466,014 Agricultural 1,371 661 1,900 3,932 156,898 2,345 163,175 Total real estate loans 23,033 4,213 6,513 33,759 5,046,863 46,338 5,126,960 Consumer: Indirect consumer 6,430 1,648 159 8,237 769,361 1,428 779,026 Other consumer 1,246 301 87 1,634 173,713 390 175,737 Credit card 488 355 487 1,330 74,300 1 75,631 Total consumer loans 8,164 2,304 733 11,201 1,017,374 1,819 1,030,394 Commercial 3,487 1,248 1,684 6,419 1,178,688 25,762 1,210,869 Agricultural 1,618 487 432 2,537 143,824 2,768 149,129 Other, including overdrafts — — — — 8,238 — 8,238 Loans held for investment 36,302 8,252 9,362 53,916 7,394,987 76,687 7,525,590 Mortgage loans originated for sale — — — — 30,383 — 30,383 Total loans $ 36,302 $ 8,252 $ 9,362 $ 53,916 $ 7,425,370 $ 76,687 $ 7,555,973 Total Loans 30 - 59 60 - 89 &gt; 90 30 or More Days Days Days Days Current Non-accrual Total As of December 31, 2016 Past Due Past Due Past Due Past Due Loans Loans Loans Real estate Commercial $ 7,307 $ 1,099 $ 303 $ 8,709 $ 1,799,525 $ 26,211 $ 1,834,445 Construction: Land acquisition &amp; development 633 352 279 1,264 202,223 5,025 208,512 Residential 931 264 — 1,195 146,245 456 147,896 Commercial — — — — 124,827 762 125,589 Total construction loans 1,564 616 279 2,459 473,295 6,243 481,997 Residential 3,986 1,280 702 5,968 1,014,990 6,435 1,027,393 Agricultural 341 287 — 628 165,293 4,327 170,248 Total real estate loans 13,198 3,282 1,284 17,764 3,453,103 43,216 3,514,083 Consumer: Indirect consumer 8,425 2,329 712 11,466 740,163 780 752,409 Other consumer 1,322 235 167 1,724 146,006 357 148,087 Credit card 504 333 567 1,404 68,366 — 69,770 Total consumer loans 10,251 2,897 1,446 14,594 954,535 1,137 970,266 Commercial 3,171 727 734 4,632 767,878 25,432 797,942 Agricultural 1,518 362 14 1,894 127,956 3,008 132,858 Other, including overdrafts — 1 311 312 1,289 — 1,601 Loans held for investment 28,138 7,269 3,789 39,196 5,304,761 72,793 5,416,750 Mortgage loans originated for sale — — — — 61,794 — 61,794 Total loans $ 28,138 $ 7,269 $ 3,789 $ 39,196 $ 5,366,555 $ 72,793 $ 5,478,544</t>
  </si>
  <si>
    <t>Schedule of Recorded Investment in Impaired Loans</t>
  </si>
  <si>
    <t>The following tables present information on the Company’s recorded investment in impaired loans as of dates indicated: As of June 30, 2017 Unpaid Total Principal Balance Recorded Investment With No Allowance Recorded Investment With Allowance Total Recorded Investment Related Allowance Real estate: Commercial $ 53,576 $ 22,751 $ 20,380 $ 43,131 $ 5,158 Construction: Land acquisition &amp; development 11,281 3,639 1,718 5,357 741 Residential 312 209 — 209 — Commercial 4,728 226 4,204 4,430 2,828 Total construction loans 16,321 4,074 5,922 9,996 3,569 Residential 7,636 4,472 2,022 6,494 170 Agricultural 2,752 2,549 153 2,702 9 Total real estate loans 80,285 33,846 28,477 62,323 8,906 Consumer 28 — 25 25 — Commercial 39,587 13,021 18,882 31,903 6,882 Agricultural 3,001 2,040 940 2,980 528 Total $ 122,901 $ 48,907 $ 48,324 $ 97,231 $ 16,316 As of December 31, 2016 Unpaid Total Principal Balance Recorded Investment With No Allowance Recorded Investment With Allowance Total Recorded Investment Related Allowance Real estate: Commercial $ 57,017 $ 24,410 $ 21,420 $ 45,830 $ 2,847 Construction: Land acquisition &amp; development 12,084 4,330 1,813 6,143 826 Residential 1,555 219 619 838 1 Commercial 4,786 3,940 647 4,587 657 Total construction loans 18,425 8,489 3,079 11,568 1,484 Residential 8,222 4,074 2,470 6,544 253 Agricultural 5,069 4,509 181 4,690 4 Total real estate loans 88,733 41,482 27,150 68,632 4,588 Commercial 40,314 13,230 19,167 32,397 9,254 Agricultural 3,738 3,280 382 3,662 112 Total $ 132,785 $ 57,992 $ 46,699 $ 104,691 $ 13,954 The following table presents the average recorded investment in and income recognized on impaired loans for the periods indicated: Three Months Ended June 30, 2017 2016 Average Recorded Investment Income Recognized Average Recorded Investment Income Recognized Real estate: Commercial $ 43,871 $ 102 $ 34,576 $ 105 Construction: Land acquisition &amp; development 5,411 4 7,096 12 Residential 212 — 277 — Commercial 4,463 1 1,421 2 Total construction loans 10,086 5 8,794 14 Residential 6,574 4 3,067 2 Agricultural 2,389 — 5,857 — Total real estate loans 62,920 111 52,294 121 Consumer 13 — — — Commercial 32,491 60 28,074 41 Agricultural 2,068 — 753 — Total $ 97,492 $ 171 $ 81,121 $ 162 Six Months Ended June 30, 2017 2016 Average Recorded Investment Income Recognized Average Recorded Investment Income Recognized Real estate: Commercial $ 44,481 $ 227 $ 36,342 $ 141 Construction: Land acquisition &amp; development 5,750 8 7,277 19 Residential 524 — 282 — Commercial 4,509 44 1,433 2 Total construction loans 10,783 52 8,992 21 Residential 6,519 8 4,138 3 Agricultural 3,696 — 5,671 1 Total real estate loans 65,479 287 55,143 166 Consumer 13 — — — Commercial 32,150 109 28,133 56 Agricultural 3,321 2 846 — Total $ 100,963 $ 398 $ 84,122 $ 222</t>
  </si>
  <si>
    <t>Schedule of Loans Renegotiated in Troubled Debt Restructurings</t>
  </si>
  <si>
    <t>The Company considers a payment default to occur on troubled debt restructurings when the loan is 90 days or more past due or was placed on non-accrual status after the modification. Three Months Ended June 30, 2017 Six Months Ended June 30, 2017 Number of Notes Balance Number of Notes Balance Commercial real estate 3 $ 2,763 3 $ 2,763 Commercial construction 1 3,575 1 3,575 Total 4 $ 6,338 4 $ 6,338 Number of Notes Type of Concession Principal Balance at Restructure Date Three Months Ended June 30, 2017 Interest only period Extension of term or amortization schedule Interest rate adjustment Other (1) Commercial real estate 1 $ — $ 226 $ — $ — $ 226 Commercial 2 16 — — 465 481 Total loans restructured during period 3 $ 16 $ 226 $ — $ 465 $ 707 (1) Other includes concessions that reduce or defer payments for a specified period of time and/or concessions that do not fit into other designated categories. Number of Notes Type of Concession Principal Balance at Restructure Date Six Months Ended June 30, 2017 Interest only period Extension of terms or maturity Interest rate adjustment Other (1) Commercial real estate 5 $ 1,475 $ 388 $ — $ 909 $ 2,772 Commercial 15 511 1,968 — 5,446 7,925 Total loans restructured during period 20 $ 1,986 $ 2,356 $ — $ 6,355 $ 10,697 (1) Other includes concessions that reduce or defer payments for a specified period of time and/or do not fit into other designated categories.</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June 30, 2017 Other Assets Especially Mentioned Substandard Doubtful Total Criticized Loans Real estate: Commercial $ 89,093 $ 105,050 $ 14,265 $ 208,408 Construction: Land acquisition &amp; development 17,516 6,785 1,383 25,684 Residential 2,609 2,503 548 5,660 Commercial 1,520 3,844 4,221 9,585 Total construction loans 21,645 13,132 6,152 40,929 Residential 4,831 11,754 874 17,459 Agricultural 1,319 16,016 — 17,335 Total real estate loans 116,888 145,952 21,291 284,131 Consumer: Indirect consumer 707 2,096 126 2,929 Other consumer 609 835 135 1,579 Credit card — 185 — 185 Total consumer loans 1,316 3,116 261 4,693 Commercial 39,346 57,731 21,310 118,387 Agricultural 5,526 15,612 1,327 22,465 Total $ 163,076 $ 222,411 $ 44,189 $ 429,676 As of December 31, 2016 Other Assets Especially Mentioned Substandard Doubtful Total Criticized Loans Real estate: Commercial $ 85,292 $ 85,293 $ 10,842 $ 181,427 Construction: Land acquisition &amp; development 13,414 6,214 1,401 21,029 Residential 412 1,621 656 2,689 Commercial 1,555 6,344 664 8,563 Total construction loans 15,381 14,179 2,721 32,281 Residential 5,038 12,472 764 18,274 Agricultural 3,831 17,813 — 21,644 Total real estate loans 109,542 129,757 14,327 253,626 Consumer: Indirect consumer 778 1,527 101 2,406 Other consumer 681 1,036 264 1,981 Total consumer loans 1,459 2,563 365 4,387 Commercial 46,402 29,281 21,240 96,923 Agricultural 6,178 10,724 404 17,306 Total $ 163,581 $ 172,325 $ 36,336 $ 372,242</t>
  </si>
  <si>
    <t>Allowance for Loan Losses (Tables)</t>
  </si>
  <si>
    <t>Schedule of Allowance for Loan Losses by Portfolio Segment</t>
  </si>
  <si>
    <t>The following tables present a summary of changes in the allowance for loan losses by portfolio segment for the periods indicated: Three Months Ended June 30, 2017 Real Estate Consumer Commercial Agriculture Other Total Allowance for loan losses: Beginning balance $ 33,092 $ 8,368 $ 33,562 $ 1,209 $ — $ 76,231 Provision charged to operating expense 1,078 489 453 335 — 2,355 Less loans charged-off (980 ) (2,412 ) (1,049 ) (48 ) — (4,489 ) Add back recoveries of loans previously charged-off 308 1,109 158 29 — 1,604 Ending balance $ 33,498 $ 7,554 $ 33,124 $ 1,525 $ — $ 75,701 Six Months Ended June 30, 2017 Real Estate Consumer Commercial Agriculture Other Total Allowance for loan losses: Beginning balance $ 28,625 $ 7,711 $ 38,092 $ 1,786 $ — $ 76,214 Provision charged to operating expense 5,465 2,537 (3,675 ) (242 ) — 4,085 Less loans charged-off (1,243 ) (5,008 ) (1,841 ) (70 ) — (8,162 ) Add back recoveries of loans previously charged-off 651 2,314 548 51 — 3,564 Ending balance $ 33,498 $ 7,554 $ 33,124 $ 1,525 $ — $ 75,701 As of June 30, 2017 Real Estate Consumer Commercial Agriculture Other Total Allowance for loan losses: Loans individually evaluated for impairment $ 8,898 $ 8 $ 6,882 $ 528 $ — $ 16,316 Loans collectively evaluated for impairment 24,600 7,546 26,242 997 — 59,385 Allowance for loan losses $ 33,498 $ 7,554 $ 33,124 $ 1,525 $ — $ 75,701 Loans held for investment: Individually evaluated for impairment $ 62,323 $ 25 $ 31,903 $ 2,980 $ — $ 97,231 Collectively evaluated for impairment 5,064,637 1,030,369 1,178,966 146,149 8,238 7,428,359 Total loans $ 5,126,960 $ 1,030,394 $ 1,210,869 $ 149,129 $ 8,238 $ 7,525,590 Three Months Ended June 30, 2016 Real Estate Consumer Commercial Agriculture Other Total Allowance for loan losses: Beginning balance $ 36,652 $ 5,256 $ 36,252 $ 1,764 $ — $ 79,924 Provision charged to operating expense (4,059 ) 2,123 4,313 173 — 2,550 Less loans charged-off (523 ) (1,712 ) (1,018 ) (188 ) — (3,441 ) Add back recoveries of loans previously charged-off 211 648 448 — — 1,307 Ending balance $ 32,281 $ 6,315 $ 39,995 $ 1,749 $ — $ 80,340 Six Months Ended June 30, 2016 Real Estate Consumer Commercial Agriculture Other Total Allowance for loan losses: Beginning balance $ 52,296 $ 5,144 $ 18,775 $ 602 $ — $ 76,817 Provision charged to operating expense (20,140 ) 3,352 22,003 1,335 — 6,550 Less loans charged-off (2,445 ) (3,604 ) (1,506 ) (188 ) — (7,743 ) Add back recoveries of loans previously charged-off 2,570 1,423 723 — — 4,716 Ending balance $ 32,281 $ 6,315 $ 39,995 $ 1,749 $ — $ 80,340 As of December 31, 2016 Real Estate Consumer Commercial Agriculture Other Total Allowance for loan losses: Loans individually evaluated for impairment $ 4,588 $ — $ 9,254 $ 112 $ — $ 13,954 Loans collectively evaluated for impairment 24,037 7,711 28,838 1,674 — 62,260 Allowance for loan losses $ 28,625 $ 7,711 $ 38,092 $ 1,786 $ — $ 76,214 Loans held for investment: Individually evaluated for impairment $ 68,632 $ — $ 32,397 $ 3,662 $ — $ 104,691 Collectively evaluated for impairment 3,445,451 970,266 765,545 129,196 1,601 5,312,059 Total loans $ 3,514,083 $ 970,266 $ 797,942 $ 132,858 $ 1,601 $ 5,416,750</t>
  </si>
  <si>
    <t>OREO (Tables)</t>
  </si>
  <si>
    <t>Other Real Estate Owned Roll Forward</t>
  </si>
  <si>
    <t>Information with respect to the Company's other real estate owned follows: Three Months Ended June 30, Six Months Ended June 30, 2017 2016 2017 2016 Beginning balance $ 9,428 $ 9,257 $ 10,019 $ 6,254 OREO acquired through acquisition 1,055 — 1,055 — Additions 1,395 792 1,763 4,019 Valuation adjustments (9 ) (586 ) (56 ) (603 ) Dispositions (583 ) (1,555 ) (1,495 ) (1,762 ) Ending balance $ 11,286 $ 7,908 $ 11,286 $ 7,908 The carrying values of foreclosed residential real estate properties included in other real estate owned were $ 2,686 and $2,282 as of June 30, 2017 and December 31, 2016, respectively. The Company did not have any consumer mortgage loans collateralized by residential real estate property that were in the process of foreclosure as of June 30, 2017 or December 31, 2016.</t>
  </si>
  <si>
    <t>Derivatives and Hedging (Tables)</t>
  </si>
  <si>
    <t>Schedule of Notional Amounts of Outstanding Derivative Positions [Table Text Block]</t>
  </si>
  <si>
    <t xml:space="preserve"> June 30, 2017 December 31, 2016 Notional Amount Estimated Fair Value Notional Amount Estimated Fair Value Derivative Assets (included in other assets): Non-hedging interest rate derivatives: Interest rate swap contracts $ 320,809 $ 9,001 $ 53,593 $ 1,332 Interest rate lock commitments 64,673 1,301 73,422 1,131 Forward loan sales contracts 82,589 297 126,836 286 Total derivative assets $ 468,071 $ 10,599 $ 253,851 $ 2,749 Derivative Liabilities (included in accounts payable and accrued expenses): Derivatives designated as hedges: Interest rate swap contracts $ 100,000 $ 470 $ 100,000 $ 33 Non-hedging interest rate derivatives: Interest rate swap contracts 320,809 9,327 53,593 1,281 Total derivative liabilities $ 420,809 $ 9,797 $ 153,593 $ 1,314</t>
  </si>
  <si>
    <t>Schedule of Derivative Instruments, Effect on Other Comprehensive Income (Loss) [Table Text Block]</t>
  </si>
  <si>
    <t xml:space="preserve"> Three Months Ended June 30, Six Months Ended June 30, 2017 2016 2017 2016 Derivatives designated as hedges: Amount of loss recognized in other comprehensive income (effective portion) $ (486 ) $ (804 ) $ (437 ) $ (3,002 ) Non-hedging interest rate derivatives: Amount of gain (loss) recognized in other non-interest income 70 (50 ) 31 (79 ) Amount of net fee expense recognized in other non-interest income 321 245 279 245 Amount of net gains recognized in mortgage banking revenues 290 523 181 1,218</t>
  </si>
  <si>
    <t>Earnings per Share (Tables)</t>
  </si>
  <si>
    <t>Computation of Basic and Diluted Earnings per Share</t>
  </si>
  <si>
    <t>The following table sets forth the computation of basic and diluted earnings per share for the six month periods ended June 30, 2017 and 2016 : Three Months Ended June 30, Six Months Ended June 30, 2017 2016 2017 2016 Net income $ 21,868 $ 25,554 $ 44,994 $ 45,678 Weighted average common shares outstanding for basic earnings per share computation 47,612,971 44,268,985 46,170,500 44,494,102 Dilutive effects of stock-based compensation 461,480 376,190 510,875 385,513 Weighted average common shares outstanding for diluted earnings per common share computation 48,074,451 44,645,175 46,681,375 44,879,615 Basic earnings per common share $ 0.46 $ 0.58 $ 0.97 $ 1.03 Diluted earnings per common share $ 0.45 $ 0.57 $ 0.96 $ 1.02 Anti-dilutive unvested time restricted stock 96,262 96,726 92,626 96,726</t>
  </si>
  <si>
    <t>Regulatory Capital (Tables)</t>
  </si>
  <si>
    <t>Schedule of Compliance with Regulatory Capital Requirements under Banking Regulations</t>
  </si>
  <si>
    <t>Actual capital amounts and ratios for the Company and its bank subsidiary, as of June 30, 2017 and December 31, 2016 are presented in the following tables: Actual Adequately Capitalized Basel III Phase-In Schedule Adequately Capitalized Basel III Fully Phased-In Well Capitalized (1) Amount Ratio Amount Ratio Amount Ratio Amount Ratio June 30, 2017 Total risk-based capital: Consolidated $ 1,086,842 12.56 % $ 800,182 9.25 % $ 908,314 10.50 % $ 865,061 10.00 % FIB 824,454 13.00 586,642 9.25 665,918 10.50 634,208 10.00 BOTC 240,391 10.53 211,145 9.25 239,678 10.50 228,265 10.00 Tier 1 risk-based capital: Consolidated 1,011,141 11.69 627,169 7.25 735,302 8.50 692,049 8.00 FIB 748,753 11.81 459,801 7.25 539,077 8.50 507,366 8.00 BOTC 240,391 10.53 165,492 7.25 194,025 8.50 182,612 8.00 Common equity tier 1 risk-based capital: Consolidated 931,675 10.77 497,410 5.75 605,543 7.00 562,290 6.50 FIB 748,753 11.81 364,669 5.75 443,945 7.00 412,235 6.50 BOTC 240,391 10.53 131,252 5.75 159,786 7.00 148,372 6.50 Leverage capital ratio: Consolidated 1,011,141 10.65 379,616 4.00 379,616 4.00 474,519 5.00 FIB 748,753 8.67 345,442 4.00 345,442 4.00 431,803 5.00 BOTC 240,391 8.12 118,476 4.00 118,476 4.00 148,095 5.00 Actual Adequately Capitalized Basel III Phase-In Schedule Adequately Capitalized Basel III Fully Phased-In Well Capitalized (1) Amount Ratio Amount Ratio Amount Ratio Amount Ratio December 31, 2016 Total risk-based capital: Consolidated $ 974,488 15.13 % $ 555,665 8.63 % $ 676,070 10.50 % $ 643,876 10.00 % FIB 841,967 13.13 553,459 8.63 673,386 10.50 641,320 10.00 Tier 1 risk-based capital: Consolidated 894,273 13.89 426,890 6.63 547,295 8.50 $ 515,101 8.00 FIB 765,753 11.94 425,195 6.63 545,122 8.50 513,056 8.00 Common equity tier 1 risk-based capital: Consolidated 814,273 12.65 330,308 5.13 450,713 7.00 $ 418,519 6.50 FIB 765,753 11.94 328,997 5.13 448,924 7.00 416,858 6.50 Leverage capital ratio: Consolidated 894,273 10.11 353,838 4.00 353,838 4.00 $ 442,297 5.00 FIB 765,753 8.69 352,283 4.00 352,283 4.00 440,353 5.00 (1) The ratios for the well capitalized requirement are only applicable to FIB and BOTC. However, the Company manages its capital position as if the requirement applies to the consolidated entity and has presented the ratios as if they also applied on a consolidated basis.</t>
  </si>
  <si>
    <t>Other Comprehensive Income (Tables)</t>
  </si>
  <si>
    <t>Schedule of Comprehensive Income (Loss)</t>
  </si>
  <si>
    <t>Other Comprehensive Income/Loss The gross amounts of each component of other comprehensive income and the related tax effects are as follows: Pre-tax Tax Expense (Benefit) Net of Tax Three Months Ended June 30, 2017 2016 2017 2016 2017 2016 Investment securities available-for sale: Change in net unrealized gains during period $ 8,006 $ 10,043 $ 3,298 $ 3,947 $ 4,708 $ 6,096 Reclassification adjustment for net (gains) losses included in net income (5 ) (108 ) (2 ) (42 ) (3 ) (66 ) Change in unamortized loss on available- for-sale securities transferred into held-to- maturity 464 452 191 170 273 282 Unrealized (gain) loss on derivatives (486 ) (804 ) (201 ) (305 ) (285 ) (499 ) Defined benefits post-retirement benefit plan: Change in net actuarial (gain) loss (176 ) 13 (72 ) 5 (104 ) 8 Total other comprehensive income $ 7,803 $ 9,596 $ 3,214 $ 3,775 $ 4,589 $ 5,821 Pre-tax Tax Expense (Benefit) Net of Tax Six Months Ended June 30, 2017 2016 2017 2016 2017 2016 Investment securities available-for sale: Change in net unrealized gains during period $ 17,365 $ 18,671 $ 6,985 $ 7,322 $ 10,380 $ 11,349 Reclassification adjustment for net gains included in net income (7 ) (87 ) (3 ) (34 ) (4 ) (53 ) Change in unamortized loss on available- for-sale securities transferred into held-to- maturity 929 904 374 340 555 564 Unrealized loss on derivatives (437 ) (3,002 ) (176 ) (1,141 ) (261 ) (1,861 ) Defined benefits post-retirement benefit plan: Change in net actuarial loss (914 ) 28 (368 ) 11 (546 ) 17 Total other comprehensive income $ 16,936 $ 16,514 $ 6,812 $ 6,498 $ 10,124 $ 10,016</t>
  </si>
  <si>
    <t>Schedule of Accumulated Other Comprehensive Income (Loss)</t>
  </si>
  <si>
    <t>The components of accumulated other comprehensive loss, net of related tax effects, are as follows: June 30, December 31, Net unrealized gain (loss) on investment securities available-for-sale $ 947 $ (10,143 ) Net realized gain (loss) on derivatives (434 ) (23 ) Net actuarial gain (loss) on defined benefit post-retirement benefit plans 1,483 2,038 Net accumulated other comprehensive gain (loss) $ 1,996 $ (8,128 )</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June 30, 2017 Balance Quoted Prices in Active Markets for Identical Assets (Level 1) Significant Other Observable Inputs (Level 2) Significant Unobservable Inputs (Level 3) Investment securities available-for-sale: U.S. Treasury Notes $ 3,607 $ — $ 3,607 $ — Obligations of U.S. government agencies 675,318 — 675,318 — U.S. agencies mortgage-backed securities &amp; collateralized mortgage obligations 1,222,937 — 1,222,937 — Private mortgage-backed securities 108,485 — 108,485 — Corporate securities 66,884 — 66,884 Other investments 2,963 — 2,963 — Loans held for sale 30,383 — 30,383 — Derivative assets: Interest rate swap contracts 9,001 — 9,001 — Interest rate lock commitments 1,301 — 1,301 — Forward loan sale contracts 297 — 297 — Derivative liabilities: Interest rate swap contracts 9,797 — 9,797 — Deferred compensation plan assets 11,598 — 11,598 — Deferred compensation plan liabilities 11,598 — 11,598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12 $ — $ 3,612 $ — Obligations of U.S. government agencies 391,297 — 391,297 — U.S. agencies mortgage-backed securities &amp; collateralized mortgage obligations 1,213,701 — 1,213,701 — Private mortgage-backed securities 116 — 116 — Other investments 2,972 — 2,972 — Loans held for sale 61,794 — 61,794 — Derivative assets: Interest rate swap contracts 1,332 — 1,332 — Interest rate lock commitments 1,131 — 1,131 — Forward loan sales contracts 286 — 286 — Derivative liabilities Interest rate swap contracts 1,314 — 1,314 — Deferred compensation plan assets 10,627 — 10,627 — Deferred compensation plan liabilities 10,627 — 10,627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June 30, 2017 Balance Quoted Prices in Active Markets for Identical Assets (Level 1) Significant Other Observable Inputs (Level 2) Significant Unobservable Inputs (Level 3) Impaired loans $ 34,975 $ — $ — $ 34,975 Other real estate owned 1,422 — — 1,422 Long-lived assets to be disposed of by sale 356 — — 356 Fair Value Measurements at Reporting Date Using As of December 31, 2016 Balance Quoted Prices in Active Markets for Identical Assets (Level 1) Significant Other Observable Inputs (Level 2) Significant Unobservable Inputs (Level 3) Impaired loans $ 39,344 $ — $ — $ 39,344 Other real estate owned 2,110 — — 2,110 Long-lived assets to be disposed of by sale 1,335 — — 1,335</t>
  </si>
  <si>
    <t>Fair Value Inputs, Assets, Quantitative Information</t>
  </si>
  <si>
    <t xml:space="preserve"> Fair Value As of June 30, 2017 December 31, 2016 Valuation Technique Unobservable Inputs Range (Weighted Average) Impaired loans $ 34,975 $ 39,344 Appraisal Appraisal adjustment 0% - 66% (31%) Other real estate owned 1,422 2,110 Appraisal Appraisal adjustment 8% - 96% (18%) Long-lived assets to be disposed of by sale 356 1,335 Appraisal Appraisal adjustment 0% - 9% (6%) </t>
  </si>
  <si>
    <t>Fair Value, by Balance Sheet Grouping</t>
  </si>
  <si>
    <t xml:space="preserve"> Fair Value Measurements at Reporting Date Using As of June 30, 2017 Carrying Amount Estimated Fair Value Quoted Prices in Active Markets for Identical Assets (Level 1) Significant Other Observable Inputs (Level 2) Significant Unobservable Inputs (Level 3) Financial assets: Cash and cash equivalents $ 919,775 $ 919,775 $ 919,775 $ — $ — Investment securities available-for-sale 2,080,194 2,080,194 — 2,080,194 — Investment securities held-to-maturity 529,442 535,145 — 535,145 — Accrued interest receivable 35,830 35,830 — 35,830 — Mortgage servicing rights, net 23,715 34,580 — 34,580 — Loans held for sale 30,383 30,383 — 30,383 — Net loans held for investment 7,449,889 7,325,012 — 7,290,037 34,975 Derivative assets 10,599 10,599 — 10,599 — Deferred compensation plan assets 11,598 11,598 — 11,598 — Total financial assets $ 11,091,425 $ 10,983,116 $ 919,775 $ 10,028,366 $ 34,975 Financial liabilities: Total deposits, excluding time deposits $ 8,817,211 $ 8,817,211 $ 8,817,211 $ — $ — Time deposits 1,202,789 1,195,454 — 1,195,454 — Securities sold under repurchase agreements 579,772 579,772 — 579,772 — Other borrowed funds 15,019 15,019 — 15,019 — Accrued interest payable 8,917 8,917 — 8,917 — Long-term debt 28,017 28,240 — 28,240 — Subordinated debentures held by subsidiary trusts 82,477 91,519 — 91,519 — Derivative liabilities 9,797 9,797 — 9,797 — Deferred compensation plan liabilities 11,598 11,598 — 11,598 — Total financial liabilities $ 10,755,597 $ 10,757,527 $ 8,817,211 $ 1,940,316 $ — Fair Value Measurements at Reporting Date Using As of December 31, 2016 Carrying Amount Estimated Fair Value Quoted Prices in Active Markets for Identical Assets (Level 1) Significant Other Observable Inputs (Level 2) Significant Unobservable Inputs (Level 3) Financial assets: Cash and cash equivalents $ 782,023 $ 782,023 $ 782,023 $ — $ — Investment securities available-for-sale 1,611,698 1,611,698 — 1,611,698 — Investment securities held-to-maturity 512,770 513,273 — 513,273 — Accrued interest receivable 29,852 29,852 — 29,852 — Mortgage servicing rights, net 18,457 35,656 — 35,656 — Loans held for sale 61,794 61,794 — 61,794 Net loans held for investment 5,340,536 5,248,127 — 5,208,783 39,344 Derivative assets 2,749 2,749 — 2,749 — Deferred compensation plan assets 10,627 10,627 — 10,627 — Total financial assets $ 8,370,506 $ 8,295,799 $ 782,023 $ 7,474,432 $ 39,344 Financial liabilities: Total deposits, excluding time deposits $ 6,324,512 $ 6,324,512 $ 6,324,512 $ — $ — Time deposits 1,051,598 1,044,670 — 1,044,670 — Securities sold under repurchase agreements 537,556 537,556 — 537,556 — Other borrowed funds 6 6 — 6 — Accrued interest payable 5,421 5,421 — 5,421 — Long-term debt 27,970 27,477 — 27,477 — Subordinated debentures held by subsidiary trusts 82,477 73,554 — 73,554 — Derivative liabilities 1,314 1,314 — 1,314 — Deferred compensation plan liabilities 10,627 10,627 — 10,627 — Total financial liabilities $ 8,041,481 $ 8,025,137 $ 6,324,512 $ 1,700,625 $ —</t>
  </si>
  <si>
    <t>Business Combination (Details) $ / shares in Units, shares in Thousands</t>
  </si>
  <si>
    <t>May 30, 2017USD ($)$ / shares</t>
  </si>
  <si>
    <t>Nov. 17, 2016</t>
  </si>
  <si>
    <t>Jun. 30, 2017USD ($)shares</t>
  </si>
  <si>
    <t>Jun. 30, 2017USD ($)$ / sharesshares</t>
  </si>
  <si>
    <t>Jun. 30, 2016USD ($)$ / shares</t>
  </si>
  <si>
    <t>Dec. 31, 2016USD ($)</t>
  </si>
  <si>
    <t>Business Acquisition [Line Items]</t>
  </si>
  <si>
    <t>Cash paid related to Cascade Options</t>
  </si>
  <si>
    <t>Cash paid for Cascade unvested restricted stock</t>
  </si>
  <si>
    <t>Shares issued for Cascade unvested restricted stock | shares</t>
  </si>
  <si>
    <t>Finite-lived Intangible Assets Acquired</t>
  </si>
  <si>
    <t>Business Acquisition, Pro Forma Interest Income</t>
  </si>
  <si>
    <t>Loans Acquired in Transfer, Contractually Required Payments Receivable at Acquisition</t>
  </si>
  <si>
    <t>Certain Loans Acquired in Transfer Not Accounted for as Debt Securities, Acquired During Period, Contractually Required Payments Receivable at Acquisition</t>
  </si>
  <si>
    <t>Business Acquisition, Effective Date of Acquisition</t>
  </si>
  <si>
    <t>May 30,
		2017</t>
  </si>
  <si>
    <t>Business Acquisition Conversion Rate</t>
  </si>
  <si>
    <t>Deposits</t>
  </si>
  <si>
    <t>Certain Loans Acquired in Transfer, Nonaccretable Difference</t>
  </si>
  <si>
    <t>Certain Loans Acquired in Transfer Not Accounted for as Debt Securities, Acquired During Period, Cash Flows Expected to be Collected at Acquisition</t>
  </si>
  <si>
    <t>Certain Loans Acquired in Transfer, Accretable Yield</t>
  </si>
  <si>
    <t>Certain Loans Acquired in Transfer Not Accounted for as Debt Securities, Acquired During Period, at Acquisition, at Fair Value</t>
  </si>
  <si>
    <t>Loans Acquired in Transfer, Nonaccretable Difference</t>
  </si>
  <si>
    <t>Loans Acquired in Transfer at Acquisition Fair Value</t>
  </si>
  <si>
    <t>Business Acquisition, Pro Forma Non Interest Income</t>
  </si>
  <si>
    <t>Business Acquisition, Pro Forma Revenue</t>
  </si>
  <si>
    <t>Business Acquisition, Pro Forma Net Income (Loss)</t>
  </si>
  <si>
    <t>Business Acquisition, Pro Forma Earnings Per Share, Basic | $ / shares</t>
  </si>
  <si>
    <t>Business Acquisition, Pro Forma Earnings Per Share, Diluted | $ / shares</t>
  </si>
  <si>
    <t>Professional Fees included in Acquisition Expense</t>
  </si>
  <si>
    <t>Business Acquisition, Share Price | $ / shares</t>
  </si>
  <si>
    <t>Expense related to restricted awards excluded from consideration</t>
  </si>
  <si>
    <t>Restricted stock expense included in consideration</t>
  </si>
  <si>
    <t>Bank of the Cascades [Member]</t>
  </si>
  <si>
    <t>Number of banking offices</t>
  </si>
  <si>
    <t>Cascade Bank Acquisition, as Recorded by the Company [Member]</t>
  </si>
  <si>
    <t>Payments to Acquire Businesses, Gross</t>
  </si>
  <si>
    <t>Business Combination, Consideration Transferred</t>
  </si>
  <si>
    <t>Flathead Bank [Member]</t>
  </si>
  <si>
    <t>Business Acquisition, Date of Acquisition Agreement</t>
  </si>
  <si>
    <t>Nov. 17,
		2016</t>
  </si>
  <si>
    <t>Business Acquisition, Revenue Reported by Acquired Entity for Reported Period</t>
  </si>
  <si>
    <t>Business Acquisition, Net Income Reported by Acquired Entity for Reported Period</t>
  </si>
  <si>
    <t>Bank of the Cascades [Member] | Class A Common Stock</t>
  </si>
  <si>
    <t>Business Acquisition Conversion Share Rate | $ / shares</t>
  </si>
  <si>
    <t>Bank of the Cascades [Member] | Core Deposits [Member]</t>
  </si>
  <si>
    <t>Acquired Finite-lived Intangible Assets, Weighted Average Useful Life</t>
  </si>
  <si>
    <t>10 years</t>
  </si>
  <si>
    <t>Acquisitions Schedule of Recognized Identifiable Assets Acquired and Liabilities Assumed (Details) - USD ($) $ in Thousands</t>
  </si>
  <si>
    <t>May 30, 2017</t>
  </si>
  <si>
    <t>Business Acquisition, Equity Interest Issued or Issuable, Value Assigned</t>
  </si>
  <si>
    <t>Cascade Bank Acquisition, as recorded by Cascade Bank [Member]</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Assets</t>
  </si>
  <si>
    <t>Business Combinations, Recognized Identifiable Assets Acquired and Liabilities Assumed, Deferred Tax Asset</t>
  </si>
  <si>
    <t>Business Combination, Recognized Identifiable Assets Acquired and Liabilities Assumed, Other Assets</t>
  </si>
  <si>
    <t>Business Combinations, Recognized Identifiable Assets Acquired and Liabilities Assumed, Other Real Estate Owned</t>
  </si>
  <si>
    <t>Business Combination, Recognized Identifiable Assets Acquired and Liabilities Assumed, Finite-Lived Intangibles</t>
  </si>
  <si>
    <t>Business Combinations, Recognized Identifiable Assets Acquired and Liabilities Assumed, Loans Held for Investment</t>
  </si>
  <si>
    <t>Business Combinations, Recognized Identifiable Assets Acquired and Liabilities Assumed, Loans Held for Sale</t>
  </si>
  <si>
    <t>Business Combination, Recognized Identifiable Assets Acquired and Liabilities Assumed, Loans and Leases Receivable, Allowance</t>
  </si>
  <si>
    <t>Business Combination, Recognized Identifiable Assets Acquired and Liabilities Assumed, Property, Plant, and Equipment</t>
  </si>
  <si>
    <t>Business Combination Recognized Identifiable Assets Acquired And Liabilities Assumed, Deposits</t>
  </si>
  <si>
    <t>Business Combination Recognized Identifiable Assets Acquired And Liabilities Assumed, Other Liabilities</t>
  </si>
  <si>
    <t>Business Combination, Recognized Identifiable Assets Acquired and Liabilities Assumed, Liabilities</t>
  </si>
  <si>
    <t>Business Combination, Recognized Identifiable Assets Acquired and Liabilities Assumed, Net</t>
  </si>
  <si>
    <t>Cascade Bank Acquisition, Fair Value Adjustments [Member]</t>
  </si>
  <si>
    <t>[1]</t>
  </si>
  <si>
    <t>[2]</t>
  </si>
  <si>
    <t>[3]</t>
  </si>
  <si>
    <t>[4]</t>
  </si>
  <si>
    <t>[5]</t>
  </si>
  <si>
    <t>[6]</t>
  </si>
  <si>
    <t>[7]</t>
  </si>
  <si>
    <t>Write up of the book value of investments to their estimated fair values on the date of acquisition based upon quotes obtained from an independent third party pricing service.</t>
  </si>
  <si>
    <t>Adjustment consists of the write-off of pre-existing deferred tax assets as a result of the acquisition.</t>
  </si>
  <si>
    <t>Adjustment consists of mortgage servicing rights assets as a result of the acquisition.(8) Decrease in book value of time deposits to their estimated fair values based upon interest rates of similar time deposits with similar terms on the date of acquisition based upon valuation from an independent accounting and advisory firm. (9) Increase in fair value due to credit card incentive program and swap liability offset.</t>
  </si>
  <si>
    <t>Adjustment represents the value of the core deposit base assumed in the acquisition based upon valuation from an independent accounting and advisory firm.</t>
  </si>
  <si>
    <t>Write down of the book value of loans to their estimated fair values. Shared National Credits (SNC) were recorded at quoted sales prices where available. The fair value of the remaining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t>
  </si>
  <si>
    <t>Adjustment to remove the Cascade allowance for loan losses at acquisition date, as the credit risk is accounted for in the fair value adjustment for loans receivable described in (2) above.</t>
  </si>
  <si>
    <t>Write up of the book value of premises and equipment to their estimated fair values on the date of acquisition based upon appraisals obtained from an independent third party appraiser or broker's opinion of value.</t>
  </si>
  <si>
    <t>Acquisitions Pro Forma (Details)</t>
  </si>
  <si>
    <t>Jun. 30, 2017USD ($)</t>
  </si>
  <si>
    <t>Control Costs, Legal and Professional Fees included in Acquisition-Related Costs</t>
  </si>
  <si>
    <t>Goodwill and intangibles (Details) - USD ($)</t>
  </si>
  <si>
    <t>Mar. 31, 2017</t>
  </si>
  <si>
    <t>Mar. 31, 2016</t>
  </si>
  <si>
    <t>Dec. 31, 2015</t>
  </si>
  <si>
    <t>Goodwill [Line Items]</t>
  </si>
  <si>
    <t>Finite-Lived Intangible Assets, Amortization Expense, Remainder of Fiscal Year</t>
  </si>
  <si>
    <t>Finite-Lived Intangible Assets, Net</t>
  </si>
  <si>
    <t>Finite-Lived Intangible Assets, Period Increase (Decreas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Impairment Loss</t>
  </si>
  <si>
    <t>Amortized Cost and Approximate Fair Values of Investment Securities (Details) - USD ($) $ in Thousands</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US Treasury Securities [Member]</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Investment Securities Realized Gains (Losses) on Investments (Details) - USD ($) $ in Thousands</t>
  </si>
  <si>
    <t>Gross realized gains</t>
  </si>
  <si>
    <t>Gross realized losses</t>
  </si>
  <si>
    <t>Investment Securities Gross Unrealized Losses and Fair Values of Investment Securities (Details) $ in Thousands</t>
  </si>
  <si>
    <t>Jun. 30, 2017USD ($)securities</t>
  </si>
  <si>
    <t>Dec. 31, 2016USD ($)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 | securities</t>
  </si>
  <si>
    <t>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Schedule of Loans by Class (Details) - USD ($) $ in Thousands</t>
  </si>
  <si>
    <t>Loans and Leases Receivable [Line Items]</t>
  </si>
  <si>
    <t>Commercial real estate</t>
  </si>
  <si>
    <t>Land acquisition &amp; development construction real estate</t>
  </si>
  <si>
    <t>Residential construction real estate</t>
  </si>
  <si>
    <t>Commercial construction real estate</t>
  </si>
  <si>
    <t>Total construction loans</t>
  </si>
  <si>
    <t>Residential real estate</t>
  </si>
  <si>
    <t>Agricultural real estate</t>
  </si>
  <si>
    <t>Total real estate loans</t>
  </si>
  <si>
    <t>Indirect consumer</t>
  </si>
  <si>
    <t>Other consumer</t>
  </si>
  <si>
    <t>Credit card consumer</t>
  </si>
  <si>
    <t>Total consumer loans</t>
  </si>
  <si>
    <t>Commercial</t>
  </si>
  <si>
    <t>Agricultural</t>
  </si>
  <si>
    <t>Other, including overdrafts</t>
  </si>
  <si>
    <t>Schedule of Recorded Investment in Past Due Loans by Class (Details) - USD ($) $ in Thousands</t>
  </si>
  <si>
    <t>Loans and Leases Receivable Recorded Investment, Past Due [Line Items]</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 real estate</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 real estate</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 real estate</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Schedule of Loans Acquired from Business Combinations (Details) - USD ($) $ in Thousands</t>
  </si>
  <si>
    <t>Certain Loans Acquired in Transfer Not Accounted for as Debt Securities [Abstract]</t>
  </si>
  <si>
    <t>Outstanding Balance</t>
  </si>
  <si>
    <t>Carrying Amount Net, Accrual Status</t>
  </si>
  <si>
    <t>Total Carrying Value</t>
  </si>
  <si>
    <t>Loans Certain Loans Acquired in Transfer Not Accounted for as Debt Securities, Accretable Yield Movement Schedule (Details) - USD ($) $ in Thousands</t>
  </si>
  <si>
    <t>Debt Securities, Accretable Yield Movement Schedule [Roll Forward]</t>
  </si>
  <si>
    <t>Beginning Balance</t>
  </si>
  <si>
    <t>Additions</t>
  </si>
  <si>
    <t>Accretion Income</t>
  </si>
  <si>
    <t>Reductions Due to Exit Events</t>
  </si>
  <si>
    <t>Reclassifications from (to) nonaccretable differences</t>
  </si>
  <si>
    <t>Ending Balance</t>
  </si>
  <si>
    <t>Loans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mpaired Financing Receivable, Interest Income, Cash Basis Method [Abstract]</t>
  </si>
  <si>
    <t>Income Recognized</t>
  </si>
  <si>
    <t>Interest Income on Impaired Loans If Interest Had Been Accrued</t>
  </si>
  <si>
    <t>Schedule of Loans Renegotiated in Troubled Debt Restructurings (Details)</t>
  </si>
  <si>
    <t>Jun. 30, 2017USD ($)notes</t>
  </si>
  <si>
    <t>Jun. 30, 2016USD ($)</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s</t>
  </si>
  <si>
    <t>Financing Receivable, Modifications, Pre-Modification Recorded Investment</t>
  </si>
  <si>
    <t>Financing Receivables, Impaired, Troubled Debt Restructuring, Write-down</t>
  </si>
  <si>
    <t>Financing Receivable, Modifications, Subsequent Default, Number of Contracts</t>
  </si>
  <si>
    <t>Financing Receivable, Modifications, Subsequent Default, Recorded Investment</t>
  </si>
  <si>
    <t>Loans and Leases Receivable, Impaired, Commitment to Lend</t>
  </si>
  <si>
    <t>Interest only period</t>
  </si>
  <si>
    <t>Extension of terms or maturity</t>
  </si>
  <si>
    <t>Interest Rate Adjustment Concession [Member]</t>
  </si>
  <si>
    <t>Other Concession [Member]</t>
  </si>
  <si>
    <t>Financing Receivable, Modifications, Subsequent Default, Number of Contracts | notes</t>
  </si>
  <si>
    <t>Commercial real estate | Interest only period</t>
  </si>
  <si>
    <t>Commercial real estate | Extension of terms or maturity</t>
  </si>
  <si>
    <t>Commercial real estate | Interest Rate Adjustment Concession [Member]</t>
  </si>
  <si>
    <t>Commercial real estate | Other Concession [Member]</t>
  </si>
  <si>
    <t>Commercial | Interest only period</t>
  </si>
  <si>
    <t>Commercial | Extension of terms or maturity</t>
  </si>
  <si>
    <t>Commercial | Interest Rate Adjustment Concession [Member]</t>
  </si>
  <si>
    <t>Commercial | Other Concession [Member]</t>
  </si>
  <si>
    <t>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Credit card consumer</t>
  </si>
  <si>
    <t>Other Assets Especially Mentioned | Total consumer loans</t>
  </si>
  <si>
    <t>Other Assets Especially Mentioned | Commercial</t>
  </si>
  <si>
    <t>Other Assets Especially Mentioned | Agricultural</t>
  </si>
  <si>
    <t>Substandard</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Credit card consumer</t>
  </si>
  <si>
    <t>Substandard | Total consumer loans</t>
  </si>
  <si>
    <t>Substandard | Commercial</t>
  </si>
  <si>
    <t>Substandard | Agricultural</t>
  </si>
  <si>
    <t>Doubtfu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Credit card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Credit card consumer</t>
  </si>
  <si>
    <t>Total Criticized Loans | Total consumer loans</t>
  </si>
  <si>
    <t>Total Criticized Loans | Commercial</t>
  </si>
  <si>
    <t>Total Criticized Loans | Agricultural</t>
  </si>
  <si>
    <t>Schedule of Allowance for Loan Losses by Portfolio Segment (Details) - USD ($) $ in Thousands</t>
  </si>
  <si>
    <t>Financing Receivable, Allowance for Credit Losses [Line Items]</t>
  </si>
  <si>
    <t>Certain Loans and Debt Securities Acquired in Transfer, Allowance for Credit Losses Due to Subsequent Impairment</t>
  </si>
  <si>
    <t>Allowance for Loan and Lease Losses [Roll Forward]</t>
  </si>
  <si>
    <t>Beginning balance</t>
  </si>
  <si>
    <t>Provision charged to operating expense</t>
  </si>
  <si>
    <t>Less loans charged-off</t>
  </si>
  <si>
    <t>Add back recoveries of loans previously charged-off</t>
  </si>
  <si>
    <t>Ending balance</t>
  </si>
  <si>
    <t>Financing Receivable, Allowance for Credit Loss, Additional Information [Abstract]</t>
  </si>
  <si>
    <t>Loans individually evaluated for impairment</t>
  </si>
  <si>
    <t>Loans collectively evaluated for impairment</t>
  </si>
  <si>
    <t>Total loans:</t>
  </si>
  <si>
    <t>Individually evaluated for impairment</t>
  </si>
  <si>
    <t>Real Estate</t>
  </si>
  <si>
    <t>Agriculture</t>
  </si>
  <si>
    <t>Other</t>
  </si>
  <si>
    <t>OREO (Details) - USD ($) $ in Thousands</t>
  </si>
  <si>
    <t>Real Estate Acquired Through Foreclosure, Acquired Through Acquisition</t>
  </si>
  <si>
    <t>Mortgage Loans in Process of Foreclosure, Amount</t>
  </si>
  <si>
    <t>Real Estate Acquired Through Foreclosure [Roll Forward]</t>
  </si>
  <si>
    <t>Valuation adjustments</t>
  </si>
  <si>
    <t>Dispositions</t>
  </si>
  <si>
    <t>Derivatives and Hedging (Details) - USD ($)</t>
  </si>
  <si>
    <t>Sep. 22, 2015</t>
  </si>
  <si>
    <t>Derivative [Line Items]</t>
  </si>
  <si>
    <t>Derivative Asset, Fair Value, Gross Asset</t>
  </si>
  <si>
    <t>Derivative Asset, Fair Value, Gross Liability</t>
  </si>
  <si>
    <t>Derivative Asset, Fair Value, Amount Not Offset Against Collateral</t>
  </si>
  <si>
    <t>Derivative Asset Netting Adjustment Per Applicable Master Netting Agreements</t>
  </si>
  <si>
    <t>Impaired Financing Receivable, Interest Income, Accrual Method</t>
  </si>
  <si>
    <t>Derivative Asset, Fair Value, Amount Offset Against Collateral</t>
  </si>
  <si>
    <t>Total Assets, Fair Value, Gross Asset</t>
  </si>
  <si>
    <t>Total Assets, Fair Value, Gross Liability</t>
  </si>
  <si>
    <t>Total Assets, Fair value, Amount Not Offset Against Collateral</t>
  </si>
  <si>
    <t>Total Asset Netting Adjustment Per Applicable Master Netting Arrangements</t>
  </si>
  <si>
    <t>Total Collateral, Obligation to Return Cash</t>
  </si>
  <si>
    <t>Total Asset, Fair Value, Amount Offset Against Collateral</t>
  </si>
  <si>
    <t>Derivative, Inception Date</t>
  </si>
  <si>
    <t>Sep. 22,
		2015</t>
  </si>
  <si>
    <t>Derivative, Fixed Interest Rate</t>
  </si>
  <si>
    <t>1.94%</t>
  </si>
  <si>
    <t>Derivative Asset, Notional Amount</t>
  </si>
  <si>
    <t>Interest Rate Derivative Assets, at Fair Value</t>
  </si>
  <si>
    <t>Derivative Liability, Notional Amount</t>
  </si>
  <si>
    <t>Interest Rate Derivative Liabilities, at Fair Value</t>
  </si>
  <si>
    <t>Derivative Liability, Fair Value, Gross Liability</t>
  </si>
  <si>
    <t>Derivative Liability, Fair Value, Gross Asset</t>
  </si>
  <si>
    <t>Derivative Liability, Fair Value, Amount Not Offset Against Collateral</t>
  </si>
  <si>
    <t>Derivative Liability Netting Adjustment Per Applicable Master Netting Agreements</t>
  </si>
  <si>
    <t>Derivative, Collateral, Right to Reclaim Cash</t>
  </si>
  <si>
    <t>Derivative Liability, Fair Value, Amount Offset Against Collateral</t>
  </si>
  <si>
    <t>Securities Sold under Agreements to Repurchase, Fair Value of Collateral</t>
  </si>
  <si>
    <t>Securities Sold under Agreements to Repurchase, Gross</t>
  </si>
  <si>
    <t>Securities Sold under Agreements to Repurchase, Not Offset, Policy Election Deduction</t>
  </si>
  <si>
    <t>Securities Sold Under Agreement to Repurchase, Amount Not Offset Against Collateral</t>
  </si>
  <si>
    <t>Securities Purchased under Agreements to Resell, Collateral, Obligation to Return Securities</t>
  </si>
  <si>
    <t>Securities Sold under Agreements to Repurchase, Amount Offset Against Collateral</t>
  </si>
  <si>
    <t>Total Liabilities, Fair Value, Gross Amount</t>
  </si>
  <si>
    <t>Total Liabilities, Fair Value, Gross Liability</t>
  </si>
  <si>
    <t>Total Liabilities, Fair value, Amount Not Offset Against Collateral</t>
  </si>
  <si>
    <t>Total Liabilities Netting Adjustment Per Applicable Master Netting Arrangements</t>
  </si>
  <si>
    <t>Total Collateral, Obligation to Return Cash or Securities</t>
  </si>
  <si>
    <t>Total Liabilities, Fair Value, Amount Offset Against Collateral</t>
  </si>
  <si>
    <t>Interest Rate Cash Flow Hedge Gain (Loss) Reclassified to Earnings, Net</t>
  </si>
  <si>
    <t>Interest Rate Swap</t>
  </si>
  <si>
    <t>Mortgage Related Derivatives [Member]</t>
  </si>
  <si>
    <t>Designated as Hedging Instrument [Member]</t>
  </si>
  <si>
    <t>Derivative Instruments, Loss Recognized in Other Comprehensive Income (Loss), Effective Portion</t>
  </si>
  <si>
    <t>Designated as Hedging Instrument [Member] | Interest Rate Swap</t>
  </si>
  <si>
    <t>Not Designated as Hedging Instrument [Member]</t>
  </si>
  <si>
    <t>Derivative, Loss on Derivative</t>
  </si>
  <si>
    <t>Fee Income on Derivatives</t>
  </si>
  <si>
    <t>Gain (Loss) on Fair Value Hedges Recognized in Earnings</t>
  </si>
  <si>
    <t>Not Designated as Hedging Instrument [Member] | Interest Rate Swap</t>
  </si>
  <si>
    <t>Not Designated as Hedging Instrument [Member] | Interest Rate Lock Commitments [Member]</t>
  </si>
  <si>
    <t>Not Designated as Hedging Instrument [Member] | Forward Contracts [Member]</t>
  </si>
  <si>
    <t>Capital Stock (Details) - USD ($) $ in Thousands</t>
  </si>
  <si>
    <t>Class of Stock [Line Items]</t>
  </si>
  <si>
    <t>Share-based Compensation Arrangement by Share-based Payment Award, Aggregate Value of Shares Issued</t>
  </si>
  <si>
    <t>Payments for Repurchase of Common Stock</t>
  </si>
  <si>
    <t>Common Stock, Shares, Outstanding</t>
  </si>
  <si>
    <t>Business Acquisition, Equity Interest Issued or Issuable, Number of Shares</t>
  </si>
  <si>
    <t>Share-based Compensation Arrangement by Share-based Payment Award, Shares Issued in Period</t>
  </si>
  <si>
    <t>Stock Repurchased and Retired During Period, Shares</t>
  </si>
  <si>
    <t>Stock Repurchase Program, Remaining Authorized Repurchase Amount</t>
  </si>
  <si>
    <t>Computation of Basic and Diluted Earnings per Share (Details) - USD ($) $ / shares in Units, $ in Thousands</t>
  </si>
  <si>
    <t>Net Income (Loss) Available to Common Stockholders, Basic</t>
  </si>
  <si>
    <t>Weighted Average Number of Shares Outstanding, Basic and Diluted</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t>
  </si>
  <si>
    <t>Performance Shares [Member]</t>
  </si>
  <si>
    <t>Earnings Per Share, Basic and Diluted [Line Items]</t>
  </si>
  <si>
    <t>Antidilutive Securities Excluded from Computation of Earnings Per Share, Amount</t>
  </si>
  <si>
    <t>Unvested Restricted Stock</t>
  </si>
  <si>
    <t>Schedule of Actual Capital Amounts and Ratios and Selected Minimum Regulatory Thresholds (Details) - USD ($) $ in Thousands</t>
  </si>
  <si>
    <t>Total risk-based capital:</t>
  </si>
  <si>
    <t>Actual Amount</t>
  </si>
  <si>
    <t>Actual Ratio</t>
  </si>
  <si>
    <t>12.56%</t>
  </si>
  <si>
    <t>15.13%</t>
  </si>
  <si>
    <t>Well Capitalized Amount</t>
  </si>
  <si>
    <t>Well Capitalized Ratio</t>
  </si>
  <si>
    <t>10.00%</t>
  </si>
  <si>
    <t>Tier 1 risk-based capital:</t>
  </si>
  <si>
    <t>11.69%</t>
  </si>
  <si>
    <t>13.89%</t>
  </si>
  <si>
    <t>8.00%</t>
  </si>
  <si>
    <t>Common equity tier one risk-based capital:</t>
  </si>
  <si>
    <t>10.77%</t>
  </si>
  <si>
    <t>12.65%</t>
  </si>
  <si>
    <t>Leverage capital ratio:</t>
  </si>
  <si>
    <t>10.65%</t>
  </si>
  <si>
    <t>10.11%</t>
  </si>
  <si>
    <t>Adequately Capitalized Amount</t>
  </si>
  <si>
    <t>Adequately Capitalized Ratio</t>
  </si>
  <si>
    <t>4.00%</t>
  </si>
  <si>
    <t>5.00%</t>
  </si>
  <si>
    <t>Capital Required for Capital Adequacy under Basel III Phase-in Schedule</t>
  </si>
  <si>
    <t>Capital Required for Capital Adequacy under Basel III Phase-in Schedule to Risk Weighted Assets</t>
  </si>
  <si>
    <t>9.25%</t>
  </si>
  <si>
    <t>8.63%</t>
  </si>
  <si>
    <t>Capital Required for Capital Adequacy under Basel III Fully Phased-in</t>
  </si>
  <si>
    <t>Capital Required for Capital Adequacy under Basel III Fully Phased-in to Risk Weighted Assets</t>
  </si>
  <si>
    <t>10.50%</t>
  </si>
  <si>
    <t>Tier One Risk Based Capital under Basel III Phase-in Schedule</t>
  </si>
  <si>
    <t>Tier One Capital Required for Capital Adequacy under Basel III Phase-in Schedule to Risk Weighted Assets</t>
  </si>
  <si>
    <t>7.25%</t>
  </si>
  <si>
    <t>6.63%</t>
  </si>
  <si>
    <t>Tier One Capital Required for Capital Adequacy under Basel III Fully Phased-in</t>
  </si>
  <si>
    <t>Tier One Capital Required for Capital Adequacy under Basel III Fully Phased-in to Risk Weighted Assets</t>
  </si>
  <si>
    <t>8.50%</t>
  </si>
  <si>
    <t>Common Equity Tier One Capital Required for Capital Adequacy under Basel III Phase-in Schedule</t>
  </si>
  <si>
    <t>Common Equity Tier One Capital Required for Capital Adequacy under Basel III Phase-in Schedule to Risk Weighted Assets</t>
  </si>
  <si>
    <t>5.75%</t>
  </si>
  <si>
    <t>5.13%</t>
  </si>
  <si>
    <t>Tier One Common Equity Capital Required for Capital Adequacy under Basel III Fully Phased-in</t>
  </si>
  <si>
    <t>Tier One Common Equity Capital Required for Capital Adequacy under Basel III Fully Phased-in to Risk Weighted Assets</t>
  </si>
  <si>
    <t>7.00%</t>
  </si>
  <si>
    <t>Common Equity Tier One Capital to be Well Capitalized</t>
  </si>
  <si>
    <t>Common Equity Tier One Capital to be Well Capitalized to Risk Weighted Assets</t>
  </si>
  <si>
    <t>6.50%</t>
  </si>
  <si>
    <t>FIB</t>
  </si>
  <si>
    <t>13.00%</t>
  </si>
  <si>
    <t>13.13%</t>
  </si>
  <si>
    <t>11.81%</t>
  </si>
  <si>
    <t>11.94%</t>
  </si>
  <si>
    <t>8.67%</t>
  </si>
  <si>
    <t>8.69%</t>
  </si>
  <si>
    <t>10.53%</t>
  </si>
  <si>
    <t>8.12%</t>
  </si>
  <si>
    <t>Commitments and Contingencies (Details) - USD ($) $ in Thousands</t>
  </si>
  <si>
    <t>Loss Contingencies [Line Items]</t>
  </si>
  <si>
    <t>Commitments to Complete Contracts in Process</t>
  </si>
  <si>
    <t>Mortgage Loans Held for Sale</t>
  </si>
  <si>
    <t>Guarantor Obligations, Recourse Provisions</t>
  </si>
  <si>
    <t>Financial Instruments with Off-Balance Sheet Risk (Details) $ in Thousands</t>
  </si>
  <si>
    <t>Entity Information [Line Items]</t>
  </si>
  <si>
    <t>Credit Extension Commitments</t>
  </si>
  <si>
    <t>Credit Extension Commitments, Beyond One Year</t>
  </si>
  <si>
    <t>Standby Letters of Credit</t>
  </si>
  <si>
    <t>Unused Credit Card Lines</t>
  </si>
  <si>
    <t>Schedule of Comprehensive Income (Loss)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Other Comprehensive Income (Loss), Transfers from Held-to-maturity to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 USD ($) $ in Thousands</t>
  </si>
  <si>
    <t>Net accumulated other comprehensive income:</t>
  </si>
  <si>
    <t>Net unrealized gain on investment securities available-for-sale</t>
  </si>
  <si>
    <t>Accumulated Other Comprehensive Income (Loss), Cumulative Changes in Net Gain (Loss) from Cash Flow Hedges, Effect Net of Tax</t>
  </si>
  <si>
    <t>Net actuarial loss on defined benefit post-retirement benefit plans</t>
  </si>
  <si>
    <t>Net accumulated other comprehensive income</t>
  </si>
  <si>
    <t>Schedule of Financial Assets and Financial Liabilities Measured at Fair Value on a Recurring and Non-Recurring Basis (Details) - USD ($) $ in Thousands</t>
  </si>
  <si>
    <t>Fair Value, Assets and Liabilities Measured on Recurring and Nonrecurring Basis [Line Items]</t>
  </si>
  <si>
    <t>Real Estate Acquired Through Foreclosure, Valuation Adjustments</t>
  </si>
  <si>
    <t>Quoted Prices in Active Markets for Identical Assets (Level 1) | Fair Value Measured on a Recurring Basis</t>
  </si>
  <si>
    <t>Mortgages Held-for-sale, Fair Value Disclosure</t>
  </si>
  <si>
    <t>Deferred compensation asset at fair value amount</t>
  </si>
  <si>
    <t>Deferred compensation plan liabilities at fair value amount</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ment of real estate, received updated appraisal</t>
  </si>
  <si>
    <t>Impairment of Real Estate, Change in Management Estimates</t>
  </si>
  <si>
    <t>Impaired Financing Receivable, Related Allowance, Partial Loan Charge-Offs</t>
  </si>
  <si>
    <t>US Treasury Securities [Member] | Quoted Prices in Active Markets for Identical Assets (Level 1) | Fair Value Measured on a Recurring Basis</t>
  </si>
  <si>
    <t>Investment securities available-for-sale</t>
  </si>
  <si>
    <t>US Treasury Securities [Member] | Significant Other Observable Inputs (Level 2) | Fair Value Measured on a Recurring Basis</t>
  </si>
  <si>
    <t>US Treasury Securities [Member]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Corporate Debt Securities [Member] | Quoted Prices in Active Markets for Identical Assets (Level 1) | Fair Value Measured on a Recurring Basis</t>
  </si>
  <si>
    <t>Corporate Debt Securities [Member] | Significant Other Observable Inputs (Level 2)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Estimated Fair Value</t>
  </si>
  <si>
    <t>Loans Receivable, Fair Value Disclosure</t>
  </si>
  <si>
    <t>Derivative Asset</t>
  </si>
  <si>
    <t>Derivative Liability</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 xml:space="preserve"> </t>
  </si>
  <si>
    <t>Estimated Fair Value | Significant Unobservable Inputs (Level 3) | Fair Value Measured on a Non-recurring Basis</t>
  </si>
  <si>
    <t>Estimated Fair Value | US Treasury Securities [Member]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Corporate Debt Securities [Member]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Member] | Quoted Prices in Active Markets for Identical Assets (Level 1) | Fair Value Measured on a Recurring Basis</t>
  </si>
  <si>
    <t>Interest Rate Lock Commitments [Member] | Significant Other Observable Inputs (Level 2) | Fair Value Measured on a Recurring Basis</t>
  </si>
  <si>
    <t>Interest Rate Lock Commitments [Member] | Significant Unobservable Inputs (Level 3) | Fair Value Measured on a Recurring Basis</t>
  </si>
  <si>
    <t>Interest Rate Lock Commitments [Member] | Estimated Fair Value | Fair Value Measured on a Recurring Basis</t>
  </si>
  <si>
    <t>Forward Contracts [Member] | Quoted Prices in Active Markets for Identical Assets (Level 1) | Fair Value Measured on a Recurring Basis</t>
  </si>
  <si>
    <t>Forward Contracts [Member] | Significant Other Observable Inputs (Level 2) | Fair Value Measured on a Recurring Basis</t>
  </si>
  <si>
    <t>Forward Contracts [Member] | Significant Unobservable Inputs (Level 3) | Fair Value Measured on a Recurring Basis</t>
  </si>
  <si>
    <t>Forward Contracts [Member] | Estimated Fair Value | Fair Value Measured on a Recurring Basis</t>
  </si>
  <si>
    <t>Fair Value Measurements Fair Value Inputs, Quantitative Information (Details) - USD ($) $ in Thousands</t>
  </si>
  <si>
    <t>Loans and Leases Receivable, Impaired Loans | Minimum | Market Approach Valuation Technique</t>
  </si>
  <si>
    <t>Fair Value Inputs, Assets, Quantitative Information [Line Items]</t>
  </si>
  <si>
    <t>Fair Value Inputs, Discount Rate</t>
  </si>
  <si>
    <t>(0.00%)</t>
  </si>
  <si>
    <t>Loans and Leases Receivable, Impaired Loans | Maximum | Market Approach Valuation Technique</t>
  </si>
  <si>
    <t>(66.00%)</t>
  </si>
  <si>
    <t>Loans and Leases Receivable, Impaired Loans | Weighted Average | Market Approach Valuation Technique</t>
  </si>
  <si>
    <t>(31.00%)</t>
  </si>
  <si>
    <t>Real Estate Acquired in Satisfaction of Debt | Minimum | Market Approach Valuation Technique</t>
  </si>
  <si>
    <t>(8.00%)</t>
  </si>
  <si>
    <t>Real Estate Acquired in Satisfaction of Debt | Maximum | Market Approach Valuation Technique</t>
  </si>
  <si>
    <t>(96.00%)</t>
  </si>
  <si>
    <t>Real Estate Acquired in Satisfaction of Debt | Weighted Average | Market Approach Valuation Technique</t>
  </si>
  <si>
    <t>(18.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6.00%)</t>
  </si>
  <si>
    <t>Significant Unobservable Inputs (Level 3) | Carrying Amount | Fair Value Measured on a Non-recurring Basis</t>
  </si>
  <si>
    <t>Significant Unobservable Inputs (Level 3) | Estimated Fair Value</t>
  </si>
  <si>
    <t>Significant Unobservable Inputs (Level 3) | Estimated Fair Value | Fair Value Measured on a Non-recurring Basis</t>
  </si>
  <si>
    <t>Schedule of Estimated Fair Values of Financial Instruments by Level of Valuation Inputs (Details) - USD ($) $ in Thousands</t>
  </si>
  <si>
    <t>Financial assets:</t>
  </si>
  <si>
    <t>Investment securities held-to-maturity</t>
  </si>
  <si>
    <t>Cash and cash equivalents</t>
  </si>
  <si>
    <t>Mortgage servicing rights</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ubsequent Events (Details) - Class A Common Stock - Subsequent Event [Member] - $ / shares</t>
  </si>
  <si>
    <t>Aug. 11, 2017</t>
  </si>
  <si>
    <t>Aug. 02, 2017</t>
  </si>
  <si>
    <t>Jul. 20, 2017</t>
  </si>
  <si>
    <t>Subsequent Event [Line Items]</t>
  </si>
  <si>
    <t>Dividends Payable, Date Declared</t>
  </si>
  <si>
    <t>Jul. 20,
		2017</t>
  </si>
  <si>
    <t>Dividends Payable, Amount Per Share</t>
  </si>
  <si>
    <t>Dividends Payable, Date to be Paid</t>
  </si>
  <si>
    <t>Aug. 11,
		2017</t>
  </si>
  <si>
    <t>Dividends Payable, Date of Record</t>
  </si>
  <si>
    <t>Aug. 2,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c r="B3" s="3" t="s">
        <v>4</v>
      </c>
    </row>
    <row r="4" spans="1:2">
      <c r="A4" s="3" t="s">
        <v>5</v>
      </c>
      <c r="B4" s="4" t="n">
        <v>86041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5" t="s">
        <v>16</v>
      </c>
    </row>
    <row r="11" spans="1:2">
      <c r="A11" s="3" t="s">
        <v>17</v>
      </c>
      <c r="B11" s="3" t="s">
        <v>18</v>
      </c>
    </row>
    <row r="12" spans="1:2">
      <c r="A12" s="3" t="s">
        <v>19</v>
      </c>
    </row>
    <row r="13" spans="1:2">
      <c r="A13" s="3" t="s">
        <v>20</v>
      </c>
      <c r="B13" s="4" t="n">
        <v>33260710</v>
      </c>
    </row>
    <row r="14" spans="1:2">
      <c r="A14" s="3" t="s">
        <v>21</v>
      </c>
    </row>
    <row r="15" spans="1:2">
      <c r="A15" s="3" t="s">
        <v>20</v>
      </c>
      <c r="B15" s="4" t="n">
        <v>23184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3</v>
      </c>
    </row>
    <row r="3" spans="1:2">
      <c r="A3" s="6" t="s">
        <v>239</v>
      </c>
    </row>
    <row r="4" spans="1:2">
      <c r="A4" s="3" t="s">
        <v>238</v>
      </c>
      <c r="B4" s="3"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3</v>
      </c>
    </row>
    <row r="3" spans="1:2">
      <c r="A3" s="6" t="s">
        <v>242</v>
      </c>
    </row>
    <row r="4" spans="1:2">
      <c r="A4" s="3" t="s">
        <v>243</v>
      </c>
      <c r="B4" s="3"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3</v>
      </c>
    </row>
    <row r="3" spans="1:2">
      <c r="A3" s="6" t="s">
        <v>246</v>
      </c>
    </row>
    <row r="4" spans="1:2">
      <c r="A4" s="3" t="s">
        <v>245</v>
      </c>
      <c r="B4" s="3"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3</v>
      </c>
    </row>
    <row r="3" spans="1:2">
      <c r="A3" s="6" t="s">
        <v>249</v>
      </c>
    </row>
    <row r="4" spans="1:2">
      <c r="A4" s="3" t="s">
        <v>248</v>
      </c>
      <c r="B4" s="3"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3</v>
      </c>
    </row>
    <row r="3" spans="1:2">
      <c r="A3" s="6" t="s">
        <v>249</v>
      </c>
    </row>
    <row r="4" spans="1:2">
      <c r="A4" s="3" t="s">
        <v>251</v>
      </c>
      <c r="B4" s="3"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3</v>
      </c>
    </row>
    <row r="3" spans="1:2">
      <c r="A3" s="6" t="s">
        <v>254</v>
      </c>
    </row>
    <row r="4" spans="1:2">
      <c r="A4" s="3" t="s">
        <v>255</v>
      </c>
      <c r="B4" s="3"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3</v>
      </c>
    </row>
    <row r="3" spans="1:2">
      <c r="A3" s="6" t="s">
        <v>258</v>
      </c>
    </row>
    <row r="4" spans="1:2">
      <c r="A4" s="3" t="s">
        <v>259</v>
      </c>
      <c r="B4" s="3"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3</v>
      </c>
    </row>
    <row r="3" spans="1:2">
      <c r="A3" s="6" t="s">
        <v>262</v>
      </c>
    </row>
    <row r="4" spans="1:2">
      <c r="A4" s="3" t="s">
        <v>263</v>
      </c>
      <c r="B4" s="3"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3</v>
      </c>
    </row>
    <row r="3" spans="1:2">
      <c r="A3" s="6" t="s">
        <v>266</v>
      </c>
    </row>
    <row r="4" spans="1:2">
      <c r="A4" s="3" t="s">
        <v>265</v>
      </c>
      <c r="B4" s="3"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3</v>
      </c>
    </row>
    <row r="3" spans="1:2">
      <c r="A3" s="6" t="s">
        <v>269</v>
      </c>
    </row>
    <row r="4" spans="1:2">
      <c r="A4" s="3" t="s">
        <v>268</v>
      </c>
      <c r="B4" s="3"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6" t="s">
        <v>25</v>
      </c>
    </row>
    <row r="3" spans="1:3">
      <c r="A3" s="3" t="s">
        <v>26</v>
      </c>
      <c r="B3" s="7" t="n">
        <v>223880</v>
      </c>
      <c r="C3" s="7" t="n">
        <v>146779</v>
      </c>
    </row>
    <row r="4" spans="1:3">
      <c r="A4" s="3" t="s">
        <v>27</v>
      </c>
      <c r="B4" s="4" t="n">
        <v>419</v>
      </c>
      <c r="C4" s="4" t="n">
        <v>95</v>
      </c>
    </row>
    <row r="5" spans="1:3">
      <c r="A5" s="3" t="s">
        <v>28</v>
      </c>
      <c r="B5" s="4" t="n">
        <v>695476</v>
      </c>
      <c r="C5" s="4" t="n">
        <v>635149</v>
      </c>
    </row>
    <row r="6" spans="1:3">
      <c r="A6" s="3" t="s">
        <v>29</v>
      </c>
      <c r="B6" s="4" t="n">
        <v>919775</v>
      </c>
      <c r="C6" s="4" t="n">
        <v>782023</v>
      </c>
    </row>
    <row r="7" spans="1:3">
      <c r="A7" s="6" t="s">
        <v>30</v>
      </c>
    </row>
    <row r="8" spans="1:3">
      <c r="A8" s="3" t="s">
        <v>31</v>
      </c>
      <c r="B8" s="4" t="n">
        <v>2080194</v>
      </c>
      <c r="C8" s="4" t="n">
        <v>1611698</v>
      </c>
    </row>
    <row r="9" spans="1:3">
      <c r="A9" s="3" t="s">
        <v>32</v>
      </c>
      <c r="B9" s="4" t="n">
        <v>529442</v>
      </c>
      <c r="C9" s="4" t="n">
        <v>512770</v>
      </c>
    </row>
    <row r="10" spans="1:3">
      <c r="A10" s="3" t="s">
        <v>33</v>
      </c>
      <c r="B10" s="4" t="n">
        <v>2609636</v>
      </c>
      <c r="C10" s="4" t="n">
        <v>2124468</v>
      </c>
    </row>
    <row r="11" spans="1:3">
      <c r="A11" s="3" t="s">
        <v>34</v>
      </c>
      <c r="B11" s="4" t="n">
        <v>7525590</v>
      </c>
      <c r="C11" s="4" t="n">
        <v>5416750</v>
      </c>
    </row>
    <row r="12" spans="1:3">
      <c r="A12" s="3" t="s">
        <v>35</v>
      </c>
      <c r="B12" s="4" t="n">
        <v>30383</v>
      </c>
      <c r="C12" s="4" t="n">
        <v>61794</v>
      </c>
    </row>
    <row r="13" spans="1:3">
      <c r="A13" s="3" t="s">
        <v>36</v>
      </c>
      <c r="B13" s="4" t="n">
        <v>7555973</v>
      </c>
      <c r="C13" s="4" t="n">
        <v>5478544</v>
      </c>
    </row>
    <row r="14" spans="1:3">
      <c r="A14" s="3" t="s">
        <v>37</v>
      </c>
      <c r="B14" s="4" t="n">
        <v>75701</v>
      </c>
      <c r="C14" s="4" t="n">
        <v>76214</v>
      </c>
    </row>
    <row r="15" spans="1:3">
      <c r="A15" s="3" t="s">
        <v>38</v>
      </c>
      <c r="B15" s="4" t="n">
        <v>7480272</v>
      </c>
      <c r="C15" s="4" t="n">
        <v>5402330</v>
      </c>
    </row>
    <row r="16" spans="1:3">
      <c r="A16" s="3" t="s">
        <v>39</v>
      </c>
      <c r="B16" s="4" t="n">
        <v>444327</v>
      </c>
      <c r="C16" s="4" t="n">
        <v>212820</v>
      </c>
    </row>
    <row r="17" spans="1:3">
      <c r="A17" s="3" t="s">
        <v>40</v>
      </c>
      <c r="B17" s="4" t="n">
        <v>243152</v>
      </c>
      <c r="C17" s="4" t="n">
        <v>194457</v>
      </c>
    </row>
    <row r="18" spans="1:3">
      <c r="A18" s="3" t="s">
        <v>41</v>
      </c>
      <c r="B18" s="4" t="n">
        <v>257538</v>
      </c>
      <c r="C18" s="4" t="n">
        <v>198116</v>
      </c>
    </row>
    <row r="19" spans="1:3">
      <c r="A19" s="3" t="s">
        <v>42</v>
      </c>
      <c r="B19" s="4" t="n">
        <v>11286</v>
      </c>
      <c r="C19" s="4" t="n">
        <v>10019</v>
      </c>
    </row>
    <row r="20" spans="1:3">
      <c r="A20" s="3" t="s">
        <v>43</v>
      </c>
      <c r="B20" s="4" t="n">
        <v>9406</v>
      </c>
      <c r="C20" s="4" t="n">
        <v>0</v>
      </c>
    </row>
    <row r="21" spans="1:3">
      <c r="A21" s="3" t="s">
        <v>44</v>
      </c>
      <c r="B21" s="4" t="n">
        <v>35830</v>
      </c>
      <c r="C21" s="4" t="n">
        <v>29852</v>
      </c>
    </row>
    <row r="22" spans="1:3">
      <c r="A22" s="3" t="s">
        <v>45</v>
      </c>
      <c r="B22" s="4" t="n">
        <v>52837</v>
      </c>
      <c r="C22" s="4" t="n">
        <v>9648</v>
      </c>
    </row>
    <row r="23" spans="1:3">
      <c r="A23" s="3" t="s">
        <v>46</v>
      </c>
      <c r="B23" s="4" t="n">
        <v>23715</v>
      </c>
      <c r="C23" s="4" t="n">
        <v>18457</v>
      </c>
    </row>
    <row r="24" spans="1:3">
      <c r="A24" s="3" t="s">
        <v>47</v>
      </c>
      <c r="B24" s="4" t="n">
        <v>148568</v>
      </c>
      <c r="C24" s="4" t="n">
        <v>81705</v>
      </c>
    </row>
    <row r="25" spans="1:3">
      <c r="A25" s="3" t="s">
        <v>48</v>
      </c>
      <c r="B25" s="4" t="n">
        <v>12236342</v>
      </c>
      <c r="C25" s="4" t="n">
        <v>9063895</v>
      </c>
    </row>
    <row r="26" spans="1:3">
      <c r="A26" s="6" t="s">
        <v>49</v>
      </c>
    </row>
    <row r="27" spans="1:3">
      <c r="A27" s="3" t="s">
        <v>50</v>
      </c>
      <c r="B27" s="4" t="n">
        <v>2897813</v>
      </c>
      <c r="C27" s="4" t="n">
        <v>1906257</v>
      </c>
    </row>
    <row r="28" spans="1:3">
      <c r="A28" s="3" t="s">
        <v>51</v>
      </c>
      <c r="B28" s="4" t="n">
        <v>7122187</v>
      </c>
      <c r="C28" s="4" t="n">
        <v>5469853</v>
      </c>
    </row>
    <row r="29" spans="1:3">
      <c r="A29" s="3" t="s">
        <v>52</v>
      </c>
      <c r="B29" s="4" t="n">
        <v>10020000</v>
      </c>
      <c r="C29" s="4" t="n">
        <v>7376110</v>
      </c>
    </row>
    <row r="30" spans="1:3">
      <c r="A30" s="3" t="s">
        <v>53</v>
      </c>
      <c r="B30" s="4" t="n">
        <v>579772</v>
      </c>
      <c r="C30" s="4" t="n">
        <v>537556</v>
      </c>
    </row>
    <row r="31" spans="1:3">
      <c r="A31" s="3" t="s">
        <v>54</v>
      </c>
      <c r="B31" s="4" t="n">
        <v>96762</v>
      </c>
      <c r="C31" s="4" t="n">
        <v>44923</v>
      </c>
    </row>
    <row r="32" spans="1:3">
      <c r="A32" s="3" t="s">
        <v>55</v>
      </c>
      <c r="B32" s="4" t="n">
        <v>8917</v>
      </c>
      <c r="C32" s="4" t="n">
        <v>5421</v>
      </c>
    </row>
    <row r="33" spans="1:3">
      <c r="A33" s="3" t="s">
        <v>56</v>
      </c>
      <c r="B33" s="4" t="n">
        <v>0</v>
      </c>
      <c r="C33" s="4" t="n">
        <v>6839</v>
      </c>
    </row>
    <row r="34" spans="1:3">
      <c r="A34" s="3" t="s">
        <v>57</v>
      </c>
      <c r="B34" s="4" t="n">
        <v>28017</v>
      </c>
      <c r="C34" s="4" t="n">
        <v>27970</v>
      </c>
    </row>
    <row r="35" spans="1:3">
      <c r="A35" s="3" t="s">
        <v>58</v>
      </c>
      <c r="B35" s="4" t="n">
        <v>15019</v>
      </c>
      <c r="C35" s="4" t="n">
        <v>6</v>
      </c>
    </row>
    <row r="36" spans="1:3">
      <c r="A36" s="3" t="s">
        <v>59</v>
      </c>
      <c r="B36" s="4" t="n">
        <v>82477</v>
      </c>
      <c r="C36" s="4" t="n">
        <v>82477</v>
      </c>
    </row>
    <row r="37" spans="1:3">
      <c r="A37" s="3" t="s">
        <v>60</v>
      </c>
      <c r="B37" s="4" t="n">
        <v>10830964</v>
      </c>
      <c r="C37" s="4" t="n">
        <v>8081302</v>
      </c>
    </row>
    <row r="38" spans="1:3">
      <c r="A38" s="6" t="s">
        <v>61</v>
      </c>
    </row>
    <row r="39" spans="1:3">
      <c r="A39" s="3" t="s">
        <v>62</v>
      </c>
      <c r="B39" s="4" t="n">
        <v>0</v>
      </c>
      <c r="C39" s="4" t="n">
        <v>0</v>
      </c>
    </row>
    <row r="40" spans="1:3">
      <c r="A40" s="3" t="s">
        <v>63</v>
      </c>
      <c r="B40" s="4" t="n">
        <v>685289</v>
      </c>
      <c r="C40" s="4" t="n">
        <v>296071</v>
      </c>
    </row>
    <row r="41" spans="1:3">
      <c r="A41" s="3" t="s">
        <v>64</v>
      </c>
      <c r="B41" s="4" t="n">
        <v>718093</v>
      </c>
      <c r="C41" s="4" t="n">
        <v>694650</v>
      </c>
    </row>
    <row r="42" spans="1:3">
      <c r="A42" s="3" t="s">
        <v>65</v>
      </c>
      <c r="B42" s="4" t="n">
        <v>1996</v>
      </c>
      <c r="C42" s="4" t="n">
        <v>-8128</v>
      </c>
    </row>
    <row r="43" spans="1:3">
      <c r="A43" s="3" t="s">
        <v>66</v>
      </c>
      <c r="B43" s="4" t="n">
        <v>1405378</v>
      </c>
      <c r="C43" s="4" t="n">
        <v>982593</v>
      </c>
    </row>
    <row r="44" spans="1:3">
      <c r="A44" s="3" t="s">
        <v>67</v>
      </c>
      <c r="B44" s="7" t="n">
        <v>12236342</v>
      </c>
      <c r="C44" s="7" t="n">
        <v>906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3</v>
      </c>
    </row>
    <row r="3" spans="1:2">
      <c r="A3" s="6" t="s">
        <v>272</v>
      </c>
    </row>
    <row r="4" spans="1:2">
      <c r="A4" s="3" t="s">
        <v>271</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3</v>
      </c>
    </row>
    <row r="3" spans="1:2">
      <c r="A3" s="6" t="s">
        <v>275</v>
      </c>
    </row>
    <row r="4" spans="1:2">
      <c r="A4" s="3" t="s">
        <v>274</v>
      </c>
      <c r="B4" s="3"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3</v>
      </c>
    </row>
    <row r="3" spans="1:2">
      <c r="A3" s="6" t="s">
        <v>262</v>
      </c>
    </row>
    <row r="4" spans="1:2">
      <c r="A4" s="3" t="s">
        <v>277</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3</v>
      </c>
    </row>
    <row r="3" spans="1:2">
      <c r="A3" s="6" t="s">
        <v>280</v>
      </c>
    </row>
    <row r="4" spans="1:2">
      <c r="A4" s="3" t="s">
        <v>279</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3</v>
      </c>
    </row>
    <row r="3" spans="1:2">
      <c r="A3" s="6" t="s">
        <v>283</v>
      </c>
    </row>
    <row r="4" spans="1:2">
      <c r="A4" s="3" t="s">
        <v>282</v>
      </c>
      <c r="B4" s="3"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3</v>
      </c>
    </row>
    <row r="3" spans="1:2">
      <c r="A3" s="6" t="s">
        <v>286</v>
      </c>
    </row>
    <row r="4" spans="1:2">
      <c r="A4" s="3" t="s">
        <v>285</v>
      </c>
      <c r="B4"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3</v>
      </c>
    </row>
    <row r="3" spans="1:2">
      <c r="A3" s="6" t="s">
        <v>239</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3</v>
      </c>
    </row>
    <row r="3" spans="1:2">
      <c r="A3" s="6" t="s">
        <v>298</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3</v>
      </c>
    </row>
    <row r="3" spans="1:2">
      <c r="A3" s="6" t="s">
        <v>246</v>
      </c>
    </row>
    <row r="4" spans="1:2">
      <c r="A4" s="3" t="s">
        <v>304</v>
      </c>
      <c r="B4" s="3" t="s">
        <v>305</v>
      </c>
    </row>
    <row r="5" spans="1:2">
      <c r="A5" s="3" t="s">
        <v>306</v>
      </c>
      <c r="B5" s="3" t="s">
        <v>307</v>
      </c>
    </row>
    <row r="6" spans="1:2">
      <c r="A6" s="3" t="s">
        <v>308</v>
      </c>
      <c r="B6" s="3" t="s">
        <v>309</v>
      </c>
    </row>
    <row r="7" spans="1:2">
      <c r="A7" s="3" t="s">
        <v>310</v>
      </c>
      <c r="B7"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3</v>
      </c>
    </row>
    <row r="3" spans="1:2">
      <c r="A3" s="6" t="s">
        <v>249</v>
      </c>
    </row>
    <row r="4" spans="1:2">
      <c r="A4" s="3" t="s">
        <v>313</v>
      </c>
      <c r="B4" s="3" t="s">
        <v>314</v>
      </c>
    </row>
    <row r="5" spans="1:2">
      <c r="A5" s="3" t="s">
        <v>289</v>
      </c>
      <c r="B5" s="3" t="s">
        <v>290</v>
      </c>
    </row>
    <row r="6" spans="1:2">
      <c r="A6" s="3" t="s">
        <v>315</v>
      </c>
      <c r="B6" s="3" t="s">
        <v>316</v>
      </c>
    </row>
    <row r="7" spans="1:2">
      <c r="A7" s="3" t="s">
        <v>317</v>
      </c>
      <c r="B7" s="3" t="s">
        <v>318</v>
      </c>
    </row>
    <row r="8" spans="1:2">
      <c r="A8" s="3" t="s">
        <v>319</v>
      </c>
      <c r="B8" s="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3</v>
      </c>
      <c r="C1" s="2" t="s">
        <v>24</v>
      </c>
    </row>
    <row r="2" spans="1:3">
      <c r="A2" s="6" t="s">
        <v>30</v>
      </c>
    </row>
    <row r="3" spans="1:3">
      <c r="A3" s="3" t="s">
        <v>69</v>
      </c>
      <c r="B3" s="7" t="n">
        <v>535145</v>
      </c>
      <c r="C3" s="7" t="n">
        <v>513273</v>
      </c>
    </row>
    <row r="4" spans="1:3">
      <c r="A4" s="6" t="s">
        <v>61</v>
      </c>
    </row>
    <row r="5" spans="1:3">
      <c r="A5" s="3" t="s">
        <v>70</v>
      </c>
      <c r="B5" s="7" t="n">
        <v>0</v>
      </c>
      <c r="C5" s="7" t="n">
        <v>0</v>
      </c>
    </row>
    <row r="6" spans="1:3">
      <c r="A6" s="3" t="s">
        <v>71</v>
      </c>
      <c r="B6" s="4" t="n">
        <v>100000</v>
      </c>
      <c r="C6" s="4" t="n">
        <v>100000</v>
      </c>
    </row>
    <row r="7" spans="1:3">
      <c r="A7" s="3" t="s">
        <v>72</v>
      </c>
      <c r="B7" s="4" t="n">
        <v>0</v>
      </c>
      <c r="C7" s="4" t="n">
        <v>0</v>
      </c>
    </row>
    <row r="8" spans="1:3">
      <c r="A8" s="3" t="s">
        <v>73</v>
      </c>
      <c r="B8" s="4" t="n">
        <v>0</v>
      </c>
      <c r="C8"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3</v>
      </c>
    </row>
    <row r="3" spans="1:2">
      <c r="A3" s="6" t="s">
        <v>249</v>
      </c>
    </row>
    <row r="4" spans="1:2">
      <c r="A4" s="3" t="s">
        <v>322</v>
      </c>
      <c r="B4"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3</v>
      </c>
    </row>
    <row r="3" spans="1:2">
      <c r="A3" s="6" t="s">
        <v>254</v>
      </c>
    </row>
    <row r="4" spans="1:2">
      <c r="A4" s="3" t="s">
        <v>325</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3</v>
      </c>
    </row>
    <row r="3" spans="1:2">
      <c r="A3" s="6" t="s">
        <v>258</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3</v>
      </c>
    </row>
    <row r="3" spans="1:2">
      <c r="A3" s="6" t="s">
        <v>266</v>
      </c>
    </row>
    <row r="4" spans="1:2">
      <c r="A4" s="3" t="s">
        <v>333</v>
      </c>
      <c r="B4"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3</v>
      </c>
    </row>
    <row r="3" spans="1:2">
      <c r="A3" s="6" t="s">
        <v>269</v>
      </c>
    </row>
    <row r="4" spans="1:2">
      <c r="A4" s="3" t="s">
        <v>336</v>
      </c>
      <c r="B4"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3</v>
      </c>
    </row>
    <row r="3" spans="1:2">
      <c r="A3" s="6" t="s">
        <v>262</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3</v>
      </c>
    </row>
    <row r="3" spans="1:2">
      <c r="A3" s="6" t="s">
        <v>280</v>
      </c>
    </row>
    <row r="4" spans="1:2">
      <c r="A4" s="3" t="s">
        <v>344</v>
      </c>
      <c r="B4" s="3" t="s">
        <v>345</v>
      </c>
    </row>
    <row r="5" spans="1:2">
      <c r="A5" s="3" t="s">
        <v>346</v>
      </c>
      <c r="B5" s="3" t="s">
        <v>347</v>
      </c>
    </row>
    <row r="6" spans="1:2">
      <c r="A6" s="3" t="s">
        <v>348</v>
      </c>
      <c r="B6" s="3" t="s">
        <v>349</v>
      </c>
    </row>
    <row r="7" spans="1:2">
      <c r="A7" s="3" t="s">
        <v>350</v>
      </c>
      <c r="B7" s="3"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27"/>
    <col customWidth="1" max="5" min="5" width="37"/>
    <col customWidth="1" max="6" min="6" width="31"/>
    <col customWidth="1" max="7" min="7" width="37"/>
    <col customWidth="1" max="8" min="8" width="31"/>
    <col customWidth="1" max="9" min="9" width="21"/>
  </cols>
  <sheetData>
    <row r="1" spans="1:9">
      <c r="A1" s="1" t="s">
        <v>352</v>
      </c>
      <c r="B1" s="2" t="s">
        <v>353</v>
      </c>
      <c r="C1" s="2" t="s">
        <v>354</v>
      </c>
      <c r="D1" s="2" t="s">
        <v>355</v>
      </c>
      <c r="E1" s="2" t="s">
        <v>356</v>
      </c>
      <c r="F1" s="2" t="s">
        <v>357</v>
      </c>
      <c r="G1" s="2" t="s">
        <v>356</v>
      </c>
      <c r="H1" s="2" t="s">
        <v>357</v>
      </c>
      <c r="I1" s="2" t="s">
        <v>358</v>
      </c>
    </row>
    <row r="2" spans="1:9">
      <c r="A2" s="6" t="s">
        <v>359</v>
      </c>
    </row>
    <row r="3" spans="1:9">
      <c r="A3" s="3" t="s">
        <v>360</v>
      </c>
      <c r="G3" s="7" t="n">
        <v>9300000</v>
      </c>
    </row>
    <row r="4" spans="1:9">
      <c r="A4" s="3" t="s">
        <v>361</v>
      </c>
      <c r="D4" s="7" t="n">
        <v>2200000</v>
      </c>
      <c r="E4" s="7" t="n">
        <v>2200000</v>
      </c>
      <c r="G4" s="7" t="n">
        <v>2200000</v>
      </c>
    </row>
    <row r="5" spans="1:9">
      <c r="A5" s="3" t="s">
        <v>362</v>
      </c>
      <c r="D5" s="4" t="n">
        <v>168</v>
      </c>
      <c r="E5" s="4" t="n">
        <v>168</v>
      </c>
      <c r="G5" s="4" t="n">
        <v>168</v>
      </c>
    </row>
    <row r="6" spans="1:9">
      <c r="A6" s="3" t="s">
        <v>363</v>
      </c>
      <c r="E6" s="7" t="n">
        <v>47950000</v>
      </c>
      <c r="F6" s="7" t="n">
        <v>0</v>
      </c>
      <c r="G6" s="7" t="n">
        <v>47950000</v>
      </c>
      <c r="H6" s="7" t="n">
        <v>0</v>
      </c>
    </row>
    <row r="7" spans="1:9">
      <c r="A7" s="3" t="s">
        <v>364</v>
      </c>
      <c r="E7" s="4" t="n">
        <v>103248000</v>
      </c>
      <c r="F7" s="4" t="n">
        <v>94698000</v>
      </c>
      <c r="G7" s="4" t="n">
        <v>203326000</v>
      </c>
      <c r="H7" s="4" t="n">
        <v>189772000</v>
      </c>
    </row>
    <row r="8" spans="1:9">
      <c r="A8" s="3" t="s">
        <v>365</v>
      </c>
      <c r="D8" s="7" t="n">
        <v>2098155000</v>
      </c>
      <c r="E8" s="4" t="n">
        <v>2098155000</v>
      </c>
      <c r="G8" s="4" t="n">
        <v>2098155000</v>
      </c>
    </row>
    <row r="9" spans="1:9">
      <c r="A9" s="3" t="s">
        <v>366</v>
      </c>
      <c r="D9" s="4" t="n">
        <v>48041000</v>
      </c>
      <c r="E9" s="4" t="n">
        <v>48041000</v>
      </c>
      <c r="G9" s="4" t="n">
        <v>48041000</v>
      </c>
    </row>
    <row r="10" spans="1:9">
      <c r="A10" s="3" t="s">
        <v>367</v>
      </c>
      <c r="B10" s="3" t="s">
        <v>368</v>
      </c>
    </row>
    <row r="11" spans="1:9">
      <c r="A11" s="3" t="s">
        <v>369</v>
      </c>
      <c r="B11" s="8" t="n">
        <v>1.91</v>
      </c>
    </row>
    <row r="12" spans="1:9">
      <c r="A12" s="3" t="s">
        <v>25</v>
      </c>
      <c r="D12" s="4" t="n">
        <v>12236342000</v>
      </c>
      <c r="E12" s="4" t="n">
        <v>12236342000</v>
      </c>
      <c r="G12" s="4" t="n">
        <v>12236342000</v>
      </c>
      <c r="I12" s="7" t="n">
        <v>9063895000</v>
      </c>
    </row>
    <row r="13" spans="1:9">
      <c r="A13" s="3" t="s">
        <v>370</v>
      </c>
      <c r="D13" s="4" t="n">
        <v>10020000000</v>
      </c>
      <c r="E13" s="4" t="n">
        <v>10020000000</v>
      </c>
      <c r="G13" s="4" t="n">
        <v>10020000000</v>
      </c>
      <c r="I13" s="4" t="n">
        <v>7376110000</v>
      </c>
    </row>
    <row r="14" spans="1:9">
      <c r="A14" s="3" t="s">
        <v>371</v>
      </c>
      <c r="D14" s="4" t="n">
        <v>23376000</v>
      </c>
      <c r="E14" s="4" t="n">
        <v>23376000</v>
      </c>
      <c r="G14" s="4" t="n">
        <v>23376000</v>
      </c>
    </row>
    <row r="15" spans="1:9">
      <c r="A15" s="3" t="s">
        <v>372</v>
      </c>
      <c r="D15" s="4" t="n">
        <v>24665000</v>
      </c>
      <c r="E15" s="4" t="n">
        <v>24665000</v>
      </c>
      <c r="G15" s="4" t="n">
        <v>24665000</v>
      </c>
    </row>
    <row r="16" spans="1:9">
      <c r="A16" s="3" t="s">
        <v>373</v>
      </c>
      <c r="D16" s="4" t="n">
        <v>1901000</v>
      </c>
      <c r="E16" s="4" t="n">
        <v>1901000</v>
      </c>
      <c r="G16" s="4" t="n">
        <v>1901000</v>
      </c>
    </row>
    <row r="17" spans="1:9">
      <c r="A17" s="3" t="s">
        <v>374</v>
      </c>
      <c r="D17" s="4" t="n">
        <v>22764000</v>
      </c>
      <c r="E17" s="4" t="n">
        <v>22764000</v>
      </c>
      <c r="G17" s="4" t="n">
        <v>22764000</v>
      </c>
    </row>
    <row r="18" spans="1:9">
      <c r="A18" s="3" t="s">
        <v>375</v>
      </c>
      <c r="D18" s="4" t="n">
        <v>23387000</v>
      </c>
      <c r="E18" s="4" t="n">
        <v>23387000</v>
      </c>
      <c r="G18" s="4" t="n">
        <v>23387000</v>
      </c>
    </row>
    <row r="19" spans="1:9">
      <c r="A19" s="3" t="s">
        <v>376</v>
      </c>
      <c r="D19" s="4" t="n">
        <v>2067572000</v>
      </c>
      <c r="E19" s="4" t="n">
        <v>2067572000</v>
      </c>
      <c r="G19" s="4" t="n">
        <v>2067572000</v>
      </c>
    </row>
    <row r="20" spans="1:9">
      <c r="A20" s="3" t="s">
        <v>377</v>
      </c>
      <c r="E20" s="4" t="n">
        <v>41314000</v>
      </c>
      <c r="F20" s="4" t="n">
        <v>44780000</v>
      </c>
      <c r="G20" s="4" t="n">
        <v>77897000</v>
      </c>
      <c r="H20" s="4" t="n">
        <v>78286000</v>
      </c>
    </row>
    <row r="21" spans="1:9">
      <c r="A21" s="3" t="s">
        <v>378</v>
      </c>
      <c r="E21" s="4" t="n">
        <v>144562000</v>
      </c>
      <c r="F21" s="4" t="n">
        <v>139478000</v>
      </c>
      <c r="G21" s="4" t="n">
        <v>281223000</v>
      </c>
      <c r="H21" s="4" t="n">
        <v>268058000</v>
      </c>
    </row>
    <row r="22" spans="1:9">
      <c r="A22" s="3" t="s">
        <v>379</v>
      </c>
      <c r="E22" s="7" t="n">
        <v>29409000</v>
      </c>
      <c r="F22" s="7" t="n">
        <v>29534000</v>
      </c>
      <c r="G22" s="7" t="n">
        <v>58709000</v>
      </c>
      <c r="H22" s="7" t="n">
        <v>23716000</v>
      </c>
    </row>
    <row r="23" spans="1:9">
      <c r="A23" s="3" t="s">
        <v>380</v>
      </c>
      <c r="E23" s="8" t="n">
        <v>0.5</v>
      </c>
      <c r="F23" s="8" t="n">
        <v>0.53</v>
      </c>
      <c r="G23" s="8" t="n">
        <v>1.02</v>
      </c>
      <c r="H23" s="8" t="n">
        <v>0.43</v>
      </c>
    </row>
    <row r="24" spans="1:9">
      <c r="A24" s="3" t="s">
        <v>381</v>
      </c>
      <c r="E24" s="7" t="n">
        <v>500</v>
      </c>
      <c r="F24" s="7" t="n">
        <v>530</v>
      </c>
      <c r="G24" s="7" t="n">
        <v>1010</v>
      </c>
      <c r="H24" s="7" t="n">
        <v>420</v>
      </c>
    </row>
    <row r="25" spans="1:9">
      <c r="A25" s="3" t="s">
        <v>117</v>
      </c>
      <c r="E25" s="7" t="n">
        <v>10133000</v>
      </c>
      <c r="F25" s="7" t="n">
        <v>0</v>
      </c>
      <c r="G25" s="7" t="n">
        <v>10838000</v>
      </c>
      <c r="H25" s="7" t="n">
        <v>0</v>
      </c>
    </row>
    <row r="26" spans="1:9">
      <c r="A26" s="3" t="s">
        <v>382</v>
      </c>
      <c r="E26" s="4" t="n">
        <v>5926</v>
      </c>
      <c r="G26" s="4" t="n">
        <v>6542</v>
      </c>
    </row>
    <row r="27" spans="1:9">
      <c r="A27" s="3" t="s">
        <v>383</v>
      </c>
      <c r="B27" s="8" t="n">
        <v>34.3</v>
      </c>
    </row>
    <row r="28" spans="1:9">
      <c r="A28" s="3" t="s">
        <v>384</v>
      </c>
      <c r="G28" s="4" t="n">
        <v>2400000</v>
      </c>
    </row>
    <row r="29" spans="1:9">
      <c r="A29" s="3" t="s">
        <v>385</v>
      </c>
      <c r="G29" s="4" t="n">
        <v>5500000</v>
      </c>
    </row>
    <row r="30" spans="1:9">
      <c r="A30" s="3" t="s">
        <v>39</v>
      </c>
      <c r="D30" s="7" t="n">
        <v>444327000</v>
      </c>
      <c r="E30" s="7" t="n">
        <v>444327000</v>
      </c>
      <c r="G30" s="7" t="n">
        <v>444327000</v>
      </c>
      <c r="I30" s="7" t="n">
        <v>212820000</v>
      </c>
    </row>
    <row r="31" spans="1:9">
      <c r="A31" s="3" t="s">
        <v>386</v>
      </c>
    </row>
    <row r="32" spans="1:9">
      <c r="A32" s="6" t="s">
        <v>359</v>
      </c>
    </row>
    <row r="33" spans="1:9">
      <c r="A33" s="3" t="s">
        <v>387</v>
      </c>
      <c r="D33" s="4" t="n">
        <v>46</v>
      </c>
      <c r="E33" s="4" t="n">
        <v>46</v>
      </c>
      <c r="G33" s="4" t="n">
        <v>46</v>
      </c>
    </row>
    <row r="34" spans="1:9">
      <c r="A34" s="3" t="s">
        <v>388</v>
      </c>
    </row>
    <row r="35" spans="1:9">
      <c r="A35" s="6" t="s">
        <v>359</v>
      </c>
    </row>
    <row r="36" spans="1:9">
      <c r="A36" s="3" t="s">
        <v>389</v>
      </c>
      <c r="B36" s="7" t="n">
        <v>155029000</v>
      </c>
    </row>
    <row r="37" spans="1:9">
      <c r="A37" s="3" t="s">
        <v>390</v>
      </c>
      <c r="B37" s="4" t="n">
        <v>540998000</v>
      </c>
    </row>
    <row r="38" spans="1:9">
      <c r="A38" s="3" t="s">
        <v>39</v>
      </c>
      <c r="B38" s="7" t="n">
        <v>231507000</v>
      </c>
    </row>
    <row r="39" spans="1:9">
      <c r="A39" s="3" t="s">
        <v>391</v>
      </c>
    </row>
    <row r="40" spans="1:9">
      <c r="A40" s="6" t="s">
        <v>359</v>
      </c>
    </row>
    <row r="41" spans="1:9">
      <c r="A41" s="3" t="s">
        <v>392</v>
      </c>
      <c r="C41" s="3" t="s">
        <v>393</v>
      </c>
    </row>
    <row r="42" spans="1:9">
      <c r="A42" s="3" t="s">
        <v>386</v>
      </c>
    </row>
    <row r="43" spans="1:9">
      <c r="A43" s="6" t="s">
        <v>359</v>
      </c>
    </row>
    <row r="44" spans="1:9">
      <c r="A44" s="3" t="s">
        <v>394</v>
      </c>
      <c r="D44" s="9" t="n">
        <v>12.9</v>
      </c>
    </row>
    <row r="45" spans="1:9">
      <c r="A45" s="3" t="s">
        <v>395</v>
      </c>
      <c r="D45" s="4" t="n">
        <v>3</v>
      </c>
    </row>
    <row r="46" spans="1:9">
      <c r="A46" s="3" t="s">
        <v>39</v>
      </c>
      <c r="D46" s="7" t="n">
        <v>231500</v>
      </c>
      <c r="E46" s="7" t="n">
        <v>231500</v>
      </c>
      <c r="G46" s="7" t="n">
        <v>231500</v>
      </c>
    </row>
    <row r="47" spans="1:9">
      <c r="A47" s="3" t="s">
        <v>396</v>
      </c>
    </row>
    <row r="48" spans="1:9">
      <c r="A48" s="6" t="s">
        <v>359</v>
      </c>
    </row>
    <row r="49" spans="1:9">
      <c r="A49" s="3" t="s">
        <v>397</v>
      </c>
      <c r="B49" s="10" t="n">
        <v>0.14864</v>
      </c>
    </row>
    <row r="50" spans="1:9">
      <c r="A50" s="3" t="s">
        <v>398</v>
      </c>
    </row>
    <row r="51" spans="1:9">
      <c r="A51" s="6" t="s">
        <v>359</v>
      </c>
    </row>
    <row r="52" spans="1:9">
      <c r="A52" s="3" t="s">
        <v>363</v>
      </c>
      <c r="G52" s="7" t="n">
        <v>47950000</v>
      </c>
    </row>
    <row r="53" spans="1:9">
      <c r="A53" s="3" t="s">
        <v>399</v>
      </c>
      <c r="G53" s="3" t="s">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401</v>
      </c>
      <c r="C1" s="2" t="s">
        <v>402</v>
      </c>
      <c r="D1" s="2" t="s">
        <v>23</v>
      </c>
      <c r="E1" s="2" t="s">
        <v>24</v>
      </c>
    </row>
    <row r="2" spans="1:5">
      <c r="A2" s="6" t="s">
        <v>359</v>
      </c>
    </row>
    <row r="3" spans="1:5">
      <c r="A3" s="3" t="s">
        <v>403</v>
      </c>
      <c r="C3" s="7" t="n">
        <v>385969</v>
      </c>
      <c r="D3" s="7" t="n">
        <v>385969</v>
      </c>
    </row>
    <row r="4" spans="1:5">
      <c r="A4" s="3" t="s">
        <v>39</v>
      </c>
      <c r="D4" s="7" t="n">
        <v>444327</v>
      </c>
      <c r="E4" s="7" t="n">
        <v>212820</v>
      </c>
    </row>
    <row r="5" spans="1:5">
      <c r="A5" s="3" t="s">
        <v>404</v>
      </c>
    </row>
    <row r="6" spans="1:5">
      <c r="A6" s="6" t="s">
        <v>359</v>
      </c>
    </row>
    <row r="7" spans="1:5">
      <c r="A7" s="3" t="s">
        <v>405</v>
      </c>
      <c r="C7" s="4" t="n">
        <v>246804</v>
      </c>
    </row>
    <row r="8" spans="1:5">
      <c r="A8" s="3" t="s">
        <v>406</v>
      </c>
      <c r="C8" s="4" t="n">
        <v>476733</v>
      </c>
    </row>
    <row r="9" spans="1:5">
      <c r="A9" s="3" t="s">
        <v>407</v>
      </c>
      <c r="C9" s="4" t="n">
        <v>3015571</v>
      </c>
    </row>
    <row r="10" spans="1:5">
      <c r="A10" s="3" t="s">
        <v>408</v>
      </c>
      <c r="C10" s="4" t="n">
        <v>32232</v>
      </c>
    </row>
    <row r="11" spans="1:5">
      <c r="A11" s="3" t="s">
        <v>409</v>
      </c>
      <c r="C11" s="4" t="n">
        <v>113915</v>
      </c>
    </row>
    <row r="12" spans="1:5">
      <c r="A12" s="3" t="s">
        <v>410</v>
      </c>
      <c r="C12" s="4" t="n">
        <v>1268</v>
      </c>
    </row>
    <row r="13" spans="1:5">
      <c r="A13" s="3" t="s">
        <v>411</v>
      </c>
      <c r="C13" s="4" t="n">
        <v>0</v>
      </c>
    </row>
    <row r="14" spans="1:5">
      <c r="A14" s="3" t="s">
        <v>412</v>
      </c>
      <c r="C14" s="4" t="n">
        <v>2111786</v>
      </c>
    </row>
    <row r="15" spans="1:5">
      <c r="A15" s="3" t="s">
        <v>413</v>
      </c>
      <c r="C15" s="4" t="n">
        <v>10253</v>
      </c>
    </row>
    <row r="16" spans="1:5">
      <c r="A16" s="3" t="s">
        <v>414</v>
      </c>
      <c r="C16" s="4" t="n">
        <v>23974</v>
      </c>
    </row>
    <row r="17" spans="1:5">
      <c r="A17" s="3" t="s">
        <v>415</v>
      </c>
      <c r="C17" s="4" t="n">
        <v>46554</v>
      </c>
    </row>
    <row r="18" spans="1:5">
      <c r="A18" s="3" t="s">
        <v>416</v>
      </c>
      <c r="C18" s="4" t="n">
        <v>2669910</v>
      </c>
    </row>
    <row r="19" spans="1:5">
      <c r="A19" s="3" t="s">
        <v>417</v>
      </c>
      <c r="C19" s="4" t="n">
        <v>62150</v>
      </c>
    </row>
    <row r="20" spans="1:5">
      <c r="A20" s="3" t="s">
        <v>418</v>
      </c>
      <c r="C20" s="4" t="n">
        <v>2732060</v>
      </c>
    </row>
    <row r="21" spans="1:5">
      <c r="A21" s="3" t="s">
        <v>419</v>
      </c>
      <c r="C21" s="4" t="n">
        <v>283511</v>
      </c>
    </row>
    <row r="22" spans="1:5">
      <c r="A22" s="3" t="s">
        <v>420</v>
      </c>
    </row>
    <row r="23" spans="1:5">
      <c r="A23" s="6" t="s">
        <v>359</v>
      </c>
    </row>
    <row r="24" spans="1:5">
      <c r="A24" s="3" t="s">
        <v>405</v>
      </c>
      <c r="C24" s="4" t="n">
        <v>0</v>
      </c>
    </row>
    <row r="25" spans="1:5">
      <c r="A25" s="3" t="s">
        <v>406</v>
      </c>
      <c r="B25" s="3" t="s">
        <v>421</v>
      </c>
      <c r="C25" s="4" t="n">
        <v>4876</v>
      </c>
    </row>
    <row r="26" spans="1:5">
      <c r="A26" s="3" t="s">
        <v>407</v>
      </c>
      <c r="C26" s="4" t="n">
        <v>25454</v>
      </c>
    </row>
    <row r="27" spans="1:5">
      <c r="A27" s="3" t="s">
        <v>408</v>
      </c>
      <c r="B27" s="3" t="s">
        <v>422</v>
      </c>
      <c r="C27" s="4" t="n">
        <v>-22336</v>
      </c>
    </row>
    <row r="28" spans="1:5">
      <c r="A28" s="3" t="s">
        <v>409</v>
      </c>
      <c r="B28" s="3" t="s">
        <v>423</v>
      </c>
      <c r="C28" s="4" t="n">
        <v>1378</v>
      </c>
    </row>
    <row r="29" spans="1:5">
      <c r="A29" s="3" t="s">
        <v>410</v>
      </c>
      <c r="C29" s="4" t="n">
        <v>0</v>
      </c>
    </row>
    <row r="30" spans="1:5">
      <c r="A30" s="3" t="s">
        <v>411</v>
      </c>
      <c r="B30" s="3" t="s">
        <v>424</v>
      </c>
      <c r="C30" s="4" t="n">
        <v>47950</v>
      </c>
    </row>
    <row r="31" spans="1:5">
      <c r="A31" s="3" t="s">
        <v>412</v>
      </c>
      <c r="B31" s="3" t="s">
        <v>425</v>
      </c>
      <c r="C31" s="4" t="n">
        <v>-31703</v>
      </c>
    </row>
    <row r="32" spans="1:5">
      <c r="A32" s="3" t="s">
        <v>413</v>
      </c>
      <c r="C32" s="4" t="n">
        <v>0</v>
      </c>
    </row>
    <row r="33" spans="1:5">
      <c r="A33" s="3" t="s">
        <v>414</v>
      </c>
      <c r="B33" s="3" t="s">
        <v>426</v>
      </c>
      <c r="C33" s="4" t="n">
        <v>-23974</v>
      </c>
    </row>
    <row r="34" spans="1:5">
      <c r="A34" s="3" t="s">
        <v>415</v>
      </c>
      <c r="B34" s="3" t="s">
        <v>427</v>
      </c>
      <c r="C34" s="4" t="n">
        <v>1315</v>
      </c>
    </row>
    <row r="35" spans="1:5">
      <c r="A35" s="3" t="s">
        <v>416</v>
      </c>
      <c r="C35" s="4" t="n">
        <v>-934</v>
      </c>
    </row>
    <row r="36" spans="1:5">
      <c r="A36" s="3" t="s">
        <v>417</v>
      </c>
      <c r="C36" s="4" t="n">
        <v>408</v>
      </c>
    </row>
    <row r="37" spans="1:5">
      <c r="A37" s="3" t="s">
        <v>418</v>
      </c>
      <c r="C37" s="4" t="n">
        <v>-526</v>
      </c>
    </row>
    <row r="38" spans="1:5">
      <c r="A38" s="3" t="s">
        <v>419</v>
      </c>
      <c r="C38" s="4" t="n">
        <v>24928</v>
      </c>
    </row>
    <row r="39" spans="1:5">
      <c r="A39" s="3" t="s">
        <v>388</v>
      </c>
    </row>
    <row r="40" spans="1:5">
      <c r="A40" s="6" t="s">
        <v>359</v>
      </c>
    </row>
    <row r="41" spans="1:5">
      <c r="A41" s="3" t="s">
        <v>405</v>
      </c>
      <c r="C41" s="4" t="n">
        <v>246804</v>
      </c>
    </row>
    <row r="42" spans="1:5">
      <c r="A42" s="3" t="s">
        <v>406</v>
      </c>
      <c r="C42" s="4" t="n">
        <v>481609</v>
      </c>
    </row>
    <row r="43" spans="1:5">
      <c r="A43" s="3" t="s">
        <v>407</v>
      </c>
      <c r="C43" s="4" t="n">
        <v>3041025</v>
      </c>
    </row>
    <row r="44" spans="1:5">
      <c r="A44" s="3" t="s">
        <v>389</v>
      </c>
      <c r="C44" s="4" t="n">
        <v>155029</v>
      </c>
    </row>
    <row r="45" spans="1:5">
      <c r="A45" s="3" t="s">
        <v>408</v>
      </c>
      <c r="C45" s="4" t="n">
        <v>9896</v>
      </c>
    </row>
    <row r="46" spans="1:5">
      <c r="A46" s="3" t="s">
        <v>409</v>
      </c>
      <c r="C46" s="4" t="n">
        <v>115293</v>
      </c>
    </row>
    <row r="47" spans="1:5">
      <c r="A47" s="3" t="s">
        <v>410</v>
      </c>
      <c r="C47" s="4" t="n">
        <v>1268</v>
      </c>
    </row>
    <row r="48" spans="1:5">
      <c r="A48" s="3" t="s">
        <v>411</v>
      </c>
      <c r="C48" s="4" t="n">
        <v>47950</v>
      </c>
    </row>
    <row r="49" spans="1:5">
      <c r="A49" s="3" t="s">
        <v>412</v>
      </c>
      <c r="C49" s="4" t="n">
        <v>2080083</v>
      </c>
    </row>
    <row r="50" spans="1:5">
      <c r="A50" s="3" t="s">
        <v>413</v>
      </c>
      <c r="C50" s="4" t="n">
        <v>10253</v>
      </c>
    </row>
    <row r="51" spans="1:5">
      <c r="A51" s="3" t="s">
        <v>390</v>
      </c>
      <c r="C51" s="4" t="n">
        <v>540998</v>
      </c>
    </row>
    <row r="52" spans="1:5">
      <c r="A52" s="3" t="s">
        <v>414</v>
      </c>
      <c r="C52" s="4" t="n">
        <v>0</v>
      </c>
    </row>
    <row r="53" spans="1:5">
      <c r="A53" s="3" t="s">
        <v>415</v>
      </c>
      <c r="C53" s="4" t="n">
        <v>47869</v>
      </c>
    </row>
    <row r="54" spans="1:5">
      <c r="A54" s="3" t="s">
        <v>416</v>
      </c>
      <c r="C54" s="4" t="n">
        <v>2668976</v>
      </c>
    </row>
    <row r="55" spans="1:5">
      <c r="A55" s="3" t="s">
        <v>417</v>
      </c>
      <c r="C55" s="4" t="n">
        <v>62558</v>
      </c>
    </row>
    <row r="56" spans="1:5">
      <c r="A56" s="3" t="s">
        <v>418</v>
      </c>
      <c r="C56" s="4" t="n">
        <v>2731534</v>
      </c>
    </row>
    <row r="57" spans="1:5">
      <c r="A57" s="3" t="s">
        <v>419</v>
      </c>
      <c r="C57" s="4" t="n">
        <v>309491</v>
      </c>
    </row>
    <row r="58" spans="1:5">
      <c r="A58" s="3" t="s">
        <v>39</v>
      </c>
      <c r="C58" s="7" t="n">
        <v>231507</v>
      </c>
    </row>
    <row r="59" spans="1:5"/>
    <row r="60" spans="1:5">
      <c r="A60" s="3" t="s">
        <v>421</v>
      </c>
      <c r="B60" s="3" t="s">
        <v>428</v>
      </c>
    </row>
    <row r="61" spans="1:5">
      <c r="A61" s="3" t="s">
        <v>422</v>
      </c>
      <c r="B61" s="3" t="s">
        <v>429</v>
      </c>
    </row>
    <row r="62" spans="1:5">
      <c r="A62" s="3" t="s">
        <v>423</v>
      </c>
      <c r="B62" s="3" t="s">
        <v>430</v>
      </c>
    </row>
    <row r="63" spans="1:5">
      <c r="A63" s="3" t="s">
        <v>424</v>
      </c>
      <c r="B63" s="3" t="s">
        <v>431</v>
      </c>
    </row>
    <row r="64" spans="1:5">
      <c r="A64" s="3" t="s">
        <v>425</v>
      </c>
      <c r="B64" s="3" t="s">
        <v>432</v>
      </c>
    </row>
    <row r="65" spans="1:5">
      <c r="A65" s="3" t="s">
        <v>426</v>
      </c>
      <c r="B65" s="3" t="s">
        <v>433</v>
      </c>
    </row>
    <row r="66" spans="1:5">
      <c r="A66" s="3" t="s">
        <v>427</v>
      </c>
      <c r="B66" s="3" t="s">
        <v>434</v>
      </c>
    </row>
  </sheetData>
  <mergeCells count="9">
    <mergeCell ref="A1:B1"/>
    <mergeCell ref="A59:D59"/>
    <mergeCell ref="B60:D60"/>
    <mergeCell ref="B61:D61"/>
    <mergeCell ref="B62:D62"/>
    <mergeCell ref="B63:D63"/>
    <mergeCell ref="B64:D64"/>
    <mergeCell ref="B65:D65"/>
    <mergeCell ref="B66:D6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6" t="s">
        <v>359</v>
      </c>
    </row>
    <row r="4" spans="1:2">
      <c r="A4" s="3" t="s">
        <v>437</v>
      </c>
      <c r="B4" s="7" t="n">
        <v>111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3</v>
      </c>
      <c r="C2" s="2" t="s">
        <v>76</v>
      </c>
      <c r="D2" s="2" t="s">
        <v>23</v>
      </c>
      <c r="E2" s="2" t="s">
        <v>76</v>
      </c>
    </row>
    <row r="3" spans="1:5">
      <c r="A3" s="6" t="s">
        <v>77</v>
      </c>
    </row>
    <row r="4" spans="1:5">
      <c r="A4" s="3" t="s">
        <v>78</v>
      </c>
      <c r="B4" s="7" t="n">
        <v>73895</v>
      </c>
      <c r="C4" s="7" t="n">
        <v>62634</v>
      </c>
      <c r="D4" s="7" t="n">
        <v>137624</v>
      </c>
      <c r="E4" s="7" t="n">
        <v>125450</v>
      </c>
    </row>
    <row r="5" spans="1:5">
      <c r="A5" s="6" t="s">
        <v>79</v>
      </c>
    </row>
    <row r="6" spans="1:5">
      <c r="A6" s="3" t="s">
        <v>80</v>
      </c>
      <c r="B6" s="4" t="n">
        <v>9783</v>
      </c>
      <c r="C6" s="4" t="n">
        <v>7982</v>
      </c>
      <c r="D6" s="4" t="n">
        <v>18505</v>
      </c>
      <c r="E6" s="4" t="n">
        <v>16020</v>
      </c>
    </row>
    <row r="7" spans="1:5">
      <c r="A7" s="3" t="s">
        <v>81</v>
      </c>
      <c r="B7" s="4" t="n">
        <v>855</v>
      </c>
      <c r="C7" s="4" t="n">
        <v>858</v>
      </c>
      <c r="D7" s="4" t="n">
        <v>1647</v>
      </c>
      <c r="E7" s="4" t="n">
        <v>1737</v>
      </c>
    </row>
    <row r="8" spans="1:5">
      <c r="A8" s="3" t="s">
        <v>82</v>
      </c>
      <c r="B8" s="4" t="n">
        <v>1333</v>
      </c>
      <c r="C8" s="4" t="n">
        <v>482</v>
      </c>
      <c r="D8" s="4" t="n">
        <v>2545</v>
      </c>
      <c r="E8" s="4" t="n">
        <v>1127</v>
      </c>
    </row>
    <row r="9" spans="1:5">
      <c r="A9" s="3" t="s">
        <v>83</v>
      </c>
      <c r="B9" s="4" t="n">
        <v>3</v>
      </c>
      <c r="C9" s="4" t="n">
        <v>3</v>
      </c>
      <c r="D9" s="4" t="n">
        <v>5</v>
      </c>
      <c r="E9" s="4" t="n">
        <v>5</v>
      </c>
    </row>
    <row r="10" spans="1:5">
      <c r="A10" s="3" t="s">
        <v>84</v>
      </c>
      <c r="B10" s="4" t="n">
        <v>85869</v>
      </c>
      <c r="C10" s="4" t="n">
        <v>71959</v>
      </c>
      <c r="D10" s="4" t="n">
        <v>160326</v>
      </c>
      <c r="E10" s="4" t="n">
        <v>144339</v>
      </c>
    </row>
    <row r="11" spans="1:5">
      <c r="A11" s="6" t="s">
        <v>85</v>
      </c>
    </row>
    <row r="12" spans="1:5">
      <c r="A12" s="3" t="s">
        <v>86</v>
      </c>
      <c r="B12" s="4" t="n">
        <v>5011</v>
      </c>
      <c r="C12" s="4" t="n">
        <v>3108</v>
      </c>
      <c r="D12" s="4" t="n">
        <v>9129</v>
      </c>
      <c r="E12" s="4" t="n">
        <v>6336</v>
      </c>
    </row>
    <row r="13" spans="1:5">
      <c r="A13" s="3" t="s">
        <v>87</v>
      </c>
      <c r="B13" s="4" t="n">
        <v>272</v>
      </c>
      <c r="C13" s="4" t="n">
        <v>92</v>
      </c>
      <c r="D13" s="4" t="n">
        <v>520</v>
      </c>
      <c r="E13" s="4" t="n">
        <v>182</v>
      </c>
    </row>
    <row r="14" spans="1:5">
      <c r="A14" s="3" t="s">
        <v>88</v>
      </c>
      <c r="B14" s="4" t="n">
        <v>481</v>
      </c>
      <c r="C14" s="4" t="n">
        <v>451</v>
      </c>
      <c r="D14" s="4" t="n">
        <v>934</v>
      </c>
      <c r="E14" s="4" t="n">
        <v>900</v>
      </c>
    </row>
    <row r="15" spans="1:5">
      <c r="A15" s="3" t="s">
        <v>89</v>
      </c>
      <c r="B15" s="4" t="n">
        <v>782</v>
      </c>
      <c r="C15" s="4" t="n">
        <v>675</v>
      </c>
      <c r="D15" s="4" t="n">
        <v>1527</v>
      </c>
      <c r="E15" s="4" t="n">
        <v>1338</v>
      </c>
    </row>
    <row r="16" spans="1:5">
      <c r="A16" s="3" t="s">
        <v>90</v>
      </c>
      <c r="B16" s="4" t="n">
        <v>6546</v>
      </c>
      <c r="C16" s="4" t="n">
        <v>4326</v>
      </c>
      <c r="D16" s="4" t="n">
        <v>12110</v>
      </c>
      <c r="E16" s="4" t="n">
        <v>8756</v>
      </c>
    </row>
    <row r="17" spans="1:5">
      <c r="A17" s="3" t="s">
        <v>91</v>
      </c>
      <c r="B17" s="4" t="n">
        <v>79323</v>
      </c>
      <c r="C17" s="4" t="n">
        <v>67633</v>
      </c>
      <c r="D17" s="4" t="n">
        <v>148216</v>
      </c>
      <c r="E17" s="4" t="n">
        <v>135583</v>
      </c>
    </row>
    <row r="18" spans="1:5">
      <c r="A18" s="3" t="s">
        <v>92</v>
      </c>
      <c r="B18" s="4" t="n">
        <v>2355</v>
      </c>
      <c r="C18" s="4" t="n">
        <v>2550</v>
      </c>
      <c r="D18" s="4" t="n">
        <v>4085</v>
      </c>
      <c r="E18" s="4" t="n">
        <v>6550</v>
      </c>
    </row>
    <row r="19" spans="1:5">
      <c r="A19" s="3" t="s">
        <v>93</v>
      </c>
      <c r="B19" s="4" t="n">
        <v>76968</v>
      </c>
      <c r="C19" s="4" t="n">
        <v>65083</v>
      </c>
      <c r="D19" s="4" t="n">
        <v>144131</v>
      </c>
      <c r="E19" s="4" t="n">
        <v>129033</v>
      </c>
    </row>
    <row r="20" spans="1:5">
      <c r="A20" s="6" t="s">
        <v>94</v>
      </c>
    </row>
    <row r="21" spans="1:5">
      <c r="A21" s="3" t="s">
        <v>95</v>
      </c>
      <c r="B21" s="4" t="n">
        <v>10225</v>
      </c>
      <c r="C21" s="4" t="n">
        <v>8648</v>
      </c>
      <c r="D21" s="4" t="n">
        <v>18670</v>
      </c>
      <c r="E21" s="4" t="n">
        <v>16639</v>
      </c>
    </row>
    <row r="22" spans="1:5">
      <c r="A22" s="3" t="s">
        <v>96</v>
      </c>
      <c r="B22" s="4" t="n">
        <v>7643</v>
      </c>
      <c r="C22" s="4" t="n">
        <v>9409</v>
      </c>
      <c r="D22" s="4" t="n">
        <v>14191</v>
      </c>
      <c r="E22" s="4" t="n">
        <v>15550</v>
      </c>
    </row>
    <row r="23" spans="1:5">
      <c r="A23" s="3" t="s">
        <v>97</v>
      </c>
      <c r="B23" s="4" t="n">
        <v>5084</v>
      </c>
      <c r="C23" s="4" t="n">
        <v>5166</v>
      </c>
      <c r="D23" s="4" t="n">
        <v>10097</v>
      </c>
      <c r="E23" s="4" t="n">
        <v>9741</v>
      </c>
    </row>
    <row r="24" spans="1:5">
      <c r="A24" s="3" t="s">
        <v>98</v>
      </c>
      <c r="B24" s="4" t="n">
        <v>5060</v>
      </c>
      <c r="C24" s="4" t="n">
        <v>4626</v>
      </c>
      <c r="D24" s="4" t="n">
        <v>9410</v>
      </c>
      <c r="E24" s="4" t="n">
        <v>9089</v>
      </c>
    </row>
    <row r="25" spans="1:5">
      <c r="A25" s="3" t="s">
        <v>99</v>
      </c>
      <c r="B25" s="4" t="n">
        <v>3358</v>
      </c>
      <c r="C25" s="4" t="n">
        <v>2845</v>
      </c>
      <c r="D25" s="4" t="n">
        <v>6034</v>
      </c>
      <c r="E25" s="4" t="n">
        <v>5453</v>
      </c>
    </row>
    <row r="26" spans="1:5">
      <c r="A26" s="3" t="s">
        <v>100</v>
      </c>
      <c r="B26" s="4" t="n">
        <v>5</v>
      </c>
      <c r="C26" s="4" t="n">
        <v>108</v>
      </c>
      <c r="D26" s="4" t="n">
        <v>7</v>
      </c>
      <c r="E26" s="4" t="n">
        <v>87</v>
      </c>
    </row>
    <row r="27" spans="1:5">
      <c r="A27" s="3" t="s">
        <v>101</v>
      </c>
      <c r="B27" s="4" t="n">
        <v>5805</v>
      </c>
      <c r="C27" s="4" t="n">
        <v>2457</v>
      </c>
      <c r="D27" s="4" t="n">
        <v>7878</v>
      </c>
      <c r="E27" s="4" t="n">
        <v>4750</v>
      </c>
    </row>
    <row r="28" spans="1:5">
      <c r="A28" s="3" t="s">
        <v>102</v>
      </c>
      <c r="B28" s="4" t="n">
        <v>0</v>
      </c>
      <c r="C28" s="4" t="n">
        <v>3750</v>
      </c>
      <c r="D28" s="4" t="n">
        <v>0</v>
      </c>
      <c r="E28" s="4" t="n">
        <v>3750</v>
      </c>
    </row>
    <row r="29" spans="1:5">
      <c r="A29" s="3" t="s">
        <v>103</v>
      </c>
      <c r="B29" s="4" t="n">
        <v>37180</v>
      </c>
      <c r="C29" s="4" t="n">
        <v>37009</v>
      </c>
      <c r="D29" s="4" t="n">
        <v>66287</v>
      </c>
      <c r="E29" s="4" t="n">
        <v>65059</v>
      </c>
    </row>
    <row r="30" spans="1:5">
      <c r="A30" s="6" t="s">
        <v>104</v>
      </c>
    </row>
    <row r="31" spans="1:5">
      <c r="A31" s="3" t="s">
        <v>105</v>
      </c>
      <c r="B31" s="4" t="n">
        <v>28037</v>
      </c>
      <c r="C31" s="4" t="n">
        <v>26707</v>
      </c>
      <c r="D31" s="4" t="n">
        <v>53778</v>
      </c>
      <c r="E31" s="4" t="n">
        <v>51389</v>
      </c>
    </row>
    <row r="32" spans="1:5">
      <c r="A32" s="3" t="s">
        <v>106</v>
      </c>
      <c r="B32" s="4" t="n">
        <v>9811</v>
      </c>
      <c r="C32" s="4" t="n">
        <v>8066</v>
      </c>
      <c r="D32" s="4" t="n">
        <v>19427</v>
      </c>
      <c r="E32" s="4" t="n">
        <v>17675</v>
      </c>
    </row>
    <row r="33" spans="1:5">
      <c r="A33" s="3" t="s">
        <v>107</v>
      </c>
      <c r="B33" s="4" t="n">
        <v>6000</v>
      </c>
      <c r="C33" s="4" t="n">
        <v>4800</v>
      </c>
      <c r="D33" s="4" t="n">
        <v>11300</v>
      </c>
      <c r="E33" s="4" t="n">
        <v>9632</v>
      </c>
    </row>
    <row r="34" spans="1:5">
      <c r="A34" s="3" t="s">
        <v>108</v>
      </c>
      <c r="B34" s="4" t="n">
        <v>5180</v>
      </c>
      <c r="C34" s="4" t="n">
        <v>4284</v>
      </c>
      <c r="D34" s="4" t="n">
        <v>9969</v>
      </c>
      <c r="E34" s="4" t="n">
        <v>8948</v>
      </c>
    </row>
    <row r="35" spans="1:5">
      <c r="A35" s="3" t="s">
        <v>109</v>
      </c>
      <c r="B35" s="4" t="n">
        <v>2739</v>
      </c>
      <c r="C35" s="4" t="n">
        <v>2460</v>
      </c>
      <c r="D35" s="4" t="n">
        <v>5012</v>
      </c>
      <c r="E35" s="4" t="n">
        <v>4716</v>
      </c>
    </row>
    <row r="36" spans="1:5">
      <c r="A36" s="3" t="s">
        <v>110</v>
      </c>
      <c r="B36" s="4" t="n">
        <v>34</v>
      </c>
      <c r="C36" s="4" t="n">
        <v>140</v>
      </c>
      <c r="D36" s="4" t="n">
        <v>-14</v>
      </c>
      <c r="E36" s="4" t="n">
        <v>101</v>
      </c>
    </row>
    <row r="37" spans="1:5">
      <c r="A37" s="3" t="s">
        <v>111</v>
      </c>
      <c r="B37" s="4" t="n">
        <v>1795</v>
      </c>
      <c r="C37" s="4" t="n">
        <v>1136</v>
      </c>
      <c r="D37" s="4" t="n">
        <v>2824</v>
      </c>
      <c r="E37" s="4" t="n">
        <v>2444</v>
      </c>
    </row>
    <row r="38" spans="1:5">
      <c r="A38" s="3" t="s">
        <v>112</v>
      </c>
      <c r="B38" s="4" t="n">
        <v>786</v>
      </c>
      <c r="C38" s="4" t="n">
        <v>1198</v>
      </c>
      <c r="D38" s="4" t="n">
        <v>1661</v>
      </c>
      <c r="E38" s="4" t="n">
        <v>2456</v>
      </c>
    </row>
    <row r="39" spans="1:5">
      <c r="A39" s="3" t="s">
        <v>113</v>
      </c>
      <c r="B39" s="4" t="n">
        <v>707</v>
      </c>
      <c r="C39" s="4" t="n">
        <v>722</v>
      </c>
      <c r="D39" s="4" t="n">
        <v>1319</v>
      </c>
      <c r="E39" s="4" t="n">
        <v>1356</v>
      </c>
    </row>
    <row r="40" spans="1:5">
      <c r="A40" s="3" t="s">
        <v>114</v>
      </c>
      <c r="B40" s="4" t="n">
        <v>-2</v>
      </c>
      <c r="C40" s="4" t="n">
        <v>-20</v>
      </c>
      <c r="D40" s="4" t="n">
        <v>-72</v>
      </c>
      <c r="E40" s="4" t="n">
        <v>-5</v>
      </c>
    </row>
    <row r="41" spans="1:5">
      <c r="A41" s="3" t="s">
        <v>115</v>
      </c>
      <c r="B41" s="4" t="n">
        <v>1062</v>
      </c>
      <c r="C41" s="4" t="n">
        <v>827</v>
      </c>
      <c r="D41" s="4" t="n">
        <v>1692</v>
      </c>
      <c r="E41" s="4" t="n">
        <v>1654</v>
      </c>
    </row>
    <row r="42" spans="1:5">
      <c r="A42" s="3" t="s">
        <v>116</v>
      </c>
      <c r="B42" s="4" t="n">
        <v>14117</v>
      </c>
      <c r="C42" s="4" t="n">
        <v>12575</v>
      </c>
      <c r="D42" s="4" t="n">
        <v>26358</v>
      </c>
      <c r="E42" s="4" t="n">
        <v>24198</v>
      </c>
    </row>
    <row r="43" spans="1:5">
      <c r="A43" s="3" t="s">
        <v>117</v>
      </c>
      <c r="B43" s="4" t="n">
        <v>10133</v>
      </c>
      <c r="C43" s="4" t="n">
        <v>0</v>
      </c>
      <c r="D43" s="4" t="n">
        <v>10838</v>
      </c>
      <c r="E43" s="4" t="n">
        <v>0</v>
      </c>
    </row>
    <row r="44" spans="1:5">
      <c r="A44" s="3" t="s">
        <v>118</v>
      </c>
      <c r="B44" s="4" t="n">
        <v>80399</v>
      </c>
      <c r="C44" s="4" t="n">
        <v>62895</v>
      </c>
      <c r="D44" s="4" t="n">
        <v>144092</v>
      </c>
      <c r="E44" s="4" t="n">
        <v>124564</v>
      </c>
    </row>
    <row r="45" spans="1:5">
      <c r="A45" s="3" t="s">
        <v>119</v>
      </c>
      <c r="B45" s="4" t="n">
        <v>33749</v>
      </c>
      <c r="C45" s="4" t="n">
        <v>39197</v>
      </c>
      <c r="D45" s="4" t="n">
        <v>66326</v>
      </c>
      <c r="E45" s="4" t="n">
        <v>69528</v>
      </c>
    </row>
    <row r="46" spans="1:5">
      <c r="A46" s="3" t="s">
        <v>120</v>
      </c>
      <c r="B46" s="4" t="n">
        <v>11881</v>
      </c>
      <c r="C46" s="4" t="n">
        <v>13643</v>
      </c>
      <c r="D46" s="4" t="n">
        <v>21332</v>
      </c>
      <c r="E46" s="4" t="n">
        <v>23850</v>
      </c>
    </row>
    <row r="47" spans="1:5">
      <c r="A47" s="3" t="s">
        <v>121</v>
      </c>
      <c r="B47" s="7" t="n">
        <v>21868</v>
      </c>
      <c r="C47" s="7" t="n">
        <v>25554</v>
      </c>
      <c r="D47" s="7" t="n">
        <v>44994</v>
      </c>
      <c r="E47" s="7" t="n">
        <v>45678</v>
      </c>
    </row>
    <row r="48" spans="1:5">
      <c r="A48" s="3" t="s">
        <v>122</v>
      </c>
      <c r="B48" s="8" t="n">
        <v>0.46</v>
      </c>
      <c r="C48" s="8" t="n">
        <v>0.58</v>
      </c>
      <c r="D48" s="8" t="n">
        <v>0.97</v>
      </c>
      <c r="E48" s="8" t="n">
        <v>1.03</v>
      </c>
    </row>
    <row r="49" spans="1:5">
      <c r="A49" s="3" t="s">
        <v>123</v>
      </c>
      <c r="B49" s="8" t="n">
        <v>0.45</v>
      </c>
      <c r="C49" s="8" t="n">
        <v>0.57</v>
      </c>
      <c r="D49" s="8" t="n">
        <v>0.96</v>
      </c>
      <c r="E49" s="8"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8</v>
      </c>
      <c r="B1" s="2" t="s">
        <v>75</v>
      </c>
      <c r="D1" s="2" t="s">
        <v>1</v>
      </c>
    </row>
    <row r="2" spans="1:9">
      <c r="B2" s="2" t="s">
        <v>23</v>
      </c>
      <c r="C2" s="2" t="s">
        <v>76</v>
      </c>
      <c r="D2" s="2" t="s">
        <v>23</v>
      </c>
      <c r="E2" s="2" t="s">
        <v>76</v>
      </c>
      <c r="F2" s="2" t="s">
        <v>439</v>
      </c>
      <c r="G2" s="2" t="s">
        <v>24</v>
      </c>
      <c r="H2" s="2" t="s">
        <v>440</v>
      </c>
      <c r="I2" s="2" t="s">
        <v>441</v>
      </c>
    </row>
    <row r="3" spans="1:9">
      <c r="A3" s="6" t="s">
        <v>442</v>
      </c>
    </row>
    <row r="4" spans="1:9">
      <c r="A4" s="3" t="s">
        <v>39</v>
      </c>
      <c r="B4" s="7" t="n">
        <v>444327000</v>
      </c>
      <c r="D4" s="7" t="n">
        <v>444327000</v>
      </c>
      <c r="G4" s="7" t="n">
        <v>212820000</v>
      </c>
    </row>
    <row r="5" spans="1:9">
      <c r="A5" s="3" t="s">
        <v>443</v>
      </c>
      <c r="B5" s="4" t="n">
        <v>2597000</v>
      </c>
      <c r="D5" s="4" t="n">
        <v>2597000</v>
      </c>
    </row>
    <row r="6" spans="1:9">
      <c r="A6" s="3" t="s">
        <v>444</v>
      </c>
      <c r="B6" s="4" t="n">
        <v>52837000</v>
      </c>
      <c r="C6" s="7" t="n">
        <v>8935000</v>
      </c>
      <c r="D6" s="4" t="n">
        <v>52837000</v>
      </c>
      <c r="E6" s="7" t="n">
        <v>8935000</v>
      </c>
      <c r="F6" s="7" t="n">
        <v>9018000</v>
      </c>
      <c r="G6" s="7" t="n">
        <v>9648000</v>
      </c>
      <c r="H6" s="7" t="n">
        <v>9762000</v>
      </c>
      <c r="I6" s="7" t="n">
        <v>10589000</v>
      </c>
    </row>
    <row r="7" spans="1:9">
      <c r="A7" s="3" t="s">
        <v>363</v>
      </c>
      <c r="B7" s="4" t="n">
        <v>47950000</v>
      </c>
      <c r="C7" s="4" t="n">
        <v>0</v>
      </c>
      <c r="D7" s="4" t="n">
        <v>47950000</v>
      </c>
      <c r="E7" s="4" t="n">
        <v>0</v>
      </c>
    </row>
    <row r="8" spans="1:9">
      <c r="A8" s="3" t="s">
        <v>445</v>
      </c>
      <c r="B8" s="4" t="n">
        <v>-3069000</v>
      </c>
      <c r="C8" s="4" t="n">
        <v>0</v>
      </c>
      <c r="D8" s="4" t="n">
        <v>-3069000</v>
      </c>
      <c r="E8" s="4" t="n">
        <v>0</v>
      </c>
    </row>
    <row r="9" spans="1:9">
      <c r="A9" s="3" t="s">
        <v>115</v>
      </c>
      <c r="B9" s="4" t="n">
        <v>-1062000</v>
      </c>
      <c r="C9" s="7" t="n">
        <v>-827000</v>
      </c>
      <c r="D9" s="4" t="n">
        <v>-1692000</v>
      </c>
      <c r="E9" s="7" t="n">
        <v>-1654000</v>
      </c>
    </row>
    <row r="10" spans="1:9">
      <c r="A10" s="3" t="s">
        <v>446</v>
      </c>
      <c r="B10" s="4" t="n">
        <v>5093000</v>
      </c>
      <c r="D10" s="4" t="n">
        <v>5093000</v>
      </c>
    </row>
    <row r="11" spans="1:9">
      <c r="A11" s="3" t="s">
        <v>447</v>
      </c>
      <c r="B11" s="4" t="n">
        <v>4994000</v>
      </c>
      <c r="D11" s="4" t="n">
        <v>4994000</v>
      </c>
    </row>
    <row r="12" spans="1:9">
      <c r="A12" s="3" t="s">
        <v>448</v>
      </c>
      <c r="B12" s="4" t="n">
        <v>4872000</v>
      </c>
      <c r="D12" s="4" t="n">
        <v>4872000</v>
      </c>
    </row>
    <row r="13" spans="1:9">
      <c r="A13" s="3" t="s">
        <v>449</v>
      </c>
      <c r="B13" s="4" t="n">
        <v>4729000</v>
      </c>
      <c r="D13" s="4" t="n">
        <v>4729000</v>
      </c>
    </row>
    <row r="14" spans="1:9">
      <c r="A14" s="3" t="s">
        <v>450</v>
      </c>
      <c r="B14" s="4" t="n">
        <v>22164000</v>
      </c>
      <c r="D14" s="4" t="n">
        <v>22164000</v>
      </c>
    </row>
    <row r="15" spans="1:9">
      <c r="A15" s="3" t="s">
        <v>451</v>
      </c>
      <c r="D15" s="4" t="n">
        <v>0</v>
      </c>
    </row>
    <row r="16" spans="1:9">
      <c r="A16" s="3" t="s">
        <v>386</v>
      </c>
    </row>
    <row r="17" spans="1:9">
      <c r="A17" s="6" t="s">
        <v>442</v>
      </c>
    </row>
    <row r="18" spans="1:9">
      <c r="A18" s="3" t="s">
        <v>39</v>
      </c>
      <c r="B18" s="7" t="n">
        <v>231500</v>
      </c>
      <c r="D18" s="7" t="n">
        <v>231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3</v>
      </c>
      <c r="C1" s="2" t="s">
        <v>24</v>
      </c>
    </row>
    <row r="2" spans="1:3">
      <c r="A2" s="6" t="s">
        <v>453</v>
      </c>
    </row>
    <row r="3" spans="1:3">
      <c r="A3" s="3" t="s">
        <v>454</v>
      </c>
      <c r="B3" s="7" t="n">
        <v>2076114</v>
      </c>
      <c r="C3" s="7" t="n">
        <v>1624976</v>
      </c>
    </row>
    <row r="4" spans="1:3">
      <c r="A4" s="3" t="s">
        <v>455</v>
      </c>
      <c r="B4" s="4" t="n">
        <v>11971</v>
      </c>
      <c r="C4" s="4" t="n">
        <v>6782</v>
      </c>
    </row>
    <row r="5" spans="1:3">
      <c r="A5" s="3" t="s">
        <v>456</v>
      </c>
      <c r="B5" s="4" t="n">
        <v>-7891</v>
      </c>
      <c r="C5" s="4" t="n">
        <v>-20060</v>
      </c>
    </row>
    <row r="6" spans="1:3">
      <c r="A6" s="3" t="s">
        <v>457</v>
      </c>
      <c r="B6" s="4" t="n">
        <v>2080194</v>
      </c>
      <c r="C6" s="4" t="n">
        <v>1611698</v>
      </c>
    </row>
    <row r="7" spans="1:3">
      <c r="A7" s="6" t="s">
        <v>458</v>
      </c>
    </row>
    <row r="8" spans="1:3">
      <c r="A8" s="3" t="s">
        <v>459</v>
      </c>
      <c r="B8" s="4" t="n">
        <v>529442</v>
      </c>
      <c r="C8" s="4" t="n">
        <v>512770</v>
      </c>
    </row>
    <row r="9" spans="1:3">
      <c r="A9" s="3" t="s">
        <v>460</v>
      </c>
      <c r="B9" s="4" t="n">
        <v>15248</v>
      </c>
      <c r="C9" s="4" t="n">
        <v>10667</v>
      </c>
    </row>
    <row r="10" spans="1:3">
      <c r="A10" s="3" t="s">
        <v>461</v>
      </c>
      <c r="B10" s="4" t="n">
        <v>-9545</v>
      </c>
      <c r="C10" s="4" t="n">
        <v>-10164</v>
      </c>
    </row>
    <row r="11" spans="1:3">
      <c r="A11" s="3" t="s">
        <v>69</v>
      </c>
      <c r="B11" s="4" t="n">
        <v>535145</v>
      </c>
      <c r="C11" s="4" t="n">
        <v>513273</v>
      </c>
    </row>
    <row r="12" spans="1:3">
      <c r="A12" s="3" t="s">
        <v>462</v>
      </c>
    </row>
    <row r="13" spans="1:3">
      <c r="A13" s="6" t="s">
        <v>453</v>
      </c>
    </row>
    <row r="14" spans="1:3">
      <c r="A14" s="3" t="s">
        <v>454</v>
      </c>
      <c r="B14" s="4" t="n">
        <v>3607</v>
      </c>
      <c r="C14" s="4" t="n">
        <v>3608</v>
      </c>
    </row>
    <row r="15" spans="1:3">
      <c r="A15" s="3" t="s">
        <v>455</v>
      </c>
      <c r="B15" s="4" t="n">
        <v>2</v>
      </c>
      <c r="C15" s="4" t="n">
        <v>5</v>
      </c>
    </row>
    <row r="16" spans="1:3">
      <c r="A16" s="3" t="s">
        <v>456</v>
      </c>
      <c r="B16" s="4" t="n">
        <v>-2</v>
      </c>
      <c r="C16" s="4" t="n">
        <v>-1</v>
      </c>
    </row>
    <row r="17" spans="1:3">
      <c r="A17" s="3" t="s">
        <v>457</v>
      </c>
      <c r="B17" s="4" t="n">
        <v>3607</v>
      </c>
      <c r="C17" s="4" t="n">
        <v>3612</v>
      </c>
    </row>
    <row r="18" spans="1:3">
      <c r="A18" s="3" t="s">
        <v>463</v>
      </c>
    </row>
    <row r="19" spans="1:3">
      <c r="A19" s="6" t="s">
        <v>453</v>
      </c>
    </row>
    <row r="20" spans="1:3">
      <c r="A20" s="3" t="s">
        <v>454</v>
      </c>
      <c r="B20" s="4" t="n">
        <v>676485</v>
      </c>
      <c r="C20" s="4" t="n">
        <v>397411</v>
      </c>
    </row>
    <row r="21" spans="1:3">
      <c r="A21" s="3" t="s">
        <v>455</v>
      </c>
      <c r="B21" s="4" t="n">
        <v>1647</v>
      </c>
      <c r="C21" s="4" t="n">
        <v>343</v>
      </c>
    </row>
    <row r="22" spans="1:3">
      <c r="A22" s="3" t="s">
        <v>456</v>
      </c>
      <c r="B22" s="4" t="n">
        <v>-2814</v>
      </c>
      <c r="C22" s="4" t="n">
        <v>-6457</v>
      </c>
    </row>
    <row r="23" spans="1:3">
      <c r="A23" s="3" t="s">
        <v>457</v>
      </c>
      <c r="B23" s="4" t="n">
        <v>675318</v>
      </c>
      <c r="C23" s="4" t="n">
        <v>391297</v>
      </c>
    </row>
    <row r="24" spans="1:3">
      <c r="A24" s="6" t="s">
        <v>458</v>
      </c>
    </row>
    <row r="25" spans="1:3">
      <c r="A25" s="3" t="s">
        <v>459</v>
      </c>
      <c r="B25" s="4" t="n">
        <v>19737</v>
      </c>
      <c r="C25" s="4" t="n">
        <v>19737</v>
      </c>
    </row>
    <row r="26" spans="1:3">
      <c r="A26" s="3" t="s">
        <v>460</v>
      </c>
      <c r="B26" s="4" t="n">
        <v>28</v>
      </c>
      <c r="C26" s="4" t="n">
        <v>0</v>
      </c>
    </row>
    <row r="27" spans="1:3">
      <c r="A27" s="3" t="s">
        <v>461</v>
      </c>
      <c r="B27" s="4" t="n">
        <v>-5</v>
      </c>
      <c r="C27" s="4" t="n">
        <v>-162</v>
      </c>
    </row>
    <row r="28" spans="1:3">
      <c r="A28" s="3" t="s">
        <v>69</v>
      </c>
      <c r="B28" s="4" t="n">
        <v>19760</v>
      </c>
      <c r="C28" s="4" t="n">
        <v>19575</v>
      </c>
    </row>
    <row r="29" spans="1:3">
      <c r="A29" s="3" t="s">
        <v>464</v>
      </c>
    </row>
    <row r="30" spans="1:3">
      <c r="A30" s="6" t="s">
        <v>453</v>
      </c>
    </row>
    <row r="31" spans="1:3">
      <c r="A31" s="3" t="s">
        <v>454</v>
      </c>
      <c r="B31" s="4" t="n">
        <v>1217701</v>
      </c>
      <c r="C31" s="4" t="n">
        <v>1220890</v>
      </c>
    </row>
    <row r="32" spans="1:3">
      <c r="A32" s="3" t="s">
        <v>455</v>
      </c>
      <c r="B32" s="4" t="n">
        <v>10001</v>
      </c>
      <c r="C32" s="4" t="n">
        <v>6412</v>
      </c>
    </row>
    <row r="33" spans="1:3">
      <c r="A33" s="3" t="s">
        <v>456</v>
      </c>
      <c r="B33" s="4" t="n">
        <v>-4765</v>
      </c>
      <c r="C33" s="4" t="n">
        <v>-13601</v>
      </c>
    </row>
    <row r="34" spans="1:3">
      <c r="A34" s="3" t="s">
        <v>457</v>
      </c>
      <c r="B34" s="4" t="n">
        <v>1222937</v>
      </c>
      <c r="C34" s="4" t="n">
        <v>1213701</v>
      </c>
    </row>
    <row r="35" spans="1:3">
      <c r="A35" s="6" t="s">
        <v>458</v>
      </c>
    </row>
    <row r="36" spans="1:3">
      <c r="A36" s="3" t="s">
        <v>459</v>
      </c>
      <c r="B36" s="4" t="n">
        <v>268218</v>
      </c>
      <c r="C36" s="4" t="n">
        <v>279578</v>
      </c>
    </row>
    <row r="37" spans="1:3">
      <c r="A37" s="3" t="s">
        <v>460</v>
      </c>
      <c r="B37" s="4" t="n">
        <v>10714</v>
      </c>
      <c r="C37" s="4" t="n">
        <v>7804</v>
      </c>
    </row>
    <row r="38" spans="1:3">
      <c r="A38" s="3" t="s">
        <v>461</v>
      </c>
      <c r="B38" s="4" t="n">
        <v>-9360</v>
      </c>
      <c r="C38" s="4" t="n">
        <v>-9249</v>
      </c>
    </row>
    <row r="39" spans="1:3">
      <c r="A39" s="3" t="s">
        <v>69</v>
      </c>
      <c r="B39" s="4" t="n">
        <v>269572</v>
      </c>
      <c r="C39" s="4" t="n">
        <v>278133</v>
      </c>
    </row>
    <row r="40" spans="1:3">
      <c r="A40" s="3" t="s">
        <v>465</v>
      </c>
    </row>
    <row r="41" spans="1:3">
      <c r="A41" s="6" t="s">
        <v>453</v>
      </c>
    </row>
    <row r="42" spans="1:3">
      <c r="A42" s="3" t="s">
        <v>454</v>
      </c>
      <c r="B42" s="4" t="n">
        <v>108577</v>
      </c>
      <c r="C42" s="4" t="n">
        <v>116</v>
      </c>
    </row>
    <row r="43" spans="1:3">
      <c r="A43" s="3" t="s">
        <v>455</v>
      </c>
      <c r="B43" s="4" t="n">
        <v>212</v>
      </c>
      <c r="C43" s="4" t="n">
        <v>1</v>
      </c>
    </row>
    <row r="44" spans="1:3">
      <c r="A44" s="3" t="s">
        <v>456</v>
      </c>
      <c r="B44" s="4" t="n">
        <v>-304</v>
      </c>
      <c r="C44" s="4" t="n">
        <v>-1</v>
      </c>
    </row>
    <row r="45" spans="1:3">
      <c r="A45" s="3" t="s">
        <v>457</v>
      </c>
      <c r="B45" s="4" t="n">
        <v>108485</v>
      </c>
      <c r="C45" s="4" t="n">
        <v>116</v>
      </c>
    </row>
    <row r="46" spans="1:3">
      <c r="A46" s="3" t="s">
        <v>466</v>
      </c>
    </row>
    <row r="47" spans="1:3">
      <c r="A47" s="6" t="s">
        <v>458</v>
      </c>
    </row>
    <row r="48" spans="1:3">
      <c r="A48" s="3" t="s">
        <v>459</v>
      </c>
      <c r="B48" s="4" t="n">
        <v>188486</v>
      </c>
      <c r="C48" s="4" t="n">
        <v>160192</v>
      </c>
    </row>
    <row r="49" spans="1:3">
      <c r="A49" s="3" t="s">
        <v>460</v>
      </c>
      <c r="B49" s="4" t="n">
        <v>4172</v>
      </c>
      <c r="C49" s="4" t="n">
        <v>2723</v>
      </c>
    </row>
    <row r="50" spans="1:3">
      <c r="A50" s="3" t="s">
        <v>461</v>
      </c>
      <c r="B50" s="4" t="n">
        <v>-141</v>
      </c>
      <c r="C50" s="4" t="n">
        <v>-542</v>
      </c>
    </row>
    <row r="51" spans="1:3">
      <c r="A51" s="3" t="s">
        <v>69</v>
      </c>
      <c r="B51" s="4" t="n">
        <v>192517</v>
      </c>
      <c r="C51" s="4" t="n">
        <v>162373</v>
      </c>
    </row>
    <row r="52" spans="1:3">
      <c r="A52" s="3" t="s">
        <v>467</v>
      </c>
    </row>
    <row r="53" spans="1:3">
      <c r="A53" s="6" t="s">
        <v>453</v>
      </c>
    </row>
    <row r="54" spans="1:3">
      <c r="A54" s="3" t="s">
        <v>454</v>
      </c>
      <c r="B54" s="4" t="n">
        <v>66793</v>
      </c>
    </row>
    <row r="55" spans="1:3">
      <c r="A55" s="3" t="s">
        <v>455</v>
      </c>
      <c r="B55" s="4" t="n">
        <v>97</v>
      </c>
    </row>
    <row r="56" spans="1:3">
      <c r="A56" s="3" t="s">
        <v>456</v>
      </c>
      <c r="B56" s="4" t="n">
        <v>-6</v>
      </c>
    </row>
    <row r="57" spans="1:3">
      <c r="A57" s="3" t="s">
        <v>457</v>
      </c>
      <c r="B57" s="4" t="n">
        <v>66884</v>
      </c>
    </row>
    <row r="58" spans="1:3">
      <c r="A58" s="6" t="s">
        <v>458</v>
      </c>
    </row>
    <row r="59" spans="1:3">
      <c r="A59" s="3" t="s">
        <v>459</v>
      </c>
      <c r="B59" s="4" t="n">
        <v>52804</v>
      </c>
      <c r="C59" s="4" t="n">
        <v>53032</v>
      </c>
    </row>
    <row r="60" spans="1:3">
      <c r="A60" s="3" t="s">
        <v>460</v>
      </c>
      <c r="B60" s="4" t="n">
        <v>333</v>
      </c>
      <c r="C60" s="4" t="n">
        <v>139</v>
      </c>
    </row>
    <row r="61" spans="1:3">
      <c r="A61" s="3" t="s">
        <v>461</v>
      </c>
      <c r="B61" s="4" t="n">
        <v>-39</v>
      </c>
      <c r="C61" s="4" t="n">
        <v>-211</v>
      </c>
    </row>
    <row r="62" spans="1:3">
      <c r="A62" s="3" t="s">
        <v>69</v>
      </c>
      <c r="B62" s="4" t="n">
        <v>53098</v>
      </c>
      <c r="C62" s="4" t="n">
        <v>52960</v>
      </c>
    </row>
    <row r="63" spans="1:3">
      <c r="A63" s="3" t="s">
        <v>468</v>
      </c>
    </row>
    <row r="64" spans="1:3">
      <c r="A64" s="6" t="s">
        <v>458</v>
      </c>
    </row>
    <row r="65" spans="1:3">
      <c r="A65" s="3" t="s">
        <v>459</v>
      </c>
      <c r="B65" s="4" t="n">
        <v>197</v>
      </c>
      <c r="C65" s="4" t="n">
        <v>231</v>
      </c>
    </row>
    <row r="66" spans="1:3">
      <c r="A66" s="3" t="s">
        <v>460</v>
      </c>
      <c r="B66" s="4" t="n">
        <v>1</v>
      </c>
      <c r="C66" s="4" t="n">
        <v>1</v>
      </c>
    </row>
    <row r="67" spans="1:3">
      <c r="A67" s="3" t="s">
        <v>461</v>
      </c>
      <c r="B67" s="4" t="n">
        <v>0</v>
      </c>
      <c r="C67" s="4" t="n">
        <v>0</v>
      </c>
    </row>
    <row r="68" spans="1:3">
      <c r="A68" s="3" t="s">
        <v>69</v>
      </c>
      <c r="B68" s="4" t="n">
        <v>198</v>
      </c>
      <c r="C68" s="4" t="n">
        <v>232</v>
      </c>
    </row>
    <row r="69" spans="1:3">
      <c r="A69" s="3" t="s">
        <v>468</v>
      </c>
    </row>
    <row r="70" spans="1:3">
      <c r="A70" s="6" t="s">
        <v>453</v>
      </c>
    </row>
    <row r="71" spans="1:3">
      <c r="A71" s="3" t="s">
        <v>454</v>
      </c>
      <c r="B71" s="4" t="n">
        <v>2951</v>
      </c>
      <c r="C71" s="4" t="n">
        <v>2951</v>
      </c>
    </row>
    <row r="72" spans="1:3">
      <c r="A72" s="3" t="s">
        <v>455</v>
      </c>
      <c r="B72" s="4" t="n">
        <v>12</v>
      </c>
      <c r="C72" s="4" t="n">
        <v>21</v>
      </c>
    </row>
    <row r="73" spans="1:3">
      <c r="A73" s="3" t="s">
        <v>456</v>
      </c>
      <c r="B73" s="4" t="n">
        <v>0</v>
      </c>
      <c r="C73" s="4" t="n">
        <v>0</v>
      </c>
    </row>
    <row r="74" spans="1:3">
      <c r="A74" s="3" t="s">
        <v>457</v>
      </c>
      <c r="B74" s="7" t="n">
        <v>2963</v>
      </c>
      <c r="C74" s="7" t="n">
        <v>29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5</v>
      </c>
      <c r="D1" s="2" t="s">
        <v>1</v>
      </c>
    </row>
    <row r="2" spans="1:5">
      <c r="B2" s="2" t="s">
        <v>23</v>
      </c>
      <c r="C2" s="2" t="s">
        <v>76</v>
      </c>
      <c r="D2" s="2" t="s">
        <v>23</v>
      </c>
      <c r="E2" s="2" t="s">
        <v>76</v>
      </c>
    </row>
    <row r="3" spans="1:5">
      <c r="A3" s="6" t="s">
        <v>246</v>
      </c>
    </row>
    <row r="4" spans="1:5">
      <c r="A4" s="3" t="s">
        <v>470</v>
      </c>
      <c r="B4" s="7" t="n">
        <v>5</v>
      </c>
      <c r="C4" s="7" t="n">
        <v>108</v>
      </c>
      <c r="D4" s="7" t="n">
        <v>7</v>
      </c>
      <c r="E4" s="7" t="n">
        <v>165</v>
      </c>
    </row>
    <row r="5" spans="1:5">
      <c r="A5" s="3" t="s">
        <v>471</v>
      </c>
      <c r="B5" s="7" t="n">
        <v>0</v>
      </c>
      <c r="C5" s="7" t="n">
        <v>0</v>
      </c>
      <c r="D5" s="7" t="n">
        <v>0</v>
      </c>
      <c r="E5" s="7" t="n">
        <v>-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2</v>
      </c>
      <c r="B1" s="2" t="s">
        <v>473</v>
      </c>
      <c r="C1" s="2" t="s">
        <v>474</v>
      </c>
    </row>
    <row r="2" spans="1:3">
      <c r="A2" s="6" t="s">
        <v>453</v>
      </c>
    </row>
    <row r="3" spans="1:3">
      <c r="A3" s="3" t="s">
        <v>475</v>
      </c>
      <c r="B3" s="7" t="n">
        <v>970913</v>
      </c>
      <c r="C3" s="7" t="n">
        <v>1063374</v>
      </c>
    </row>
    <row r="4" spans="1:3">
      <c r="A4" s="3" t="s">
        <v>476</v>
      </c>
      <c r="B4" s="4" t="n">
        <v>-7461</v>
      </c>
      <c r="C4" s="4" t="n">
        <v>-19560</v>
      </c>
    </row>
    <row r="5" spans="1:3">
      <c r="A5" s="3" t="s">
        <v>477</v>
      </c>
      <c r="B5" s="4" t="n">
        <v>31879</v>
      </c>
      <c r="C5" s="4" t="n">
        <v>15849</v>
      </c>
    </row>
    <row r="6" spans="1:3">
      <c r="A6" s="3" t="s">
        <v>478</v>
      </c>
      <c r="B6" s="4" t="n">
        <v>-430</v>
      </c>
      <c r="C6" s="4" t="n">
        <v>-500</v>
      </c>
    </row>
    <row r="7" spans="1:3">
      <c r="A7" s="3" t="s">
        <v>479</v>
      </c>
      <c r="B7" s="4" t="n">
        <v>1002792</v>
      </c>
      <c r="C7" s="4" t="n">
        <v>1079223</v>
      </c>
    </row>
    <row r="8" spans="1:3">
      <c r="A8" s="3" t="s">
        <v>480</v>
      </c>
      <c r="B8" s="4" t="n">
        <v>-7891</v>
      </c>
      <c r="C8" s="4" t="n">
        <v>-20060</v>
      </c>
    </row>
    <row r="9" spans="1:3">
      <c r="A9" s="6" t="s">
        <v>458</v>
      </c>
    </row>
    <row r="10" spans="1:3">
      <c r="A10" s="3" t="s">
        <v>481</v>
      </c>
      <c r="B10" s="4" t="n">
        <v>88499</v>
      </c>
      <c r="C10" s="4" t="n">
        <v>203424</v>
      </c>
    </row>
    <row r="11" spans="1:3">
      <c r="A11" s="3" t="s">
        <v>482</v>
      </c>
      <c r="B11" s="4" t="n">
        <v>-8252</v>
      </c>
      <c r="C11" s="4" t="n">
        <v>-8879</v>
      </c>
    </row>
    <row r="12" spans="1:3">
      <c r="A12" s="3" t="s">
        <v>483</v>
      </c>
      <c r="B12" s="4" t="n">
        <v>18650</v>
      </c>
      <c r="C12" s="4" t="n">
        <v>22817</v>
      </c>
    </row>
    <row r="13" spans="1:3">
      <c r="A13" s="3" t="s">
        <v>484</v>
      </c>
      <c r="B13" s="4" t="n">
        <v>-1293</v>
      </c>
      <c r="C13" s="4" t="n">
        <v>-1285</v>
      </c>
    </row>
    <row r="14" spans="1:3">
      <c r="A14" s="3" t="s">
        <v>485</v>
      </c>
      <c r="B14" s="4" t="n">
        <v>107149</v>
      </c>
      <c r="C14" s="4" t="n">
        <v>226241</v>
      </c>
    </row>
    <row r="15" spans="1:3">
      <c r="A15" s="3" t="s">
        <v>486</v>
      </c>
      <c r="B15" s="7" t="n">
        <v>-9545</v>
      </c>
      <c r="C15" s="7" t="n">
        <v>-10164</v>
      </c>
    </row>
    <row r="16" spans="1:3">
      <c r="A16" s="6" t="s">
        <v>487</v>
      </c>
    </row>
    <row r="17" spans="1:3">
      <c r="A17" s="3" t="s">
        <v>488</v>
      </c>
      <c r="B17" s="4" t="n">
        <v>337</v>
      </c>
      <c r="C17" s="4" t="n">
        <v>396</v>
      </c>
    </row>
    <row r="18" spans="1:3">
      <c r="A18" s="3" t="s">
        <v>462</v>
      </c>
    </row>
    <row r="19" spans="1:3">
      <c r="A19" s="6" t="s">
        <v>453</v>
      </c>
    </row>
    <row r="20" spans="1:3">
      <c r="A20" s="3" t="s">
        <v>475</v>
      </c>
      <c r="B20" s="7" t="n">
        <v>1797</v>
      </c>
      <c r="C20" s="7" t="n">
        <v>598</v>
      </c>
    </row>
    <row r="21" spans="1:3">
      <c r="A21" s="3" t="s">
        <v>476</v>
      </c>
      <c r="B21" s="4" t="n">
        <v>-2</v>
      </c>
      <c r="C21" s="4" t="n">
        <v>-1</v>
      </c>
    </row>
    <row r="22" spans="1:3">
      <c r="A22" s="3" t="s">
        <v>477</v>
      </c>
      <c r="B22" s="4" t="n">
        <v>0</v>
      </c>
      <c r="C22" s="4" t="n">
        <v>0</v>
      </c>
    </row>
    <row r="23" spans="1:3">
      <c r="A23" s="3" t="s">
        <v>478</v>
      </c>
      <c r="B23" s="4" t="n">
        <v>0</v>
      </c>
      <c r="C23" s="4" t="n">
        <v>0</v>
      </c>
    </row>
    <row r="24" spans="1:3">
      <c r="A24" s="3" t="s">
        <v>479</v>
      </c>
      <c r="B24" s="4" t="n">
        <v>1797</v>
      </c>
      <c r="C24" s="4" t="n">
        <v>598</v>
      </c>
    </row>
    <row r="25" spans="1:3">
      <c r="A25" s="3" t="s">
        <v>480</v>
      </c>
      <c r="B25" s="4" t="n">
        <v>-2</v>
      </c>
      <c r="C25" s="4" t="n">
        <v>-1</v>
      </c>
    </row>
    <row r="26" spans="1:3">
      <c r="A26" s="3" t="s">
        <v>463</v>
      </c>
    </row>
    <row r="27" spans="1:3">
      <c r="A27" s="6" t="s">
        <v>453</v>
      </c>
    </row>
    <row r="28" spans="1:3">
      <c r="A28" s="3" t="s">
        <v>475</v>
      </c>
      <c r="B28" s="4" t="n">
        <v>359889</v>
      </c>
      <c r="C28" s="4" t="n">
        <v>316511</v>
      </c>
    </row>
    <row r="29" spans="1:3">
      <c r="A29" s="3" t="s">
        <v>476</v>
      </c>
      <c r="B29" s="4" t="n">
        <v>-2804</v>
      </c>
      <c r="C29" s="4" t="n">
        <v>-6457</v>
      </c>
    </row>
    <row r="30" spans="1:3">
      <c r="A30" s="3" t="s">
        <v>477</v>
      </c>
      <c r="B30" s="4" t="n">
        <v>9989</v>
      </c>
      <c r="C30" s="4" t="n">
        <v>0</v>
      </c>
    </row>
    <row r="31" spans="1:3">
      <c r="A31" s="3" t="s">
        <v>478</v>
      </c>
      <c r="B31" s="4" t="n">
        <v>-10</v>
      </c>
      <c r="C31" s="4" t="n">
        <v>0</v>
      </c>
    </row>
    <row r="32" spans="1:3">
      <c r="A32" s="3" t="s">
        <v>479</v>
      </c>
      <c r="B32" s="4" t="n">
        <v>369878</v>
      </c>
      <c r="C32" s="4" t="n">
        <v>316511</v>
      </c>
    </row>
    <row r="33" spans="1:3">
      <c r="A33" s="3" t="s">
        <v>480</v>
      </c>
      <c r="B33" s="4" t="n">
        <v>-2814</v>
      </c>
      <c r="C33" s="4" t="n">
        <v>-6457</v>
      </c>
    </row>
    <row r="34" spans="1:3">
      <c r="A34" s="6" t="s">
        <v>458</v>
      </c>
    </row>
    <row r="35" spans="1:3">
      <c r="A35" s="3" t="s">
        <v>481</v>
      </c>
      <c r="B35" s="4" t="n">
        <v>9985</v>
      </c>
      <c r="C35" s="4" t="n">
        <v>19575</v>
      </c>
    </row>
    <row r="36" spans="1:3">
      <c r="A36" s="3" t="s">
        <v>482</v>
      </c>
      <c r="B36" s="4" t="n">
        <v>-5</v>
      </c>
      <c r="C36" s="4" t="n">
        <v>-162</v>
      </c>
    </row>
    <row r="37" spans="1:3">
      <c r="A37" s="3" t="s">
        <v>483</v>
      </c>
      <c r="B37" s="4" t="n">
        <v>0</v>
      </c>
      <c r="C37" s="4" t="n">
        <v>0</v>
      </c>
    </row>
    <row r="38" spans="1:3">
      <c r="A38" s="3" t="s">
        <v>484</v>
      </c>
      <c r="B38" s="4" t="n">
        <v>0</v>
      </c>
      <c r="C38" s="4" t="n">
        <v>0</v>
      </c>
    </row>
    <row r="39" spans="1:3">
      <c r="A39" s="3" t="s">
        <v>485</v>
      </c>
      <c r="B39" s="4" t="n">
        <v>9985</v>
      </c>
      <c r="C39" s="4" t="n">
        <v>19575</v>
      </c>
    </row>
    <row r="40" spans="1:3">
      <c r="A40" s="3" t="s">
        <v>486</v>
      </c>
      <c r="B40" s="4" t="n">
        <v>-5</v>
      </c>
      <c r="C40" s="4" t="n">
        <v>-162</v>
      </c>
    </row>
    <row r="41" spans="1:3">
      <c r="A41" s="3" t="s">
        <v>464</v>
      </c>
    </row>
    <row r="42" spans="1:3">
      <c r="A42" s="6" t="s">
        <v>453</v>
      </c>
    </row>
    <row r="43" spans="1:3">
      <c r="A43" s="3" t="s">
        <v>475</v>
      </c>
      <c r="B43" s="4" t="n">
        <v>599643</v>
      </c>
      <c r="C43" s="4" t="n">
        <v>746265</v>
      </c>
    </row>
    <row r="44" spans="1:3">
      <c r="A44" s="3" t="s">
        <v>476</v>
      </c>
      <c r="B44" s="4" t="n">
        <v>-4346</v>
      </c>
      <c r="C44" s="4" t="n">
        <v>-13102</v>
      </c>
    </row>
    <row r="45" spans="1:3">
      <c r="A45" s="3" t="s">
        <v>477</v>
      </c>
      <c r="B45" s="4" t="n">
        <v>21848</v>
      </c>
      <c r="C45" s="4" t="n">
        <v>15801</v>
      </c>
    </row>
    <row r="46" spans="1:3">
      <c r="A46" s="3" t="s">
        <v>478</v>
      </c>
      <c r="B46" s="4" t="n">
        <v>-419</v>
      </c>
      <c r="C46" s="4" t="n">
        <v>-499</v>
      </c>
    </row>
    <row r="47" spans="1:3">
      <c r="A47" s="3" t="s">
        <v>479</v>
      </c>
      <c r="B47" s="4" t="n">
        <v>621491</v>
      </c>
      <c r="C47" s="4" t="n">
        <v>762066</v>
      </c>
    </row>
    <row r="48" spans="1:3">
      <c r="A48" s="3" t="s">
        <v>480</v>
      </c>
      <c r="B48" s="4" t="n">
        <v>-4765</v>
      </c>
      <c r="C48" s="4" t="n">
        <v>-13601</v>
      </c>
    </row>
    <row r="49" spans="1:3">
      <c r="A49" s="6" t="s">
        <v>458</v>
      </c>
    </row>
    <row r="50" spans="1:3">
      <c r="A50" s="3" t="s">
        <v>481</v>
      </c>
      <c r="B50" s="4" t="n">
        <v>42109</v>
      </c>
      <c r="C50" s="4" t="n">
        <v>108857</v>
      </c>
    </row>
    <row r="51" spans="1:3">
      <c r="A51" s="3" t="s">
        <v>482</v>
      </c>
      <c r="B51" s="4" t="n">
        <v>-8069</v>
      </c>
      <c r="C51" s="4" t="n">
        <v>-7973</v>
      </c>
    </row>
    <row r="52" spans="1:3">
      <c r="A52" s="3" t="s">
        <v>483</v>
      </c>
      <c r="B52" s="4" t="n">
        <v>17766</v>
      </c>
      <c r="C52" s="4" t="n">
        <v>19986</v>
      </c>
    </row>
    <row r="53" spans="1:3">
      <c r="A53" s="3" t="s">
        <v>484</v>
      </c>
      <c r="B53" s="4" t="n">
        <v>-1291</v>
      </c>
      <c r="C53" s="4" t="n">
        <v>-1276</v>
      </c>
    </row>
    <row r="54" spans="1:3">
      <c r="A54" s="3" t="s">
        <v>485</v>
      </c>
      <c r="B54" s="4" t="n">
        <v>59875</v>
      </c>
      <c r="C54" s="4" t="n">
        <v>128843</v>
      </c>
    </row>
    <row r="55" spans="1:3">
      <c r="A55" s="3" t="s">
        <v>486</v>
      </c>
      <c r="B55" s="4" t="n">
        <v>-9360</v>
      </c>
      <c r="C55" s="4" t="n">
        <v>-9249</v>
      </c>
    </row>
    <row r="56" spans="1:3">
      <c r="A56" s="3" t="s">
        <v>465</v>
      </c>
    </row>
    <row r="57" spans="1:3">
      <c r="A57" s="6" t="s">
        <v>453</v>
      </c>
    </row>
    <row r="58" spans="1:3">
      <c r="A58" s="3" t="s">
        <v>475</v>
      </c>
      <c r="B58" s="4" t="n">
        <v>1484</v>
      </c>
      <c r="C58" s="4" t="n">
        <v>0</v>
      </c>
    </row>
    <row r="59" spans="1:3">
      <c r="A59" s="3" t="s">
        <v>476</v>
      </c>
      <c r="B59" s="4" t="n">
        <v>-303</v>
      </c>
      <c r="C59" s="4" t="n">
        <v>0</v>
      </c>
    </row>
    <row r="60" spans="1:3">
      <c r="A60" s="3" t="s">
        <v>477</v>
      </c>
      <c r="B60" s="4" t="n">
        <v>42</v>
      </c>
      <c r="C60" s="4" t="n">
        <v>48</v>
      </c>
    </row>
    <row r="61" spans="1:3">
      <c r="A61" s="3" t="s">
        <v>478</v>
      </c>
      <c r="B61" s="4" t="n">
        <v>-1</v>
      </c>
      <c r="C61" s="4" t="n">
        <v>-1</v>
      </c>
    </row>
    <row r="62" spans="1:3">
      <c r="A62" s="3" t="s">
        <v>479</v>
      </c>
      <c r="B62" s="4" t="n">
        <v>1526</v>
      </c>
      <c r="C62" s="4" t="n">
        <v>48</v>
      </c>
    </row>
    <row r="63" spans="1:3">
      <c r="A63" s="3" t="s">
        <v>480</v>
      </c>
      <c r="B63" s="4" t="n">
        <v>-304</v>
      </c>
      <c r="C63" s="4" t="n">
        <v>-1</v>
      </c>
    </row>
    <row r="64" spans="1:3">
      <c r="A64" s="3" t="s">
        <v>466</v>
      </c>
    </row>
    <row r="65" spans="1:3">
      <c r="A65" s="6" t="s">
        <v>458</v>
      </c>
    </row>
    <row r="66" spans="1:3">
      <c r="A66" s="3" t="s">
        <v>481</v>
      </c>
      <c r="B66" s="4" t="n">
        <v>21331</v>
      </c>
      <c r="C66" s="4" t="n">
        <v>42518</v>
      </c>
    </row>
    <row r="67" spans="1:3">
      <c r="A67" s="3" t="s">
        <v>482</v>
      </c>
      <c r="B67" s="4" t="n">
        <v>-139</v>
      </c>
      <c r="C67" s="4" t="n">
        <v>-533</v>
      </c>
    </row>
    <row r="68" spans="1:3">
      <c r="A68" s="3" t="s">
        <v>483</v>
      </c>
      <c r="B68" s="4" t="n">
        <v>884</v>
      </c>
      <c r="C68" s="4" t="n">
        <v>2831</v>
      </c>
    </row>
    <row r="69" spans="1:3">
      <c r="A69" s="3" t="s">
        <v>484</v>
      </c>
      <c r="B69" s="4" t="n">
        <v>-2</v>
      </c>
      <c r="C69" s="4" t="n">
        <v>-9</v>
      </c>
    </row>
    <row r="70" spans="1:3">
      <c r="A70" s="3" t="s">
        <v>485</v>
      </c>
      <c r="B70" s="4" t="n">
        <v>22215</v>
      </c>
      <c r="C70" s="4" t="n">
        <v>45349</v>
      </c>
    </row>
    <row r="71" spans="1:3">
      <c r="A71" s="3" t="s">
        <v>486</v>
      </c>
      <c r="B71" s="4" t="n">
        <v>-141</v>
      </c>
      <c r="C71" s="4" t="n">
        <v>-542</v>
      </c>
    </row>
    <row r="72" spans="1:3">
      <c r="A72" s="3" t="s">
        <v>467</v>
      </c>
    </row>
    <row r="73" spans="1:3">
      <c r="A73" s="6" t="s">
        <v>453</v>
      </c>
    </row>
    <row r="74" spans="1:3">
      <c r="A74" s="3" t="s">
        <v>475</v>
      </c>
      <c r="B74" s="4" t="n">
        <v>8100</v>
      </c>
    </row>
    <row r="75" spans="1:3">
      <c r="A75" s="3" t="s">
        <v>476</v>
      </c>
      <c r="B75" s="4" t="n">
        <v>-6</v>
      </c>
    </row>
    <row r="76" spans="1:3">
      <c r="A76" s="3" t="s">
        <v>477</v>
      </c>
      <c r="B76" s="4" t="n">
        <v>0</v>
      </c>
    </row>
    <row r="77" spans="1:3">
      <c r="A77" s="3" t="s">
        <v>478</v>
      </c>
      <c r="B77" s="4" t="n">
        <v>0</v>
      </c>
    </row>
    <row r="78" spans="1:3">
      <c r="A78" s="3" t="s">
        <v>479</v>
      </c>
      <c r="B78" s="4" t="n">
        <v>8100</v>
      </c>
    </row>
    <row r="79" spans="1:3">
      <c r="A79" s="3" t="s">
        <v>480</v>
      </c>
      <c r="B79" s="4" t="n">
        <v>-6</v>
      </c>
    </row>
    <row r="80" spans="1:3">
      <c r="A80" s="6" t="s">
        <v>458</v>
      </c>
    </row>
    <row r="81" spans="1:3">
      <c r="A81" s="3" t="s">
        <v>481</v>
      </c>
      <c r="B81" s="4" t="n">
        <v>15074</v>
      </c>
      <c r="C81" s="4" t="n">
        <v>32474</v>
      </c>
    </row>
    <row r="82" spans="1:3">
      <c r="A82" s="3" t="s">
        <v>482</v>
      </c>
      <c r="B82" s="4" t="n">
        <v>-39</v>
      </c>
      <c r="C82" s="4" t="n">
        <v>-211</v>
      </c>
    </row>
    <row r="83" spans="1:3">
      <c r="A83" s="3" t="s">
        <v>483</v>
      </c>
      <c r="B83" s="4" t="n">
        <v>0</v>
      </c>
      <c r="C83" s="4" t="n">
        <v>0</v>
      </c>
    </row>
    <row r="84" spans="1:3">
      <c r="A84" s="3" t="s">
        <v>484</v>
      </c>
      <c r="B84" s="4" t="n">
        <v>0</v>
      </c>
      <c r="C84" s="4" t="n">
        <v>0</v>
      </c>
    </row>
    <row r="85" spans="1:3">
      <c r="A85" s="3" t="s">
        <v>485</v>
      </c>
      <c r="B85" s="4" t="n">
        <v>15074</v>
      </c>
      <c r="C85" s="4" t="n">
        <v>32474</v>
      </c>
    </row>
    <row r="86" spans="1:3">
      <c r="A86" s="3" t="s">
        <v>486</v>
      </c>
      <c r="B86" s="7" t="n">
        <v>-39</v>
      </c>
      <c r="C86" s="7" t="n">
        <v>-2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3</v>
      </c>
      <c r="C1" s="2" t="s">
        <v>24</v>
      </c>
    </row>
    <row r="2" spans="1:3">
      <c r="A2" s="6" t="s">
        <v>490</v>
      </c>
    </row>
    <row r="3" spans="1:3">
      <c r="A3" s="3" t="s">
        <v>491</v>
      </c>
      <c r="B3" s="7" t="n">
        <v>371218</v>
      </c>
    </row>
    <row r="4" spans="1:3">
      <c r="A4" s="3" t="s">
        <v>492</v>
      </c>
      <c r="B4" s="4" t="n">
        <v>1227734</v>
      </c>
    </row>
    <row r="5" spans="1:3">
      <c r="A5" s="3" t="s">
        <v>493</v>
      </c>
      <c r="B5" s="4" t="n">
        <v>228192</v>
      </c>
    </row>
    <row r="6" spans="1:3">
      <c r="A6" s="3" t="s">
        <v>494</v>
      </c>
      <c r="B6" s="4" t="n">
        <v>248970</v>
      </c>
    </row>
    <row r="7" spans="1:3">
      <c r="A7" s="3" t="s">
        <v>454</v>
      </c>
      <c r="B7" s="4" t="n">
        <v>2076114</v>
      </c>
      <c r="C7" s="7" t="n">
        <v>1624976</v>
      </c>
    </row>
    <row r="8" spans="1:3">
      <c r="A8" s="6" t="s">
        <v>495</v>
      </c>
    </row>
    <row r="9" spans="1:3">
      <c r="A9" s="3" t="s">
        <v>496</v>
      </c>
      <c r="B9" s="4" t="n">
        <v>372541</v>
      </c>
    </row>
    <row r="10" spans="1:3">
      <c r="A10" s="3" t="s">
        <v>497</v>
      </c>
      <c r="B10" s="4" t="n">
        <v>1229254</v>
      </c>
    </row>
    <row r="11" spans="1:3">
      <c r="A11" s="3" t="s">
        <v>498</v>
      </c>
      <c r="B11" s="4" t="n">
        <v>228561</v>
      </c>
    </row>
    <row r="12" spans="1:3">
      <c r="A12" s="3" t="s">
        <v>499</v>
      </c>
      <c r="B12" s="4" t="n">
        <v>249838</v>
      </c>
    </row>
    <row r="13" spans="1:3">
      <c r="A13" s="3" t="s">
        <v>457</v>
      </c>
      <c r="B13" s="4" t="n">
        <v>2080194</v>
      </c>
      <c r="C13" s="4" t="n">
        <v>1611698</v>
      </c>
    </row>
    <row r="14" spans="1:3">
      <c r="A14" s="6" t="s">
        <v>500</v>
      </c>
    </row>
    <row r="15" spans="1:3">
      <c r="A15" s="3" t="s">
        <v>501</v>
      </c>
      <c r="B15" s="4" t="n">
        <v>75748</v>
      </c>
    </row>
    <row r="16" spans="1:3">
      <c r="A16" s="3" t="s">
        <v>502</v>
      </c>
      <c r="B16" s="4" t="n">
        <v>268855</v>
      </c>
    </row>
    <row r="17" spans="1:3">
      <c r="A17" s="3" t="s">
        <v>503</v>
      </c>
      <c r="B17" s="4" t="n">
        <v>133245</v>
      </c>
    </row>
    <row r="18" spans="1:3">
      <c r="A18" s="3" t="s">
        <v>504</v>
      </c>
      <c r="B18" s="4" t="n">
        <v>51594</v>
      </c>
    </row>
    <row r="19" spans="1:3">
      <c r="A19" s="3" t="s">
        <v>459</v>
      </c>
      <c r="B19" s="4" t="n">
        <v>529442</v>
      </c>
      <c r="C19" s="4" t="n">
        <v>512770</v>
      </c>
    </row>
    <row r="20" spans="1:3">
      <c r="A20" s="6" t="s">
        <v>505</v>
      </c>
    </row>
    <row r="21" spans="1:3">
      <c r="A21" s="3" t="s">
        <v>506</v>
      </c>
      <c r="B21" s="4" t="n">
        <v>74416</v>
      </c>
    </row>
    <row r="22" spans="1:3">
      <c r="A22" s="3" t="s">
        <v>507</v>
      </c>
      <c r="B22" s="4" t="n">
        <v>280504</v>
      </c>
    </row>
    <row r="23" spans="1:3">
      <c r="A23" s="3" t="s">
        <v>508</v>
      </c>
      <c r="B23" s="4" t="n">
        <v>134858</v>
      </c>
    </row>
    <row r="24" spans="1:3">
      <c r="A24" s="3" t="s">
        <v>509</v>
      </c>
      <c r="B24" s="4" t="n">
        <v>45367</v>
      </c>
    </row>
    <row r="25" spans="1:3">
      <c r="A25" s="3" t="s">
        <v>69</v>
      </c>
      <c r="B25" s="4" t="n">
        <v>535145</v>
      </c>
      <c r="C25" s="7" t="n">
        <v>513273</v>
      </c>
    </row>
    <row r="26" spans="1:3">
      <c r="A26" s="3" t="s">
        <v>510</v>
      </c>
    </row>
    <row r="27" spans="1:3">
      <c r="A27" s="6" t="s">
        <v>511</v>
      </c>
    </row>
    <row r="28" spans="1:3">
      <c r="A28" s="3" t="s">
        <v>512</v>
      </c>
      <c r="B28" s="4" t="n">
        <v>63743</v>
      </c>
    </row>
    <row r="29" spans="1:3">
      <c r="A29" s="3" t="s">
        <v>513</v>
      </c>
      <c r="B29" s="7" t="n">
        <v>639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4</v>
      </c>
      <c r="B1" s="2" t="s">
        <v>23</v>
      </c>
      <c r="C1" s="2" t="s">
        <v>24</v>
      </c>
    </row>
    <row r="2" spans="1:3">
      <c r="A2" s="6" t="s">
        <v>515</v>
      </c>
    </row>
    <row r="3" spans="1:3">
      <c r="A3" s="3" t="s">
        <v>34</v>
      </c>
      <c r="B3" s="7" t="n">
        <v>7525590</v>
      </c>
      <c r="C3" s="7" t="n">
        <v>5416750</v>
      </c>
    </row>
    <row r="4" spans="1:3">
      <c r="A4" s="3" t="s">
        <v>35</v>
      </c>
      <c r="B4" s="4" t="n">
        <v>30383</v>
      </c>
      <c r="C4" s="4" t="n">
        <v>61794</v>
      </c>
    </row>
    <row r="5" spans="1:3">
      <c r="A5" s="3" t="s">
        <v>36</v>
      </c>
      <c r="B5" s="4" t="n">
        <v>7555973</v>
      </c>
      <c r="C5" s="4" t="n">
        <v>5478544</v>
      </c>
    </row>
    <row r="6" spans="1:3">
      <c r="A6" s="3" t="s">
        <v>516</v>
      </c>
    </row>
    <row r="7" spans="1:3">
      <c r="A7" s="6" t="s">
        <v>515</v>
      </c>
    </row>
    <row r="8" spans="1:3">
      <c r="A8" s="3" t="s">
        <v>34</v>
      </c>
      <c r="B8" s="4" t="n">
        <v>2816526</v>
      </c>
      <c r="C8" s="4" t="n">
        <v>1834445</v>
      </c>
    </row>
    <row r="9" spans="1:3">
      <c r="A9" s="3" t="s">
        <v>517</v>
      </c>
    </row>
    <row r="10" spans="1:3">
      <c r="A10" s="6" t="s">
        <v>515</v>
      </c>
    </row>
    <row r="11" spans="1:3">
      <c r="A11" s="3" t="s">
        <v>34</v>
      </c>
      <c r="B11" s="4" t="n">
        <v>339884</v>
      </c>
      <c r="C11" s="4" t="n">
        <v>208512</v>
      </c>
    </row>
    <row r="12" spans="1:3">
      <c r="A12" s="3" t="s">
        <v>518</v>
      </c>
    </row>
    <row r="13" spans="1:3">
      <c r="A13" s="6" t="s">
        <v>515</v>
      </c>
    </row>
    <row r="14" spans="1:3">
      <c r="A14" s="3" t="s">
        <v>34</v>
      </c>
      <c r="B14" s="4" t="n">
        <v>219756</v>
      </c>
      <c r="C14" s="4" t="n">
        <v>147896</v>
      </c>
    </row>
    <row r="15" spans="1:3">
      <c r="A15" s="3" t="s">
        <v>519</v>
      </c>
    </row>
    <row r="16" spans="1:3">
      <c r="A16" s="6" t="s">
        <v>515</v>
      </c>
    </row>
    <row r="17" spans="1:3">
      <c r="A17" s="3" t="s">
        <v>34</v>
      </c>
      <c r="B17" s="4" t="n">
        <v>121605</v>
      </c>
      <c r="C17" s="4" t="n">
        <v>125589</v>
      </c>
    </row>
    <row r="18" spans="1:3">
      <c r="A18" s="3" t="s">
        <v>520</v>
      </c>
    </row>
    <row r="19" spans="1:3">
      <c r="A19" s="6" t="s">
        <v>515</v>
      </c>
    </row>
    <row r="20" spans="1:3">
      <c r="A20" s="3" t="s">
        <v>34</v>
      </c>
      <c r="B20" s="4" t="n">
        <v>681245</v>
      </c>
      <c r="C20" s="4" t="n">
        <v>481997</v>
      </c>
    </row>
    <row r="21" spans="1:3">
      <c r="A21" s="3" t="s">
        <v>521</v>
      </c>
    </row>
    <row r="22" spans="1:3">
      <c r="A22" s="6" t="s">
        <v>515</v>
      </c>
    </row>
    <row r="23" spans="1:3">
      <c r="A23" s="3" t="s">
        <v>34</v>
      </c>
      <c r="B23" s="4" t="n">
        <v>1466014</v>
      </c>
      <c r="C23" s="4" t="n">
        <v>1027393</v>
      </c>
    </row>
    <row r="24" spans="1:3">
      <c r="A24" s="3" t="s">
        <v>522</v>
      </c>
    </row>
    <row r="25" spans="1:3">
      <c r="A25" s="6" t="s">
        <v>515</v>
      </c>
    </row>
    <row r="26" spans="1:3">
      <c r="A26" s="3" t="s">
        <v>34</v>
      </c>
      <c r="B26" s="4" t="n">
        <v>163175</v>
      </c>
      <c r="C26" s="4" t="n">
        <v>170248</v>
      </c>
    </row>
    <row r="27" spans="1:3">
      <c r="A27" s="3" t="s">
        <v>523</v>
      </c>
    </row>
    <row r="28" spans="1:3">
      <c r="A28" s="6" t="s">
        <v>515</v>
      </c>
    </row>
    <row r="29" spans="1:3">
      <c r="A29" s="3" t="s">
        <v>34</v>
      </c>
      <c r="B29" s="4" t="n">
        <v>5126960</v>
      </c>
      <c r="C29" s="4" t="n">
        <v>3514083</v>
      </c>
    </row>
    <row r="30" spans="1:3">
      <c r="A30" s="3" t="s">
        <v>524</v>
      </c>
    </row>
    <row r="31" spans="1:3">
      <c r="A31" s="6" t="s">
        <v>515</v>
      </c>
    </row>
    <row r="32" spans="1:3">
      <c r="A32" s="3" t="s">
        <v>34</v>
      </c>
      <c r="B32" s="4" t="n">
        <v>779026</v>
      </c>
      <c r="C32" s="4" t="n">
        <v>752409</v>
      </c>
    </row>
    <row r="33" spans="1:3">
      <c r="A33" s="3" t="s">
        <v>525</v>
      </c>
    </row>
    <row r="34" spans="1:3">
      <c r="A34" s="6" t="s">
        <v>515</v>
      </c>
    </row>
    <row r="35" spans="1:3">
      <c r="A35" s="3" t="s">
        <v>34</v>
      </c>
      <c r="B35" s="4" t="n">
        <v>175737</v>
      </c>
      <c r="C35" s="4" t="n">
        <v>148087</v>
      </c>
    </row>
    <row r="36" spans="1:3">
      <c r="A36" s="3" t="s">
        <v>526</v>
      </c>
    </row>
    <row r="37" spans="1:3">
      <c r="A37" s="6" t="s">
        <v>515</v>
      </c>
    </row>
    <row r="38" spans="1:3">
      <c r="A38" s="3" t="s">
        <v>34</v>
      </c>
      <c r="B38" s="4" t="n">
        <v>75631</v>
      </c>
      <c r="C38" s="4" t="n">
        <v>69770</v>
      </c>
    </row>
    <row r="39" spans="1:3">
      <c r="A39" s="3" t="s">
        <v>527</v>
      </c>
    </row>
    <row r="40" spans="1:3">
      <c r="A40" s="6" t="s">
        <v>515</v>
      </c>
    </row>
    <row r="41" spans="1:3">
      <c r="A41" s="3" t="s">
        <v>34</v>
      </c>
      <c r="B41" s="4" t="n">
        <v>1030394</v>
      </c>
      <c r="C41" s="4" t="n">
        <v>970266</v>
      </c>
    </row>
    <row r="42" spans="1:3">
      <c r="A42" s="3" t="s">
        <v>528</v>
      </c>
    </row>
    <row r="43" spans="1:3">
      <c r="A43" s="6" t="s">
        <v>515</v>
      </c>
    </row>
    <row r="44" spans="1:3">
      <c r="A44" s="3" t="s">
        <v>34</v>
      </c>
      <c r="B44" s="4" t="n">
        <v>1210869</v>
      </c>
      <c r="C44" s="4" t="n">
        <v>797942</v>
      </c>
    </row>
    <row r="45" spans="1:3">
      <c r="A45" s="3" t="s">
        <v>529</v>
      </c>
    </row>
    <row r="46" spans="1:3">
      <c r="A46" s="6" t="s">
        <v>515</v>
      </c>
    </row>
    <row r="47" spans="1:3">
      <c r="A47" s="3" t="s">
        <v>34</v>
      </c>
      <c r="B47" s="4" t="n">
        <v>149129</v>
      </c>
      <c r="C47" s="4" t="n">
        <v>132858</v>
      </c>
    </row>
    <row r="48" spans="1:3">
      <c r="A48" s="3" t="s">
        <v>530</v>
      </c>
    </row>
    <row r="49" spans="1:3">
      <c r="A49" s="6" t="s">
        <v>515</v>
      </c>
    </row>
    <row r="50" spans="1:3">
      <c r="A50" s="3" t="s">
        <v>34</v>
      </c>
      <c r="B50" s="7" t="n">
        <v>8238</v>
      </c>
      <c r="C50" s="7" t="n">
        <v>1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75</v>
      </c>
      <c r="D1" s="2" t="s">
        <v>1</v>
      </c>
    </row>
    <row r="2" spans="1:6">
      <c r="B2" s="2" t="s">
        <v>23</v>
      </c>
      <c r="C2" s="2" t="s">
        <v>76</v>
      </c>
      <c r="D2" s="2" t="s">
        <v>23</v>
      </c>
      <c r="E2" s="2" t="s">
        <v>76</v>
      </c>
      <c r="F2" s="2" t="s">
        <v>24</v>
      </c>
    </row>
    <row r="3" spans="1:6">
      <c r="A3" s="6" t="s">
        <v>532</v>
      </c>
    </row>
    <row r="4" spans="1:6">
      <c r="A4" s="3" t="s">
        <v>35</v>
      </c>
      <c r="B4" s="7" t="n">
        <v>30383</v>
      </c>
      <c r="D4" s="7" t="n">
        <v>30383</v>
      </c>
      <c r="F4" s="7" t="n">
        <v>61794</v>
      </c>
    </row>
    <row r="5" spans="1:6">
      <c r="A5" s="3" t="s">
        <v>34</v>
      </c>
      <c r="B5" s="4" t="n">
        <v>7525590</v>
      </c>
      <c r="D5" s="4" t="n">
        <v>7525590</v>
      </c>
      <c r="F5" s="4" t="n">
        <v>5416750</v>
      </c>
    </row>
    <row r="6" spans="1:6">
      <c r="A6" s="3" t="s">
        <v>36</v>
      </c>
      <c r="B6" s="4" t="n">
        <v>7555973</v>
      </c>
      <c r="D6" s="4" t="n">
        <v>7555973</v>
      </c>
      <c r="F6" s="4" t="n">
        <v>5478544</v>
      </c>
    </row>
    <row r="7" spans="1:6">
      <c r="A7" s="3" t="s">
        <v>533</v>
      </c>
      <c r="B7" s="4" t="n">
        <v>919</v>
      </c>
      <c r="C7" s="7" t="n">
        <v>821</v>
      </c>
      <c r="D7" s="4" t="n">
        <v>1772</v>
      </c>
      <c r="E7" s="7" t="n">
        <v>1690</v>
      </c>
    </row>
    <row r="8" spans="1:6">
      <c r="A8" s="3" t="s">
        <v>516</v>
      </c>
    </row>
    <row r="9" spans="1:6">
      <c r="A9" s="6" t="s">
        <v>532</v>
      </c>
    </row>
    <row r="10" spans="1:6">
      <c r="A10" s="3" t="s">
        <v>534</v>
      </c>
      <c r="B10" s="4" t="n">
        <v>5919</v>
      </c>
      <c r="D10" s="4" t="n">
        <v>5919</v>
      </c>
      <c r="F10" s="4" t="n">
        <v>8709</v>
      </c>
    </row>
    <row r="11" spans="1:6">
      <c r="A11" s="3" t="s">
        <v>535</v>
      </c>
      <c r="B11" s="4" t="n">
        <v>2780010</v>
      </c>
      <c r="D11" s="4" t="n">
        <v>2780010</v>
      </c>
      <c r="F11" s="4" t="n">
        <v>1799525</v>
      </c>
    </row>
    <row r="12" spans="1:6">
      <c r="A12" s="3" t="s">
        <v>536</v>
      </c>
      <c r="B12" s="4" t="n">
        <v>30597</v>
      </c>
      <c r="D12" s="4" t="n">
        <v>30597</v>
      </c>
      <c r="F12" s="4" t="n">
        <v>26211</v>
      </c>
    </row>
    <row r="13" spans="1:6">
      <c r="A13" s="3" t="s">
        <v>34</v>
      </c>
      <c r="B13" s="4" t="n">
        <v>2816526</v>
      </c>
      <c r="D13" s="4" t="n">
        <v>2816526</v>
      </c>
      <c r="F13" s="4" t="n">
        <v>1834445</v>
      </c>
    </row>
    <row r="14" spans="1:6">
      <c r="A14" s="3" t="s">
        <v>517</v>
      </c>
    </row>
    <row r="15" spans="1:6">
      <c r="A15" s="6" t="s">
        <v>532</v>
      </c>
    </row>
    <row r="16" spans="1:6">
      <c r="A16" s="3" t="s">
        <v>534</v>
      </c>
      <c r="B16" s="4" t="n">
        <v>1974</v>
      </c>
      <c r="D16" s="4" t="n">
        <v>1974</v>
      </c>
      <c r="F16" s="4" t="n">
        <v>1264</v>
      </c>
    </row>
    <row r="17" spans="1:6">
      <c r="A17" s="3" t="s">
        <v>535</v>
      </c>
      <c r="B17" s="4" t="n">
        <v>333247</v>
      </c>
      <c r="D17" s="4" t="n">
        <v>333247</v>
      </c>
      <c r="F17" s="4" t="n">
        <v>202223</v>
      </c>
    </row>
    <row r="18" spans="1:6">
      <c r="A18" s="3" t="s">
        <v>536</v>
      </c>
      <c r="B18" s="4" t="n">
        <v>4663</v>
      </c>
      <c r="D18" s="4" t="n">
        <v>4663</v>
      </c>
      <c r="F18" s="4" t="n">
        <v>5025</v>
      </c>
    </row>
    <row r="19" spans="1:6">
      <c r="A19" s="3" t="s">
        <v>34</v>
      </c>
      <c r="B19" s="4" t="n">
        <v>339884</v>
      </c>
      <c r="D19" s="4" t="n">
        <v>339884</v>
      </c>
      <c r="F19" s="4" t="n">
        <v>208512</v>
      </c>
    </row>
    <row r="20" spans="1:6">
      <c r="A20" s="3" t="s">
        <v>518</v>
      </c>
    </row>
    <row r="21" spans="1:6">
      <c r="A21" s="6" t="s">
        <v>532</v>
      </c>
    </row>
    <row r="22" spans="1:6">
      <c r="A22" s="3" t="s">
        <v>534</v>
      </c>
      <c r="B22" s="4" t="n">
        <v>1632</v>
      </c>
      <c r="D22" s="4" t="n">
        <v>1632</v>
      </c>
      <c r="F22" s="4" t="n">
        <v>1195</v>
      </c>
    </row>
    <row r="23" spans="1:6">
      <c r="A23" s="3" t="s">
        <v>535</v>
      </c>
      <c r="B23" s="4" t="n">
        <v>217914</v>
      </c>
      <c r="D23" s="4" t="n">
        <v>217914</v>
      </c>
      <c r="F23" s="4" t="n">
        <v>146245</v>
      </c>
    </row>
    <row r="24" spans="1:6">
      <c r="A24" s="3" t="s">
        <v>536</v>
      </c>
      <c r="B24" s="4" t="n">
        <v>210</v>
      </c>
      <c r="D24" s="4" t="n">
        <v>210</v>
      </c>
      <c r="F24" s="4" t="n">
        <v>456</v>
      </c>
    </row>
    <row r="25" spans="1:6">
      <c r="A25" s="3" t="s">
        <v>34</v>
      </c>
      <c r="B25" s="4" t="n">
        <v>219756</v>
      </c>
      <c r="D25" s="4" t="n">
        <v>219756</v>
      </c>
      <c r="F25" s="4" t="n">
        <v>147896</v>
      </c>
    </row>
    <row r="26" spans="1:6">
      <c r="A26" s="3" t="s">
        <v>519</v>
      </c>
    </row>
    <row r="27" spans="1:6">
      <c r="A27" s="6" t="s">
        <v>532</v>
      </c>
    </row>
    <row r="28" spans="1:6">
      <c r="A28" s="3" t="s">
        <v>534</v>
      </c>
      <c r="B28" s="4" t="n">
        <v>0</v>
      </c>
      <c r="D28" s="4" t="n">
        <v>0</v>
      </c>
      <c r="F28" s="4" t="n">
        <v>0</v>
      </c>
    </row>
    <row r="29" spans="1:6">
      <c r="A29" s="3" t="s">
        <v>535</v>
      </c>
      <c r="B29" s="4" t="n">
        <v>117287</v>
      </c>
      <c r="D29" s="4" t="n">
        <v>117287</v>
      </c>
      <c r="F29" s="4" t="n">
        <v>124827</v>
      </c>
    </row>
    <row r="30" spans="1:6">
      <c r="A30" s="3" t="s">
        <v>536</v>
      </c>
      <c r="B30" s="4" t="n">
        <v>4318</v>
      </c>
      <c r="D30" s="4" t="n">
        <v>4318</v>
      </c>
      <c r="F30" s="4" t="n">
        <v>762</v>
      </c>
    </row>
    <row r="31" spans="1:6">
      <c r="A31" s="3" t="s">
        <v>34</v>
      </c>
      <c r="B31" s="4" t="n">
        <v>121605</v>
      </c>
      <c r="D31" s="4" t="n">
        <v>121605</v>
      </c>
      <c r="F31" s="4" t="n">
        <v>125589</v>
      </c>
    </row>
    <row r="32" spans="1:6">
      <c r="A32" s="3" t="s">
        <v>520</v>
      </c>
    </row>
    <row r="33" spans="1:6">
      <c r="A33" s="6" t="s">
        <v>532</v>
      </c>
    </row>
    <row r="34" spans="1:6">
      <c r="A34" s="3" t="s">
        <v>534</v>
      </c>
      <c r="B34" s="4" t="n">
        <v>3606</v>
      </c>
      <c r="D34" s="4" t="n">
        <v>3606</v>
      </c>
      <c r="F34" s="4" t="n">
        <v>2459</v>
      </c>
    </row>
    <row r="35" spans="1:6">
      <c r="A35" s="3" t="s">
        <v>535</v>
      </c>
      <c r="B35" s="4" t="n">
        <v>668448</v>
      </c>
      <c r="D35" s="4" t="n">
        <v>668448</v>
      </c>
      <c r="F35" s="4" t="n">
        <v>473295</v>
      </c>
    </row>
    <row r="36" spans="1:6">
      <c r="A36" s="3" t="s">
        <v>536</v>
      </c>
      <c r="B36" s="4" t="n">
        <v>9191</v>
      </c>
      <c r="D36" s="4" t="n">
        <v>9191</v>
      </c>
      <c r="F36" s="4" t="n">
        <v>6243</v>
      </c>
    </row>
    <row r="37" spans="1:6">
      <c r="A37" s="3" t="s">
        <v>34</v>
      </c>
      <c r="B37" s="4" t="n">
        <v>681245</v>
      </c>
      <c r="D37" s="4" t="n">
        <v>681245</v>
      </c>
      <c r="F37" s="4" t="n">
        <v>481997</v>
      </c>
    </row>
    <row r="38" spans="1:6">
      <c r="A38" s="3" t="s">
        <v>521</v>
      </c>
    </row>
    <row r="39" spans="1:6">
      <c r="A39" s="6" t="s">
        <v>532</v>
      </c>
    </row>
    <row r="40" spans="1:6">
      <c r="A40" s="3" t="s">
        <v>534</v>
      </c>
      <c r="B40" s="4" t="n">
        <v>20302</v>
      </c>
      <c r="D40" s="4" t="n">
        <v>20302</v>
      </c>
      <c r="F40" s="4" t="n">
        <v>5968</v>
      </c>
    </row>
    <row r="41" spans="1:6">
      <c r="A41" s="3" t="s">
        <v>535</v>
      </c>
      <c r="B41" s="4" t="n">
        <v>1441507</v>
      </c>
      <c r="D41" s="4" t="n">
        <v>1441507</v>
      </c>
      <c r="F41" s="4" t="n">
        <v>1014990</v>
      </c>
    </row>
    <row r="42" spans="1:6">
      <c r="A42" s="3" t="s">
        <v>536</v>
      </c>
      <c r="B42" s="4" t="n">
        <v>4205</v>
      </c>
      <c r="D42" s="4" t="n">
        <v>4205</v>
      </c>
      <c r="F42" s="4" t="n">
        <v>6435</v>
      </c>
    </row>
    <row r="43" spans="1:6">
      <c r="A43" s="3" t="s">
        <v>34</v>
      </c>
      <c r="B43" s="4" t="n">
        <v>1466014</v>
      </c>
      <c r="D43" s="4" t="n">
        <v>1466014</v>
      </c>
      <c r="F43" s="4" t="n">
        <v>1027393</v>
      </c>
    </row>
    <row r="44" spans="1:6">
      <c r="A44" s="3" t="s">
        <v>522</v>
      </c>
    </row>
    <row r="45" spans="1:6">
      <c r="A45" s="6" t="s">
        <v>532</v>
      </c>
    </row>
    <row r="46" spans="1:6">
      <c r="A46" s="3" t="s">
        <v>534</v>
      </c>
      <c r="B46" s="4" t="n">
        <v>3932</v>
      </c>
      <c r="D46" s="4" t="n">
        <v>3932</v>
      </c>
      <c r="F46" s="4" t="n">
        <v>628</v>
      </c>
    </row>
    <row r="47" spans="1:6">
      <c r="A47" s="3" t="s">
        <v>535</v>
      </c>
      <c r="B47" s="4" t="n">
        <v>156898</v>
      </c>
      <c r="D47" s="4" t="n">
        <v>156898</v>
      </c>
      <c r="F47" s="4" t="n">
        <v>165293</v>
      </c>
    </row>
    <row r="48" spans="1:6">
      <c r="A48" s="3" t="s">
        <v>536</v>
      </c>
      <c r="B48" s="4" t="n">
        <v>2345</v>
      </c>
      <c r="D48" s="4" t="n">
        <v>2345</v>
      </c>
      <c r="F48" s="4" t="n">
        <v>4327</v>
      </c>
    </row>
    <row r="49" spans="1:6">
      <c r="A49" s="3" t="s">
        <v>34</v>
      </c>
      <c r="B49" s="4" t="n">
        <v>163175</v>
      </c>
      <c r="D49" s="4" t="n">
        <v>163175</v>
      </c>
      <c r="F49" s="4" t="n">
        <v>170248</v>
      </c>
    </row>
    <row r="50" spans="1:6">
      <c r="A50" s="3" t="s">
        <v>523</v>
      </c>
    </row>
    <row r="51" spans="1:6">
      <c r="A51" s="6" t="s">
        <v>532</v>
      </c>
    </row>
    <row r="52" spans="1:6">
      <c r="A52" s="3" t="s">
        <v>534</v>
      </c>
      <c r="B52" s="4" t="n">
        <v>33759</v>
      </c>
      <c r="D52" s="4" t="n">
        <v>33759</v>
      </c>
      <c r="F52" s="4" t="n">
        <v>17764</v>
      </c>
    </row>
    <row r="53" spans="1:6">
      <c r="A53" s="3" t="s">
        <v>535</v>
      </c>
      <c r="B53" s="4" t="n">
        <v>5046863</v>
      </c>
      <c r="D53" s="4" t="n">
        <v>5046863</v>
      </c>
      <c r="F53" s="4" t="n">
        <v>3453103</v>
      </c>
    </row>
    <row r="54" spans="1:6">
      <c r="A54" s="3" t="s">
        <v>536</v>
      </c>
      <c r="B54" s="4" t="n">
        <v>46338</v>
      </c>
      <c r="D54" s="4" t="n">
        <v>46338</v>
      </c>
      <c r="F54" s="4" t="n">
        <v>43216</v>
      </c>
    </row>
    <row r="55" spans="1:6">
      <c r="A55" s="3" t="s">
        <v>34</v>
      </c>
      <c r="B55" s="4" t="n">
        <v>5126960</v>
      </c>
      <c r="D55" s="4" t="n">
        <v>5126960</v>
      </c>
      <c r="F55" s="4" t="n">
        <v>3514083</v>
      </c>
    </row>
    <row r="56" spans="1:6">
      <c r="A56" s="3" t="s">
        <v>524</v>
      </c>
    </row>
    <row r="57" spans="1:6">
      <c r="A57" s="6" t="s">
        <v>532</v>
      </c>
    </row>
    <row r="58" spans="1:6">
      <c r="A58" s="3" t="s">
        <v>534</v>
      </c>
      <c r="B58" s="4" t="n">
        <v>8237</v>
      </c>
      <c r="D58" s="4" t="n">
        <v>8237</v>
      </c>
      <c r="F58" s="4" t="n">
        <v>11466</v>
      </c>
    </row>
    <row r="59" spans="1:6">
      <c r="A59" s="3" t="s">
        <v>535</v>
      </c>
      <c r="B59" s="4" t="n">
        <v>769361</v>
      </c>
      <c r="D59" s="4" t="n">
        <v>769361</v>
      </c>
      <c r="F59" s="4" t="n">
        <v>740163</v>
      </c>
    </row>
    <row r="60" spans="1:6">
      <c r="A60" s="3" t="s">
        <v>536</v>
      </c>
      <c r="B60" s="4" t="n">
        <v>1428</v>
      </c>
      <c r="D60" s="4" t="n">
        <v>1428</v>
      </c>
      <c r="F60" s="4" t="n">
        <v>780</v>
      </c>
    </row>
    <row r="61" spans="1:6">
      <c r="A61" s="3" t="s">
        <v>34</v>
      </c>
      <c r="B61" s="4" t="n">
        <v>779026</v>
      </c>
      <c r="D61" s="4" t="n">
        <v>779026</v>
      </c>
      <c r="F61" s="4" t="n">
        <v>752409</v>
      </c>
    </row>
    <row r="62" spans="1:6">
      <c r="A62" s="3" t="s">
        <v>525</v>
      </c>
    </row>
    <row r="63" spans="1:6">
      <c r="A63" s="6" t="s">
        <v>532</v>
      </c>
    </row>
    <row r="64" spans="1:6">
      <c r="A64" s="3" t="s">
        <v>534</v>
      </c>
      <c r="B64" s="4" t="n">
        <v>1634</v>
      </c>
      <c r="D64" s="4" t="n">
        <v>1634</v>
      </c>
      <c r="F64" s="4" t="n">
        <v>1724</v>
      </c>
    </row>
    <row r="65" spans="1:6">
      <c r="A65" s="3" t="s">
        <v>535</v>
      </c>
      <c r="B65" s="4" t="n">
        <v>173713</v>
      </c>
      <c r="D65" s="4" t="n">
        <v>173713</v>
      </c>
      <c r="F65" s="4" t="n">
        <v>146006</v>
      </c>
    </row>
    <row r="66" spans="1:6">
      <c r="A66" s="3" t="s">
        <v>536</v>
      </c>
      <c r="B66" s="4" t="n">
        <v>390</v>
      </c>
      <c r="D66" s="4" t="n">
        <v>390</v>
      </c>
      <c r="F66" s="4" t="n">
        <v>357</v>
      </c>
    </row>
    <row r="67" spans="1:6">
      <c r="A67" s="3" t="s">
        <v>34</v>
      </c>
      <c r="B67" s="4" t="n">
        <v>175737</v>
      </c>
      <c r="D67" s="4" t="n">
        <v>175737</v>
      </c>
      <c r="F67" s="4" t="n">
        <v>148087</v>
      </c>
    </row>
    <row r="68" spans="1:6">
      <c r="A68" s="3" t="s">
        <v>526</v>
      </c>
    </row>
    <row r="69" spans="1:6">
      <c r="A69" s="6" t="s">
        <v>532</v>
      </c>
    </row>
    <row r="70" spans="1:6">
      <c r="A70" s="3" t="s">
        <v>534</v>
      </c>
      <c r="B70" s="4" t="n">
        <v>1330</v>
      </c>
      <c r="D70" s="4" t="n">
        <v>1330</v>
      </c>
      <c r="F70" s="4" t="n">
        <v>1404</v>
      </c>
    </row>
    <row r="71" spans="1:6">
      <c r="A71" s="3" t="s">
        <v>535</v>
      </c>
      <c r="B71" s="4" t="n">
        <v>74300</v>
      </c>
      <c r="D71" s="4" t="n">
        <v>74300</v>
      </c>
      <c r="F71" s="4" t="n">
        <v>68366</v>
      </c>
    </row>
    <row r="72" spans="1:6">
      <c r="A72" s="3" t="s">
        <v>536</v>
      </c>
      <c r="B72" s="4" t="n">
        <v>1</v>
      </c>
      <c r="D72" s="4" t="n">
        <v>1</v>
      </c>
      <c r="F72" s="4" t="n">
        <v>0</v>
      </c>
    </row>
    <row r="73" spans="1:6">
      <c r="A73" s="3" t="s">
        <v>34</v>
      </c>
      <c r="B73" s="4" t="n">
        <v>75631</v>
      </c>
      <c r="D73" s="4" t="n">
        <v>75631</v>
      </c>
      <c r="F73" s="4" t="n">
        <v>69770</v>
      </c>
    </row>
    <row r="74" spans="1:6">
      <c r="A74" s="3" t="s">
        <v>527</v>
      </c>
    </row>
    <row r="75" spans="1:6">
      <c r="A75" s="6" t="s">
        <v>532</v>
      </c>
    </row>
    <row r="76" spans="1:6">
      <c r="A76" s="3" t="s">
        <v>534</v>
      </c>
      <c r="B76" s="4" t="n">
        <v>11201</v>
      </c>
      <c r="D76" s="4" t="n">
        <v>11201</v>
      </c>
      <c r="F76" s="4" t="n">
        <v>14594</v>
      </c>
    </row>
    <row r="77" spans="1:6">
      <c r="A77" s="3" t="s">
        <v>535</v>
      </c>
      <c r="B77" s="4" t="n">
        <v>1017374</v>
      </c>
      <c r="D77" s="4" t="n">
        <v>1017374</v>
      </c>
      <c r="F77" s="4" t="n">
        <v>954535</v>
      </c>
    </row>
    <row r="78" spans="1:6">
      <c r="A78" s="3" t="s">
        <v>536</v>
      </c>
      <c r="B78" s="4" t="n">
        <v>1819</v>
      </c>
      <c r="D78" s="4" t="n">
        <v>1819</v>
      </c>
      <c r="F78" s="4" t="n">
        <v>1137</v>
      </c>
    </row>
    <row r="79" spans="1:6">
      <c r="A79" s="3" t="s">
        <v>34</v>
      </c>
      <c r="B79" s="4" t="n">
        <v>1030394</v>
      </c>
      <c r="D79" s="4" t="n">
        <v>1030394</v>
      </c>
      <c r="F79" s="4" t="n">
        <v>970266</v>
      </c>
    </row>
    <row r="80" spans="1:6">
      <c r="A80" s="3" t="s">
        <v>528</v>
      </c>
    </row>
    <row r="81" spans="1:6">
      <c r="A81" s="6" t="s">
        <v>532</v>
      </c>
    </row>
    <row r="82" spans="1:6">
      <c r="A82" s="3" t="s">
        <v>534</v>
      </c>
      <c r="B82" s="4" t="n">
        <v>6419</v>
      </c>
      <c r="D82" s="4" t="n">
        <v>6419</v>
      </c>
      <c r="F82" s="4" t="n">
        <v>4632</v>
      </c>
    </row>
    <row r="83" spans="1:6">
      <c r="A83" s="3" t="s">
        <v>535</v>
      </c>
      <c r="B83" s="4" t="n">
        <v>1178688</v>
      </c>
      <c r="D83" s="4" t="n">
        <v>1178688</v>
      </c>
      <c r="F83" s="4" t="n">
        <v>767878</v>
      </c>
    </row>
    <row r="84" spans="1:6">
      <c r="A84" s="3" t="s">
        <v>536</v>
      </c>
      <c r="B84" s="4" t="n">
        <v>25762</v>
      </c>
      <c r="D84" s="4" t="n">
        <v>25762</v>
      </c>
      <c r="F84" s="4" t="n">
        <v>25432</v>
      </c>
    </row>
    <row r="85" spans="1:6">
      <c r="A85" s="3" t="s">
        <v>34</v>
      </c>
      <c r="B85" s="4" t="n">
        <v>1210869</v>
      </c>
      <c r="D85" s="4" t="n">
        <v>1210869</v>
      </c>
      <c r="F85" s="4" t="n">
        <v>797942</v>
      </c>
    </row>
    <row r="86" spans="1:6">
      <c r="A86" s="3" t="s">
        <v>529</v>
      </c>
    </row>
    <row r="87" spans="1:6">
      <c r="A87" s="6" t="s">
        <v>532</v>
      </c>
    </row>
    <row r="88" spans="1:6">
      <c r="A88" s="3" t="s">
        <v>534</v>
      </c>
      <c r="B88" s="4" t="n">
        <v>2537</v>
      </c>
      <c r="D88" s="4" t="n">
        <v>2537</v>
      </c>
      <c r="F88" s="4" t="n">
        <v>1894</v>
      </c>
    </row>
    <row r="89" spans="1:6">
      <c r="A89" s="3" t="s">
        <v>535</v>
      </c>
      <c r="B89" s="4" t="n">
        <v>143824</v>
      </c>
      <c r="D89" s="4" t="n">
        <v>143824</v>
      </c>
      <c r="F89" s="4" t="n">
        <v>127956</v>
      </c>
    </row>
    <row r="90" spans="1:6">
      <c r="A90" s="3" t="s">
        <v>536</v>
      </c>
      <c r="B90" s="4" t="n">
        <v>2768</v>
      </c>
      <c r="D90" s="4" t="n">
        <v>2768</v>
      </c>
      <c r="F90" s="4" t="n">
        <v>3008</v>
      </c>
    </row>
    <row r="91" spans="1:6">
      <c r="A91" s="3" t="s">
        <v>34</v>
      </c>
      <c r="B91" s="4" t="n">
        <v>149129</v>
      </c>
      <c r="D91" s="4" t="n">
        <v>149129</v>
      </c>
      <c r="F91" s="4" t="n">
        <v>132858</v>
      </c>
    </row>
    <row r="92" spans="1:6">
      <c r="A92" s="3" t="s">
        <v>530</v>
      </c>
    </row>
    <row r="93" spans="1:6">
      <c r="A93" s="6" t="s">
        <v>532</v>
      </c>
    </row>
    <row r="94" spans="1:6">
      <c r="A94" s="3" t="s">
        <v>534</v>
      </c>
      <c r="B94" s="4" t="n">
        <v>0</v>
      </c>
      <c r="D94" s="4" t="n">
        <v>0</v>
      </c>
      <c r="F94" s="4" t="n">
        <v>312</v>
      </c>
    </row>
    <row r="95" spans="1:6">
      <c r="A95" s="3" t="s">
        <v>535</v>
      </c>
      <c r="B95" s="4" t="n">
        <v>8238</v>
      </c>
      <c r="D95" s="4" t="n">
        <v>8238</v>
      </c>
      <c r="F95" s="4" t="n">
        <v>1289</v>
      </c>
    </row>
    <row r="96" spans="1:6">
      <c r="A96" s="3" t="s">
        <v>536</v>
      </c>
      <c r="B96" s="4" t="n">
        <v>0</v>
      </c>
      <c r="D96" s="4" t="n">
        <v>0</v>
      </c>
      <c r="F96" s="4" t="n">
        <v>0</v>
      </c>
    </row>
    <row r="97" spans="1:6">
      <c r="A97" s="3" t="s">
        <v>34</v>
      </c>
      <c r="B97" s="4" t="n">
        <v>8238</v>
      </c>
      <c r="D97" s="4" t="n">
        <v>8238</v>
      </c>
      <c r="F97" s="4" t="n">
        <v>1601</v>
      </c>
    </row>
    <row r="98" spans="1:6">
      <c r="A98" s="3" t="s">
        <v>34</v>
      </c>
    </row>
    <row r="99" spans="1:6">
      <c r="A99" s="6" t="s">
        <v>532</v>
      </c>
    </row>
    <row r="100" spans="1:6">
      <c r="A100" s="3" t="s">
        <v>534</v>
      </c>
      <c r="B100" s="4" t="n">
        <v>53916</v>
      </c>
      <c r="D100" s="4" t="n">
        <v>53916</v>
      </c>
      <c r="F100" s="4" t="n">
        <v>39196</v>
      </c>
    </row>
    <row r="101" spans="1:6">
      <c r="A101" s="3" t="s">
        <v>535</v>
      </c>
      <c r="B101" s="4" t="n">
        <v>7394987</v>
      </c>
      <c r="D101" s="4" t="n">
        <v>7394987</v>
      </c>
      <c r="F101" s="4" t="n">
        <v>5304761</v>
      </c>
    </row>
    <row r="102" spans="1:6">
      <c r="A102" s="3" t="s">
        <v>536</v>
      </c>
      <c r="B102" s="4" t="n">
        <v>76687</v>
      </c>
      <c r="D102" s="4" t="n">
        <v>76687</v>
      </c>
      <c r="F102" s="4" t="n">
        <v>72793</v>
      </c>
    </row>
    <row r="103" spans="1:6">
      <c r="A103" s="3" t="s">
        <v>34</v>
      </c>
      <c r="B103" s="4" t="n">
        <v>7525590</v>
      </c>
      <c r="D103" s="4" t="n">
        <v>7525590</v>
      </c>
      <c r="F103" s="4" t="n">
        <v>5416750</v>
      </c>
    </row>
    <row r="104" spans="1:6">
      <c r="A104" s="3" t="s">
        <v>537</v>
      </c>
    </row>
    <row r="105" spans="1:6">
      <c r="A105" s="6" t="s">
        <v>532</v>
      </c>
    </row>
    <row r="106" spans="1:6">
      <c r="A106" s="3" t="s">
        <v>534</v>
      </c>
      <c r="B106" s="4" t="n">
        <v>0</v>
      </c>
      <c r="D106" s="4" t="n">
        <v>0</v>
      </c>
      <c r="F106" s="4" t="n">
        <v>0</v>
      </c>
    </row>
    <row r="107" spans="1:6">
      <c r="A107" s="3" t="s">
        <v>535</v>
      </c>
      <c r="B107" s="4" t="n">
        <v>30383</v>
      </c>
      <c r="D107" s="4" t="n">
        <v>30383</v>
      </c>
      <c r="F107" s="4" t="n">
        <v>61794</v>
      </c>
    </row>
    <row r="108" spans="1:6">
      <c r="A108" s="3" t="s">
        <v>536</v>
      </c>
      <c r="B108" s="4" t="n">
        <v>0</v>
      </c>
      <c r="D108" s="4" t="n">
        <v>0</v>
      </c>
      <c r="F108" s="4" t="n">
        <v>0</v>
      </c>
    </row>
    <row r="109" spans="1:6">
      <c r="A109" s="3" t="s">
        <v>36</v>
      </c>
    </row>
    <row r="110" spans="1:6">
      <c r="A110" s="6" t="s">
        <v>532</v>
      </c>
    </row>
    <row r="111" spans="1:6">
      <c r="A111" s="3" t="s">
        <v>534</v>
      </c>
      <c r="B111" s="4" t="n">
        <v>53916</v>
      </c>
      <c r="D111" s="4" t="n">
        <v>53916</v>
      </c>
      <c r="F111" s="4" t="n">
        <v>39196</v>
      </c>
    </row>
    <row r="112" spans="1:6">
      <c r="A112" s="3" t="s">
        <v>535</v>
      </c>
      <c r="B112" s="4" t="n">
        <v>7425370</v>
      </c>
      <c r="D112" s="4" t="n">
        <v>7425370</v>
      </c>
      <c r="F112" s="4" t="n">
        <v>5366555</v>
      </c>
    </row>
    <row r="113" spans="1:6">
      <c r="A113" s="3" t="s">
        <v>536</v>
      </c>
      <c r="B113" s="4" t="n">
        <v>76687</v>
      </c>
      <c r="D113" s="4" t="n">
        <v>76687</v>
      </c>
      <c r="F113" s="4" t="n">
        <v>72793</v>
      </c>
    </row>
    <row r="114" spans="1:6">
      <c r="A114" s="3" t="s">
        <v>36</v>
      </c>
      <c r="B114" s="4" t="n">
        <v>7555973</v>
      </c>
      <c r="D114" s="4" t="n">
        <v>7555973</v>
      </c>
      <c r="F114" s="4" t="n">
        <v>5478544</v>
      </c>
    </row>
    <row r="115" spans="1:6">
      <c r="A115" s="3" t="s">
        <v>538</v>
      </c>
    </row>
    <row r="116" spans="1:6">
      <c r="A116" s="6" t="s">
        <v>532</v>
      </c>
    </row>
    <row r="117" spans="1:6">
      <c r="A117" s="3" t="s">
        <v>534</v>
      </c>
      <c r="B117" s="4" t="n">
        <v>4522</v>
      </c>
      <c r="D117" s="4" t="n">
        <v>4522</v>
      </c>
      <c r="F117" s="4" t="n">
        <v>7307</v>
      </c>
    </row>
    <row r="118" spans="1:6">
      <c r="A118" s="3" t="s">
        <v>539</v>
      </c>
    </row>
    <row r="119" spans="1:6">
      <c r="A119" s="6" t="s">
        <v>532</v>
      </c>
    </row>
    <row r="120" spans="1:6">
      <c r="A120" s="3" t="s">
        <v>534</v>
      </c>
      <c r="B120" s="4" t="n">
        <v>1880</v>
      </c>
      <c r="D120" s="4" t="n">
        <v>1880</v>
      </c>
      <c r="F120" s="4" t="n">
        <v>633</v>
      </c>
    </row>
    <row r="121" spans="1:6">
      <c r="A121" s="3" t="s">
        <v>540</v>
      </c>
    </row>
    <row r="122" spans="1:6">
      <c r="A122" s="6" t="s">
        <v>532</v>
      </c>
    </row>
    <row r="123" spans="1:6">
      <c r="A123" s="3" t="s">
        <v>534</v>
      </c>
      <c r="B123" s="4" t="n">
        <v>1124</v>
      </c>
      <c r="D123" s="4" t="n">
        <v>1124</v>
      </c>
      <c r="F123" s="4" t="n">
        <v>931</v>
      </c>
    </row>
    <row r="124" spans="1:6">
      <c r="A124" s="3" t="s">
        <v>541</v>
      </c>
    </row>
    <row r="125" spans="1:6">
      <c r="A125" s="6" t="s">
        <v>532</v>
      </c>
    </row>
    <row r="126" spans="1:6">
      <c r="A126" s="3" t="s">
        <v>534</v>
      </c>
      <c r="B126" s="4" t="n">
        <v>0</v>
      </c>
      <c r="D126" s="4" t="n">
        <v>0</v>
      </c>
      <c r="F126" s="4" t="n">
        <v>0</v>
      </c>
    </row>
    <row r="127" spans="1:6">
      <c r="A127" s="3" t="s">
        <v>542</v>
      </c>
    </row>
    <row r="128" spans="1:6">
      <c r="A128" s="6" t="s">
        <v>532</v>
      </c>
    </row>
    <row r="129" spans="1:6">
      <c r="A129" s="3" t="s">
        <v>534</v>
      </c>
      <c r="B129" s="4" t="n">
        <v>3004</v>
      </c>
      <c r="D129" s="4" t="n">
        <v>3004</v>
      </c>
      <c r="F129" s="4" t="n">
        <v>1564</v>
      </c>
    </row>
    <row r="130" spans="1:6">
      <c r="A130" s="3" t="s">
        <v>543</v>
      </c>
    </row>
    <row r="131" spans="1:6">
      <c r="A131" s="6" t="s">
        <v>532</v>
      </c>
    </row>
    <row r="132" spans="1:6">
      <c r="A132" s="3" t="s">
        <v>534</v>
      </c>
      <c r="B132" s="4" t="n">
        <v>14136</v>
      </c>
      <c r="D132" s="4" t="n">
        <v>14136</v>
      </c>
      <c r="F132" s="4" t="n">
        <v>3986</v>
      </c>
    </row>
    <row r="133" spans="1:6">
      <c r="A133" s="3" t="s">
        <v>544</v>
      </c>
    </row>
    <row r="134" spans="1:6">
      <c r="A134" s="6" t="s">
        <v>532</v>
      </c>
    </row>
    <row r="135" spans="1:6">
      <c r="A135" s="3" t="s">
        <v>534</v>
      </c>
      <c r="B135" s="4" t="n">
        <v>1371</v>
      </c>
      <c r="D135" s="4" t="n">
        <v>1371</v>
      </c>
      <c r="F135" s="4" t="n">
        <v>341</v>
      </c>
    </row>
    <row r="136" spans="1:6">
      <c r="A136" s="3" t="s">
        <v>545</v>
      </c>
    </row>
    <row r="137" spans="1:6">
      <c r="A137" s="6" t="s">
        <v>532</v>
      </c>
    </row>
    <row r="138" spans="1:6">
      <c r="A138" s="3" t="s">
        <v>534</v>
      </c>
      <c r="B138" s="4" t="n">
        <v>23033</v>
      </c>
      <c r="D138" s="4" t="n">
        <v>23033</v>
      </c>
      <c r="F138" s="4" t="n">
        <v>13198</v>
      </c>
    </row>
    <row r="139" spans="1:6">
      <c r="A139" s="3" t="s">
        <v>546</v>
      </c>
    </row>
    <row r="140" spans="1:6">
      <c r="A140" s="6" t="s">
        <v>532</v>
      </c>
    </row>
    <row r="141" spans="1:6">
      <c r="A141" s="3" t="s">
        <v>534</v>
      </c>
      <c r="B141" s="4" t="n">
        <v>6430</v>
      </c>
      <c r="D141" s="4" t="n">
        <v>6430</v>
      </c>
      <c r="F141" s="4" t="n">
        <v>8425</v>
      </c>
    </row>
    <row r="142" spans="1:6">
      <c r="A142" s="3" t="s">
        <v>547</v>
      </c>
    </row>
    <row r="143" spans="1:6">
      <c r="A143" s="6" t="s">
        <v>532</v>
      </c>
    </row>
    <row r="144" spans="1:6">
      <c r="A144" s="3" t="s">
        <v>534</v>
      </c>
      <c r="B144" s="4" t="n">
        <v>1246</v>
      </c>
      <c r="D144" s="4" t="n">
        <v>1246</v>
      </c>
      <c r="F144" s="4" t="n">
        <v>1322</v>
      </c>
    </row>
    <row r="145" spans="1:6">
      <c r="A145" s="3" t="s">
        <v>548</v>
      </c>
    </row>
    <row r="146" spans="1:6">
      <c r="A146" s="6" t="s">
        <v>532</v>
      </c>
    </row>
    <row r="147" spans="1:6">
      <c r="A147" s="3" t="s">
        <v>534</v>
      </c>
      <c r="B147" s="4" t="n">
        <v>488</v>
      </c>
      <c r="D147" s="4" t="n">
        <v>488</v>
      </c>
      <c r="F147" s="4" t="n">
        <v>504</v>
      </c>
    </row>
    <row r="148" spans="1:6">
      <c r="A148" s="3" t="s">
        <v>549</v>
      </c>
    </row>
    <row r="149" spans="1:6">
      <c r="A149" s="6" t="s">
        <v>532</v>
      </c>
    </row>
    <row r="150" spans="1:6">
      <c r="A150" s="3" t="s">
        <v>534</v>
      </c>
      <c r="B150" s="4" t="n">
        <v>8164</v>
      </c>
      <c r="D150" s="4" t="n">
        <v>8164</v>
      </c>
      <c r="F150" s="4" t="n">
        <v>10251</v>
      </c>
    </row>
    <row r="151" spans="1:6">
      <c r="A151" s="3" t="s">
        <v>550</v>
      </c>
    </row>
    <row r="152" spans="1:6">
      <c r="A152" s="6" t="s">
        <v>532</v>
      </c>
    </row>
    <row r="153" spans="1:6">
      <c r="A153" s="3" t="s">
        <v>534</v>
      </c>
      <c r="B153" s="4" t="n">
        <v>3487</v>
      </c>
      <c r="D153" s="4" t="n">
        <v>3487</v>
      </c>
      <c r="F153" s="4" t="n">
        <v>3171</v>
      </c>
    </row>
    <row r="154" spans="1:6">
      <c r="A154" s="3" t="s">
        <v>551</v>
      </c>
    </row>
    <row r="155" spans="1:6">
      <c r="A155" s="6" t="s">
        <v>532</v>
      </c>
    </row>
    <row r="156" spans="1:6">
      <c r="A156" s="3" t="s">
        <v>534</v>
      </c>
      <c r="B156" s="4" t="n">
        <v>1618</v>
      </c>
      <c r="D156" s="4" t="n">
        <v>1618</v>
      </c>
      <c r="F156" s="4" t="n">
        <v>1518</v>
      </c>
    </row>
    <row r="157" spans="1:6">
      <c r="A157" s="3" t="s">
        <v>552</v>
      </c>
    </row>
    <row r="158" spans="1:6">
      <c r="A158" s="6" t="s">
        <v>532</v>
      </c>
    </row>
    <row r="159" spans="1:6">
      <c r="A159" s="3" t="s">
        <v>534</v>
      </c>
      <c r="B159" s="4" t="n">
        <v>0</v>
      </c>
      <c r="D159" s="4" t="n">
        <v>0</v>
      </c>
      <c r="F159" s="4" t="n">
        <v>0</v>
      </c>
    </row>
    <row r="160" spans="1:6">
      <c r="A160" s="3" t="s">
        <v>553</v>
      </c>
    </row>
    <row r="161" spans="1:6">
      <c r="A161" s="6" t="s">
        <v>532</v>
      </c>
    </row>
    <row r="162" spans="1:6">
      <c r="A162" s="3" t="s">
        <v>534</v>
      </c>
      <c r="B162" s="4" t="n">
        <v>36302</v>
      </c>
      <c r="D162" s="4" t="n">
        <v>36302</v>
      </c>
      <c r="F162" s="4" t="n">
        <v>28138</v>
      </c>
    </row>
    <row r="163" spans="1:6">
      <c r="A163" s="3" t="s">
        <v>554</v>
      </c>
    </row>
    <row r="164" spans="1:6">
      <c r="A164" s="6" t="s">
        <v>532</v>
      </c>
    </row>
    <row r="165" spans="1:6">
      <c r="A165" s="3" t="s">
        <v>534</v>
      </c>
      <c r="B165" s="4" t="n">
        <v>0</v>
      </c>
      <c r="D165" s="4" t="n">
        <v>0</v>
      </c>
      <c r="F165" s="4" t="n">
        <v>0</v>
      </c>
    </row>
    <row r="166" spans="1:6">
      <c r="A166" s="3" t="s">
        <v>555</v>
      </c>
    </row>
    <row r="167" spans="1:6">
      <c r="A167" s="6" t="s">
        <v>532</v>
      </c>
    </row>
    <row r="168" spans="1:6">
      <c r="A168" s="3" t="s">
        <v>534</v>
      </c>
      <c r="B168" s="4" t="n">
        <v>36302</v>
      </c>
      <c r="D168" s="4" t="n">
        <v>36302</v>
      </c>
      <c r="F168" s="4" t="n">
        <v>28138</v>
      </c>
    </row>
    <row r="169" spans="1:6">
      <c r="A169" s="3" t="s">
        <v>556</v>
      </c>
    </row>
    <row r="170" spans="1:6">
      <c r="A170" s="6" t="s">
        <v>532</v>
      </c>
    </row>
    <row r="171" spans="1:6">
      <c r="A171" s="3" t="s">
        <v>534</v>
      </c>
      <c r="B171" s="4" t="n">
        <v>419</v>
      </c>
      <c r="D171" s="4" t="n">
        <v>419</v>
      </c>
      <c r="F171" s="4" t="n">
        <v>1099</v>
      </c>
    </row>
    <row r="172" spans="1:6">
      <c r="A172" s="3" t="s">
        <v>557</v>
      </c>
    </row>
    <row r="173" spans="1:6">
      <c r="A173" s="6" t="s">
        <v>532</v>
      </c>
    </row>
    <row r="174" spans="1:6">
      <c r="A174" s="3" t="s">
        <v>534</v>
      </c>
      <c r="B174" s="4" t="n">
        <v>42</v>
      </c>
      <c r="D174" s="4" t="n">
        <v>42</v>
      </c>
      <c r="F174" s="4" t="n">
        <v>352</v>
      </c>
    </row>
    <row r="175" spans="1:6">
      <c r="A175" s="3" t="s">
        <v>558</v>
      </c>
    </row>
    <row r="176" spans="1:6">
      <c r="A176" s="6" t="s">
        <v>532</v>
      </c>
    </row>
    <row r="177" spans="1:6">
      <c r="A177" s="3" t="s">
        <v>534</v>
      </c>
      <c r="B177" s="4" t="n">
        <v>508</v>
      </c>
      <c r="D177" s="4" t="n">
        <v>508</v>
      </c>
      <c r="F177" s="4" t="n">
        <v>264</v>
      </c>
    </row>
    <row r="178" spans="1:6">
      <c r="A178" s="3" t="s">
        <v>559</v>
      </c>
    </row>
    <row r="179" spans="1:6">
      <c r="A179" s="6" t="s">
        <v>532</v>
      </c>
    </row>
    <row r="180" spans="1:6">
      <c r="A180" s="3" t="s">
        <v>534</v>
      </c>
      <c r="B180" s="4" t="n">
        <v>0</v>
      </c>
      <c r="D180" s="4" t="n">
        <v>0</v>
      </c>
      <c r="F180" s="4" t="n">
        <v>0</v>
      </c>
    </row>
    <row r="181" spans="1:6">
      <c r="A181" s="3" t="s">
        <v>560</v>
      </c>
    </row>
    <row r="182" spans="1:6">
      <c r="A182" s="6" t="s">
        <v>532</v>
      </c>
    </row>
    <row r="183" spans="1:6">
      <c r="A183" s="3" t="s">
        <v>534</v>
      </c>
      <c r="B183" s="4" t="n">
        <v>550</v>
      </c>
      <c r="D183" s="4" t="n">
        <v>550</v>
      </c>
      <c r="F183" s="4" t="n">
        <v>616</v>
      </c>
    </row>
    <row r="184" spans="1:6">
      <c r="A184" s="3" t="s">
        <v>561</v>
      </c>
    </row>
    <row r="185" spans="1:6">
      <c r="A185" s="6" t="s">
        <v>532</v>
      </c>
    </row>
    <row r="186" spans="1:6">
      <c r="A186" s="3" t="s">
        <v>534</v>
      </c>
      <c r="B186" s="4" t="n">
        <v>2583</v>
      </c>
      <c r="D186" s="4" t="n">
        <v>2583</v>
      </c>
      <c r="F186" s="4" t="n">
        <v>1280</v>
      </c>
    </row>
    <row r="187" spans="1:6">
      <c r="A187" s="3" t="s">
        <v>562</v>
      </c>
    </row>
    <row r="188" spans="1:6">
      <c r="A188" s="6" t="s">
        <v>532</v>
      </c>
    </row>
    <row r="189" spans="1:6">
      <c r="A189" s="3" t="s">
        <v>534</v>
      </c>
      <c r="B189" s="4" t="n">
        <v>661</v>
      </c>
      <c r="D189" s="4" t="n">
        <v>661</v>
      </c>
      <c r="F189" s="4" t="n">
        <v>287</v>
      </c>
    </row>
    <row r="190" spans="1:6">
      <c r="A190" s="3" t="s">
        <v>563</v>
      </c>
    </row>
    <row r="191" spans="1:6">
      <c r="A191" s="6" t="s">
        <v>532</v>
      </c>
    </row>
    <row r="192" spans="1:6">
      <c r="A192" s="3" t="s">
        <v>534</v>
      </c>
      <c r="B192" s="4" t="n">
        <v>4213</v>
      </c>
      <c r="D192" s="4" t="n">
        <v>4213</v>
      </c>
      <c r="F192" s="4" t="n">
        <v>3282</v>
      </c>
    </row>
    <row r="193" spans="1:6">
      <c r="A193" s="3" t="s">
        <v>564</v>
      </c>
    </row>
    <row r="194" spans="1:6">
      <c r="A194" s="6" t="s">
        <v>532</v>
      </c>
    </row>
    <row r="195" spans="1:6">
      <c r="A195" s="3" t="s">
        <v>534</v>
      </c>
      <c r="B195" s="4" t="n">
        <v>1648</v>
      </c>
      <c r="D195" s="4" t="n">
        <v>1648</v>
      </c>
      <c r="F195" s="4" t="n">
        <v>2329</v>
      </c>
    </row>
    <row r="196" spans="1:6">
      <c r="A196" s="3" t="s">
        <v>565</v>
      </c>
    </row>
    <row r="197" spans="1:6">
      <c r="A197" s="6" t="s">
        <v>532</v>
      </c>
    </row>
    <row r="198" spans="1:6">
      <c r="A198" s="3" t="s">
        <v>534</v>
      </c>
      <c r="B198" s="4" t="n">
        <v>301</v>
      </c>
      <c r="D198" s="4" t="n">
        <v>301</v>
      </c>
      <c r="F198" s="4" t="n">
        <v>235</v>
      </c>
    </row>
    <row r="199" spans="1:6">
      <c r="A199" s="3" t="s">
        <v>566</v>
      </c>
    </row>
    <row r="200" spans="1:6">
      <c r="A200" s="6" t="s">
        <v>532</v>
      </c>
    </row>
    <row r="201" spans="1:6">
      <c r="A201" s="3" t="s">
        <v>534</v>
      </c>
      <c r="B201" s="4" t="n">
        <v>355</v>
      </c>
      <c r="D201" s="4" t="n">
        <v>355</v>
      </c>
      <c r="F201" s="4" t="n">
        <v>333</v>
      </c>
    </row>
    <row r="202" spans="1:6">
      <c r="A202" s="3" t="s">
        <v>567</v>
      </c>
    </row>
    <row r="203" spans="1:6">
      <c r="A203" s="6" t="s">
        <v>532</v>
      </c>
    </row>
    <row r="204" spans="1:6">
      <c r="A204" s="3" t="s">
        <v>534</v>
      </c>
      <c r="B204" s="4" t="n">
        <v>2304</v>
      </c>
      <c r="D204" s="4" t="n">
        <v>2304</v>
      </c>
      <c r="F204" s="4" t="n">
        <v>2897</v>
      </c>
    </row>
    <row r="205" spans="1:6">
      <c r="A205" s="3" t="s">
        <v>568</v>
      </c>
    </row>
    <row r="206" spans="1:6">
      <c r="A206" s="6" t="s">
        <v>532</v>
      </c>
    </row>
    <row r="207" spans="1:6">
      <c r="A207" s="3" t="s">
        <v>534</v>
      </c>
      <c r="B207" s="4" t="n">
        <v>1248</v>
      </c>
      <c r="D207" s="4" t="n">
        <v>1248</v>
      </c>
      <c r="F207" s="4" t="n">
        <v>727</v>
      </c>
    </row>
    <row r="208" spans="1:6">
      <c r="A208" s="3" t="s">
        <v>569</v>
      </c>
    </row>
    <row r="209" spans="1:6">
      <c r="A209" s="6" t="s">
        <v>532</v>
      </c>
    </row>
    <row r="210" spans="1:6">
      <c r="A210" s="3" t="s">
        <v>534</v>
      </c>
      <c r="B210" s="4" t="n">
        <v>487</v>
      </c>
      <c r="D210" s="4" t="n">
        <v>487</v>
      </c>
      <c r="F210" s="4" t="n">
        <v>362</v>
      </c>
    </row>
    <row r="211" spans="1:6">
      <c r="A211" s="3" t="s">
        <v>570</v>
      </c>
    </row>
    <row r="212" spans="1:6">
      <c r="A212" s="6" t="s">
        <v>532</v>
      </c>
    </row>
    <row r="213" spans="1:6">
      <c r="A213" s="3" t="s">
        <v>534</v>
      </c>
      <c r="B213" s="4" t="n">
        <v>0</v>
      </c>
      <c r="D213" s="4" t="n">
        <v>0</v>
      </c>
      <c r="F213" s="4" t="n">
        <v>1</v>
      </c>
    </row>
    <row r="214" spans="1:6">
      <c r="A214" s="3" t="s">
        <v>571</v>
      </c>
    </row>
    <row r="215" spans="1:6">
      <c r="A215" s="6" t="s">
        <v>532</v>
      </c>
    </row>
    <row r="216" spans="1:6">
      <c r="A216" s="3" t="s">
        <v>534</v>
      </c>
      <c r="B216" s="4" t="n">
        <v>8252</v>
      </c>
      <c r="D216" s="4" t="n">
        <v>8252</v>
      </c>
      <c r="F216" s="4" t="n">
        <v>7269</v>
      </c>
    </row>
    <row r="217" spans="1:6">
      <c r="A217" s="3" t="s">
        <v>572</v>
      </c>
    </row>
    <row r="218" spans="1:6">
      <c r="A218" s="6" t="s">
        <v>532</v>
      </c>
    </row>
    <row r="219" spans="1:6">
      <c r="A219" s="3" t="s">
        <v>534</v>
      </c>
      <c r="B219" s="4" t="n">
        <v>0</v>
      </c>
      <c r="D219" s="4" t="n">
        <v>0</v>
      </c>
      <c r="F219" s="4" t="n">
        <v>0</v>
      </c>
    </row>
    <row r="220" spans="1:6">
      <c r="A220" s="3" t="s">
        <v>573</v>
      </c>
    </row>
    <row r="221" spans="1:6">
      <c r="A221" s="6" t="s">
        <v>532</v>
      </c>
    </row>
    <row r="222" spans="1:6">
      <c r="A222" s="3" t="s">
        <v>534</v>
      </c>
      <c r="B222" s="4" t="n">
        <v>8252</v>
      </c>
      <c r="D222" s="4" t="n">
        <v>8252</v>
      </c>
      <c r="F222" s="4" t="n">
        <v>7269</v>
      </c>
    </row>
    <row r="223" spans="1:6">
      <c r="A223" s="3" t="s">
        <v>574</v>
      </c>
    </row>
    <row r="224" spans="1:6">
      <c r="A224" s="6" t="s">
        <v>532</v>
      </c>
    </row>
    <row r="225" spans="1:6">
      <c r="A225" s="3" t="s">
        <v>534</v>
      </c>
      <c r="B225" s="4" t="n">
        <v>978</v>
      </c>
      <c r="D225" s="4" t="n">
        <v>978</v>
      </c>
      <c r="F225" s="4" t="n">
        <v>303</v>
      </c>
    </row>
    <row r="226" spans="1:6">
      <c r="A226" s="3" t="s">
        <v>575</v>
      </c>
    </row>
    <row r="227" spans="1:6">
      <c r="A227" s="6" t="s">
        <v>532</v>
      </c>
    </row>
    <row r="228" spans="1:6">
      <c r="A228" s="3" t="s">
        <v>534</v>
      </c>
      <c r="B228" s="4" t="n">
        <v>52</v>
      </c>
      <c r="D228" s="4" t="n">
        <v>52</v>
      </c>
      <c r="F228" s="4" t="n">
        <v>279</v>
      </c>
    </row>
    <row r="229" spans="1:6">
      <c r="A229" s="3" t="s">
        <v>576</v>
      </c>
    </row>
    <row r="230" spans="1:6">
      <c r="A230" s="6" t="s">
        <v>532</v>
      </c>
    </row>
    <row r="231" spans="1:6">
      <c r="A231" s="3" t="s">
        <v>534</v>
      </c>
      <c r="B231" s="4" t="n">
        <v>0</v>
      </c>
      <c r="D231" s="4" t="n">
        <v>0</v>
      </c>
      <c r="F231" s="4" t="n">
        <v>0</v>
      </c>
    </row>
    <row r="232" spans="1:6">
      <c r="A232" s="3" t="s">
        <v>577</v>
      </c>
    </row>
    <row r="233" spans="1:6">
      <c r="A233" s="6" t="s">
        <v>532</v>
      </c>
    </row>
    <row r="234" spans="1:6">
      <c r="A234" s="3" t="s">
        <v>534</v>
      </c>
      <c r="B234" s="4" t="n">
        <v>0</v>
      </c>
      <c r="D234" s="4" t="n">
        <v>0</v>
      </c>
      <c r="F234" s="4" t="n">
        <v>0</v>
      </c>
    </row>
    <row r="235" spans="1:6">
      <c r="A235" s="3" t="s">
        <v>578</v>
      </c>
    </row>
    <row r="236" spans="1:6">
      <c r="A236" s="6" t="s">
        <v>532</v>
      </c>
    </row>
    <row r="237" spans="1:6">
      <c r="A237" s="3" t="s">
        <v>534</v>
      </c>
      <c r="B237" s="4" t="n">
        <v>52</v>
      </c>
      <c r="D237" s="4" t="n">
        <v>52</v>
      </c>
      <c r="F237" s="4" t="n">
        <v>279</v>
      </c>
    </row>
    <row r="238" spans="1:6">
      <c r="A238" s="3" t="s">
        <v>579</v>
      </c>
    </row>
    <row r="239" spans="1:6">
      <c r="A239" s="6" t="s">
        <v>532</v>
      </c>
    </row>
    <row r="240" spans="1:6">
      <c r="A240" s="3" t="s">
        <v>534</v>
      </c>
      <c r="B240" s="4" t="n">
        <v>3583</v>
      </c>
      <c r="D240" s="4" t="n">
        <v>3583</v>
      </c>
      <c r="F240" s="4" t="n">
        <v>702</v>
      </c>
    </row>
    <row r="241" spans="1:6">
      <c r="A241" s="3" t="s">
        <v>580</v>
      </c>
    </row>
    <row r="242" spans="1:6">
      <c r="A242" s="6" t="s">
        <v>532</v>
      </c>
    </row>
    <row r="243" spans="1:6">
      <c r="A243" s="3" t="s">
        <v>534</v>
      </c>
      <c r="B243" s="4" t="n">
        <v>1900</v>
      </c>
      <c r="D243" s="4" t="n">
        <v>1900</v>
      </c>
      <c r="F243" s="4" t="n">
        <v>0</v>
      </c>
    </row>
    <row r="244" spans="1:6">
      <c r="A244" s="3" t="s">
        <v>581</v>
      </c>
    </row>
    <row r="245" spans="1:6">
      <c r="A245" s="6" t="s">
        <v>532</v>
      </c>
    </row>
    <row r="246" spans="1:6">
      <c r="A246" s="3" t="s">
        <v>534</v>
      </c>
      <c r="B246" s="4" t="n">
        <v>6513</v>
      </c>
      <c r="D246" s="4" t="n">
        <v>6513</v>
      </c>
      <c r="F246" s="4" t="n">
        <v>1284</v>
      </c>
    </row>
    <row r="247" spans="1:6">
      <c r="A247" s="3" t="s">
        <v>582</v>
      </c>
    </row>
    <row r="248" spans="1:6">
      <c r="A248" s="6" t="s">
        <v>532</v>
      </c>
    </row>
    <row r="249" spans="1:6">
      <c r="A249" s="3" t="s">
        <v>534</v>
      </c>
      <c r="B249" s="4" t="n">
        <v>159</v>
      </c>
      <c r="D249" s="4" t="n">
        <v>159</v>
      </c>
      <c r="F249" s="4" t="n">
        <v>712</v>
      </c>
    </row>
    <row r="250" spans="1:6">
      <c r="A250" s="3" t="s">
        <v>583</v>
      </c>
    </row>
    <row r="251" spans="1:6">
      <c r="A251" s="6" t="s">
        <v>532</v>
      </c>
    </row>
    <row r="252" spans="1:6">
      <c r="A252" s="3" t="s">
        <v>534</v>
      </c>
      <c r="B252" s="4" t="n">
        <v>87</v>
      </c>
      <c r="D252" s="4" t="n">
        <v>87</v>
      </c>
      <c r="F252" s="4" t="n">
        <v>167</v>
      </c>
    </row>
    <row r="253" spans="1:6">
      <c r="A253" s="3" t="s">
        <v>584</v>
      </c>
    </row>
    <row r="254" spans="1:6">
      <c r="A254" s="6" t="s">
        <v>532</v>
      </c>
    </row>
    <row r="255" spans="1:6">
      <c r="A255" s="3" t="s">
        <v>534</v>
      </c>
      <c r="B255" s="4" t="n">
        <v>487</v>
      </c>
      <c r="D255" s="4" t="n">
        <v>487</v>
      </c>
      <c r="F255" s="4" t="n">
        <v>567</v>
      </c>
    </row>
    <row r="256" spans="1:6">
      <c r="A256" s="3" t="s">
        <v>585</v>
      </c>
    </row>
    <row r="257" spans="1:6">
      <c r="A257" s="6" t="s">
        <v>532</v>
      </c>
    </row>
    <row r="258" spans="1:6">
      <c r="A258" s="3" t="s">
        <v>534</v>
      </c>
      <c r="B258" s="4" t="n">
        <v>733</v>
      </c>
      <c r="D258" s="4" t="n">
        <v>733</v>
      </c>
      <c r="F258" s="4" t="n">
        <v>1446</v>
      </c>
    </row>
    <row r="259" spans="1:6">
      <c r="A259" s="3" t="s">
        <v>586</v>
      </c>
    </row>
    <row r="260" spans="1:6">
      <c r="A260" s="6" t="s">
        <v>532</v>
      </c>
    </row>
    <row r="261" spans="1:6">
      <c r="A261" s="3" t="s">
        <v>534</v>
      </c>
      <c r="B261" s="4" t="n">
        <v>1684</v>
      </c>
      <c r="D261" s="4" t="n">
        <v>1684</v>
      </c>
      <c r="F261" s="4" t="n">
        <v>734</v>
      </c>
    </row>
    <row r="262" spans="1:6">
      <c r="A262" s="3" t="s">
        <v>587</v>
      </c>
    </row>
    <row r="263" spans="1:6">
      <c r="A263" s="6" t="s">
        <v>532</v>
      </c>
    </row>
    <row r="264" spans="1:6">
      <c r="A264" s="3" t="s">
        <v>534</v>
      </c>
      <c r="B264" s="4" t="n">
        <v>432</v>
      </c>
      <c r="D264" s="4" t="n">
        <v>432</v>
      </c>
      <c r="F264" s="4" t="n">
        <v>14</v>
      </c>
    </row>
    <row r="265" spans="1:6">
      <c r="A265" s="3" t="s">
        <v>588</v>
      </c>
    </row>
    <row r="266" spans="1:6">
      <c r="A266" s="6" t="s">
        <v>532</v>
      </c>
    </row>
    <row r="267" spans="1:6">
      <c r="A267" s="3" t="s">
        <v>534</v>
      </c>
      <c r="B267" s="4" t="n">
        <v>0</v>
      </c>
      <c r="D267" s="4" t="n">
        <v>0</v>
      </c>
      <c r="F267" s="4" t="n">
        <v>311</v>
      </c>
    </row>
    <row r="268" spans="1:6">
      <c r="A268" s="3" t="s">
        <v>589</v>
      </c>
    </row>
    <row r="269" spans="1:6">
      <c r="A269" s="6" t="s">
        <v>532</v>
      </c>
    </row>
    <row r="270" spans="1:6">
      <c r="A270" s="3" t="s">
        <v>534</v>
      </c>
      <c r="B270" s="4" t="n">
        <v>9362</v>
      </c>
      <c r="D270" s="4" t="n">
        <v>9362</v>
      </c>
      <c r="F270" s="4" t="n">
        <v>3789</v>
      </c>
    </row>
    <row r="271" spans="1:6">
      <c r="A271" s="3" t="s">
        <v>590</v>
      </c>
    </row>
    <row r="272" spans="1:6">
      <c r="A272" s="6" t="s">
        <v>532</v>
      </c>
    </row>
    <row r="273" spans="1:6">
      <c r="A273" s="3" t="s">
        <v>534</v>
      </c>
      <c r="B273" s="4" t="n">
        <v>0</v>
      </c>
      <c r="D273" s="4" t="n">
        <v>0</v>
      </c>
      <c r="F273" s="4" t="n">
        <v>0</v>
      </c>
    </row>
    <row r="274" spans="1:6">
      <c r="A274" s="3" t="s">
        <v>591</v>
      </c>
    </row>
    <row r="275" spans="1:6">
      <c r="A275" s="6" t="s">
        <v>532</v>
      </c>
    </row>
    <row r="276" spans="1:6">
      <c r="A276" s="3" t="s">
        <v>534</v>
      </c>
      <c r="B276" s="7" t="n">
        <v>9362</v>
      </c>
      <c r="D276" s="7" t="n">
        <v>9362</v>
      </c>
      <c r="F276" s="7" t="n">
        <v>37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3</v>
      </c>
      <c r="C1" s="2" t="s">
        <v>76</v>
      </c>
    </row>
    <row r="2" spans="1:3">
      <c r="A2" s="6" t="s">
        <v>593</v>
      </c>
    </row>
    <row r="3" spans="1:3">
      <c r="A3" s="3" t="s">
        <v>594</v>
      </c>
      <c r="B3" s="7" t="n">
        <v>60195</v>
      </c>
      <c r="C3" s="7" t="n">
        <v>31979</v>
      </c>
    </row>
    <row r="4" spans="1:3">
      <c r="A4" s="3" t="s">
        <v>595</v>
      </c>
      <c r="B4" s="4" t="n">
        <v>39359</v>
      </c>
      <c r="C4" s="4" t="n">
        <v>20140</v>
      </c>
    </row>
    <row r="5" spans="1:3">
      <c r="A5" s="3" t="s">
        <v>596</v>
      </c>
      <c r="B5" s="7" t="n">
        <v>39359</v>
      </c>
      <c r="C5" s="7" t="n">
        <v>20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5</v>
      </c>
      <c r="D1" s="2" t="s">
        <v>1</v>
      </c>
    </row>
    <row r="2" spans="1:5">
      <c r="B2" s="2" t="s">
        <v>23</v>
      </c>
      <c r="C2" s="2" t="s">
        <v>76</v>
      </c>
      <c r="D2" s="2" t="s">
        <v>23</v>
      </c>
      <c r="E2" s="2" t="s">
        <v>76</v>
      </c>
    </row>
    <row r="3" spans="1:5">
      <c r="A3" s="6" t="s">
        <v>598</v>
      </c>
    </row>
    <row r="4" spans="1:5">
      <c r="A4" s="3" t="s">
        <v>599</v>
      </c>
      <c r="B4" s="7" t="n">
        <v>6432</v>
      </c>
      <c r="C4" s="7" t="n">
        <v>6678</v>
      </c>
      <c r="D4" s="7" t="n">
        <v>6803</v>
      </c>
      <c r="E4" s="7" t="n">
        <v>6713</v>
      </c>
    </row>
    <row r="5" spans="1:5">
      <c r="A5" s="3" t="s">
        <v>600</v>
      </c>
      <c r="B5" s="4" t="n">
        <v>1929</v>
      </c>
      <c r="C5" s="4" t="n">
        <v>0</v>
      </c>
      <c r="D5" s="4" t="n">
        <v>1929</v>
      </c>
      <c r="E5" s="4" t="n">
        <v>0</v>
      </c>
    </row>
    <row r="6" spans="1:5">
      <c r="A6" s="3" t="s">
        <v>601</v>
      </c>
      <c r="B6" s="4" t="n">
        <v>-668</v>
      </c>
      <c r="C6" s="4" t="n">
        <v>-615</v>
      </c>
      <c r="D6" s="4" t="n">
        <v>-1273</v>
      </c>
      <c r="E6" s="4" t="n">
        <v>-1229</v>
      </c>
    </row>
    <row r="7" spans="1:5">
      <c r="A7" s="3" t="s">
        <v>602</v>
      </c>
      <c r="B7" s="4" t="n">
        <v>-418</v>
      </c>
      <c r="C7" s="4" t="n">
        <v>-158</v>
      </c>
      <c r="D7" s="4" t="n">
        <v>-988</v>
      </c>
      <c r="E7" s="4" t="n">
        <v>-305</v>
      </c>
    </row>
    <row r="8" spans="1:5">
      <c r="A8" s="3" t="s">
        <v>603</v>
      </c>
      <c r="B8" s="4" t="n">
        <v>375</v>
      </c>
      <c r="C8" s="4" t="n">
        <v>0</v>
      </c>
      <c r="D8" s="4" t="n">
        <v>1179</v>
      </c>
      <c r="E8" s="4" t="n">
        <v>726</v>
      </c>
    </row>
    <row r="9" spans="1:5">
      <c r="A9" s="3" t="s">
        <v>604</v>
      </c>
      <c r="B9" s="7" t="n">
        <v>7650</v>
      </c>
      <c r="C9" s="7" t="n">
        <v>5905</v>
      </c>
      <c r="D9" s="7" t="n">
        <v>7650</v>
      </c>
      <c r="E9" s="7" t="n">
        <v>59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75</v>
      </c>
      <c r="D1" s="2" t="s">
        <v>1</v>
      </c>
    </row>
    <row r="2" spans="1:6">
      <c r="B2" s="2" t="s">
        <v>23</v>
      </c>
      <c r="C2" s="2" t="s">
        <v>76</v>
      </c>
      <c r="D2" s="2" t="s">
        <v>23</v>
      </c>
      <c r="E2" s="2" t="s">
        <v>76</v>
      </c>
      <c r="F2" s="2" t="s">
        <v>24</v>
      </c>
    </row>
    <row r="3" spans="1:6">
      <c r="A3" s="6" t="s">
        <v>606</v>
      </c>
    </row>
    <row r="4" spans="1:6">
      <c r="A4" s="3" t="s">
        <v>607</v>
      </c>
      <c r="B4" s="7" t="n">
        <v>122901</v>
      </c>
      <c r="D4" s="7" t="n">
        <v>122901</v>
      </c>
      <c r="F4" s="7" t="n">
        <v>132785</v>
      </c>
    </row>
    <row r="5" spans="1:6">
      <c r="A5" s="3" t="s">
        <v>608</v>
      </c>
      <c r="B5" s="4" t="n">
        <v>48907</v>
      </c>
      <c r="D5" s="4" t="n">
        <v>48907</v>
      </c>
      <c r="F5" s="4" t="n">
        <v>57992</v>
      </c>
    </row>
    <row r="6" spans="1:6">
      <c r="A6" s="3" t="s">
        <v>609</v>
      </c>
      <c r="B6" s="4" t="n">
        <v>48324</v>
      </c>
      <c r="D6" s="4" t="n">
        <v>48324</v>
      </c>
      <c r="F6" s="4" t="n">
        <v>46699</v>
      </c>
    </row>
    <row r="7" spans="1:6">
      <c r="A7" s="3" t="s">
        <v>610</v>
      </c>
      <c r="B7" s="4" t="n">
        <v>97231</v>
      </c>
      <c r="D7" s="4" t="n">
        <v>97231</v>
      </c>
      <c r="F7" s="4" t="n">
        <v>104691</v>
      </c>
    </row>
    <row r="8" spans="1:6">
      <c r="A8" s="3" t="s">
        <v>611</v>
      </c>
      <c r="B8" s="4" t="n">
        <v>16316</v>
      </c>
      <c r="D8" s="4" t="n">
        <v>16316</v>
      </c>
      <c r="F8" s="4" t="n">
        <v>13954</v>
      </c>
    </row>
    <row r="9" spans="1:6">
      <c r="A9" s="6" t="s">
        <v>612</v>
      </c>
    </row>
    <row r="10" spans="1:6">
      <c r="A10" s="3" t="s">
        <v>613</v>
      </c>
      <c r="B10" s="4" t="n">
        <v>97492</v>
      </c>
      <c r="C10" s="7" t="n">
        <v>81121</v>
      </c>
      <c r="D10" s="4" t="n">
        <v>100963</v>
      </c>
      <c r="E10" s="7" t="n">
        <v>84122</v>
      </c>
    </row>
    <row r="11" spans="1:6">
      <c r="A11" s="6" t="s">
        <v>614</v>
      </c>
    </row>
    <row r="12" spans="1:6">
      <c r="A12" s="3" t="s">
        <v>615</v>
      </c>
      <c r="B12" s="4" t="n">
        <v>171</v>
      </c>
      <c r="C12" s="4" t="n">
        <v>162</v>
      </c>
      <c r="D12" s="4" t="n">
        <v>398</v>
      </c>
      <c r="E12" s="4" t="n">
        <v>222</v>
      </c>
    </row>
    <row r="13" spans="1:6">
      <c r="A13" s="3" t="s">
        <v>616</v>
      </c>
      <c r="B13" s="4" t="n">
        <v>919</v>
      </c>
      <c r="C13" s="4" t="n">
        <v>964</v>
      </c>
      <c r="D13" s="4" t="n">
        <v>1772</v>
      </c>
      <c r="E13" s="4" t="n">
        <v>2020</v>
      </c>
    </row>
    <row r="14" spans="1:6">
      <c r="A14" s="3" t="s">
        <v>516</v>
      </c>
    </row>
    <row r="15" spans="1:6">
      <c r="A15" s="6" t="s">
        <v>606</v>
      </c>
    </row>
    <row r="16" spans="1:6">
      <c r="A16" s="3" t="s">
        <v>607</v>
      </c>
      <c r="B16" s="4" t="n">
        <v>53576</v>
      </c>
      <c r="D16" s="4" t="n">
        <v>53576</v>
      </c>
      <c r="F16" s="4" t="n">
        <v>57017</v>
      </c>
    </row>
    <row r="17" spans="1:6">
      <c r="A17" s="3" t="s">
        <v>608</v>
      </c>
      <c r="B17" s="4" t="n">
        <v>22751</v>
      </c>
      <c r="D17" s="4" t="n">
        <v>22751</v>
      </c>
      <c r="F17" s="4" t="n">
        <v>24410</v>
      </c>
    </row>
    <row r="18" spans="1:6">
      <c r="A18" s="3" t="s">
        <v>609</v>
      </c>
      <c r="B18" s="4" t="n">
        <v>20380</v>
      </c>
      <c r="D18" s="4" t="n">
        <v>20380</v>
      </c>
      <c r="F18" s="4" t="n">
        <v>21420</v>
      </c>
    </row>
    <row r="19" spans="1:6">
      <c r="A19" s="3" t="s">
        <v>610</v>
      </c>
      <c r="B19" s="4" t="n">
        <v>43131</v>
      </c>
      <c r="D19" s="4" t="n">
        <v>43131</v>
      </c>
      <c r="F19" s="4" t="n">
        <v>45830</v>
      </c>
    </row>
    <row r="20" spans="1:6">
      <c r="A20" s="3" t="s">
        <v>611</v>
      </c>
      <c r="B20" s="4" t="n">
        <v>5158</v>
      </c>
      <c r="D20" s="4" t="n">
        <v>5158</v>
      </c>
      <c r="F20" s="4" t="n">
        <v>2847</v>
      </c>
    </row>
    <row r="21" spans="1:6">
      <c r="A21" s="6" t="s">
        <v>612</v>
      </c>
    </row>
    <row r="22" spans="1:6">
      <c r="A22" s="3" t="s">
        <v>613</v>
      </c>
      <c r="B22" s="4" t="n">
        <v>43871</v>
      </c>
      <c r="C22" s="4" t="n">
        <v>34576</v>
      </c>
      <c r="D22" s="4" t="n">
        <v>44481</v>
      </c>
      <c r="E22" s="4" t="n">
        <v>36342</v>
      </c>
    </row>
    <row r="23" spans="1:6">
      <c r="A23" s="6" t="s">
        <v>614</v>
      </c>
    </row>
    <row r="24" spans="1:6">
      <c r="A24" s="3" t="s">
        <v>615</v>
      </c>
      <c r="B24" s="4" t="n">
        <v>102</v>
      </c>
      <c r="C24" s="4" t="n">
        <v>105</v>
      </c>
      <c r="D24" s="4" t="n">
        <v>227</v>
      </c>
      <c r="E24" s="4" t="n">
        <v>141</v>
      </c>
    </row>
    <row r="25" spans="1:6">
      <c r="A25" s="3" t="s">
        <v>517</v>
      </c>
    </row>
    <row r="26" spans="1:6">
      <c r="A26" s="6" t="s">
        <v>606</v>
      </c>
    </row>
    <row r="27" spans="1:6">
      <c r="A27" s="3" t="s">
        <v>607</v>
      </c>
      <c r="B27" s="4" t="n">
        <v>11281</v>
      </c>
      <c r="D27" s="4" t="n">
        <v>11281</v>
      </c>
      <c r="F27" s="4" t="n">
        <v>12084</v>
      </c>
    </row>
    <row r="28" spans="1:6">
      <c r="A28" s="3" t="s">
        <v>608</v>
      </c>
      <c r="B28" s="4" t="n">
        <v>3639</v>
      </c>
      <c r="D28" s="4" t="n">
        <v>3639</v>
      </c>
      <c r="F28" s="4" t="n">
        <v>4330</v>
      </c>
    </row>
    <row r="29" spans="1:6">
      <c r="A29" s="3" t="s">
        <v>609</v>
      </c>
      <c r="B29" s="4" t="n">
        <v>1718</v>
      </c>
      <c r="D29" s="4" t="n">
        <v>1718</v>
      </c>
      <c r="F29" s="4" t="n">
        <v>1813</v>
      </c>
    </row>
    <row r="30" spans="1:6">
      <c r="A30" s="3" t="s">
        <v>610</v>
      </c>
      <c r="B30" s="4" t="n">
        <v>5357</v>
      </c>
      <c r="D30" s="4" t="n">
        <v>5357</v>
      </c>
      <c r="F30" s="4" t="n">
        <v>6143</v>
      </c>
    </row>
    <row r="31" spans="1:6">
      <c r="A31" s="3" t="s">
        <v>611</v>
      </c>
      <c r="B31" s="4" t="n">
        <v>741</v>
      </c>
      <c r="D31" s="4" t="n">
        <v>741</v>
      </c>
      <c r="F31" s="4" t="n">
        <v>826</v>
      </c>
    </row>
    <row r="32" spans="1:6">
      <c r="A32" s="6" t="s">
        <v>612</v>
      </c>
    </row>
    <row r="33" spans="1:6">
      <c r="A33" s="3" t="s">
        <v>613</v>
      </c>
      <c r="B33" s="4" t="n">
        <v>5411</v>
      </c>
      <c r="C33" s="4" t="n">
        <v>7096</v>
      </c>
      <c r="D33" s="4" t="n">
        <v>5750</v>
      </c>
      <c r="E33" s="4" t="n">
        <v>7277</v>
      </c>
    </row>
    <row r="34" spans="1:6">
      <c r="A34" s="6" t="s">
        <v>614</v>
      </c>
    </row>
    <row r="35" spans="1:6">
      <c r="A35" s="3" t="s">
        <v>615</v>
      </c>
      <c r="B35" s="4" t="n">
        <v>4</v>
      </c>
      <c r="C35" s="4" t="n">
        <v>12</v>
      </c>
      <c r="D35" s="4" t="n">
        <v>8</v>
      </c>
      <c r="E35" s="4" t="n">
        <v>19</v>
      </c>
    </row>
    <row r="36" spans="1:6">
      <c r="A36" s="3" t="s">
        <v>518</v>
      </c>
    </row>
    <row r="37" spans="1:6">
      <c r="A37" s="6" t="s">
        <v>606</v>
      </c>
    </row>
    <row r="38" spans="1:6">
      <c r="A38" s="3" t="s">
        <v>607</v>
      </c>
      <c r="B38" s="4" t="n">
        <v>312</v>
      </c>
      <c r="D38" s="4" t="n">
        <v>312</v>
      </c>
      <c r="F38" s="4" t="n">
        <v>1555</v>
      </c>
    </row>
    <row r="39" spans="1:6">
      <c r="A39" s="3" t="s">
        <v>608</v>
      </c>
      <c r="B39" s="4" t="n">
        <v>209</v>
      </c>
      <c r="D39" s="4" t="n">
        <v>209</v>
      </c>
      <c r="F39" s="4" t="n">
        <v>219</v>
      </c>
    </row>
    <row r="40" spans="1:6">
      <c r="A40" s="3" t="s">
        <v>609</v>
      </c>
      <c r="B40" s="4" t="n">
        <v>0</v>
      </c>
      <c r="D40" s="4" t="n">
        <v>0</v>
      </c>
      <c r="F40" s="4" t="n">
        <v>619</v>
      </c>
    </row>
    <row r="41" spans="1:6">
      <c r="A41" s="3" t="s">
        <v>610</v>
      </c>
      <c r="B41" s="4" t="n">
        <v>209</v>
      </c>
      <c r="D41" s="4" t="n">
        <v>209</v>
      </c>
      <c r="F41" s="4" t="n">
        <v>838</v>
      </c>
    </row>
    <row r="42" spans="1:6">
      <c r="A42" s="3" t="s">
        <v>611</v>
      </c>
      <c r="B42" s="4" t="n">
        <v>0</v>
      </c>
      <c r="D42" s="4" t="n">
        <v>0</v>
      </c>
      <c r="F42" s="4" t="n">
        <v>1</v>
      </c>
    </row>
    <row r="43" spans="1:6">
      <c r="A43" s="6" t="s">
        <v>612</v>
      </c>
    </row>
    <row r="44" spans="1:6">
      <c r="A44" s="3" t="s">
        <v>613</v>
      </c>
      <c r="B44" s="4" t="n">
        <v>212</v>
      </c>
      <c r="C44" s="4" t="n">
        <v>277</v>
      </c>
      <c r="D44" s="4" t="n">
        <v>524</v>
      </c>
      <c r="E44" s="4" t="n">
        <v>282</v>
      </c>
    </row>
    <row r="45" spans="1:6">
      <c r="A45" s="6" t="s">
        <v>614</v>
      </c>
    </row>
    <row r="46" spans="1:6">
      <c r="A46" s="3" t="s">
        <v>615</v>
      </c>
      <c r="B46" s="4" t="n">
        <v>0</v>
      </c>
      <c r="C46" s="4" t="n">
        <v>0</v>
      </c>
      <c r="D46" s="4" t="n">
        <v>0</v>
      </c>
      <c r="E46" s="4" t="n">
        <v>0</v>
      </c>
    </row>
    <row r="47" spans="1:6">
      <c r="A47" s="3" t="s">
        <v>519</v>
      </c>
    </row>
    <row r="48" spans="1:6">
      <c r="A48" s="6" t="s">
        <v>606</v>
      </c>
    </row>
    <row r="49" spans="1:6">
      <c r="A49" s="3" t="s">
        <v>607</v>
      </c>
      <c r="B49" s="4" t="n">
        <v>4728</v>
      </c>
      <c r="D49" s="4" t="n">
        <v>4728</v>
      </c>
      <c r="F49" s="4" t="n">
        <v>4786</v>
      </c>
    </row>
    <row r="50" spans="1:6">
      <c r="A50" s="3" t="s">
        <v>608</v>
      </c>
      <c r="B50" s="4" t="n">
        <v>226</v>
      </c>
      <c r="D50" s="4" t="n">
        <v>226</v>
      </c>
      <c r="F50" s="4" t="n">
        <v>3940</v>
      </c>
    </row>
    <row r="51" spans="1:6">
      <c r="A51" s="3" t="s">
        <v>609</v>
      </c>
      <c r="B51" s="4" t="n">
        <v>4204</v>
      </c>
      <c r="D51" s="4" t="n">
        <v>4204</v>
      </c>
      <c r="F51" s="4" t="n">
        <v>647</v>
      </c>
    </row>
    <row r="52" spans="1:6">
      <c r="A52" s="3" t="s">
        <v>610</v>
      </c>
      <c r="B52" s="4" t="n">
        <v>4430</v>
      </c>
      <c r="D52" s="4" t="n">
        <v>4430</v>
      </c>
      <c r="F52" s="4" t="n">
        <v>4587</v>
      </c>
    </row>
    <row r="53" spans="1:6">
      <c r="A53" s="3" t="s">
        <v>611</v>
      </c>
      <c r="B53" s="4" t="n">
        <v>2828</v>
      </c>
      <c r="D53" s="4" t="n">
        <v>2828</v>
      </c>
      <c r="F53" s="4" t="n">
        <v>657</v>
      </c>
    </row>
    <row r="54" spans="1:6">
      <c r="A54" s="6" t="s">
        <v>612</v>
      </c>
    </row>
    <row r="55" spans="1:6">
      <c r="A55" s="3" t="s">
        <v>613</v>
      </c>
      <c r="B55" s="4" t="n">
        <v>4463</v>
      </c>
      <c r="C55" s="4" t="n">
        <v>1421</v>
      </c>
      <c r="D55" s="4" t="n">
        <v>4509</v>
      </c>
      <c r="E55" s="4" t="n">
        <v>1433</v>
      </c>
    </row>
    <row r="56" spans="1:6">
      <c r="A56" s="6" t="s">
        <v>614</v>
      </c>
    </row>
    <row r="57" spans="1:6">
      <c r="A57" s="3" t="s">
        <v>615</v>
      </c>
      <c r="B57" s="4" t="n">
        <v>1</v>
      </c>
      <c r="C57" s="4" t="n">
        <v>2</v>
      </c>
      <c r="D57" s="4" t="n">
        <v>44</v>
      </c>
      <c r="E57" s="4" t="n">
        <v>2</v>
      </c>
    </row>
    <row r="58" spans="1:6">
      <c r="A58" s="3" t="s">
        <v>520</v>
      </c>
    </row>
    <row r="59" spans="1:6">
      <c r="A59" s="6" t="s">
        <v>606</v>
      </c>
    </row>
    <row r="60" spans="1:6">
      <c r="A60" s="3" t="s">
        <v>607</v>
      </c>
      <c r="B60" s="4" t="n">
        <v>16321</v>
      </c>
      <c r="D60" s="4" t="n">
        <v>16321</v>
      </c>
      <c r="F60" s="4" t="n">
        <v>18425</v>
      </c>
    </row>
    <row r="61" spans="1:6">
      <c r="A61" s="3" t="s">
        <v>608</v>
      </c>
      <c r="B61" s="4" t="n">
        <v>4074</v>
      </c>
      <c r="D61" s="4" t="n">
        <v>4074</v>
      </c>
      <c r="F61" s="4" t="n">
        <v>8489</v>
      </c>
    </row>
    <row r="62" spans="1:6">
      <c r="A62" s="3" t="s">
        <v>609</v>
      </c>
      <c r="B62" s="4" t="n">
        <v>5922</v>
      </c>
      <c r="D62" s="4" t="n">
        <v>5922</v>
      </c>
      <c r="F62" s="4" t="n">
        <v>3079</v>
      </c>
    </row>
    <row r="63" spans="1:6">
      <c r="A63" s="3" t="s">
        <v>610</v>
      </c>
      <c r="B63" s="4" t="n">
        <v>9996</v>
      </c>
      <c r="D63" s="4" t="n">
        <v>9996</v>
      </c>
      <c r="F63" s="4" t="n">
        <v>11568</v>
      </c>
    </row>
    <row r="64" spans="1:6">
      <c r="A64" s="3" t="s">
        <v>611</v>
      </c>
      <c r="B64" s="4" t="n">
        <v>3569</v>
      </c>
      <c r="D64" s="4" t="n">
        <v>3569</v>
      </c>
      <c r="F64" s="4" t="n">
        <v>1484</v>
      </c>
    </row>
    <row r="65" spans="1:6">
      <c r="A65" s="6" t="s">
        <v>612</v>
      </c>
    </row>
    <row r="66" spans="1:6">
      <c r="A66" s="3" t="s">
        <v>613</v>
      </c>
      <c r="B66" s="4" t="n">
        <v>10086</v>
      </c>
      <c r="C66" s="4" t="n">
        <v>8794</v>
      </c>
      <c r="D66" s="4" t="n">
        <v>10783</v>
      </c>
      <c r="E66" s="4" t="n">
        <v>8992</v>
      </c>
    </row>
    <row r="67" spans="1:6">
      <c r="A67" s="6" t="s">
        <v>614</v>
      </c>
    </row>
    <row r="68" spans="1:6">
      <c r="A68" s="3" t="s">
        <v>615</v>
      </c>
      <c r="B68" s="4" t="n">
        <v>5</v>
      </c>
      <c r="C68" s="4" t="n">
        <v>14</v>
      </c>
      <c r="D68" s="4" t="n">
        <v>52</v>
      </c>
      <c r="E68" s="4" t="n">
        <v>21</v>
      </c>
    </row>
    <row r="69" spans="1:6">
      <c r="A69" s="3" t="s">
        <v>521</v>
      </c>
    </row>
    <row r="70" spans="1:6">
      <c r="A70" s="6" t="s">
        <v>606</v>
      </c>
    </row>
    <row r="71" spans="1:6">
      <c r="A71" s="3" t="s">
        <v>607</v>
      </c>
      <c r="B71" s="4" t="n">
        <v>7636</v>
      </c>
      <c r="D71" s="4" t="n">
        <v>7636</v>
      </c>
      <c r="F71" s="4" t="n">
        <v>8222</v>
      </c>
    </row>
    <row r="72" spans="1:6">
      <c r="A72" s="3" t="s">
        <v>608</v>
      </c>
      <c r="B72" s="4" t="n">
        <v>4472</v>
      </c>
      <c r="D72" s="4" t="n">
        <v>4472</v>
      </c>
      <c r="F72" s="4" t="n">
        <v>4074</v>
      </c>
    </row>
    <row r="73" spans="1:6">
      <c r="A73" s="3" t="s">
        <v>609</v>
      </c>
      <c r="B73" s="4" t="n">
        <v>2022</v>
      </c>
      <c r="D73" s="4" t="n">
        <v>2022</v>
      </c>
      <c r="F73" s="4" t="n">
        <v>2470</v>
      </c>
    </row>
    <row r="74" spans="1:6">
      <c r="A74" s="3" t="s">
        <v>610</v>
      </c>
      <c r="B74" s="4" t="n">
        <v>6494</v>
      </c>
      <c r="D74" s="4" t="n">
        <v>6494</v>
      </c>
      <c r="F74" s="4" t="n">
        <v>6544</v>
      </c>
    </row>
    <row r="75" spans="1:6">
      <c r="A75" s="3" t="s">
        <v>611</v>
      </c>
      <c r="B75" s="4" t="n">
        <v>170</v>
      </c>
      <c r="D75" s="4" t="n">
        <v>170</v>
      </c>
      <c r="F75" s="4" t="n">
        <v>253</v>
      </c>
    </row>
    <row r="76" spans="1:6">
      <c r="A76" s="6" t="s">
        <v>612</v>
      </c>
    </row>
    <row r="77" spans="1:6">
      <c r="A77" s="3" t="s">
        <v>613</v>
      </c>
      <c r="B77" s="4" t="n">
        <v>6574</v>
      </c>
      <c r="C77" s="4" t="n">
        <v>3067</v>
      </c>
      <c r="D77" s="4" t="n">
        <v>6519</v>
      </c>
      <c r="E77" s="4" t="n">
        <v>4138</v>
      </c>
    </row>
    <row r="78" spans="1:6">
      <c r="A78" s="6" t="s">
        <v>614</v>
      </c>
    </row>
    <row r="79" spans="1:6">
      <c r="A79" s="3" t="s">
        <v>615</v>
      </c>
      <c r="B79" s="4" t="n">
        <v>4</v>
      </c>
      <c r="C79" s="4" t="n">
        <v>2</v>
      </c>
      <c r="D79" s="4" t="n">
        <v>8</v>
      </c>
      <c r="E79" s="4" t="n">
        <v>3</v>
      </c>
    </row>
    <row r="80" spans="1:6">
      <c r="A80" s="3" t="s">
        <v>522</v>
      </c>
    </row>
    <row r="81" spans="1:6">
      <c r="A81" s="6" t="s">
        <v>606</v>
      </c>
    </row>
    <row r="82" spans="1:6">
      <c r="A82" s="3" t="s">
        <v>607</v>
      </c>
      <c r="B82" s="4" t="n">
        <v>2752</v>
      </c>
      <c r="D82" s="4" t="n">
        <v>2752</v>
      </c>
      <c r="F82" s="4" t="n">
        <v>5069</v>
      </c>
    </row>
    <row r="83" spans="1:6">
      <c r="A83" s="3" t="s">
        <v>608</v>
      </c>
      <c r="B83" s="4" t="n">
        <v>2549</v>
      </c>
      <c r="D83" s="4" t="n">
        <v>2549</v>
      </c>
      <c r="F83" s="4" t="n">
        <v>4509</v>
      </c>
    </row>
    <row r="84" spans="1:6">
      <c r="A84" s="3" t="s">
        <v>609</v>
      </c>
      <c r="B84" s="4" t="n">
        <v>153</v>
      </c>
      <c r="D84" s="4" t="n">
        <v>153</v>
      </c>
      <c r="F84" s="4" t="n">
        <v>181</v>
      </c>
    </row>
    <row r="85" spans="1:6">
      <c r="A85" s="3" t="s">
        <v>610</v>
      </c>
      <c r="B85" s="4" t="n">
        <v>2702</v>
      </c>
      <c r="D85" s="4" t="n">
        <v>2702</v>
      </c>
      <c r="F85" s="4" t="n">
        <v>4690</v>
      </c>
    </row>
    <row r="86" spans="1:6">
      <c r="A86" s="3" t="s">
        <v>611</v>
      </c>
      <c r="B86" s="4" t="n">
        <v>9</v>
      </c>
      <c r="D86" s="4" t="n">
        <v>9</v>
      </c>
      <c r="F86" s="4" t="n">
        <v>4</v>
      </c>
    </row>
    <row r="87" spans="1:6">
      <c r="A87" s="6" t="s">
        <v>612</v>
      </c>
    </row>
    <row r="88" spans="1:6">
      <c r="A88" s="3" t="s">
        <v>613</v>
      </c>
      <c r="B88" s="4" t="n">
        <v>2389</v>
      </c>
      <c r="C88" s="4" t="n">
        <v>5857</v>
      </c>
      <c r="D88" s="4" t="n">
        <v>3696</v>
      </c>
      <c r="E88" s="4" t="n">
        <v>5671</v>
      </c>
    </row>
    <row r="89" spans="1:6">
      <c r="A89" s="6" t="s">
        <v>614</v>
      </c>
    </row>
    <row r="90" spans="1:6">
      <c r="A90" s="3" t="s">
        <v>615</v>
      </c>
      <c r="B90" s="4" t="n">
        <v>0</v>
      </c>
      <c r="C90" s="4" t="n">
        <v>0</v>
      </c>
      <c r="D90" s="4" t="n">
        <v>0</v>
      </c>
      <c r="E90" s="4" t="n">
        <v>1</v>
      </c>
    </row>
    <row r="91" spans="1:6">
      <c r="A91" s="3" t="s">
        <v>523</v>
      </c>
    </row>
    <row r="92" spans="1:6">
      <c r="A92" s="6" t="s">
        <v>606</v>
      </c>
    </row>
    <row r="93" spans="1:6">
      <c r="A93" s="3" t="s">
        <v>607</v>
      </c>
      <c r="B93" s="4" t="n">
        <v>80285</v>
      </c>
      <c r="D93" s="4" t="n">
        <v>80285</v>
      </c>
      <c r="F93" s="4" t="n">
        <v>88733</v>
      </c>
    </row>
    <row r="94" spans="1:6">
      <c r="A94" s="3" t="s">
        <v>608</v>
      </c>
      <c r="B94" s="4" t="n">
        <v>33846</v>
      </c>
      <c r="D94" s="4" t="n">
        <v>33846</v>
      </c>
      <c r="F94" s="4" t="n">
        <v>41482</v>
      </c>
    </row>
    <row r="95" spans="1:6">
      <c r="A95" s="3" t="s">
        <v>609</v>
      </c>
      <c r="B95" s="4" t="n">
        <v>28477</v>
      </c>
      <c r="D95" s="4" t="n">
        <v>28477</v>
      </c>
      <c r="F95" s="4" t="n">
        <v>27150</v>
      </c>
    </row>
    <row r="96" spans="1:6">
      <c r="A96" s="3" t="s">
        <v>610</v>
      </c>
      <c r="B96" s="4" t="n">
        <v>62323</v>
      </c>
      <c r="D96" s="4" t="n">
        <v>62323</v>
      </c>
      <c r="F96" s="4" t="n">
        <v>68632</v>
      </c>
    </row>
    <row r="97" spans="1:6">
      <c r="A97" s="3" t="s">
        <v>611</v>
      </c>
      <c r="B97" s="4" t="n">
        <v>8906</v>
      </c>
      <c r="D97" s="4" t="n">
        <v>8906</v>
      </c>
      <c r="F97" s="4" t="n">
        <v>4588</v>
      </c>
    </row>
    <row r="98" spans="1:6">
      <c r="A98" s="6" t="s">
        <v>612</v>
      </c>
    </row>
    <row r="99" spans="1:6">
      <c r="A99" s="3" t="s">
        <v>613</v>
      </c>
      <c r="B99" s="4" t="n">
        <v>62920</v>
      </c>
      <c r="C99" s="4" t="n">
        <v>52294</v>
      </c>
      <c r="D99" s="4" t="n">
        <v>65479</v>
      </c>
      <c r="E99" s="4" t="n">
        <v>55143</v>
      </c>
    </row>
    <row r="100" spans="1:6">
      <c r="A100" s="6" t="s">
        <v>614</v>
      </c>
    </row>
    <row r="101" spans="1:6">
      <c r="A101" s="3" t="s">
        <v>615</v>
      </c>
      <c r="B101" s="4" t="n">
        <v>111</v>
      </c>
      <c r="C101" s="4" t="n">
        <v>121</v>
      </c>
      <c r="D101" s="4" t="n">
        <v>287</v>
      </c>
      <c r="E101" s="4" t="n">
        <v>166</v>
      </c>
    </row>
    <row r="102" spans="1:6">
      <c r="A102" s="3" t="s">
        <v>527</v>
      </c>
    </row>
    <row r="103" spans="1:6">
      <c r="A103" s="6" t="s">
        <v>606</v>
      </c>
    </row>
    <row r="104" spans="1:6">
      <c r="A104" s="3" t="s">
        <v>607</v>
      </c>
      <c r="B104" s="4" t="n">
        <v>28</v>
      </c>
      <c r="D104" s="4" t="n">
        <v>28</v>
      </c>
    </row>
    <row r="105" spans="1:6">
      <c r="A105" s="3" t="s">
        <v>608</v>
      </c>
      <c r="B105" s="4" t="n">
        <v>0</v>
      </c>
      <c r="D105" s="4" t="n">
        <v>0</v>
      </c>
    </row>
    <row r="106" spans="1:6">
      <c r="A106" s="3" t="s">
        <v>609</v>
      </c>
      <c r="B106" s="4" t="n">
        <v>25</v>
      </c>
      <c r="D106" s="4" t="n">
        <v>25</v>
      </c>
    </row>
    <row r="107" spans="1:6">
      <c r="A107" s="3" t="s">
        <v>610</v>
      </c>
      <c r="B107" s="4" t="n">
        <v>25</v>
      </c>
      <c r="D107" s="4" t="n">
        <v>25</v>
      </c>
    </row>
    <row r="108" spans="1:6">
      <c r="A108" s="3" t="s">
        <v>611</v>
      </c>
      <c r="B108" s="4" t="n">
        <v>0</v>
      </c>
      <c r="D108" s="4" t="n">
        <v>0</v>
      </c>
    </row>
    <row r="109" spans="1:6">
      <c r="A109" s="6" t="s">
        <v>612</v>
      </c>
    </row>
    <row r="110" spans="1:6">
      <c r="A110" s="3" t="s">
        <v>613</v>
      </c>
      <c r="B110" s="4" t="n">
        <v>13</v>
      </c>
      <c r="C110" s="4" t="n">
        <v>0</v>
      </c>
      <c r="D110" s="4" t="n">
        <v>13</v>
      </c>
      <c r="E110" s="4" t="n">
        <v>0</v>
      </c>
    </row>
    <row r="111" spans="1:6">
      <c r="A111" s="6" t="s">
        <v>614</v>
      </c>
    </row>
    <row r="112" spans="1:6">
      <c r="A112" s="3" t="s">
        <v>615</v>
      </c>
      <c r="B112" s="4" t="n">
        <v>0</v>
      </c>
      <c r="C112" s="4" t="n">
        <v>0</v>
      </c>
      <c r="D112" s="4" t="n">
        <v>0</v>
      </c>
      <c r="E112" s="4" t="n">
        <v>0</v>
      </c>
    </row>
    <row r="113" spans="1:6">
      <c r="A113" s="3" t="s">
        <v>528</v>
      </c>
    </row>
    <row r="114" spans="1:6">
      <c r="A114" s="6" t="s">
        <v>606</v>
      </c>
    </row>
    <row r="115" spans="1:6">
      <c r="A115" s="3" t="s">
        <v>607</v>
      </c>
      <c r="B115" s="4" t="n">
        <v>39587</v>
      </c>
      <c r="D115" s="4" t="n">
        <v>39587</v>
      </c>
      <c r="F115" s="4" t="n">
        <v>40314</v>
      </c>
    </row>
    <row r="116" spans="1:6">
      <c r="A116" s="3" t="s">
        <v>608</v>
      </c>
      <c r="B116" s="4" t="n">
        <v>13021</v>
      </c>
      <c r="D116" s="4" t="n">
        <v>13021</v>
      </c>
      <c r="F116" s="4" t="n">
        <v>13230</v>
      </c>
    </row>
    <row r="117" spans="1:6">
      <c r="A117" s="3" t="s">
        <v>609</v>
      </c>
      <c r="B117" s="4" t="n">
        <v>18882</v>
      </c>
      <c r="D117" s="4" t="n">
        <v>18882</v>
      </c>
      <c r="F117" s="4" t="n">
        <v>19167</v>
      </c>
    </row>
    <row r="118" spans="1:6">
      <c r="A118" s="3" t="s">
        <v>610</v>
      </c>
      <c r="B118" s="4" t="n">
        <v>31903</v>
      </c>
      <c r="D118" s="4" t="n">
        <v>31903</v>
      </c>
      <c r="F118" s="4" t="n">
        <v>32397</v>
      </c>
    </row>
    <row r="119" spans="1:6">
      <c r="A119" s="3" t="s">
        <v>611</v>
      </c>
      <c r="B119" s="4" t="n">
        <v>6882</v>
      </c>
      <c r="D119" s="4" t="n">
        <v>6882</v>
      </c>
      <c r="F119" s="4" t="n">
        <v>9254</v>
      </c>
    </row>
    <row r="120" spans="1:6">
      <c r="A120" s="6" t="s">
        <v>612</v>
      </c>
    </row>
    <row r="121" spans="1:6">
      <c r="A121" s="3" t="s">
        <v>613</v>
      </c>
      <c r="B121" s="4" t="n">
        <v>32491</v>
      </c>
      <c r="C121" s="4" t="n">
        <v>28074</v>
      </c>
      <c r="D121" s="4" t="n">
        <v>32150</v>
      </c>
      <c r="E121" s="4" t="n">
        <v>28133</v>
      </c>
    </row>
    <row r="122" spans="1:6">
      <c r="A122" s="6" t="s">
        <v>614</v>
      </c>
    </row>
    <row r="123" spans="1:6">
      <c r="A123" s="3" t="s">
        <v>615</v>
      </c>
      <c r="B123" s="4" t="n">
        <v>60</v>
      </c>
      <c r="C123" s="4" t="n">
        <v>41</v>
      </c>
      <c r="D123" s="4" t="n">
        <v>109</v>
      </c>
      <c r="E123" s="4" t="n">
        <v>56</v>
      </c>
    </row>
    <row r="124" spans="1:6">
      <c r="A124" s="3" t="s">
        <v>529</v>
      </c>
    </row>
    <row r="125" spans="1:6">
      <c r="A125" s="6" t="s">
        <v>606</v>
      </c>
    </row>
    <row r="126" spans="1:6">
      <c r="A126" s="3" t="s">
        <v>607</v>
      </c>
      <c r="B126" s="4" t="n">
        <v>3001</v>
      </c>
      <c r="D126" s="4" t="n">
        <v>3001</v>
      </c>
      <c r="F126" s="4" t="n">
        <v>3738</v>
      </c>
    </row>
    <row r="127" spans="1:6">
      <c r="A127" s="3" t="s">
        <v>608</v>
      </c>
      <c r="B127" s="4" t="n">
        <v>2040</v>
      </c>
      <c r="D127" s="4" t="n">
        <v>2040</v>
      </c>
      <c r="F127" s="4" t="n">
        <v>3280</v>
      </c>
    </row>
    <row r="128" spans="1:6">
      <c r="A128" s="3" t="s">
        <v>609</v>
      </c>
      <c r="B128" s="4" t="n">
        <v>940</v>
      </c>
      <c r="D128" s="4" t="n">
        <v>940</v>
      </c>
      <c r="F128" s="4" t="n">
        <v>382</v>
      </c>
    </row>
    <row r="129" spans="1:6">
      <c r="A129" s="3" t="s">
        <v>610</v>
      </c>
      <c r="B129" s="4" t="n">
        <v>2980</v>
      </c>
      <c r="D129" s="4" t="n">
        <v>2980</v>
      </c>
      <c r="F129" s="4" t="n">
        <v>3662</v>
      </c>
    </row>
    <row r="130" spans="1:6">
      <c r="A130" s="3" t="s">
        <v>611</v>
      </c>
      <c r="B130" s="4" t="n">
        <v>528</v>
      </c>
      <c r="D130" s="4" t="n">
        <v>528</v>
      </c>
      <c r="F130" s="7" t="n">
        <v>112</v>
      </c>
    </row>
    <row r="131" spans="1:6">
      <c r="A131" s="6" t="s">
        <v>612</v>
      </c>
    </row>
    <row r="132" spans="1:6">
      <c r="A132" s="3" t="s">
        <v>613</v>
      </c>
      <c r="B132" s="4" t="n">
        <v>2068</v>
      </c>
      <c r="C132" s="4" t="n">
        <v>753</v>
      </c>
      <c r="D132" s="4" t="n">
        <v>3321</v>
      </c>
      <c r="E132" s="4" t="n">
        <v>846</v>
      </c>
    </row>
    <row r="133" spans="1:6">
      <c r="A133" s="6" t="s">
        <v>614</v>
      </c>
    </row>
    <row r="134" spans="1:6">
      <c r="A134" s="3" t="s">
        <v>615</v>
      </c>
      <c r="B134" s="7" t="n">
        <v>0</v>
      </c>
      <c r="C134" s="7" t="n">
        <v>0</v>
      </c>
      <c r="D134" s="7" t="n">
        <v>2</v>
      </c>
      <c r="E13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5</v>
      </c>
      <c r="D1" s="2" t="s">
        <v>1</v>
      </c>
    </row>
    <row r="2" spans="1:5">
      <c r="B2" s="2" t="s">
        <v>23</v>
      </c>
      <c r="C2" s="2" t="s">
        <v>76</v>
      </c>
      <c r="D2" s="2" t="s">
        <v>23</v>
      </c>
      <c r="E2" s="2" t="s">
        <v>76</v>
      </c>
    </row>
    <row r="3" spans="1:5">
      <c r="A3" s="3" t="s">
        <v>121</v>
      </c>
      <c r="B3" s="7" t="n">
        <v>21868</v>
      </c>
      <c r="C3" s="7" t="n">
        <v>25554</v>
      </c>
      <c r="D3" s="7" t="n">
        <v>44994</v>
      </c>
      <c r="E3" s="7" t="n">
        <v>45678</v>
      </c>
    </row>
    <row r="4" spans="1:5">
      <c r="A4" s="6" t="s">
        <v>125</v>
      </c>
    </row>
    <row r="5" spans="1:5">
      <c r="A5" s="3" t="s">
        <v>126</v>
      </c>
      <c r="B5" s="4" t="n">
        <v>8006</v>
      </c>
      <c r="C5" s="4" t="n">
        <v>10043</v>
      </c>
      <c r="D5" s="4" t="n">
        <v>17365</v>
      </c>
      <c r="E5" s="4" t="n">
        <v>18671</v>
      </c>
    </row>
    <row r="6" spans="1:5">
      <c r="A6" s="3" t="s">
        <v>127</v>
      </c>
      <c r="B6" s="4" t="n">
        <v>-5</v>
      </c>
      <c r="C6" s="4" t="n">
        <v>-108</v>
      </c>
      <c r="D6" s="4" t="n">
        <v>-7</v>
      </c>
      <c r="E6" s="4" t="n">
        <v>-87</v>
      </c>
    </row>
    <row r="7" spans="1:5">
      <c r="A7" s="3" t="s">
        <v>128</v>
      </c>
      <c r="B7" s="4" t="n">
        <v>464</v>
      </c>
      <c r="C7" s="4" t="n">
        <v>452</v>
      </c>
      <c r="D7" s="4" t="n">
        <v>929</v>
      </c>
      <c r="E7" s="4" t="n">
        <v>904</v>
      </c>
    </row>
    <row r="8" spans="1:5">
      <c r="A8" s="3" t="s">
        <v>129</v>
      </c>
      <c r="B8" s="4" t="n">
        <v>-486</v>
      </c>
      <c r="C8" s="4" t="n">
        <v>-804</v>
      </c>
      <c r="D8" s="4" t="n">
        <v>-437</v>
      </c>
      <c r="E8" s="4" t="n">
        <v>-3002</v>
      </c>
    </row>
    <row r="9" spans="1:5">
      <c r="A9" s="6" t="s">
        <v>130</v>
      </c>
    </row>
    <row r="10" spans="1:5">
      <c r="A10" s="3" t="s">
        <v>131</v>
      </c>
      <c r="B10" s="4" t="n">
        <v>-176</v>
      </c>
      <c r="C10" s="4" t="n">
        <v>13</v>
      </c>
      <c r="D10" s="4" t="n">
        <v>-914</v>
      </c>
      <c r="E10" s="4" t="n">
        <v>28</v>
      </c>
    </row>
    <row r="11" spans="1:5">
      <c r="A11" s="3" t="s">
        <v>132</v>
      </c>
      <c r="B11" s="4" t="n">
        <v>7803</v>
      </c>
      <c r="C11" s="4" t="n">
        <v>9596</v>
      </c>
      <c r="D11" s="4" t="n">
        <v>16936</v>
      </c>
      <c r="E11" s="4" t="n">
        <v>16514</v>
      </c>
    </row>
    <row r="12" spans="1:5">
      <c r="A12" s="3" t="s">
        <v>133</v>
      </c>
      <c r="B12" s="4" t="n">
        <v>-3214</v>
      </c>
      <c r="C12" s="4" t="n">
        <v>-3775</v>
      </c>
      <c r="D12" s="4" t="n">
        <v>-6812</v>
      </c>
      <c r="E12" s="4" t="n">
        <v>-6498</v>
      </c>
    </row>
    <row r="13" spans="1:5">
      <c r="A13" s="3" t="s">
        <v>134</v>
      </c>
      <c r="B13" s="4" t="n">
        <v>4589</v>
      </c>
      <c r="C13" s="4" t="n">
        <v>5821</v>
      </c>
      <c r="D13" s="4" t="n">
        <v>10124</v>
      </c>
      <c r="E13" s="4" t="n">
        <v>10016</v>
      </c>
    </row>
    <row r="14" spans="1:5">
      <c r="A14" s="3" t="s">
        <v>135</v>
      </c>
      <c r="B14" s="7" t="n">
        <v>26457</v>
      </c>
      <c r="C14" s="7" t="n">
        <v>31375</v>
      </c>
      <c r="D14" s="7" t="n">
        <v>55118</v>
      </c>
      <c r="E14" s="7" t="n">
        <v>556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617</v>
      </c>
      <c r="B1" s="2" t="s">
        <v>75</v>
      </c>
      <c r="D1" s="2" t="s">
        <v>1</v>
      </c>
    </row>
    <row r="2" spans="1:6">
      <c r="B2" s="2" t="s">
        <v>618</v>
      </c>
      <c r="C2" s="2" t="s">
        <v>619</v>
      </c>
      <c r="D2" s="2" t="s">
        <v>618</v>
      </c>
      <c r="E2" s="2" t="s">
        <v>619</v>
      </c>
      <c r="F2" s="2" t="s">
        <v>358</v>
      </c>
    </row>
    <row r="3" spans="1:6">
      <c r="A3" s="6" t="s">
        <v>620</v>
      </c>
    </row>
    <row r="4" spans="1:6">
      <c r="A4" s="3" t="s">
        <v>621</v>
      </c>
      <c r="B4" s="7" t="n">
        <v>52351000</v>
      </c>
      <c r="D4" s="7" t="n">
        <v>52351000</v>
      </c>
      <c r="F4" s="7" t="n">
        <v>49652000</v>
      </c>
    </row>
    <row r="5" spans="1:6">
      <c r="A5" s="3" t="s">
        <v>622</v>
      </c>
      <c r="B5" s="4" t="n">
        <v>37395000</v>
      </c>
      <c r="D5" s="4" t="n">
        <v>37395000</v>
      </c>
      <c r="F5" s="4" t="n">
        <v>27309000</v>
      </c>
    </row>
    <row r="6" spans="1:6">
      <c r="A6" s="3" t="s">
        <v>623</v>
      </c>
      <c r="B6" s="7" t="n">
        <v>14956000</v>
      </c>
      <c r="D6" s="7" t="n">
        <v>14956000</v>
      </c>
      <c r="F6" s="7" t="n">
        <v>22343000</v>
      </c>
    </row>
    <row r="7" spans="1:6">
      <c r="A7" s="3" t="s">
        <v>624</v>
      </c>
      <c r="B7" s="4" t="n">
        <v>3</v>
      </c>
      <c r="D7" s="4" t="n">
        <v>20</v>
      </c>
    </row>
    <row r="8" spans="1:6">
      <c r="A8" s="3" t="s">
        <v>625</v>
      </c>
      <c r="B8" s="7" t="n">
        <v>707000</v>
      </c>
      <c r="D8" s="7" t="n">
        <v>10697000</v>
      </c>
    </row>
    <row r="9" spans="1:6">
      <c r="A9" s="3" t="s">
        <v>626</v>
      </c>
      <c r="B9" s="7" t="n">
        <v>0</v>
      </c>
      <c r="C9" s="7" t="n">
        <v>0</v>
      </c>
      <c r="D9" s="7" t="n">
        <v>0</v>
      </c>
      <c r="E9" s="7" t="n">
        <v>0</v>
      </c>
    </row>
    <row r="10" spans="1:6">
      <c r="A10" s="3" t="s">
        <v>627</v>
      </c>
      <c r="B10" s="4" t="n">
        <v>4</v>
      </c>
      <c r="D10" s="4" t="n">
        <v>4</v>
      </c>
    </row>
    <row r="11" spans="1:6">
      <c r="A11" s="3" t="s">
        <v>628</v>
      </c>
      <c r="B11" s="7" t="n">
        <v>6338000</v>
      </c>
      <c r="D11" s="7" t="n">
        <v>6338000</v>
      </c>
    </row>
    <row r="12" spans="1:6">
      <c r="A12" s="3" t="s">
        <v>629</v>
      </c>
      <c r="B12" s="4" t="n">
        <v>0</v>
      </c>
      <c r="D12" s="4" t="n">
        <v>0</v>
      </c>
    </row>
    <row r="13" spans="1:6">
      <c r="A13" s="3" t="s">
        <v>630</v>
      </c>
    </row>
    <row r="14" spans="1:6">
      <c r="A14" s="6" t="s">
        <v>620</v>
      </c>
    </row>
    <row r="15" spans="1:6">
      <c r="A15" s="3" t="s">
        <v>625</v>
      </c>
      <c r="B15" s="4" t="n">
        <v>16000</v>
      </c>
      <c r="D15" s="4" t="n">
        <v>1986000</v>
      </c>
    </row>
    <row r="16" spans="1:6">
      <c r="A16" s="3" t="s">
        <v>631</v>
      </c>
    </row>
    <row r="17" spans="1:6">
      <c r="A17" s="6" t="s">
        <v>620</v>
      </c>
    </row>
    <row r="18" spans="1:6">
      <c r="A18" s="3" t="s">
        <v>625</v>
      </c>
      <c r="B18" s="4" t="n">
        <v>226000</v>
      </c>
      <c r="D18" s="4" t="n">
        <v>2356000</v>
      </c>
    </row>
    <row r="19" spans="1:6">
      <c r="A19" s="3" t="s">
        <v>632</v>
      </c>
    </row>
    <row r="20" spans="1:6">
      <c r="A20" s="6" t="s">
        <v>620</v>
      </c>
    </row>
    <row r="21" spans="1:6">
      <c r="A21" s="3" t="s">
        <v>625</v>
      </c>
      <c r="B21" s="4" t="n">
        <v>0</v>
      </c>
      <c r="D21" s="4" t="n">
        <v>0</v>
      </c>
    </row>
    <row r="22" spans="1:6">
      <c r="A22" s="3" t="s">
        <v>633</v>
      </c>
    </row>
    <row r="23" spans="1:6">
      <c r="A23" s="6" t="s">
        <v>620</v>
      </c>
    </row>
    <row r="24" spans="1:6">
      <c r="A24" s="3" t="s">
        <v>625</v>
      </c>
      <c r="B24" s="7" t="n">
        <v>465000</v>
      </c>
      <c r="D24" s="7" t="n">
        <v>6355000</v>
      </c>
    </row>
    <row r="25" spans="1:6">
      <c r="A25" s="3" t="s">
        <v>516</v>
      </c>
    </row>
    <row r="26" spans="1:6">
      <c r="A26" s="6" t="s">
        <v>620</v>
      </c>
    </row>
    <row r="27" spans="1:6">
      <c r="A27" s="3" t="s">
        <v>624</v>
      </c>
      <c r="B27" s="4" t="n">
        <v>1</v>
      </c>
      <c r="D27" s="4" t="n">
        <v>5</v>
      </c>
    </row>
    <row r="28" spans="1:6">
      <c r="A28" s="3" t="s">
        <v>625</v>
      </c>
      <c r="B28" s="7" t="n">
        <v>226000</v>
      </c>
      <c r="D28" s="7" t="n">
        <v>2772000</v>
      </c>
    </row>
    <row r="29" spans="1:6">
      <c r="A29" s="3" t="s">
        <v>634</v>
      </c>
      <c r="B29" s="4" t="n">
        <v>3</v>
      </c>
      <c r="D29" s="4" t="n">
        <v>3</v>
      </c>
    </row>
    <row r="30" spans="1:6">
      <c r="A30" s="3" t="s">
        <v>628</v>
      </c>
      <c r="B30" s="7" t="n">
        <v>2763000</v>
      </c>
      <c r="D30" s="7" t="n">
        <v>2763000</v>
      </c>
    </row>
    <row r="31" spans="1:6">
      <c r="A31" s="3" t="s">
        <v>635</v>
      </c>
    </row>
    <row r="32" spans="1:6">
      <c r="A32" s="6" t="s">
        <v>620</v>
      </c>
    </row>
    <row r="33" spans="1:6">
      <c r="A33" s="3" t="s">
        <v>625</v>
      </c>
      <c r="B33" s="4" t="n">
        <v>0</v>
      </c>
      <c r="D33" s="4" t="n">
        <v>1475000</v>
      </c>
    </row>
    <row r="34" spans="1:6">
      <c r="A34" s="3" t="s">
        <v>636</v>
      </c>
    </row>
    <row r="35" spans="1:6">
      <c r="A35" s="6" t="s">
        <v>620</v>
      </c>
    </row>
    <row r="36" spans="1:6">
      <c r="A36" s="3" t="s">
        <v>625</v>
      </c>
      <c r="B36" s="4" t="n">
        <v>226000</v>
      </c>
      <c r="D36" s="4" t="n">
        <v>388000</v>
      </c>
    </row>
    <row r="37" spans="1:6">
      <c r="A37" s="3" t="s">
        <v>637</v>
      </c>
    </row>
    <row r="38" spans="1:6">
      <c r="A38" s="6" t="s">
        <v>620</v>
      </c>
    </row>
    <row r="39" spans="1:6">
      <c r="A39" s="3" t="s">
        <v>625</v>
      </c>
      <c r="B39" s="4" t="n">
        <v>0</v>
      </c>
      <c r="D39" s="4" t="n">
        <v>0</v>
      </c>
    </row>
    <row r="40" spans="1:6">
      <c r="A40" s="3" t="s">
        <v>638</v>
      </c>
    </row>
    <row r="41" spans="1:6">
      <c r="A41" s="6" t="s">
        <v>620</v>
      </c>
    </row>
    <row r="42" spans="1:6">
      <c r="A42" s="3" t="s">
        <v>625</v>
      </c>
      <c r="B42" s="7" t="n">
        <v>0</v>
      </c>
      <c r="D42" s="7" t="n">
        <v>909000</v>
      </c>
    </row>
    <row r="43" spans="1:6">
      <c r="A43" s="3" t="s">
        <v>519</v>
      </c>
    </row>
    <row r="44" spans="1:6">
      <c r="A44" s="6" t="s">
        <v>620</v>
      </c>
    </row>
    <row r="45" spans="1:6">
      <c r="A45" s="3" t="s">
        <v>634</v>
      </c>
      <c r="B45" s="4" t="n">
        <v>1</v>
      </c>
      <c r="D45" s="4" t="n">
        <v>1</v>
      </c>
    </row>
    <row r="46" spans="1:6">
      <c r="A46" s="3" t="s">
        <v>628</v>
      </c>
      <c r="B46" s="7" t="n">
        <v>3575000</v>
      </c>
      <c r="D46" s="7" t="n">
        <v>3575000</v>
      </c>
    </row>
    <row r="47" spans="1:6">
      <c r="A47" s="3" t="s">
        <v>528</v>
      </c>
    </row>
    <row r="48" spans="1:6">
      <c r="A48" s="6" t="s">
        <v>620</v>
      </c>
    </row>
    <row r="49" spans="1:6">
      <c r="A49" s="3" t="s">
        <v>624</v>
      </c>
      <c r="B49" s="4" t="n">
        <v>2</v>
      </c>
      <c r="D49" s="4" t="n">
        <v>15</v>
      </c>
    </row>
    <row r="50" spans="1:6">
      <c r="A50" s="3" t="s">
        <v>625</v>
      </c>
      <c r="B50" s="7" t="n">
        <v>481000</v>
      </c>
      <c r="D50" s="7" t="n">
        <v>7925000</v>
      </c>
    </row>
    <row r="51" spans="1:6">
      <c r="A51" s="3" t="s">
        <v>639</v>
      </c>
    </row>
    <row r="52" spans="1:6">
      <c r="A52" s="6" t="s">
        <v>620</v>
      </c>
    </row>
    <row r="53" spans="1:6">
      <c r="A53" s="3" t="s">
        <v>625</v>
      </c>
      <c r="B53" s="4" t="n">
        <v>16000</v>
      </c>
      <c r="D53" s="4" t="n">
        <v>511000</v>
      </c>
    </row>
    <row r="54" spans="1:6">
      <c r="A54" s="3" t="s">
        <v>640</v>
      </c>
    </row>
    <row r="55" spans="1:6">
      <c r="A55" s="6" t="s">
        <v>620</v>
      </c>
    </row>
    <row r="56" spans="1:6">
      <c r="A56" s="3" t="s">
        <v>625</v>
      </c>
      <c r="B56" s="4" t="n">
        <v>0</v>
      </c>
      <c r="D56" s="4" t="n">
        <v>1968000</v>
      </c>
    </row>
    <row r="57" spans="1:6">
      <c r="A57" s="3" t="s">
        <v>641</v>
      </c>
    </row>
    <row r="58" spans="1:6">
      <c r="A58" s="6" t="s">
        <v>620</v>
      </c>
    </row>
    <row r="59" spans="1:6">
      <c r="A59" s="3" t="s">
        <v>625</v>
      </c>
      <c r="B59" s="4" t="n">
        <v>0</v>
      </c>
      <c r="D59" s="4" t="n">
        <v>0</v>
      </c>
    </row>
    <row r="60" spans="1:6">
      <c r="A60" s="3" t="s">
        <v>642</v>
      </c>
    </row>
    <row r="61" spans="1:6">
      <c r="A61" s="6" t="s">
        <v>620</v>
      </c>
    </row>
    <row r="62" spans="1:6">
      <c r="A62" s="3" t="s">
        <v>625</v>
      </c>
      <c r="B62" s="7" t="n">
        <v>465000</v>
      </c>
      <c r="D62" s="7" t="n">
        <v>544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3</v>
      </c>
      <c r="C1" s="2" t="s">
        <v>24</v>
      </c>
    </row>
    <row r="2" spans="1:3">
      <c r="A2" s="6" t="s">
        <v>644</v>
      </c>
    </row>
    <row r="3" spans="1:3">
      <c r="A3" s="3" t="s">
        <v>34</v>
      </c>
      <c r="B3" s="7" t="n">
        <v>7525590</v>
      </c>
      <c r="C3" s="7" t="n">
        <v>5416750</v>
      </c>
    </row>
    <row r="4" spans="1:3">
      <c r="A4" s="3" t="s">
        <v>516</v>
      </c>
    </row>
    <row r="5" spans="1:3">
      <c r="A5" s="6" t="s">
        <v>644</v>
      </c>
    </row>
    <row r="6" spans="1:3">
      <c r="A6" s="3" t="s">
        <v>34</v>
      </c>
      <c r="B6" s="4" t="n">
        <v>2816526</v>
      </c>
      <c r="C6" s="4" t="n">
        <v>1834445</v>
      </c>
    </row>
    <row r="7" spans="1:3">
      <c r="A7" s="3" t="s">
        <v>517</v>
      </c>
    </row>
    <row r="8" spans="1:3">
      <c r="A8" s="6" t="s">
        <v>644</v>
      </c>
    </row>
    <row r="9" spans="1:3">
      <c r="A9" s="3" t="s">
        <v>34</v>
      </c>
      <c r="B9" s="4" t="n">
        <v>339884</v>
      </c>
      <c r="C9" s="4" t="n">
        <v>208512</v>
      </c>
    </row>
    <row r="10" spans="1:3">
      <c r="A10" s="3" t="s">
        <v>518</v>
      </c>
    </row>
    <row r="11" spans="1:3">
      <c r="A11" s="6" t="s">
        <v>644</v>
      </c>
    </row>
    <row r="12" spans="1:3">
      <c r="A12" s="3" t="s">
        <v>34</v>
      </c>
      <c r="B12" s="4" t="n">
        <v>219756</v>
      </c>
      <c r="C12" s="4" t="n">
        <v>147896</v>
      </c>
    </row>
    <row r="13" spans="1:3">
      <c r="A13" s="3" t="s">
        <v>519</v>
      </c>
    </row>
    <row r="14" spans="1:3">
      <c r="A14" s="6" t="s">
        <v>644</v>
      </c>
    </row>
    <row r="15" spans="1:3">
      <c r="A15" s="3" t="s">
        <v>34</v>
      </c>
      <c r="B15" s="4" t="n">
        <v>121605</v>
      </c>
      <c r="C15" s="4" t="n">
        <v>125589</v>
      </c>
    </row>
    <row r="16" spans="1:3">
      <c r="A16" s="3" t="s">
        <v>520</v>
      </c>
    </row>
    <row r="17" spans="1:3">
      <c r="A17" s="6" t="s">
        <v>644</v>
      </c>
    </row>
    <row r="18" spans="1:3">
      <c r="A18" s="3" t="s">
        <v>34</v>
      </c>
      <c r="B18" s="4" t="n">
        <v>681245</v>
      </c>
      <c r="C18" s="4" t="n">
        <v>481997</v>
      </c>
    </row>
    <row r="19" spans="1:3">
      <c r="A19" s="3" t="s">
        <v>521</v>
      </c>
    </row>
    <row r="20" spans="1:3">
      <c r="A20" s="6" t="s">
        <v>644</v>
      </c>
    </row>
    <row r="21" spans="1:3">
      <c r="A21" s="3" t="s">
        <v>34</v>
      </c>
      <c r="B21" s="4" t="n">
        <v>1466014</v>
      </c>
      <c r="C21" s="4" t="n">
        <v>1027393</v>
      </c>
    </row>
    <row r="22" spans="1:3">
      <c r="A22" s="3" t="s">
        <v>522</v>
      </c>
    </row>
    <row r="23" spans="1:3">
      <c r="A23" s="6" t="s">
        <v>644</v>
      </c>
    </row>
    <row r="24" spans="1:3">
      <c r="A24" s="3" t="s">
        <v>34</v>
      </c>
      <c r="B24" s="4" t="n">
        <v>163175</v>
      </c>
      <c r="C24" s="4" t="n">
        <v>170248</v>
      </c>
    </row>
    <row r="25" spans="1:3">
      <c r="A25" s="3" t="s">
        <v>523</v>
      </c>
    </row>
    <row r="26" spans="1:3">
      <c r="A26" s="6" t="s">
        <v>644</v>
      </c>
    </row>
    <row r="27" spans="1:3">
      <c r="A27" s="3" t="s">
        <v>34</v>
      </c>
      <c r="B27" s="4" t="n">
        <v>5126960</v>
      </c>
      <c r="C27" s="4" t="n">
        <v>3514083</v>
      </c>
    </row>
    <row r="28" spans="1:3">
      <c r="A28" s="3" t="s">
        <v>524</v>
      </c>
    </row>
    <row r="29" spans="1:3">
      <c r="A29" s="6" t="s">
        <v>644</v>
      </c>
    </row>
    <row r="30" spans="1:3">
      <c r="A30" s="3" t="s">
        <v>34</v>
      </c>
      <c r="B30" s="4" t="n">
        <v>779026</v>
      </c>
      <c r="C30" s="4" t="n">
        <v>752409</v>
      </c>
    </row>
    <row r="31" spans="1:3">
      <c r="A31" s="3" t="s">
        <v>525</v>
      </c>
    </row>
    <row r="32" spans="1:3">
      <c r="A32" s="6" t="s">
        <v>644</v>
      </c>
    </row>
    <row r="33" spans="1:3">
      <c r="A33" s="3" t="s">
        <v>34</v>
      </c>
      <c r="B33" s="4" t="n">
        <v>175737</v>
      </c>
      <c r="C33" s="4" t="n">
        <v>148087</v>
      </c>
    </row>
    <row r="34" spans="1:3">
      <c r="A34" s="3" t="s">
        <v>526</v>
      </c>
    </row>
    <row r="35" spans="1:3">
      <c r="A35" s="6" t="s">
        <v>644</v>
      </c>
    </row>
    <row r="36" spans="1:3">
      <c r="A36" s="3" t="s">
        <v>34</v>
      </c>
      <c r="B36" s="4" t="n">
        <v>75631</v>
      </c>
      <c r="C36" s="4" t="n">
        <v>69770</v>
      </c>
    </row>
    <row r="37" spans="1:3">
      <c r="A37" s="3" t="s">
        <v>527</v>
      </c>
    </row>
    <row r="38" spans="1:3">
      <c r="A38" s="6" t="s">
        <v>644</v>
      </c>
    </row>
    <row r="39" spans="1:3">
      <c r="A39" s="3" t="s">
        <v>34</v>
      </c>
      <c r="B39" s="4" t="n">
        <v>1030394</v>
      </c>
      <c r="C39" s="4" t="n">
        <v>970266</v>
      </c>
    </row>
    <row r="40" spans="1:3">
      <c r="A40" s="3" t="s">
        <v>528</v>
      </c>
    </row>
    <row r="41" spans="1:3">
      <c r="A41" s="6" t="s">
        <v>644</v>
      </c>
    </row>
    <row r="42" spans="1:3">
      <c r="A42" s="3" t="s">
        <v>34</v>
      </c>
      <c r="B42" s="4" t="n">
        <v>1210869</v>
      </c>
      <c r="C42" s="4" t="n">
        <v>797942</v>
      </c>
    </row>
    <row r="43" spans="1:3">
      <c r="A43" s="3" t="s">
        <v>529</v>
      </c>
    </row>
    <row r="44" spans="1:3">
      <c r="A44" s="6" t="s">
        <v>644</v>
      </c>
    </row>
    <row r="45" spans="1:3">
      <c r="A45" s="3" t="s">
        <v>34</v>
      </c>
      <c r="B45" s="4" t="n">
        <v>149129</v>
      </c>
      <c r="C45" s="4" t="n">
        <v>132858</v>
      </c>
    </row>
    <row r="46" spans="1:3">
      <c r="A46" s="3" t="s">
        <v>645</v>
      </c>
    </row>
    <row r="47" spans="1:3">
      <c r="A47" s="6" t="s">
        <v>644</v>
      </c>
    </row>
    <row r="48" spans="1:3">
      <c r="A48" s="3" t="s">
        <v>34</v>
      </c>
      <c r="B48" s="4" t="n">
        <v>163076</v>
      </c>
      <c r="C48" s="4" t="n">
        <v>163581</v>
      </c>
    </row>
    <row r="49" spans="1:3">
      <c r="A49" s="3" t="s">
        <v>646</v>
      </c>
    </row>
    <row r="50" spans="1:3">
      <c r="A50" s="6" t="s">
        <v>644</v>
      </c>
    </row>
    <row r="51" spans="1:3">
      <c r="A51" s="3" t="s">
        <v>34</v>
      </c>
      <c r="B51" s="4" t="n">
        <v>89093</v>
      </c>
      <c r="C51" s="4" t="n">
        <v>85292</v>
      </c>
    </row>
    <row r="52" spans="1:3">
      <c r="A52" s="3" t="s">
        <v>647</v>
      </c>
    </row>
    <row r="53" spans="1:3">
      <c r="A53" s="6" t="s">
        <v>644</v>
      </c>
    </row>
    <row r="54" spans="1:3">
      <c r="A54" s="3" t="s">
        <v>34</v>
      </c>
      <c r="B54" s="4" t="n">
        <v>17516</v>
      </c>
      <c r="C54" s="4" t="n">
        <v>13414</v>
      </c>
    </row>
    <row r="55" spans="1:3">
      <c r="A55" s="3" t="s">
        <v>648</v>
      </c>
    </row>
    <row r="56" spans="1:3">
      <c r="A56" s="6" t="s">
        <v>644</v>
      </c>
    </row>
    <row r="57" spans="1:3">
      <c r="A57" s="3" t="s">
        <v>34</v>
      </c>
      <c r="B57" s="4" t="n">
        <v>2609</v>
      </c>
      <c r="C57" s="4" t="n">
        <v>412</v>
      </c>
    </row>
    <row r="58" spans="1:3">
      <c r="A58" s="3" t="s">
        <v>649</v>
      </c>
    </row>
    <row r="59" spans="1:3">
      <c r="A59" s="6" t="s">
        <v>644</v>
      </c>
    </row>
    <row r="60" spans="1:3">
      <c r="A60" s="3" t="s">
        <v>34</v>
      </c>
      <c r="B60" s="4" t="n">
        <v>1520</v>
      </c>
      <c r="C60" s="4" t="n">
        <v>1555</v>
      </c>
    </row>
    <row r="61" spans="1:3">
      <c r="A61" s="3" t="s">
        <v>650</v>
      </c>
    </row>
    <row r="62" spans="1:3">
      <c r="A62" s="6" t="s">
        <v>644</v>
      </c>
    </row>
    <row r="63" spans="1:3">
      <c r="A63" s="3" t="s">
        <v>34</v>
      </c>
      <c r="B63" s="4" t="n">
        <v>21645</v>
      </c>
      <c r="C63" s="4" t="n">
        <v>15381</v>
      </c>
    </row>
    <row r="64" spans="1:3">
      <c r="A64" s="3" t="s">
        <v>651</v>
      </c>
    </row>
    <row r="65" spans="1:3">
      <c r="A65" s="6" t="s">
        <v>644</v>
      </c>
    </row>
    <row r="66" spans="1:3">
      <c r="A66" s="3" t="s">
        <v>34</v>
      </c>
      <c r="B66" s="4" t="n">
        <v>4831</v>
      </c>
      <c r="C66" s="4" t="n">
        <v>5038</v>
      </c>
    </row>
    <row r="67" spans="1:3">
      <c r="A67" s="3" t="s">
        <v>652</v>
      </c>
    </row>
    <row r="68" spans="1:3">
      <c r="A68" s="6" t="s">
        <v>644</v>
      </c>
    </row>
    <row r="69" spans="1:3">
      <c r="A69" s="3" t="s">
        <v>34</v>
      </c>
      <c r="B69" s="4" t="n">
        <v>1319</v>
      </c>
      <c r="C69" s="4" t="n">
        <v>3831</v>
      </c>
    </row>
    <row r="70" spans="1:3">
      <c r="A70" s="3" t="s">
        <v>653</v>
      </c>
    </row>
    <row r="71" spans="1:3">
      <c r="A71" s="6" t="s">
        <v>644</v>
      </c>
    </row>
    <row r="72" spans="1:3">
      <c r="A72" s="3" t="s">
        <v>34</v>
      </c>
      <c r="B72" s="4" t="n">
        <v>116888</v>
      </c>
      <c r="C72" s="4" t="n">
        <v>109542</v>
      </c>
    </row>
    <row r="73" spans="1:3">
      <c r="A73" s="3" t="s">
        <v>654</v>
      </c>
    </row>
    <row r="74" spans="1:3">
      <c r="A74" s="6" t="s">
        <v>644</v>
      </c>
    </row>
    <row r="75" spans="1:3">
      <c r="A75" s="3" t="s">
        <v>34</v>
      </c>
      <c r="B75" s="4" t="n">
        <v>707</v>
      </c>
      <c r="C75" s="4" t="n">
        <v>778</v>
      </c>
    </row>
    <row r="76" spans="1:3">
      <c r="A76" s="3" t="s">
        <v>655</v>
      </c>
    </row>
    <row r="77" spans="1:3">
      <c r="A77" s="6" t="s">
        <v>644</v>
      </c>
    </row>
    <row r="78" spans="1:3">
      <c r="A78" s="3" t="s">
        <v>34</v>
      </c>
      <c r="B78" s="4" t="n">
        <v>609</v>
      </c>
      <c r="C78" s="4" t="n">
        <v>681</v>
      </c>
    </row>
    <row r="79" spans="1:3">
      <c r="A79" s="3" t="s">
        <v>656</v>
      </c>
    </row>
    <row r="80" spans="1:3">
      <c r="A80" s="6" t="s">
        <v>644</v>
      </c>
    </row>
    <row r="81" spans="1:3">
      <c r="A81" s="3" t="s">
        <v>34</v>
      </c>
      <c r="B81" s="4" t="n">
        <v>0</v>
      </c>
    </row>
    <row r="82" spans="1:3">
      <c r="A82" s="3" t="s">
        <v>657</v>
      </c>
    </row>
    <row r="83" spans="1:3">
      <c r="A83" s="6" t="s">
        <v>644</v>
      </c>
    </row>
    <row r="84" spans="1:3">
      <c r="A84" s="3" t="s">
        <v>34</v>
      </c>
      <c r="B84" s="4" t="n">
        <v>1316</v>
      </c>
      <c r="C84" s="4" t="n">
        <v>1459</v>
      </c>
    </row>
    <row r="85" spans="1:3">
      <c r="A85" s="3" t="s">
        <v>658</v>
      </c>
    </row>
    <row r="86" spans="1:3">
      <c r="A86" s="6" t="s">
        <v>644</v>
      </c>
    </row>
    <row r="87" spans="1:3">
      <c r="A87" s="3" t="s">
        <v>34</v>
      </c>
      <c r="B87" s="4" t="n">
        <v>39346</v>
      </c>
      <c r="C87" s="4" t="n">
        <v>46402</v>
      </c>
    </row>
    <row r="88" spans="1:3">
      <c r="A88" s="3" t="s">
        <v>659</v>
      </c>
    </row>
    <row r="89" spans="1:3">
      <c r="A89" s="6" t="s">
        <v>644</v>
      </c>
    </row>
    <row r="90" spans="1:3">
      <c r="A90" s="3" t="s">
        <v>34</v>
      </c>
      <c r="B90" s="4" t="n">
        <v>5526</v>
      </c>
      <c r="C90" s="4" t="n">
        <v>6178</v>
      </c>
    </row>
    <row r="91" spans="1:3">
      <c r="A91" s="3" t="s">
        <v>660</v>
      </c>
    </row>
    <row r="92" spans="1:3">
      <c r="A92" s="6" t="s">
        <v>644</v>
      </c>
    </row>
    <row r="93" spans="1:3">
      <c r="A93" s="3" t="s">
        <v>34</v>
      </c>
      <c r="B93" s="4" t="n">
        <v>222411</v>
      </c>
      <c r="C93" s="4" t="n">
        <v>172325</v>
      </c>
    </row>
    <row r="94" spans="1:3">
      <c r="A94" s="3" t="s">
        <v>661</v>
      </c>
    </row>
    <row r="95" spans="1:3">
      <c r="A95" s="6" t="s">
        <v>644</v>
      </c>
    </row>
    <row r="96" spans="1:3">
      <c r="A96" s="3" t="s">
        <v>34</v>
      </c>
      <c r="B96" s="4" t="n">
        <v>105050</v>
      </c>
      <c r="C96" s="4" t="n">
        <v>85293</v>
      </c>
    </row>
    <row r="97" spans="1:3">
      <c r="A97" s="3" t="s">
        <v>662</v>
      </c>
    </row>
    <row r="98" spans="1:3">
      <c r="A98" s="6" t="s">
        <v>644</v>
      </c>
    </row>
    <row r="99" spans="1:3">
      <c r="A99" s="3" t="s">
        <v>34</v>
      </c>
      <c r="B99" s="4" t="n">
        <v>6785</v>
      </c>
      <c r="C99" s="4" t="n">
        <v>6214</v>
      </c>
    </row>
    <row r="100" spans="1:3">
      <c r="A100" s="3" t="s">
        <v>663</v>
      </c>
    </row>
    <row r="101" spans="1:3">
      <c r="A101" s="6" t="s">
        <v>644</v>
      </c>
    </row>
    <row r="102" spans="1:3">
      <c r="A102" s="3" t="s">
        <v>34</v>
      </c>
      <c r="B102" s="4" t="n">
        <v>2503</v>
      </c>
      <c r="C102" s="4" t="n">
        <v>1621</v>
      </c>
    </row>
    <row r="103" spans="1:3">
      <c r="A103" s="3" t="s">
        <v>664</v>
      </c>
    </row>
    <row r="104" spans="1:3">
      <c r="A104" s="6" t="s">
        <v>644</v>
      </c>
    </row>
    <row r="105" spans="1:3">
      <c r="A105" s="3" t="s">
        <v>34</v>
      </c>
      <c r="B105" s="4" t="n">
        <v>3844</v>
      </c>
      <c r="C105" s="4" t="n">
        <v>6344</v>
      </c>
    </row>
    <row r="106" spans="1:3">
      <c r="A106" s="3" t="s">
        <v>665</v>
      </c>
    </row>
    <row r="107" spans="1:3">
      <c r="A107" s="6" t="s">
        <v>644</v>
      </c>
    </row>
    <row r="108" spans="1:3">
      <c r="A108" s="3" t="s">
        <v>34</v>
      </c>
      <c r="B108" s="4" t="n">
        <v>13132</v>
      </c>
      <c r="C108" s="4" t="n">
        <v>14179</v>
      </c>
    </row>
    <row r="109" spans="1:3">
      <c r="A109" s="3" t="s">
        <v>666</v>
      </c>
    </row>
    <row r="110" spans="1:3">
      <c r="A110" s="6" t="s">
        <v>644</v>
      </c>
    </row>
    <row r="111" spans="1:3">
      <c r="A111" s="3" t="s">
        <v>34</v>
      </c>
      <c r="B111" s="4" t="n">
        <v>11754</v>
      </c>
      <c r="C111" s="4" t="n">
        <v>12472</v>
      </c>
    </row>
    <row r="112" spans="1:3">
      <c r="A112" s="3" t="s">
        <v>667</v>
      </c>
    </row>
    <row r="113" spans="1:3">
      <c r="A113" s="6" t="s">
        <v>644</v>
      </c>
    </row>
    <row r="114" spans="1:3">
      <c r="A114" s="3" t="s">
        <v>34</v>
      </c>
      <c r="B114" s="4" t="n">
        <v>16016</v>
      </c>
      <c r="C114" s="4" t="n">
        <v>17813</v>
      </c>
    </row>
    <row r="115" spans="1:3">
      <c r="A115" s="3" t="s">
        <v>668</v>
      </c>
    </row>
    <row r="116" spans="1:3">
      <c r="A116" s="6" t="s">
        <v>644</v>
      </c>
    </row>
    <row r="117" spans="1:3">
      <c r="A117" s="3" t="s">
        <v>34</v>
      </c>
      <c r="B117" s="4" t="n">
        <v>145952</v>
      </c>
      <c r="C117" s="4" t="n">
        <v>129757</v>
      </c>
    </row>
    <row r="118" spans="1:3">
      <c r="A118" s="3" t="s">
        <v>669</v>
      </c>
    </row>
    <row r="119" spans="1:3">
      <c r="A119" s="6" t="s">
        <v>644</v>
      </c>
    </row>
    <row r="120" spans="1:3">
      <c r="A120" s="3" t="s">
        <v>34</v>
      </c>
      <c r="B120" s="4" t="n">
        <v>2096</v>
      </c>
      <c r="C120" s="4" t="n">
        <v>1527</v>
      </c>
    </row>
    <row r="121" spans="1:3">
      <c r="A121" s="3" t="s">
        <v>670</v>
      </c>
    </row>
    <row r="122" spans="1:3">
      <c r="A122" s="6" t="s">
        <v>644</v>
      </c>
    </row>
    <row r="123" spans="1:3">
      <c r="A123" s="3" t="s">
        <v>34</v>
      </c>
      <c r="B123" s="4" t="n">
        <v>835</v>
      </c>
      <c r="C123" s="4" t="n">
        <v>1036</v>
      </c>
    </row>
    <row r="124" spans="1:3">
      <c r="A124" s="3" t="s">
        <v>671</v>
      </c>
    </row>
    <row r="125" spans="1:3">
      <c r="A125" s="6" t="s">
        <v>644</v>
      </c>
    </row>
    <row r="126" spans="1:3">
      <c r="A126" s="3" t="s">
        <v>34</v>
      </c>
      <c r="B126" s="4" t="n">
        <v>185</v>
      </c>
    </row>
    <row r="127" spans="1:3">
      <c r="A127" s="3" t="s">
        <v>672</v>
      </c>
    </row>
    <row r="128" spans="1:3">
      <c r="A128" s="6" t="s">
        <v>644</v>
      </c>
    </row>
    <row r="129" spans="1:3">
      <c r="A129" s="3" t="s">
        <v>34</v>
      </c>
      <c r="B129" s="4" t="n">
        <v>3116</v>
      </c>
      <c r="C129" s="4" t="n">
        <v>2563</v>
      </c>
    </row>
    <row r="130" spans="1:3">
      <c r="A130" s="3" t="s">
        <v>673</v>
      </c>
    </row>
    <row r="131" spans="1:3">
      <c r="A131" s="6" t="s">
        <v>644</v>
      </c>
    </row>
    <row r="132" spans="1:3">
      <c r="A132" s="3" t="s">
        <v>34</v>
      </c>
      <c r="B132" s="4" t="n">
        <v>57731</v>
      </c>
      <c r="C132" s="4" t="n">
        <v>29281</v>
      </c>
    </row>
    <row r="133" spans="1:3">
      <c r="A133" s="3" t="s">
        <v>674</v>
      </c>
    </row>
    <row r="134" spans="1:3">
      <c r="A134" s="6" t="s">
        <v>644</v>
      </c>
    </row>
    <row r="135" spans="1:3">
      <c r="A135" s="3" t="s">
        <v>34</v>
      </c>
      <c r="B135" s="4" t="n">
        <v>15612</v>
      </c>
      <c r="C135" s="4" t="n">
        <v>10724</v>
      </c>
    </row>
    <row r="136" spans="1:3">
      <c r="A136" s="3" t="s">
        <v>675</v>
      </c>
    </row>
    <row r="137" spans="1:3">
      <c r="A137" s="6" t="s">
        <v>644</v>
      </c>
    </row>
    <row r="138" spans="1:3">
      <c r="A138" s="3" t="s">
        <v>34</v>
      </c>
      <c r="B138" s="4" t="n">
        <v>44189</v>
      </c>
      <c r="C138" s="4" t="n">
        <v>36336</v>
      </c>
    </row>
    <row r="139" spans="1:3">
      <c r="A139" s="3" t="s">
        <v>676</v>
      </c>
    </row>
    <row r="140" spans="1:3">
      <c r="A140" s="6" t="s">
        <v>644</v>
      </c>
    </row>
    <row r="141" spans="1:3">
      <c r="A141" s="3" t="s">
        <v>34</v>
      </c>
      <c r="B141" s="4" t="n">
        <v>14265</v>
      </c>
      <c r="C141" s="4" t="n">
        <v>10842</v>
      </c>
    </row>
    <row r="142" spans="1:3">
      <c r="A142" s="3" t="s">
        <v>677</v>
      </c>
    </row>
    <row r="143" spans="1:3">
      <c r="A143" s="6" t="s">
        <v>644</v>
      </c>
    </row>
    <row r="144" spans="1:3">
      <c r="A144" s="3" t="s">
        <v>34</v>
      </c>
      <c r="B144" s="4" t="n">
        <v>1383</v>
      </c>
      <c r="C144" s="4" t="n">
        <v>1401</v>
      </c>
    </row>
    <row r="145" spans="1:3">
      <c r="A145" s="3" t="s">
        <v>678</v>
      </c>
    </row>
    <row r="146" spans="1:3">
      <c r="A146" s="6" t="s">
        <v>644</v>
      </c>
    </row>
    <row r="147" spans="1:3">
      <c r="A147" s="3" t="s">
        <v>34</v>
      </c>
      <c r="B147" s="4" t="n">
        <v>548</v>
      </c>
      <c r="C147" s="4" t="n">
        <v>656</v>
      </c>
    </row>
    <row r="148" spans="1:3">
      <c r="A148" s="3" t="s">
        <v>679</v>
      </c>
    </row>
    <row r="149" spans="1:3">
      <c r="A149" s="6" t="s">
        <v>644</v>
      </c>
    </row>
    <row r="150" spans="1:3">
      <c r="A150" s="3" t="s">
        <v>34</v>
      </c>
      <c r="B150" s="4" t="n">
        <v>4221</v>
      </c>
      <c r="C150" s="4" t="n">
        <v>664</v>
      </c>
    </row>
    <row r="151" spans="1:3">
      <c r="A151" s="3" t="s">
        <v>680</v>
      </c>
    </row>
    <row r="152" spans="1:3">
      <c r="A152" s="6" t="s">
        <v>644</v>
      </c>
    </row>
    <row r="153" spans="1:3">
      <c r="A153" s="3" t="s">
        <v>34</v>
      </c>
      <c r="B153" s="4" t="n">
        <v>6152</v>
      </c>
      <c r="C153" s="4" t="n">
        <v>2721</v>
      </c>
    </row>
    <row r="154" spans="1:3">
      <c r="A154" s="3" t="s">
        <v>681</v>
      </c>
    </row>
    <row r="155" spans="1:3">
      <c r="A155" s="6" t="s">
        <v>644</v>
      </c>
    </row>
    <row r="156" spans="1:3">
      <c r="A156" s="3" t="s">
        <v>34</v>
      </c>
      <c r="B156" s="4" t="n">
        <v>874</v>
      </c>
      <c r="C156" s="4" t="n">
        <v>764</v>
      </c>
    </row>
    <row r="157" spans="1:3">
      <c r="A157" s="3" t="s">
        <v>682</v>
      </c>
    </row>
    <row r="158" spans="1:3">
      <c r="A158" s="6" t="s">
        <v>644</v>
      </c>
    </row>
    <row r="159" spans="1:3">
      <c r="A159" s="3" t="s">
        <v>34</v>
      </c>
      <c r="B159" s="4" t="n">
        <v>0</v>
      </c>
      <c r="C159" s="4" t="n">
        <v>0</v>
      </c>
    </row>
    <row r="160" spans="1:3">
      <c r="A160" s="3" t="s">
        <v>683</v>
      </c>
    </row>
    <row r="161" spans="1:3">
      <c r="A161" s="6" t="s">
        <v>644</v>
      </c>
    </row>
    <row r="162" spans="1:3">
      <c r="A162" s="3" t="s">
        <v>34</v>
      </c>
      <c r="B162" s="4" t="n">
        <v>21291</v>
      </c>
      <c r="C162" s="4" t="n">
        <v>14327</v>
      </c>
    </row>
    <row r="163" spans="1:3">
      <c r="A163" s="3" t="s">
        <v>684</v>
      </c>
    </row>
    <row r="164" spans="1:3">
      <c r="A164" s="6" t="s">
        <v>644</v>
      </c>
    </row>
    <row r="165" spans="1:3">
      <c r="A165" s="3" t="s">
        <v>34</v>
      </c>
      <c r="B165" s="4" t="n">
        <v>126</v>
      </c>
      <c r="C165" s="4" t="n">
        <v>101</v>
      </c>
    </row>
    <row r="166" spans="1:3">
      <c r="A166" s="3" t="s">
        <v>685</v>
      </c>
    </row>
    <row r="167" spans="1:3">
      <c r="A167" s="6" t="s">
        <v>644</v>
      </c>
    </row>
    <row r="168" spans="1:3">
      <c r="A168" s="3" t="s">
        <v>34</v>
      </c>
      <c r="B168" s="4" t="n">
        <v>135</v>
      </c>
      <c r="C168" s="4" t="n">
        <v>264</v>
      </c>
    </row>
    <row r="169" spans="1:3">
      <c r="A169" s="3" t="s">
        <v>686</v>
      </c>
    </row>
    <row r="170" spans="1:3">
      <c r="A170" s="6" t="s">
        <v>644</v>
      </c>
    </row>
    <row r="171" spans="1:3">
      <c r="A171" s="3" t="s">
        <v>34</v>
      </c>
      <c r="B171" s="4" t="n">
        <v>0</v>
      </c>
    </row>
    <row r="172" spans="1:3">
      <c r="A172" s="3" t="s">
        <v>687</v>
      </c>
    </row>
    <row r="173" spans="1:3">
      <c r="A173" s="6" t="s">
        <v>644</v>
      </c>
    </row>
    <row r="174" spans="1:3">
      <c r="A174" s="3" t="s">
        <v>34</v>
      </c>
      <c r="B174" s="4" t="n">
        <v>261</v>
      </c>
      <c r="C174" s="4" t="n">
        <v>365</v>
      </c>
    </row>
    <row r="175" spans="1:3">
      <c r="A175" s="3" t="s">
        <v>688</v>
      </c>
    </row>
    <row r="176" spans="1:3">
      <c r="A176" s="6" t="s">
        <v>644</v>
      </c>
    </row>
    <row r="177" spans="1:3">
      <c r="A177" s="3" t="s">
        <v>34</v>
      </c>
      <c r="B177" s="4" t="n">
        <v>21310</v>
      </c>
      <c r="C177" s="4" t="n">
        <v>21240</v>
      </c>
    </row>
    <row r="178" spans="1:3">
      <c r="A178" s="3" t="s">
        <v>689</v>
      </c>
    </row>
    <row r="179" spans="1:3">
      <c r="A179" s="6" t="s">
        <v>644</v>
      </c>
    </row>
    <row r="180" spans="1:3">
      <c r="A180" s="3" t="s">
        <v>34</v>
      </c>
      <c r="B180" s="4" t="n">
        <v>1327</v>
      </c>
      <c r="C180" s="4" t="n">
        <v>404</v>
      </c>
    </row>
    <row r="181" spans="1:3">
      <c r="A181" s="3" t="s">
        <v>690</v>
      </c>
    </row>
    <row r="182" spans="1:3">
      <c r="A182" s="6" t="s">
        <v>644</v>
      </c>
    </row>
    <row r="183" spans="1:3">
      <c r="A183" s="3" t="s">
        <v>34</v>
      </c>
      <c r="B183" s="4" t="n">
        <v>429676</v>
      </c>
      <c r="C183" s="4" t="n">
        <v>372242</v>
      </c>
    </row>
    <row r="184" spans="1:3">
      <c r="A184" s="3" t="s">
        <v>691</v>
      </c>
    </row>
    <row r="185" spans="1:3">
      <c r="A185" s="6" t="s">
        <v>644</v>
      </c>
    </row>
    <row r="186" spans="1:3">
      <c r="A186" s="3" t="s">
        <v>34</v>
      </c>
      <c r="B186" s="4" t="n">
        <v>208408</v>
      </c>
      <c r="C186" s="4" t="n">
        <v>181427</v>
      </c>
    </row>
    <row r="187" spans="1:3">
      <c r="A187" s="3" t="s">
        <v>692</v>
      </c>
    </row>
    <row r="188" spans="1:3">
      <c r="A188" s="6" t="s">
        <v>644</v>
      </c>
    </row>
    <row r="189" spans="1:3">
      <c r="A189" s="3" t="s">
        <v>34</v>
      </c>
      <c r="B189" s="4" t="n">
        <v>25684</v>
      </c>
      <c r="C189" s="4" t="n">
        <v>21029</v>
      </c>
    </row>
    <row r="190" spans="1:3">
      <c r="A190" s="3" t="s">
        <v>693</v>
      </c>
    </row>
    <row r="191" spans="1:3">
      <c r="A191" s="6" t="s">
        <v>644</v>
      </c>
    </row>
    <row r="192" spans="1:3">
      <c r="A192" s="3" t="s">
        <v>34</v>
      </c>
      <c r="B192" s="4" t="n">
        <v>5660</v>
      </c>
      <c r="C192" s="4" t="n">
        <v>2689</v>
      </c>
    </row>
    <row r="193" spans="1:3">
      <c r="A193" s="3" t="s">
        <v>694</v>
      </c>
    </row>
    <row r="194" spans="1:3">
      <c r="A194" s="6" t="s">
        <v>644</v>
      </c>
    </row>
    <row r="195" spans="1:3">
      <c r="A195" s="3" t="s">
        <v>34</v>
      </c>
      <c r="B195" s="4" t="n">
        <v>9585</v>
      </c>
      <c r="C195" s="4" t="n">
        <v>8563</v>
      </c>
    </row>
    <row r="196" spans="1:3">
      <c r="A196" s="3" t="s">
        <v>695</v>
      </c>
    </row>
    <row r="197" spans="1:3">
      <c r="A197" s="6" t="s">
        <v>644</v>
      </c>
    </row>
    <row r="198" spans="1:3">
      <c r="A198" s="3" t="s">
        <v>34</v>
      </c>
      <c r="B198" s="4" t="n">
        <v>40929</v>
      </c>
      <c r="C198" s="4" t="n">
        <v>32281</v>
      </c>
    </row>
    <row r="199" spans="1:3">
      <c r="A199" s="3" t="s">
        <v>696</v>
      </c>
    </row>
    <row r="200" spans="1:3">
      <c r="A200" s="6" t="s">
        <v>644</v>
      </c>
    </row>
    <row r="201" spans="1:3">
      <c r="A201" s="3" t="s">
        <v>34</v>
      </c>
      <c r="B201" s="4" t="n">
        <v>17459</v>
      </c>
      <c r="C201" s="4" t="n">
        <v>18274</v>
      </c>
    </row>
    <row r="202" spans="1:3">
      <c r="A202" s="3" t="s">
        <v>697</v>
      </c>
    </row>
    <row r="203" spans="1:3">
      <c r="A203" s="6" t="s">
        <v>644</v>
      </c>
    </row>
    <row r="204" spans="1:3">
      <c r="A204" s="3" t="s">
        <v>34</v>
      </c>
      <c r="B204" s="4" t="n">
        <v>17335</v>
      </c>
      <c r="C204" s="4" t="n">
        <v>21644</v>
      </c>
    </row>
    <row r="205" spans="1:3">
      <c r="A205" s="3" t="s">
        <v>698</v>
      </c>
    </row>
    <row r="206" spans="1:3">
      <c r="A206" s="6" t="s">
        <v>644</v>
      </c>
    </row>
    <row r="207" spans="1:3">
      <c r="A207" s="3" t="s">
        <v>34</v>
      </c>
      <c r="B207" s="4" t="n">
        <v>284131</v>
      </c>
      <c r="C207" s="4" t="n">
        <v>253626</v>
      </c>
    </row>
    <row r="208" spans="1:3">
      <c r="A208" s="3" t="s">
        <v>699</v>
      </c>
    </row>
    <row r="209" spans="1:3">
      <c r="A209" s="6" t="s">
        <v>644</v>
      </c>
    </row>
    <row r="210" spans="1:3">
      <c r="A210" s="3" t="s">
        <v>34</v>
      </c>
      <c r="B210" s="4" t="n">
        <v>2929</v>
      </c>
      <c r="C210" s="4" t="n">
        <v>2406</v>
      </c>
    </row>
    <row r="211" spans="1:3">
      <c r="A211" s="3" t="s">
        <v>700</v>
      </c>
    </row>
    <row r="212" spans="1:3">
      <c r="A212" s="6" t="s">
        <v>644</v>
      </c>
    </row>
    <row r="213" spans="1:3">
      <c r="A213" s="3" t="s">
        <v>34</v>
      </c>
      <c r="B213" s="4" t="n">
        <v>1579</v>
      </c>
      <c r="C213" s="4" t="n">
        <v>1981</v>
      </c>
    </row>
    <row r="214" spans="1:3">
      <c r="A214" s="3" t="s">
        <v>701</v>
      </c>
    </row>
    <row r="215" spans="1:3">
      <c r="A215" s="6" t="s">
        <v>644</v>
      </c>
    </row>
    <row r="216" spans="1:3">
      <c r="A216" s="3" t="s">
        <v>34</v>
      </c>
      <c r="B216" s="4" t="n">
        <v>185</v>
      </c>
    </row>
    <row r="217" spans="1:3">
      <c r="A217" s="3" t="s">
        <v>702</v>
      </c>
    </row>
    <row r="218" spans="1:3">
      <c r="A218" s="6" t="s">
        <v>644</v>
      </c>
    </row>
    <row r="219" spans="1:3">
      <c r="A219" s="3" t="s">
        <v>34</v>
      </c>
      <c r="B219" s="4" t="n">
        <v>4693</v>
      </c>
      <c r="C219" s="4" t="n">
        <v>4387</v>
      </c>
    </row>
    <row r="220" spans="1:3">
      <c r="A220" s="3" t="s">
        <v>703</v>
      </c>
    </row>
    <row r="221" spans="1:3">
      <c r="A221" s="6" t="s">
        <v>644</v>
      </c>
    </row>
    <row r="222" spans="1:3">
      <c r="A222" s="3" t="s">
        <v>34</v>
      </c>
      <c r="B222" s="4" t="n">
        <v>118387</v>
      </c>
      <c r="C222" s="4" t="n">
        <v>96923</v>
      </c>
    </row>
    <row r="223" spans="1:3">
      <c r="A223" s="3" t="s">
        <v>704</v>
      </c>
    </row>
    <row r="224" spans="1:3">
      <c r="A224" s="6" t="s">
        <v>644</v>
      </c>
    </row>
    <row r="225" spans="1:3">
      <c r="A225" s="3" t="s">
        <v>34</v>
      </c>
      <c r="B225" s="7" t="n">
        <v>22465</v>
      </c>
      <c r="C225" s="7" t="n">
        <v>173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5</v>
      </c>
      <c r="B1" s="2" t="s">
        <v>75</v>
      </c>
      <c r="D1" s="2" t="s">
        <v>1</v>
      </c>
    </row>
    <row r="2" spans="1:7">
      <c r="B2" s="2" t="s">
        <v>23</v>
      </c>
      <c r="C2" s="2" t="s">
        <v>76</v>
      </c>
      <c r="D2" s="2" t="s">
        <v>23</v>
      </c>
      <c r="E2" s="2" t="s">
        <v>76</v>
      </c>
      <c r="F2" s="2" t="s">
        <v>23</v>
      </c>
      <c r="G2" s="2" t="s">
        <v>24</v>
      </c>
    </row>
    <row r="3" spans="1:7">
      <c r="A3" s="6" t="s">
        <v>706</v>
      </c>
    </row>
    <row r="4" spans="1:7">
      <c r="A4" s="3" t="s">
        <v>707</v>
      </c>
      <c r="F4" s="7" t="n">
        <v>701</v>
      </c>
      <c r="G4" s="7" t="n">
        <v>427</v>
      </c>
    </row>
    <row r="5" spans="1:7">
      <c r="A5" s="6" t="s">
        <v>708</v>
      </c>
    </row>
    <row r="6" spans="1:7">
      <c r="A6" s="3" t="s">
        <v>709</v>
      </c>
      <c r="B6" s="7" t="n">
        <v>76231</v>
      </c>
      <c r="C6" s="7" t="n">
        <v>79924</v>
      </c>
      <c r="D6" s="7" t="n">
        <v>76214</v>
      </c>
      <c r="E6" s="7" t="n">
        <v>76817</v>
      </c>
    </row>
    <row r="7" spans="1:7">
      <c r="A7" s="3" t="s">
        <v>710</v>
      </c>
      <c r="B7" s="4" t="n">
        <v>2355</v>
      </c>
      <c r="C7" s="4" t="n">
        <v>2550</v>
      </c>
      <c r="D7" s="4" t="n">
        <v>4085</v>
      </c>
      <c r="E7" s="4" t="n">
        <v>6550</v>
      </c>
    </row>
    <row r="8" spans="1:7">
      <c r="A8" s="3" t="s">
        <v>711</v>
      </c>
      <c r="B8" s="4" t="n">
        <v>-4489</v>
      </c>
      <c r="C8" s="4" t="n">
        <v>-3441</v>
      </c>
      <c r="D8" s="4" t="n">
        <v>-8162</v>
      </c>
      <c r="E8" s="4" t="n">
        <v>-7743</v>
      </c>
    </row>
    <row r="9" spans="1:7">
      <c r="A9" s="3" t="s">
        <v>712</v>
      </c>
      <c r="B9" s="4" t="n">
        <v>1604</v>
      </c>
      <c r="C9" s="4" t="n">
        <v>1307</v>
      </c>
      <c r="D9" s="4" t="n">
        <v>3564</v>
      </c>
      <c r="E9" s="4" t="n">
        <v>4716</v>
      </c>
    </row>
    <row r="10" spans="1:7">
      <c r="A10" s="3" t="s">
        <v>713</v>
      </c>
      <c r="B10" s="4" t="n">
        <v>75701</v>
      </c>
      <c r="C10" s="4" t="n">
        <v>80340</v>
      </c>
      <c r="D10" s="4" t="n">
        <v>75701</v>
      </c>
      <c r="E10" s="4" t="n">
        <v>80340</v>
      </c>
    </row>
    <row r="11" spans="1:7">
      <c r="A11" s="6" t="s">
        <v>714</v>
      </c>
    </row>
    <row r="12" spans="1:7">
      <c r="A12" s="3" t="s">
        <v>715</v>
      </c>
      <c r="F12" s="4" t="n">
        <v>16316</v>
      </c>
      <c r="G12" s="4" t="n">
        <v>13954</v>
      </c>
    </row>
    <row r="13" spans="1:7">
      <c r="A13" s="3" t="s">
        <v>716</v>
      </c>
      <c r="F13" s="4" t="n">
        <v>59385</v>
      </c>
      <c r="G13" s="4" t="n">
        <v>62260</v>
      </c>
    </row>
    <row r="14" spans="1:7">
      <c r="A14" s="3" t="s">
        <v>713</v>
      </c>
      <c r="B14" s="4" t="n">
        <v>76231</v>
      </c>
      <c r="C14" s="4" t="n">
        <v>79924</v>
      </c>
      <c r="D14" s="4" t="n">
        <v>76214</v>
      </c>
      <c r="E14" s="4" t="n">
        <v>76817</v>
      </c>
      <c r="F14" s="4" t="n">
        <v>75701</v>
      </c>
      <c r="G14" s="4" t="n">
        <v>76214</v>
      </c>
    </row>
    <row r="15" spans="1:7">
      <c r="A15" s="6" t="s">
        <v>717</v>
      </c>
    </row>
    <row r="16" spans="1:7">
      <c r="A16" s="3" t="s">
        <v>718</v>
      </c>
      <c r="F16" s="4" t="n">
        <v>97231</v>
      </c>
      <c r="G16" s="4" t="n">
        <v>104691</v>
      </c>
    </row>
    <row r="17" spans="1:7">
      <c r="A17" s="3" t="s">
        <v>718</v>
      </c>
      <c r="F17" s="4" t="n">
        <v>7428359</v>
      </c>
      <c r="G17" s="4" t="n">
        <v>5312059</v>
      </c>
    </row>
    <row r="18" spans="1:7">
      <c r="A18" s="3" t="s">
        <v>36</v>
      </c>
      <c r="F18" s="4" t="n">
        <v>7525590</v>
      </c>
      <c r="G18" s="4" t="n">
        <v>5416750</v>
      </c>
    </row>
    <row r="19" spans="1:7">
      <c r="A19" s="3" t="s">
        <v>719</v>
      </c>
    </row>
    <row r="20" spans="1:7">
      <c r="A20" s="6" t="s">
        <v>708</v>
      </c>
    </row>
    <row r="21" spans="1:7">
      <c r="A21" s="3" t="s">
        <v>709</v>
      </c>
      <c r="B21" s="4" t="n">
        <v>33092</v>
      </c>
      <c r="C21" s="4" t="n">
        <v>36652</v>
      </c>
      <c r="D21" s="4" t="n">
        <v>28625</v>
      </c>
      <c r="E21" s="4" t="n">
        <v>52296</v>
      </c>
    </row>
    <row r="22" spans="1:7">
      <c r="A22" s="3" t="s">
        <v>710</v>
      </c>
      <c r="B22" s="4" t="n">
        <v>1078</v>
      </c>
      <c r="C22" s="4" t="n">
        <v>-4059</v>
      </c>
      <c r="D22" s="4" t="n">
        <v>5465</v>
      </c>
      <c r="E22" s="4" t="n">
        <v>-20140</v>
      </c>
    </row>
    <row r="23" spans="1:7">
      <c r="A23" s="3" t="s">
        <v>711</v>
      </c>
      <c r="B23" s="4" t="n">
        <v>-980</v>
      </c>
      <c r="C23" s="4" t="n">
        <v>-523</v>
      </c>
      <c r="D23" s="4" t="n">
        <v>-1243</v>
      </c>
      <c r="E23" s="4" t="n">
        <v>-2445</v>
      </c>
    </row>
    <row r="24" spans="1:7">
      <c r="A24" s="3" t="s">
        <v>712</v>
      </c>
      <c r="B24" s="4" t="n">
        <v>308</v>
      </c>
      <c r="C24" s="4" t="n">
        <v>211</v>
      </c>
      <c r="D24" s="4" t="n">
        <v>651</v>
      </c>
      <c r="E24" s="4" t="n">
        <v>2570</v>
      </c>
    </row>
    <row r="25" spans="1:7">
      <c r="A25" s="3" t="s">
        <v>713</v>
      </c>
      <c r="B25" s="4" t="n">
        <v>33498</v>
      </c>
      <c r="C25" s="4" t="n">
        <v>32281</v>
      </c>
      <c r="D25" s="4" t="n">
        <v>33498</v>
      </c>
      <c r="E25" s="4" t="n">
        <v>32281</v>
      </c>
    </row>
    <row r="26" spans="1:7">
      <c r="A26" s="6" t="s">
        <v>714</v>
      </c>
    </row>
    <row r="27" spans="1:7">
      <c r="A27" s="3" t="s">
        <v>715</v>
      </c>
      <c r="F27" s="4" t="n">
        <v>8898</v>
      </c>
      <c r="G27" s="4" t="n">
        <v>4588</v>
      </c>
    </row>
    <row r="28" spans="1:7">
      <c r="A28" s="3" t="s">
        <v>716</v>
      </c>
      <c r="F28" s="4" t="n">
        <v>24600</v>
      </c>
      <c r="G28" s="4" t="n">
        <v>24037</v>
      </c>
    </row>
    <row r="29" spans="1:7">
      <c r="A29" s="3" t="s">
        <v>713</v>
      </c>
      <c r="B29" s="4" t="n">
        <v>33092</v>
      </c>
      <c r="C29" s="4" t="n">
        <v>36652</v>
      </c>
      <c r="D29" s="4" t="n">
        <v>28625</v>
      </c>
      <c r="E29" s="4" t="n">
        <v>52296</v>
      </c>
      <c r="F29" s="4" t="n">
        <v>33498</v>
      </c>
      <c r="G29" s="4" t="n">
        <v>28625</v>
      </c>
    </row>
    <row r="30" spans="1:7">
      <c r="A30" s="6" t="s">
        <v>717</v>
      </c>
    </row>
    <row r="31" spans="1:7">
      <c r="A31" s="3" t="s">
        <v>718</v>
      </c>
      <c r="F31" s="4" t="n">
        <v>62323</v>
      </c>
      <c r="G31" s="4" t="n">
        <v>68632</v>
      </c>
    </row>
    <row r="32" spans="1:7">
      <c r="A32" s="3" t="s">
        <v>718</v>
      </c>
      <c r="F32" s="4" t="n">
        <v>5064637</v>
      </c>
      <c r="G32" s="4" t="n">
        <v>3445451</v>
      </c>
    </row>
    <row r="33" spans="1:7">
      <c r="A33" s="3" t="s">
        <v>36</v>
      </c>
      <c r="F33" s="4" t="n">
        <v>5126960</v>
      </c>
      <c r="G33" s="4" t="n">
        <v>3514083</v>
      </c>
    </row>
    <row r="34" spans="1:7">
      <c r="A34" s="3" t="s">
        <v>527</v>
      </c>
    </row>
    <row r="35" spans="1:7">
      <c r="A35" s="6" t="s">
        <v>708</v>
      </c>
    </row>
    <row r="36" spans="1:7">
      <c r="A36" s="3" t="s">
        <v>709</v>
      </c>
      <c r="B36" s="4" t="n">
        <v>8368</v>
      </c>
      <c r="C36" s="4" t="n">
        <v>5256</v>
      </c>
      <c r="D36" s="4" t="n">
        <v>7711</v>
      </c>
      <c r="E36" s="4" t="n">
        <v>5144</v>
      </c>
    </row>
    <row r="37" spans="1:7">
      <c r="A37" s="3" t="s">
        <v>710</v>
      </c>
      <c r="B37" s="4" t="n">
        <v>489</v>
      </c>
      <c r="C37" s="4" t="n">
        <v>2123</v>
      </c>
      <c r="D37" s="4" t="n">
        <v>2537</v>
      </c>
      <c r="E37" s="4" t="n">
        <v>3352</v>
      </c>
    </row>
    <row r="38" spans="1:7">
      <c r="A38" s="3" t="s">
        <v>711</v>
      </c>
      <c r="B38" s="4" t="n">
        <v>-2412</v>
      </c>
      <c r="C38" s="4" t="n">
        <v>-1712</v>
      </c>
      <c r="D38" s="4" t="n">
        <v>-5008</v>
      </c>
      <c r="E38" s="4" t="n">
        <v>-3604</v>
      </c>
    </row>
    <row r="39" spans="1:7">
      <c r="A39" s="3" t="s">
        <v>712</v>
      </c>
      <c r="B39" s="4" t="n">
        <v>1109</v>
      </c>
      <c r="C39" s="4" t="n">
        <v>648</v>
      </c>
      <c r="D39" s="4" t="n">
        <v>2314</v>
      </c>
      <c r="E39" s="4" t="n">
        <v>1423</v>
      </c>
    </row>
    <row r="40" spans="1:7">
      <c r="A40" s="3" t="s">
        <v>713</v>
      </c>
      <c r="B40" s="4" t="n">
        <v>7554</v>
      </c>
      <c r="C40" s="4" t="n">
        <v>6315</v>
      </c>
      <c r="D40" s="4" t="n">
        <v>7554</v>
      </c>
      <c r="E40" s="4" t="n">
        <v>6315</v>
      </c>
    </row>
    <row r="41" spans="1:7">
      <c r="A41" s="6" t="s">
        <v>714</v>
      </c>
    </row>
    <row r="42" spans="1:7">
      <c r="A42" s="3" t="s">
        <v>715</v>
      </c>
      <c r="F42" s="4" t="n">
        <v>8</v>
      </c>
      <c r="G42" s="4" t="n">
        <v>0</v>
      </c>
    </row>
    <row r="43" spans="1:7">
      <c r="A43" s="3" t="s">
        <v>716</v>
      </c>
      <c r="F43" s="4" t="n">
        <v>7546</v>
      </c>
      <c r="G43" s="4" t="n">
        <v>7711</v>
      </c>
    </row>
    <row r="44" spans="1:7">
      <c r="A44" s="3" t="s">
        <v>713</v>
      </c>
      <c r="B44" s="4" t="n">
        <v>8368</v>
      </c>
      <c r="C44" s="4" t="n">
        <v>5256</v>
      </c>
      <c r="D44" s="4" t="n">
        <v>7711</v>
      </c>
      <c r="E44" s="4" t="n">
        <v>5144</v>
      </c>
      <c r="F44" s="4" t="n">
        <v>7554</v>
      </c>
      <c r="G44" s="4" t="n">
        <v>7711</v>
      </c>
    </row>
    <row r="45" spans="1:7">
      <c r="A45" s="6" t="s">
        <v>717</v>
      </c>
    </row>
    <row r="46" spans="1:7">
      <c r="A46" s="3" t="s">
        <v>718</v>
      </c>
      <c r="F46" s="4" t="n">
        <v>25</v>
      </c>
      <c r="G46" s="4" t="n">
        <v>0</v>
      </c>
    </row>
    <row r="47" spans="1:7">
      <c r="A47" s="3" t="s">
        <v>718</v>
      </c>
      <c r="F47" s="4" t="n">
        <v>1030369</v>
      </c>
      <c r="G47" s="4" t="n">
        <v>970266</v>
      </c>
    </row>
    <row r="48" spans="1:7">
      <c r="A48" s="3" t="s">
        <v>36</v>
      </c>
      <c r="F48" s="4" t="n">
        <v>1030394</v>
      </c>
      <c r="G48" s="4" t="n">
        <v>970266</v>
      </c>
    </row>
    <row r="49" spans="1:7">
      <c r="A49" s="3" t="s">
        <v>528</v>
      </c>
    </row>
    <row r="50" spans="1:7">
      <c r="A50" s="6" t="s">
        <v>708</v>
      </c>
    </row>
    <row r="51" spans="1:7">
      <c r="A51" s="3" t="s">
        <v>709</v>
      </c>
      <c r="B51" s="4" t="n">
        <v>33562</v>
      </c>
      <c r="C51" s="4" t="n">
        <v>36252</v>
      </c>
      <c r="D51" s="4" t="n">
        <v>38092</v>
      </c>
      <c r="E51" s="4" t="n">
        <v>18775</v>
      </c>
    </row>
    <row r="52" spans="1:7">
      <c r="A52" s="3" t="s">
        <v>710</v>
      </c>
      <c r="B52" s="4" t="n">
        <v>453</v>
      </c>
      <c r="C52" s="4" t="n">
        <v>4313</v>
      </c>
      <c r="D52" s="4" t="n">
        <v>-3675</v>
      </c>
      <c r="E52" s="4" t="n">
        <v>22003</v>
      </c>
    </row>
    <row r="53" spans="1:7">
      <c r="A53" s="3" t="s">
        <v>711</v>
      </c>
      <c r="B53" s="4" t="n">
        <v>-1049</v>
      </c>
      <c r="C53" s="4" t="n">
        <v>-1018</v>
      </c>
      <c r="D53" s="4" t="n">
        <v>-1841</v>
      </c>
      <c r="E53" s="4" t="n">
        <v>-1506</v>
      </c>
    </row>
    <row r="54" spans="1:7">
      <c r="A54" s="3" t="s">
        <v>712</v>
      </c>
      <c r="B54" s="4" t="n">
        <v>158</v>
      </c>
      <c r="C54" s="4" t="n">
        <v>448</v>
      </c>
      <c r="D54" s="4" t="n">
        <v>548</v>
      </c>
      <c r="E54" s="4" t="n">
        <v>723</v>
      </c>
    </row>
    <row r="55" spans="1:7">
      <c r="A55" s="3" t="s">
        <v>713</v>
      </c>
      <c r="B55" s="4" t="n">
        <v>33124</v>
      </c>
      <c r="C55" s="4" t="n">
        <v>39995</v>
      </c>
      <c r="D55" s="4" t="n">
        <v>33124</v>
      </c>
      <c r="E55" s="4" t="n">
        <v>39995</v>
      </c>
    </row>
    <row r="56" spans="1:7">
      <c r="A56" s="6" t="s">
        <v>714</v>
      </c>
    </row>
    <row r="57" spans="1:7">
      <c r="A57" s="3" t="s">
        <v>715</v>
      </c>
      <c r="F57" s="4" t="n">
        <v>6882</v>
      </c>
      <c r="G57" s="4" t="n">
        <v>9254</v>
      </c>
    </row>
    <row r="58" spans="1:7">
      <c r="A58" s="3" t="s">
        <v>716</v>
      </c>
      <c r="F58" s="4" t="n">
        <v>26242</v>
      </c>
      <c r="G58" s="4" t="n">
        <v>28838</v>
      </c>
    </row>
    <row r="59" spans="1:7">
      <c r="A59" s="3" t="s">
        <v>713</v>
      </c>
      <c r="B59" s="4" t="n">
        <v>33562</v>
      </c>
      <c r="C59" s="4" t="n">
        <v>36252</v>
      </c>
      <c r="D59" s="4" t="n">
        <v>38092</v>
      </c>
      <c r="E59" s="4" t="n">
        <v>18775</v>
      </c>
      <c r="F59" s="4" t="n">
        <v>33124</v>
      </c>
      <c r="G59" s="4" t="n">
        <v>38092</v>
      </c>
    </row>
    <row r="60" spans="1:7">
      <c r="A60" s="6" t="s">
        <v>717</v>
      </c>
    </row>
    <row r="61" spans="1:7">
      <c r="A61" s="3" t="s">
        <v>718</v>
      </c>
      <c r="F61" s="4" t="n">
        <v>31903</v>
      </c>
      <c r="G61" s="4" t="n">
        <v>32397</v>
      </c>
    </row>
    <row r="62" spans="1:7">
      <c r="A62" s="3" t="s">
        <v>718</v>
      </c>
      <c r="F62" s="4" t="n">
        <v>1178966</v>
      </c>
      <c r="G62" s="4" t="n">
        <v>765545</v>
      </c>
    </row>
    <row r="63" spans="1:7">
      <c r="A63" s="3" t="s">
        <v>36</v>
      </c>
      <c r="F63" s="4" t="n">
        <v>1210869</v>
      </c>
      <c r="G63" s="4" t="n">
        <v>797942</v>
      </c>
    </row>
    <row r="64" spans="1:7">
      <c r="A64" s="3" t="s">
        <v>720</v>
      </c>
    </row>
    <row r="65" spans="1:7">
      <c r="A65" s="6" t="s">
        <v>708</v>
      </c>
    </row>
    <row r="66" spans="1:7">
      <c r="A66" s="3" t="s">
        <v>709</v>
      </c>
      <c r="B66" s="4" t="n">
        <v>1209</v>
      </c>
      <c r="C66" s="4" t="n">
        <v>1764</v>
      </c>
      <c r="D66" s="4" t="n">
        <v>1786</v>
      </c>
      <c r="E66" s="4" t="n">
        <v>602</v>
      </c>
    </row>
    <row r="67" spans="1:7">
      <c r="A67" s="3" t="s">
        <v>710</v>
      </c>
      <c r="B67" s="4" t="n">
        <v>335</v>
      </c>
      <c r="C67" s="4" t="n">
        <v>173</v>
      </c>
      <c r="D67" s="4" t="n">
        <v>-242</v>
      </c>
      <c r="E67" s="4" t="n">
        <v>1335</v>
      </c>
    </row>
    <row r="68" spans="1:7">
      <c r="A68" s="3" t="s">
        <v>711</v>
      </c>
      <c r="B68" s="4" t="n">
        <v>-48</v>
      </c>
      <c r="C68" s="4" t="n">
        <v>-188</v>
      </c>
      <c r="D68" s="4" t="n">
        <v>-70</v>
      </c>
      <c r="E68" s="4" t="n">
        <v>-188</v>
      </c>
    </row>
    <row r="69" spans="1:7">
      <c r="A69" s="3" t="s">
        <v>712</v>
      </c>
      <c r="B69" s="4" t="n">
        <v>29</v>
      </c>
      <c r="C69" s="4" t="n">
        <v>0</v>
      </c>
      <c r="D69" s="4" t="n">
        <v>51</v>
      </c>
      <c r="E69" s="4" t="n">
        <v>0</v>
      </c>
    </row>
    <row r="70" spans="1:7">
      <c r="A70" s="3" t="s">
        <v>713</v>
      </c>
      <c r="B70" s="4" t="n">
        <v>1525</v>
      </c>
      <c r="C70" s="4" t="n">
        <v>1749</v>
      </c>
      <c r="D70" s="4" t="n">
        <v>1525</v>
      </c>
      <c r="E70" s="4" t="n">
        <v>1749</v>
      </c>
    </row>
    <row r="71" spans="1:7">
      <c r="A71" s="6" t="s">
        <v>714</v>
      </c>
    </row>
    <row r="72" spans="1:7">
      <c r="A72" s="3" t="s">
        <v>715</v>
      </c>
      <c r="F72" s="4" t="n">
        <v>528</v>
      </c>
      <c r="G72" s="4" t="n">
        <v>112</v>
      </c>
    </row>
    <row r="73" spans="1:7">
      <c r="A73" s="3" t="s">
        <v>716</v>
      </c>
      <c r="F73" s="4" t="n">
        <v>997</v>
      </c>
      <c r="G73" s="4" t="n">
        <v>1674</v>
      </c>
    </row>
    <row r="74" spans="1:7">
      <c r="A74" s="3" t="s">
        <v>713</v>
      </c>
      <c r="B74" s="4" t="n">
        <v>1209</v>
      </c>
      <c r="C74" s="4" t="n">
        <v>1764</v>
      </c>
      <c r="D74" s="4" t="n">
        <v>1786</v>
      </c>
      <c r="E74" s="4" t="n">
        <v>602</v>
      </c>
      <c r="F74" s="4" t="n">
        <v>1525</v>
      </c>
      <c r="G74" s="4" t="n">
        <v>1786</v>
      </c>
    </row>
    <row r="75" spans="1:7">
      <c r="A75" s="6" t="s">
        <v>717</v>
      </c>
    </row>
    <row r="76" spans="1:7">
      <c r="A76" s="3" t="s">
        <v>718</v>
      </c>
      <c r="F76" s="4" t="n">
        <v>2980</v>
      </c>
      <c r="G76" s="4" t="n">
        <v>3662</v>
      </c>
    </row>
    <row r="77" spans="1:7">
      <c r="A77" s="3" t="s">
        <v>718</v>
      </c>
      <c r="F77" s="4" t="n">
        <v>146149</v>
      </c>
      <c r="G77" s="4" t="n">
        <v>129196</v>
      </c>
    </row>
    <row r="78" spans="1:7">
      <c r="A78" s="3" t="s">
        <v>36</v>
      </c>
      <c r="F78" s="4" t="n">
        <v>149129</v>
      </c>
      <c r="G78" s="4" t="n">
        <v>132858</v>
      </c>
    </row>
    <row r="79" spans="1:7">
      <c r="A79" s="3" t="s">
        <v>721</v>
      </c>
    </row>
    <row r="80" spans="1:7">
      <c r="A80" s="6" t="s">
        <v>708</v>
      </c>
    </row>
    <row r="81" spans="1:7">
      <c r="A81" s="3" t="s">
        <v>709</v>
      </c>
      <c r="B81" s="4" t="n">
        <v>0</v>
      </c>
      <c r="C81" s="4" t="n">
        <v>0</v>
      </c>
      <c r="D81" s="4" t="n">
        <v>0</v>
      </c>
      <c r="E81" s="4" t="n">
        <v>0</v>
      </c>
    </row>
    <row r="82" spans="1:7">
      <c r="A82" s="3" t="s">
        <v>710</v>
      </c>
      <c r="B82" s="4" t="n">
        <v>0</v>
      </c>
      <c r="C82" s="4" t="n">
        <v>0</v>
      </c>
      <c r="D82" s="4" t="n">
        <v>0</v>
      </c>
      <c r="E82" s="4" t="n">
        <v>0</v>
      </c>
    </row>
    <row r="83" spans="1:7">
      <c r="A83" s="3" t="s">
        <v>711</v>
      </c>
      <c r="B83" s="4" t="n">
        <v>0</v>
      </c>
      <c r="C83" s="4" t="n">
        <v>0</v>
      </c>
      <c r="D83" s="4" t="n">
        <v>0</v>
      </c>
      <c r="E83" s="4" t="n">
        <v>0</v>
      </c>
    </row>
    <row r="84" spans="1:7">
      <c r="A84" s="3" t="s">
        <v>712</v>
      </c>
      <c r="B84" s="4" t="n">
        <v>0</v>
      </c>
      <c r="C84" s="4" t="n">
        <v>0</v>
      </c>
      <c r="D84" s="4" t="n">
        <v>0</v>
      </c>
      <c r="E84" s="4" t="n">
        <v>0</v>
      </c>
    </row>
    <row r="85" spans="1:7">
      <c r="A85" s="3" t="s">
        <v>713</v>
      </c>
      <c r="B85" s="4" t="n">
        <v>0</v>
      </c>
      <c r="C85" s="4" t="n">
        <v>0</v>
      </c>
      <c r="D85" s="4" t="n">
        <v>0</v>
      </c>
      <c r="E85" s="4" t="n">
        <v>0</v>
      </c>
    </row>
    <row r="86" spans="1:7">
      <c r="A86" s="6" t="s">
        <v>714</v>
      </c>
    </row>
    <row r="87" spans="1:7">
      <c r="A87" s="3" t="s">
        <v>715</v>
      </c>
      <c r="F87" s="4" t="n">
        <v>0</v>
      </c>
      <c r="G87" s="4" t="n">
        <v>0</v>
      </c>
    </row>
    <row r="88" spans="1:7">
      <c r="A88" s="3" t="s">
        <v>716</v>
      </c>
      <c r="F88" s="4" t="n">
        <v>0</v>
      </c>
      <c r="G88" s="4" t="n">
        <v>0</v>
      </c>
    </row>
    <row r="89" spans="1:7">
      <c r="A89" s="3" t="s">
        <v>713</v>
      </c>
      <c r="B89" s="7" t="n">
        <v>0</v>
      </c>
      <c r="C89" s="7" t="n">
        <v>0</v>
      </c>
      <c r="D89" s="7" t="n">
        <v>0</v>
      </c>
      <c r="E89" s="7" t="n">
        <v>0</v>
      </c>
      <c r="F89" s="4" t="n">
        <v>0</v>
      </c>
      <c r="G89" s="4" t="n">
        <v>0</v>
      </c>
    </row>
    <row r="90" spans="1:7">
      <c r="A90" s="6" t="s">
        <v>717</v>
      </c>
    </row>
    <row r="91" spans="1:7">
      <c r="A91" s="3" t="s">
        <v>718</v>
      </c>
      <c r="F91" s="4" t="n">
        <v>0</v>
      </c>
      <c r="G91" s="4" t="n">
        <v>0</v>
      </c>
    </row>
    <row r="92" spans="1:7">
      <c r="A92" s="3" t="s">
        <v>718</v>
      </c>
      <c r="F92" s="4" t="n">
        <v>8238</v>
      </c>
      <c r="G92" s="4" t="n">
        <v>1601</v>
      </c>
    </row>
    <row r="93" spans="1:7">
      <c r="A93" s="3" t="s">
        <v>36</v>
      </c>
      <c r="F93" s="7" t="n">
        <v>8238</v>
      </c>
      <c r="G93" s="7" t="n">
        <v>16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2</v>
      </c>
      <c r="B1" s="2" t="s">
        <v>75</v>
      </c>
      <c r="D1" s="2" t="s">
        <v>1</v>
      </c>
    </row>
    <row r="2" spans="1:5">
      <c r="B2" s="2" t="s">
        <v>23</v>
      </c>
      <c r="C2" s="2" t="s">
        <v>76</v>
      </c>
      <c r="D2" s="2" t="s">
        <v>23</v>
      </c>
      <c r="E2" s="2" t="s">
        <v>76</v>
      </c>
    </row>
    <row r="3" spans="1:5">
      <c r="A3" s="6" t="s">
        <v>620</v>
      </c>
    </row>
    <row r="4" spans="1:5">
      <c r="A4" s="3" t="s">
        <v>723</v>
      </c>
      <c r="B4" s="7" t="n">
        <v>1055</v>
      </c>
      <c r="C4" s="7" t="n">
        <v>0</v>
      </c>
      <c r="D4" s="7" t="n">
        <v>1055</v>
      </c>
      <c r="E4" s="7" t="n">
        <v>0</v>
      </c>
    </row>
    <row r="5" spans="1:5">
      <c r="A5" s="3" t="s">
        <v>724</v>
      </c>
      <c r="B5" s="4" t="n">
        <v>0</v>
      </c>
      <c r="D5" s="4" t="n">
        <v>0</v>
      </c>
    </row>
    <row r="6" spans="1:5">
      <c r="A6" s="6" t="s">
        <v>725</v>
      </c>
    </row>
    <row r="7" spans="1:5">
      <c r="A7" s="3" t="s">
        <v>709</v>
      </c>
      <c r="B7" s="4" t="n">
        <v>9428</v>
      </c>
      <c r="C7" s="4" t="n">
        <v>9257</v>
      </c>
      <c r="D7" s="4" t="n">
        <v>10019</v>
      </c>
      <c r="E7" s="4" t="n">
        <v>6254</v>
      </c>
    </row>
    <row r="8" spans="1:5">
      <c r="A8" s="3" t="s">
        <v>600</v>
      </c>
      <c r="B8" s="4" t="n">
        <v>1395</v>
      </c>
      <c r="C8" s="4" t="n">
        <v>792</v>
      </c>
      <c r="D8" s="4" t="n">
        <v>1763</v>
      </c>
      <c r="E8" s="4" t="n">
        <v>4019</v>
      </c>
    </row>
    <row r="9" spans="1:5">
      <c r="A9" s="3" t="s">
        <v>726</v>
      </c>
      <c r="B9" s="4" t="n">
        <v>-9</v>
      </c>
      <c r="C9" s="4" t="n">
        <v>-586</v>
      </c>
      <c r="D9" s="4" t="n">
        <v>-56</v>
      </c>
      <c r="E9" s="4" t="n">
        <v>-603</v>
      </c>
    </row>
    <row r="10" spans="1:5">
      <c r="A10" s="3" t="s">
        <v>727</v>
      </c>
      <c r="B10" s="4" t="n">
        <v>-583</v>
      </c>
      <c r="C10" s="4" t="n">
        <v>-1555</v>
      </c>
      <c r="D10" s="4" t="n">
        <v>-1495</v>
      </c>
      <c r="E10" s="4" t="n">
        <v>-1762</v>
      </c>
    </row>
    <row r="11" spans="1:5">
      <c r="A11" s="3" t="s">
        <v>713</v>
      </c>
      <c r="B11" s="4" t="n">
        <v>11286</v>
      </c>
      <c r="C11" s="7" t="n">
        <v>7908</v>
      </c>
      <c r="D11" s="4" t="n">
        <v>11286</v>
      </c>
      <c r="E11" s="7" t="n">
        <v>7908</v>
      </c>
    </row>
    <row r="12" spans="1:5">
      <c r="A12" s="3" t="s">
        <v>521</v>
      </c>
    </row>
    <row r="13" spans="1:5">
      <c r="A13" s="6" t="s">
        <v>725</v>
      </c>
    </row>
    <row r="14" spans="1:5">
      <c r="A14" s="3" t="s">
        <v>709</v>
      </c>
      <c r="D14" s="4" t="n">
        <v>2282</v>
      </c>
    </row>
    <row r="15" spans="1:5">
      <c r="A15" s="3" t="s">
        <v>713</v>
      </c>
      <c r="B15" s="7" t="n">
        <v>2686</v>
      </c>
      <c r="D15" s="7" t="n">
        <v>26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8</v>
      </c>
      <c r="B1" s="2" t="s">
        <v>729</v>
      </c>
      <c r="C1" s="2" t="s">
        <v>23</v>
      </c>
      <c r="D1" s="2" t="s">
        <v>76</v>
      </c>
      <c r="E1" s="2" t="s">
        <v>23</v>
      </c>
      <c r="F1" s="2" t="s">
        <v>76</v>
      </c>
      <c r="G1" s="2" t="s">
        <v>24</v>
      </c>
    </row>
    <row r="2" spans="1:7">
      <c r="A2" s="6" t="s">
        <v>730</v>
      </c>
    </row>
    <row r="3" spans="1:7">
      <c r="A3" s="3" t="s">
        <v>731</v>
      </c>
      <c r="C3" s="7" t="n">
        <v>10599000</v>
      </c>
      <c r="E3" s="7" t="n">
        <v>10599000</v>
      </c>
      <c r="G3" s="7" t="n">
        <v>2749000</v>
      </c>
    </row>
    <row r="4" spans="1:7">
      <c r="A4" s="3" t="s">
        <v>732</v>
      </c>
      <c r="C4" s="4" t="n">
        <v>0</v>
      </c>
      <c r="E4" s="4" t="n">
        <v>0</v>
      </c>
      <c r="G4" s="4" t="n">
        <v>0</v>
      </c>
    </row>
    <row r="5" spans="1:7">
      <c r="A5" s="3" t="s">
        <v>733</v>
      </c>
      <c r="C5" s="4" t="n">
        <v>10599000</v>
      </c>
      <c r="E5" s="4" t="n">
        <v>10599000</v>
      </c>
      <c r="G5" s="4" t="n">
        <v>2749000</v>
      </c>
    </row>
    <row r="6" spans="1:7">
      <c r="A6" s="3" t="s">
        <v>734</v>
      </c>
      <c r="C6" s="4" t="n">
        <v>1547000</v>
      </c>
      <c r="E6" s="4" t="n">
        <v>1547000</v>
      </c>
      <c r="G6" s="4" t="n">
        <v>479000</v>
      </c>
    </row>
    <row r="7" spans="1:7">
      <c r="A7" s="3" t="s">
        <v>735</v>
      </c>
      <c r="C7" s="4" t="n">
        <v>0</v>
      </c>
      <c r="E7" s="4" t="n">
        <v>0</v>
      </c>
      <c r="G7" s="4" t="n">
        <v>0</v>
      </c>
    </row>
    <row r="8" spans="1:7">
      <c r="A8" s="3" t="s">
        <v>736</v>
      </c>
      <c r="C8" s="4" t="n">
        <v>9052000</v>
      </c>
      <c r="E8" s="4" t="n">
        <v>9052000</v>
      </c>
      <c r="G8" s="4" t="n">
        <v>2270000</v>
      </c>
    </row>
    <row r="9" spans="1:7">
      <c r="A9" s="3" t="s">
        <v>737</v>
      </c>
      <c r="C9" s="4" t="n">
        <v>10599000</v>
      </c>
      <c r="E9" s="4" t="n">
        <v>10599000</v>
      </c>
      <c r="G9" s="4" t="n">
        <v>2749000</v>
      </c>
    </row>
    <row r="10" spans="1:7">
      <c r="A10" s="3" t="s">
        <v>738</v>
      </c>
      <c r="C10" s="4" t="n">
        <v>0</v>
      </c>
      <c r="E10" s="4" t="n">
        <v>0</v>
      </c>
      <c r="G10" s="4" t="n">
        <v>0</v>
      </c>
    </row>
    <row r="11" spans="1:7">
      <c r="A11" s="3" t="s">
        <v>739</v>
      </c>
      <c r="C11" s="4" t="n">
        <v>10599000</v>
      </c>
      <c r="E11" s="4" t="n">
        <v>10599000</v>
      </c>
      <c r="G11" s="4" t="n">
        <v>2749000</v>
      </c>
    </row>
    <row r="12" spans="1:7">
      <c r="A12" s="3" t="s">
        <v>740</v>
      </c>
      <c r="C12" s="4" t="n">
        <v>1547000</v>
      </c>
      <c r="E12" s="4" t="n">
        <v>1547000</v>
      </c>
      <c r="G12" s="4" t="n">
        <v>479000</v>
      </c>
    </row>
    <row r="13" spans="1:7">
      <c r="A13" s="3" t="s">
        <v>741</v>
      </c>
      <c r="C13" s="4" t="n">
        <v>0</v>
      </c>
      <c r="E13" s="4" t="n">
        <v>0</v>
      </c>
      <c r="G13" s="4" t="n">
        <v>0</v>
      </c>
    </row>
    <row r="14" spans="1:7">
      <c r="A14" s="3" t="s">
        <v>742</v>
      </c>
      <c r="C14" s="4" t="n">
        <v>9052000</v>
      </c>
      <c r="E14" s="4" t="n">
        <v>9052000</v>
      </c>
      <c r="G14" s="4" t="n">
        <v>2270000</v>
      </c>
    </row>
    <row r="15" spans="1:7">
      <c r="A15" s="3" t="s">
        <v>743</v>
      </c>
      <c r="B15" s="3" t="s">
        <v>744</v>
      </c>
    </row>
    <row r="16" spans="1:7">
      <c r="A16" s="3" t="s">
        <v>745</v>
      </c>
      <c r="B16" s="3" t="s">
        <v>746</v>
      </c>
    </row>
    <row r="17" spans="1:7">
      <c r="A17" s="3" t="s">
        <v>747</v>
      </c>
      <c r="C17" s="4" t="n">
        <v>468071000</v>
      </c>
      <c r="E17" s="4" t="n">
        <v>468071000</v>
      </c>
      <c r="G17" s="4" t="n">
        <v>253851000</v>
      </c>
    </row>
    <row r="18" spans="1:7">
      <c r="A18" s="3" t="s">
        <v>748</v>
      </c>
      <c r="C18" s="4" t="n">
        <v>10599000</v>
      </c>
      <c r="E18" s="4" t="n">
        <v>10599000</v>
      </c>
      <c r="G18" s="4" t="n">
        <v>2749000</v>
      </c>
    </row>
    <row r="19" spans="1:7">
      <c r="A19" s="3" t="s">
        <v>749</v>
      </c>
      <c r="B19" s="7" t="n">
        <v>100000000</v>
      </c>
      <c r="C19" s="4" t="n">
        <v>420809000</v>
      </c>
      <c r="E19" s="4" t="n">
        <v>420809000</v>
      </c>
      <c r="G19" s="4" t="n">
        <v>153593000</v>
      </c>
    </row>
    <row r="20" spans="1:7">
      <c r="A20" s="3" t="s">
        <v>750</v>
      </c>
      <c r="C20" s="4" t="n">
        <v>9797000</v>
      </c>
      <c r="E20" s="4" t="n">
        <v>9797000</v>
      </c>
      <c r="G20" s="4" t="n">
        <v>1314000</v>
      </c>
    </row>
    <row r="21" spans="1:7">
      <c r="A21" s="3" t="s">
        <v>751</v>
      </c>
      <c r="C21" s="4" t="n">
        <v>9797000</v>
      </c>
      <c r="E21" s="4" t="n">
        <v>9797000</v>
      </c>
      <c r="G21" s="4" t="n">
        <v>1314000</v>
      </c>
    </row>
    <row r="22" spans="1:7">
      <c r="A22" s="3" t="s">
        <v>752</v>
      </c>
      <c r="C22" s="4" t="n">
        <v>0</v>
      </c>
      <c r="E22" s="4" t="n">
        <v>0</v>
      </c>
      <c r="G22" s="4" t="n">
        <v>0</v>
      </c>
    </row>
    <row r="23" spans="1:7">
      <c r="A23" s="3" t="s">
        <v>753</v>
      </c>
      <c r="C23" s="4" t="n">
        <v>9797000</v>
      </c>
      <c r="E23" s="4" t="n">
        <v>9797000</v>
      </c>
      <c r="G23" s="4" t="n">
        <v>1314000</v>
      </c>
    </row>
    <row r="24" spans="1:7">
      <c r="A24" s="3" t="s">
        <v>754</v>
      </c>
      <c r="C24" s="4" t="n">
        <v>1547000</v>
      </c>
      <c r="E24" s="4" t="n">
        <v>1547000</v>
      </c>
      <c r="G24" s="4" t="n">
        <v>479000</v>
      </c>
    </row>
    <row r="25" spans="1:7">
      <c r="A25" s="3" t="s">
        <v>755</v>
      </c>
      <c r="C25" s="4" t="n">
        <v>8250000</v>
      </c>
      <c r="E25" s="4" t="n">
        <v>8250000</v>
      </c>
      <c r="G25" s="4" t="n">
        <v>0</v>
      </c>
    </row>
    <row r="26" spans="1:7">
      <c r="A26" s="3" t="s">
        <v>756</v>
      </c>
      <c r="C26" s="4" t="n">
        <v>0</v>
      </c>
      <c r="E26" s="4" t="n">
        <v>0</v>
      </c>
      <c r="G26" s="4" t="n">
        <v>835000</v>
      </c>
    </row>
    <row r="27" spans="1:7">
      <c r="A27" s="3" t="s">
        <v>757</v>
      </c>
      <c r="C27" s="4" t="n">
        <v>579772000</v>
      </c>
      <c r="E27" s="4" t="n">
        <v>579772000</v>
      </c>
      <c r="G27" s="4" t="n">
        <v>537556000</v>
      </c>
    </row>
    <row r="28" spans="1:7">
      <c r="A28" s="3" t="s">
        <v>758</v>
      </c>
      <c r="C28" s="4" t="n">
        <v>0</v>
      </c>
      <c r="E28" s="4" t="n">
        <v>0</v>
      </c>
      <c r="G28" s="4" t="n">
        <v>0</v>
      </c>
    </row>
    <row r="29" spans="1:7">
      <c r="A29" s="3" t="s">
        <v>759</v>
      </c>
      <c r="C29" s="4" t="n">
        <v>579772000</v>
      </c>
      <c r="E29" s="4" t="n">
        <v>579772000</v>
      </c>
      <c r="G29" s="4" t="n">
        <v>537556000</v>
      </c>
    </row>
    <row r="30" spans="1:7">
      <c r="A30" s="3" t="s">
        <v>760</v>
      </c>
      <c r="C30" s="4" t="n">
        <v>0</v>
      </c>
      <c r="E30" s="4" t="n">
        <v>0</v>
      </c>
      <c r="G30" s="4" t="n">
        <v>0</v>
      </c>
    </row>
    <row r="31" spans="1:7">
      <c r="A31" s="3" t="s">
        <v>761</v>
      </c>
      <c r="C31" s="4" t="n">
        <v>579772000</v>
      </c>
      <c r="E31" s="4" t="n">
        <v>579772000</v>
      </c>
      <c r="G31" s="4" t="n">
        <v>537556000</v>
      </c>
    </row>
    <row r="32" spans="1:7">
      <c r="A32" s="3" t="s">
        <v>762</v>
      </c>
      <c r="C32" s="4" t="n">
        <v>0</v>
      </c>
      <c r="E32" s="4" t="n">
        <v>0</v>
      </c>
      <c r="G32" s="4" t="n">
        <v>0</v>
      </c>
    </row>
    <row r="33" spans="1:7">
      <c r="A33" s="3" t="s">
        <v>763</v>
      </c>
      <c r="C33" s="4" t="n">
        <v>589569000</v>
      </c>
      <c r="E33" s="4" t="n">
        <v>589569000</v>
      </c>
      <c r="G33" s="4" t="n">
        <v>538870000</v>
      </c>
    </row>
    <row r="34" spans="1:7">
      <c r="A34" s="3" t="s">
        <v>764</v>
      </c>
      <c r="C34" s="4" t="n">
        <v>0</v>
      </c>
      <c r="E34" s="4" t="n">
        <v>0</v>
      </c>
      <c r="G34" s="4" t="n">
        <v>0</v>
      </c>
    </row>
    <row r="35" spans="1:7">
      <c r="A35" s="3" t="s">
        <v>765</v>
      </c>
      <c r="C35" s="4" t="n">
        <v>589569000</v>
      </c>
      <c r="E35" s="4" t="n">
        <v>589569000</v>
      </c>
      <c r="G35" s="4" t="n">
        <v>538870000</v>
      </c>
    </row>
    <row r="36" spans="1:7">
      <c r="A36" s="3" t="s">
        <v>766</v>
      </c>
      <c r="C36" s="4" t="n">
        <v>1547000</v>
      </c>
      <c r="E36" s="4" t="n">
        <v>1547000</v>
      </c>
      <c r="G36" s="4" t="n">
        <v>479000</v>
      </c>
    </row>
    <row r="37" spans="1:7">
      <c r="A37" s="3" t="s">
        <v>767</v>
      </c>
      <c r="C37" s="4" t="n">
        <v>588022000</v>
      </c>
      <c r="E37" s="4" t="n">
        <v>588022000</v>
      </c>
      <c r="G37" s="4" t="n">
        <v>537556000</v>
      </c>
    </row>
    <row r="38" spans="1:7">
      <c r="A38" s="3" t="s">
        <v>768</v>
      </c>
      <c r="C38" s="4" t="n">
        <v>0</v>
      </c>
      <c r="E38" s="4" t="n">
        <v>0</v>
      </c>
      <c r="G38" s="4" t="n">
        <v>835000</v>
      </c>
    </row>
    <row r="39" spans="1:7">
      <c r="A39" s="3" t="s">
        <v>769</v>
      </c>
      <c r="E39" s="4" t="n">
        <v>372</v>
      </c>
    </row>
    <row r="40" spans="1:7">
      <c r="A40" s="3" t="s">
        <v>770</v>
      </c>
    </row>
    <row r="41" spans="1:7">
      <c r="A41" s="6" t="s">
        <v>730</v>
      </c>
    </row>
    <row r="42" spans="1:7">
      <c r="A42" s="3" t="s">
        <v>731</v>
      </c>
      <c r="C42" s="4" t="n">
        <v>9001000</v>
      </c>
      <c r="E42" s="4" t="n">
        <v>9001000</v>
      </c>
      <c r="G42" s="4" t="n">
        <v>1332000</v>
      </c>
    </row>
    <row r="43" spans="1:7">
      <c r="A43" s="3" t="s">
        <v>732</v>
      </c>
      <c r="C43" s="4" t="n">
        <v>0</v>
      </c>
      <c r="E43" s="4" t="n">
        <v>0</v>
      </c>
      <c r="G43" s="4" t="n">
        <v>0</v>
      </c>
    </row>
    <row r="44" spans="1:7">
      <c r="A44" s="3" t="s">
        <v>733</v>
      </c>
      <c r="C44" s="4" t="n">
        <v>9001000</v>
      </c>
      <c r="E44" s="4" t="n">
        <v>9001000</v>
      </c>
      <c r="G44" s="4" t="n">
        <v>1332000</v>
      </c>
    </row>
    <row r="45" spans="1:7">
      <c r="A45" s="3" t="s">
        <v>734</v>
      </c>
      <c r="C45" s="4" t="n">
        <v>1547000</v>
      </c>
      <c r="E45" s="4" t="n">
        <v>1547000</v>
      </c>
      <c r="G45" s="4" t="n">
        <v>479000</v>
      </c>
    </row>
    <row r="46" spans="1:7">
      <c r="A46" s="3" t="s">
        <v>735</v>
      </c>
      <c r="C46" s="4" t="n">
        <v>0</v>
      </c>
      <c r="E46" s="4" t="n">
        <v>0</v>
      </c>
      <c r="G46" s="4" t="n">
        <v>0</v>
      </c>
    </row>
    <row r="47" spans="1:7">
      <c r="A47" s="3" t="s">
        <v>736</v>
      </c>
      <c r="C47" s="4" t="n">
        <v>7454000</v>
      </c>
      <c r="E47" s="4" t="n">
        <v>7454000</v>
      </c>
      <c r="G47" s="4" t="n">
        <v>853000</v>
      </c>
    </row>
    <row r="48" spans="1:7">
      <c r="A48" s="3" t="s">
        <v>749</v>
      </c>
      <c r="C48" s="4" t="n">
        <v>100000000</v>
      </c>
      <c r="E48" s="4" t="n">
        <v>100000000</v>
      </c>
    </row>
    <row r="49" spans="1:7">
      <c r="A49" s="3" t="s">
        <v>771</v>
      </c>
    </row>
    <row r="50" spans="1:7">
      <c r="A50" s="6" t="s">
        <v>730</v>
      </c>
    </row>
    <row r="51" spans="1:7">
      <c r="A51" s="3" t="s">
        <v>731</v>
      </c>
      <c r="C51" s="4" t="n">
        <v>1598000</v>
      </c>
      <c r="E51" s="4" t="n">
        <v>1598000</v>
      </c>
      <c r="G51" s="4" t="n">
        <v>1417000</v>
      </c>
    </row>
    <row r="52" spans="1:7">
      <c r="A52" s="3" t="s">
        <v>732</v>
      </c>
      <c r="C52" s="4" t="n">
        <v>0</v>
      </c>
      <c r="E52" s="4" t="n">
        <v>0</v>
      </c>
      <c r="G52" s="4" t="n">
        <v>0</v>
      </c>
    </row>
    <row r="53" spans="1:7">
      <c r="A53" s="3" t="s">
        <v>733</v>
      </c>
      <c r="C53" s="4" t="n">
        <v>1598000</v>
      </c>
      <c r="E53" s="4" t="n">
        <v>1598000</v>
      </c>
      <c r="G53" s="4" t="n">
        <v>1417000</v>
      </c>
    </row>
    <row r="54" spans="1:7">
      <c r="A54" s="3" t="s">
        <v>734</v>
      </c>
      <c r="C54" s="4" t="n">
        <v>0</v>
      </c>
      <c r="E54" s="4" t="n">
        <v>0</v>
      </c>
      <c r="G54" s="4" t="n">
        <v>0</v>
      </c>
    </row>
    <row r="55" spans="1:7">
      <c r="A55" s="3" t="s">
        <v>735</v>
      </c>
      <c r="C55" s="4" t="n">
        <v>0</v>
      </c>
      <c r="E55" s="4" t="n">
        <v>0</v>
      </c>
      <c r="G55" s="4" t="n">
        <v>0</v>
      </c>
    </row>
    <row r="56" spans="1:7">
      <c r="A56" s="3" t="s">
        <v>736</v>
      </c>
      <c r="C56" s="4" t="n">
        <v>1598000</v>
      </c>
      <c r="E56" s="4" t="n">
        <v>1598000</v>
      </c>
      <c r="G56" s="4" t="n">
        <v>1417000</v>
      </c>
    </row>
    <row r="57" spans="1:7">
      <c r="A57" s="3" t="s">
        <v>772</v>
      </c>
    </row>
    <row r="58" spans="1:7">
      <c r="A58" s="6" t="s">
        <v>730</v>
      </c>
    </row>
    <row r="59" spans="1:7">
      <c r="A59" s="3" t="s">
        <v>773</v>
      </c>
      <c r="C59" s="4" t="n">
        <v>-486000</v>
      </c>
      <c r="D59" s="7" t="n">
        <v>-804000</v>
      </c>
      <c r="E59" s="4" t="n">
        <v>-437000</v>
      </c>
      <c r="F59" s="7" t="n">
        <v>-3002000</v>
      </c>
    </row>
    <row r="60" spans="1:7">
      <c r="A60" s="3" t="s">
        <v>774</v>
      </c>
    </row>
    <row r="61" spans="1:7">
      <c r="A61" s="6" t="s">
        <v>730</v>
      </c>
    </row>
    <row r="62" spans="1:7">
      <c r="A62" s="3" t="s">
        <v>749</v>
      </c>
      <c r="C62" s="4" t="n">
        <v>100000000</v>
      </c>
      <c r="E62" s="4" t="n">
        <v>100000000</v>
      </c>
      <c r="G62" s="4" t="n">
        <v>100000000</v>
      </c>
    </row>
    <row r="63" spans="1:7">
      <c r="A63" s="3" t="s">
        <v>750</v>
      </c>
      <c r="C63" s="4" t="n">
        <v>470000</v>
      </c>
      <c r="E63" s="4" t="n">
        <v>470000</v>
      </c>
      <c r="G63" s="4" t="n">
        <v>33000</v>
      </c>
    </row>
    <row r="64" spans="1:7">
      <c r="A64" s="3" t="s">
        <v>775</v>
      </c>
    </row>
    <row r="65" spans="1:7">
      <c r="A65" s="6" t="s">
        <v>730</v>
      </c>
    </row>
    <row r="66" spans="1:7">
      <c r="A66" s="3" t="s">
        <v>776</v>
      </c>
      <c r="C66" s="4" t="n">
        <v>70000</v>
      </c>
      <c r="D66" s="4" t="n">
        <v>-50000</v>
      </c>
      <c r="E66" s="4" t="n">
        <v>31000</v>
      </c>
      <c r="F66" s="4" t="n">
        <v>-79000</v>
      </c>
    </row>
    <row r="67" spans="1:7">
      <c r="A67" s="3" t="s">
        <v>777</v>
      </c>
      <c r="C67" s="4" t="n">
        <v>321000</v>
      </c>
      <c r="D67" s="4" t="n">
        <v>245000</v>
      </c>
      <c r="E67" s="4" t="n">
        <v>279000</v>
      </c>
      <c r="F67" s="4" t="n">
        <v>245000</v>
      </c>
    </row>
    <row r="68" spans="1:7">
      <c r="A68" s="3" t="s">
        <v>778</v>
      </c>
      <c r="C68" s="4" t="n">
        <v>290000</v>
      </c>
      <c r="D68" s="7" t="n">
        <v>523000</v>
      </c>
      <c r="E68" s="4" t="n">
        <v>181000</v>
      </c>
      <c r="F68" s="7" t="n">
        <v>1218000</v>
      </c>
    </row>
    <row r="69" spans="1:7">
      <c r="A69" s="3" t="s">
        <v>779</v>
      </c>
    </row>
    <row r="70" spans="1:7">
      <c r="A70" s="6" t="s">
        <v>730</v>
      </c>
    </row>
    <row r="71" spans="1:7">
      <c r="A71" s="3" t="s">
        <v>747</v>
      </c>
      <c r="C71" s="4" t="n">
        <v>320809000</v>
      </c>
      <c r="E71" s="4" t="n">
        <v>320809000</v>
      </c>
      <c r="G71" s="4" t="n">
        <v>53593000</v>
      </c>
    </row>
    <row r="72" spans="1:7">
      <c r="A72" s="3" t="s">
        <v>748</v>
      </c>
      <c r="C72" s="4" t="n">
        <v>9001000</v>
      </c>
      <c r="E72" s="4" t="n">
        <v>9001000</v>
      </c>
      <c r="G72" s="4" t="n">
        <v>1332000</v>
      </c>
    </row>
    <row r="73" spans="1:7">
      <c r="A73" s="3" t="s">
        <v>749</v>
      </c>
      <c r="C73" s="4" t="n">
        <v>320809000</v>
      </c>
      <c r="E73" s="4" t="n">
        <v>320809000</v>
      </c>
      <c r="G73" s="4" t="n">
        <v>53593000</v>
      </c>
    </row>
    <row r="74" spans="1:7">
      <c r="A74" s="3" t="s">
        <v>750</v>
      </c>
      <c r="C74" s="4" t="n">
        <v>9327000</v>
      </c>
      <c r="E74" s="4" t="n">
        <v>9327000</v>
      </c>
      <c r="G74" s="4" t="n">
        <v>1281000</v>
      </c>
    </row>
    <row r="75" spans="1:7">
      <c r="A75" s="3" t="s">
        <v>780</v>
      </c>
    </row>
    <row r="76" spans="1:7">
      <c r="A76" s="6" t="s">
        <v>730</v>
      </c>
    </row>
    <row r="77" spans="1:7">
      <c r="A77" s="3" t="s">
        <v>747</v>
      </c>
      <c r="C77" s="4" t="n">
        <v>64673000</v>
      </c>
      <c r="E77" s="4" t="n">
        <v>64673000</v>
      </c>
      <c r="G77" s="4" t="n">
        <v>73422000</v>
      </c>
    </row>
    <row r="78" spans="1:7">
      <c r="A78" s="3" t="s">
        <v>748</v>
      </c>
      <c r="C78" s="4" t="n">
        <v>1301000</v>
      </c>
      <c r="E78" s="4" t="n">
        <v>1301000</v>
      </c>
      <c r="G78" s="4" t="n">
        <v>1131000</v>
      </c>
    </row>
    <row r="79" spans="1:7">
      <c r="A79" s="3" t="s">
        <v>781</v>
      </c>
    </row>
    <row r="80" spans="1:7">
      <c r="A80" s="6" t="s">
        <v>730</v>
      </c>
    </row>
    <row r="81" spans="1:7">
      <c r="A81" s="3" t="s">
        <v>747</v>
      </c>
      <c r="C81" s="4" t="n">
        <v>82589000</v>
      </c>
      <c r="E81" s="4" t="n">
        <v>82589000</v>
      </c>
      <c r="G81" s="4" t="n">
        <v>126836000</v>
      </c>
    </row>
    <row r="82" spans="1:7">
      <c r="A82" s="3" t="s">
        <v>748</v>
      </c>
      <c r="C82" s="7" t="n">
        <v>297000</v>
      </c>
      <c r="E82" s="7" t="n">
        <v>297000</v>
      </c>
      <c r="G82" s="7" t="n">
        <v>28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782</v>
      </c>
      <c r="B1" s="2" t="s">
        <v>1</v>
      </c>
    </row>
    <row r="2" spans="1:5">
      <c r="B2" s="2" t="s">
        <v>23</v>
      </c>
      <c r="C2" s="2" t="s">
        <v>76</v>
      </c>
      <c r="D2" s="2" t="s">
        <v>402</v>
      </c>
      <c r="E2" s="2" t="s">
        <v>24</v>
      </c>
    </row>
    <row r="3" spans="1:5">
      <c r="A3" s="6" t="s">
        <v>783</v>
      </c>
    </row>
    <row r="4" spans="1:5">
      <c r="A4" s="3" t="s">
        <v>403</v>
      </c>
      <c r="B4" s="7" t="n">
        <v>385969</v>
      </c>
      <c r="D4" s="7" t="n">
        <v>385969</v>
      </c>
    </row>
    <row r="5" spans="1:5">
      <c r="A5" s="3" t="s">
        <v>784</v>
      </c>
      <c r="B5" s="4" t="n">
        <v>522</v>
      </c>
    </row>
    <row r="6" spans="1:5">
      <c r="A6" s="3" t="s">
        <v>785</v>
      </c>
      <c r="B6" s="7" t="n">
        <v>891</v>
      </c>
      <c r="C6" s="7" t="n">
        <v>26042</v>
      </c>
    </row>
    <row r="7" spans="1:5">
      <c r="A7" s="3" t="s">
        <v>19</v>
      </c>
    </row>
    <row r="8" spans="1:5">
      <c r="A8" s="6" t="s">
        <v>783</v>
      </c>
    </row>
    <row r="9" spans="1:5">
      <c r="A9" s="3" t="s">
        <v>786</v>
      </c>
      <c r="B9" s="4" t="n">
        <v>33260710</v>
      </c>
      <c r="E9" s="4" t="n">
        <v>21613885</v>
      </c>
    </row>
    <row r="10" spans="1:5">
      <c r="A10" s="3" t="s">
        <v>787</v>
      </c>
      <c r="B10" s="4" t="n">
        <v>11252750</v>
      </c>
    </row>
    <row r="11" spans="1:5">
      <c r="A11" s="3" t="s">
        <v>788</v>
      </c>
      <c r="B11" s="4" t="n">
        <v>14926</v>
      </c>
    </row>
    <row r="12" spans="1:5">
      <c r="A12" s="3" t="s">
        <v>789</v>
      </c>
      <c r="C12" s="4" t="n">
        <v>975877</v>
      </c>
    </row>
    <row r="13" spans="1:5">
      <c r="A13" s="3" t="s">
        <v>785</v>
      </c>
      <c r="C13" s="7" t="n">
        <v>25525</v>
      </c>
    </row>
    <row r="14" spans="1:5">
      <c r="A14" s="3" t="s">
        <v>790</v>
      </c>
      <c r="B14" s="4" t="n">
        <v>24123</v>
      </c>
    </row>
    <row r="15" spans="1:5">
      <c r="A15" s="3" t="s">
        <v>21</v>
      </c>
    </row>
    <row r="16" spans="1:5">
      <c r="A16" s="6" t="s">
        <v>783</v>
      </c>
    </row>
    <row r="17" spans="1:5">
      <c r="A17" s="3" t="s">
        <v>786</v>
      </c>
      <c r="B17" s="4" t="n">
        <v>23184557</v>
      </c>
      <c r="E17" s="4" t="n">
        <v>233122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75</v>
      </c>
      <c r="D1" s="2" t="s">
        <v>1</v>
      </c>
    </row>
    <row r="2" spans="1:5">
      <c r="B2" s="2" t="s">
        <v>23</v>
      </c>
      <c r="C2" s="2" t="s">
        <v>76</v>
      </c>
      <c r="D2" s="2" t="s">
        <v>23</v>
      </c>
      <c r="E2" s="2" t="s">
        <v>76</v>
      </c>
    </row>
    <row r="3" spans="1:5">
      <c r="A3" s="6" t="s">
        <v>792</v>
      </c>
    </row>
    <row r="4" spans="1:5">
      <c r="A4" s="3" t="s">
        <v>121</v>
      </c>
      <c r="B4" s="7" t="n">
        <v>21868</v>
      </c>
      <c r="C4" s="7" t="n">
        <v>25554</v>
      </c>
      <c r="D4" s="7" t="n">
        <v>44994</v>
      </c>
      <c r="E4" s="7" t="n">
        <v>45678</v>
      </c>
    </row>
    <row r="5" spans="1:5">
      <c r="A5" s="6" t="s">
        <v>793</v>
      </c>
    </row>
    <row r="6" spans="1:5">
      <c r="A6" s="3" t="s">
        <v>794</v>
      </c>
      <c r="B6" s="4" t="n">
        <v>47612971</v>
      </c>
      <c r="C6" s="4" t="n">
        <v>44268985</v>
      </c>
      <c r="D6" s="4" t="n">
        <v>46170500</v>
      </c>
      <c r="E6" s="4" t="n">
        <v>44494102</v>
      </c>
    </row>
    <row r="7" spans="1:5">
      <c r="A7" s="3" t="s">
        <v>795</v>
      </c>
      <c r="B7" s="4" t="n">
        <v>461480</v>
      </c>
      <c r="C7" s="4" t="n">
        <v>376190</v>
      </c>
      <c r="D7" s="4" t="n">
        <v>510875</v>
      </c>
      <c r="E7" s="4" t="n">
        <v>385513</v>
      </c>
    </row>
    <row r="8" spans="1:5">
      <c r="A8" s="3" t="s">
        <v>796</v>
      </c>
      <c r="B8" s="4" t="n">
        <v>48074451</v>
      </c>
      <c r="C8" s="4" t="n">
        <v>44645175</v>
      </c>
      <c r="D8" s="4" t="n">
        <v>46681375</v>
      </c>
      <c r="E8" s="4" t="n">
        <v>44879615</v>
      </c>
    </row>
    <row r="9" spans="1:5">
      <c r="A9" s="6" t="s">
        <v>797</v>
      </c>
    </row>
    <row r="10" spans="1:5">
      <c r="A10" s="3" t="s">
        <v>122</v>
      </c>
      <c r="B10" s="8" t="n">
        <v>0.46</v>
      </c>
      <c r="C10" s="8" t="n">
        <v>0.58</v>
      </c>
      <c r="D10" s="8" t="n">
        <v>0.97</v>
      </c>
      <c r="E10" s="8" t="n">
        <v>1.03</v>
      </c>
    </row>
    <row r="11" spans="1:5">
      <c r="A11" s="3" t="s">
        <v>123</v>
      </c>
      <c r="B11" s="8" t="n">
        <v>0.45</v>
      </c>
      <c r="C11" s="8" t="n">
        <v>0.57</v>
      </c>
      <c r="D11" s="8" t="n">
        <v>0.96</v>
      </c>
      <c r="E11" s="8" t="n">
        <v>1.02</v>
      </c>
    </row>
    <row r="12" spans="1:5">
      <c r="A12" s="3" t="s">
        <v>798</v>
      </c>
    </row>
    <row r="13" spans="1:5">
      <c r="A13" s="6" t="s">
        <v>799</v>
      </c>
    </row>
    <row r="14" spans="1:5">
      <c r="A14" s="3" t="s">
        <v>800</v>
      </c>
      <c r="D14" s="4" t="n">
        <v>182835</v>
      </c>
      <c r="E14" s="4" t="n">
        <v>221322</v>
      </c>
    </row>
    <row r="15" spans="1:5">
      <c r="A15" s="3" t="s">
        <v>801</v>
      </c>
    </row>
    <row r="16" spans="1:5">
      <c r="A16" s="6" t="s">
        <v>799</v>
      </c>
    </row>
    <row r="17" spans="1:5">
      <c r="A17" s="3" t="s">
        <v>800</v>
      </c>
      <c r="B17" s="4" t="n">
        <v>96262</v>
      </c>
      <c r="C17" s="4" t="n">
        <v>96726</v>
      </c>
      <c r="D17" s="4" t="n">
        <v>92626</v>
      </c>
      <c r="E17" s="4" t="n">
        <v>967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3</v>
      </c>
      <c r="C1" s="2" t="s">
        <v>24</v>
      </c>
    </row>
    <row r="2" spans="1:3">
      <c r="A2" s="6" t="s">
        <v>803</v>
      </c>
    </row>
    <row r="3" spans="1:3">
      <c r="A3" s="3" t="s">
        <v>804</v>
      </c>
      <c r="B3" s="7" t="n">
        <v>1086842</v>
      </c>
      <c r="C3" s="7" t="n">
        <v>974488</v>
      </c>
    </row>
    <row r="4" spans="1:3">
      <c r="A4" s="3" t="s">
        <v>805</v>
      </c>
      <c r="B4" s="3" t="s">
        <v>806</v>
      </c>
      <c r="C4" s="3" t="s">
        <v>807</v>
      </c>
    </row>
    <row r="5" spans="1:3">
      <c r="A5" s="3" t="s">
        <v>808</v>
      </c>
      <c r="B5" s="7" t="n">
        <v>865061</v>
      </c>
      <c r="C5" s="7" t="n">
        <v>643876</v>
      </c>
    </row>
    <row r="6" spans="1:3">
      <c r="A6" s="3" t="s">
        <v>809</v>
      </c>
      <c r="B6" s="3" t="s">
        <v>810</v>
      </c>
      <c r="C6" s="3" t="s">
        <v>810</v>
      </c>
    </row>
    <row r="7" spans="1:3">
      <c r="A7" s="6" t="s">
        <v>811</v>
      </c>
    </row>
    <row r="8" spans="1:3">
      <c r="A8" s="3" t="s">
        <v>804</v>
      </c>
      <c r="B8" s="7" t="n">
        <v>1011141</v>
      </c>
      <c r="C8" s="7" t="n">
        <v>894273</v>
      </c>
    </row>
    <row r="9" spans="1:3">
      <c r="A9" s="3" t="s">
        <v>805</v>
      </c>
      <c r="B9" s="3" t="s">
        <v>812</v>
      </c>
      <c r="C9" s="3" t="s">
        <v>813</v>
      </c>
    </row>
    <row r="10" spans="1:3">
      <c r="A10" s="3" t="s">
        <v>808</v>
      </c>
      <c r="B10" s="7" t="n">
        <v>692049</v>
      </c>
      <c r="C10" s="7" t="n">
        <v>515101</v>
      </c>
    </row>
    <row r="11" spans="1:3">
      <c r="A11" s="3" t="s">
        <v>809</v>
      </c>
      <c r="B11" s="3" t="s">
        <v>814</v>
      </c>
      <c r="C11" s="3" t="s">
        <v>814</v>
      </c>
    </row>
    <row r="12" spans="1:3">
      <c r="A12" s="6" t="s">
        <v>815</v>
      </c>
    </row>
    <row r="13" spans="1:3">
      <c r="A13" s="3" t="s">
        <v>804</v>
      </c>
      <c r="B13" s="7" t="n">
        <v>931675</v>
      </c>
      <c r="C13" s="7" t="n">
        <v>814273</v>
      </c>
    </row>
    <row r="14" spans="1:3">
      <c r="A14" s="3" t="s">
        <v>805</v>
      </c>
      <c r="B14" s="3" t="s">
        <v>816</v>
      </c>
      <c r="C14" s="3" t="s">
        <v>817</v>
      </c>
    </row>
    <row r="15" spans="1:3">
      <c r="A15" s="6" t="s">
        <v>818</v>
      </c>
    </row>
    <row r="16" spans="1:3">
      <c r="A16" s="3" t="s">
        <v>804</v>
      </c>
      <c r="B16" s="7" t="n">
        <v>1011141</v>
      </c>
      <c r="C16" s="7" t="n">
        <v>894273</v>
      </c>
    </row>
    <row r="17" spans="1:3">
      <c r="A17" s="3" t="s">
        <v>805</v>
      </c>
      <c r="B17" s="3" t="s">
        <v>819</v>
      </c>
      <c r="C17" s="3" t="s">
        <v>820</v>
      </c>
    </row>
    <row r="18" spans="1:3">
      <c r="A18" s="3" t="s">
        <v>821</v>
      </c>
      <c r="B18" s="7" t="n">
        <v>379616</v>
      </c>
      <c r="C18" s="7" t="n">
        <v>353838</v>
      </c>
    </row>
    <row r="19" spans="1:3">
      <c r="A19" s="3" t="s">
        <v>822</v>
      </c>
      <c r="B19" s="3" t="s">
        <v>823</v>
      </c>
      <c r="C19" s="3" t="s">
        <v>823</v>
      </c>
    </row>
    <row r="20" spans="1:3">
      <c r="A20" s="3" t="s">
        <v>808</v>
      </c>
      <c r="B20" s="7" t="n">
        <v>474519</v>
      </c>
      <c r="C20" s="7" t="n">
        <v>442297</v>
      </c>
    </row>
    <row r="21" spans="1:3">
      <c r="A21" s="3" t="s">
        <v>809</v>
      </c>
      <c r="B21" s="3" t="s">
        <v>824</v>
      </c>
      <c r="C21" s="3" t="s">
        <v>824</v>
      </c>
    </row>
    <row r="22" spans="1:3">
      <c r="A22" s="3" t="s">
        <v>825</v>
      </c>
      <c r="B22" s="7" t="n">
        <v>800182</v>
      </c>
      <c r="C22" s="7" t="n">
        <v>555665</v>
      </c>
    </row>
    <row r="23" spans="1:3">
      <c r="A23" s="3" t="s">
        <v>826</v>
      </c>
      <c r="B23" s="3" t="s">
        <v>827</v>
      </c>
      <c r="C23" s="3" t="s">
        <v>828</v>
      </c>
    </row>
    <row r="24" spans="1:3">
      <c r="A24" s="3" t="s">
        <v>829</v>
      </c>
      <c r="B24" s="7" t="n">
        <v>908314</v>
      </c>
      <c r="C24" s="7" t="n">
        <v>676070</v>
      </c>
    </row>
    <row r="25" spans="1:3">
      <c r="A25" s="3" t="s">
        <v>830</v>
      </c>
      <c r="B25" s="3" t="s">
        <v>831</v>
      </c>
      <c r="C25" s="3" t="s">
        <v>831</v>
      </c>
    </row>
    <row r="26" spans="1:3">
      <c r="A26" s="3" t="s">
        <v>832</v>
      </c>
      <c r="B26" s="7" t="n">
        <v>627169</v>
      </c>
      <c r="C26" s="7" t="n">
        <v>426890</v>
      </c>
    </row>
    <row r="27" spans="1:3">
      <c r="A27" s="3" t="s">
        <v>833</v>
      </c>
      <c r="B27" s="3" t="s">
        <v>834</v>
      </c>
      <c r="C27" s="3" t="s">
        <v>835</v>
      </c>
    </row>
    <row r="28" spans="1:3">
      <c r="A28" s="3" t="s">
        <v>836</v>
      </c>
      <c r="B28" s="7" t="n">
        <v>735302</v>
      </c>
      <c r="C28" s="7" t="n">
        <v>547295</v>
      </c>
    </row>
    <row r="29" spans="1:3">
      <c r="A29" s="3" t="s">
        <v>837</v>
      </c>
      <c r="B29" s="3" t="s">
        <v>838</v>
      </c>
      <c r="C29" s="3" t="s">
        <v>838</v>
      </c>
    </row>
    <row r="30" spans="1:3">
      <c r="A30" s="3" t="s">
        <v>839</v>
      </c>
      <c r="B30" s="7" t="n">
        <v>497410</v>
      </c>
      <c r="C30" s="7" t="n">
        <v>330308</v>
      </c>
    </row>
    <row r="31" spans="1:3">
      <c r="A31" s="3" t="s">
        <v>840</v>
      </c>
      <c r="B31" s="3" t="s">
        <v>841</v>
      </c>
      <c r="C31" s="3" t="s">
        <v>842</v>
      </c>
    </row>
    <row r="32" spans="1:3">
      <c r="A32" s="3" t="s">
        <v>843</v>
      </c>
      <c r="B32" s="7" t="n">
        <v>605543</v>
      </c>
      <c r="C32" s="7" t="n">
        <v>450713</v>
      </c>
    </row>
    <row r="33" spans="1:3">
      <c r="A33" s="3" t="s">
        <v>844</v>
      </c>
      <c r="B33" s="3" t="s">
        <v>845</v>
      </c>
      <c r="C33" s="3" t="s">
        <v>845</v>
      </c>
    </row>
    <row r="34" spans="1:3">
      <c r="A34" s="3" t="s">
        <v>846</v>
      </c>
      <c r="B34" s="7" t="n">
        <v>562290</v>
      </c>
      <c r="C34" s="7" t="n">
        <v>418519</v>
      </c>
    </row>
    <row r="35" spans="1:3">
      <c r="A35" s="3" t="s">
        <v>847</v>
      </c>
      <c r="B35" s="3" t="s">
        <v>848</v>
      </c>
      <c r="C35" s="3" t="s">
        <v>848</v>
      </c>
    </row>
    <row r="36" spans="1:3">
      <c r="A36" s="3" t="s">
        <v>849</v>
      </c>
    </row>
    <row r="37" spans="1:3">
      <c r="A37" s="6" t="s">
        <v>803</v>
      </c>
    </row>
    <row r="38" spans="1:3">
      <c r="A38" s="3" t="s">
        <v>804</v>
      </c>
      <c r="B38" s="7" t="n">
        <v>824454</v>
      </c>
      <c r="C38" s="7" t="n">
        <v>841967</v>
      </c>
    </row>
    <row r="39" spans="1:3">
      <c r="A39" s="3" t="s">
        <v>805</v>
      </c>
      <c r="B39" s="3" t="s">
        <v>850</v>
      </c>
      <c r="C39" s="3" t="s">
        <v>851</v>
      </c>
    </row>
    <row r="40" spans="1:3">
      <c r="A40" s="3" t="s">
        <v>808</v>
      </c>
      <c r="B40" s="7" t="n">
        <v>634208</v>
      </c>
      <c r="C40" s="7" t="n">
        <v>641320</v>
      </c>
    </row>
    <row r="41" spans="1:3">
      <c r="A41" s="3" t="s">
        <v>809</v>
      </c>
      <c r="B41" s="3" t="s">
        <v>810</v>
      </c>
      <c r="C41" s="3" t="s">
        <v>810</v>
      </c>
    </row>
    <row r="42" spans="1:3">
      <c r="A42" s="6" t="s">
        <v>811</v>
      </c>
    </row>
    <row r="43" spans="1:3">
      <c r="A43" s="3" t="s">
        <v>804</v>
      </c>
      <c r="B43" s="7" t="n">
        <v>748753</v>
      </c>
      <c r="C43" s="7" t="n">
        <v>765753</v>
      </c>
    </row>
    <row r="44" spans="1:3">
      <c r="A44" s="3" t="s">
        <v>805</v>
      </c>
      <c r="B44" s="3" t="s">
        <v>852</v>
      </c>
      <c r="C44" s="3" t="s">
        <v>853</v>
      </c>
    </row>
    <row r="45" spans="1:3">
      <c r="A45" s="3" t="s">
        <v>808</v>
      </c>
      <c r="B45" s="7" t="n">
        <v>507366</v>
      </c>
      <c r="C45" s="7" t="n">
        <v>513056</v>
      </c>
    </row>
    <row r="46" spans="1:3">
      <c r="A46" s="3" t="s">
        <v>809</v>
      </c>
      <c r="B46" s="3" t="s">
        <v>814</v>
      </c>
      <c r="C46" s="3" t="s">
        <v>814</v>
      </c>
    </row>
    <row r="47" spans="1:3">
      <c r="A47" s="6" t="s">
        <v>815</v>
      </c>
    </row>
    <row r="48" spans="1:3">
      <c r="A48" s="3" t="s">
        <v>804</v>
      </c>
      <c r="B48" s="7" t="n">
        <v>748753</v>
      </c>
      <c r="C48" s="7" t="n">
        <v>765753</v>
      </c>
    </row>
    <row r="49" spans="1:3">
      <c r="A49" s="3" t="s">
        <v>805</v>
      </c>
      <c r="B49" s="3" t="s">
        <v>852</v>
      </c>
      <c r="C49" s="3" t="s">
        <v>853</v>
      </c>
    </row>
    <row r="50" spans="1:3">
      <c r="A50" s="6" t="s">
        <v>818</v>
      </c>
    </row>
    <row r="51" spans="1:3">
      <c r="A51" s="3" t="s">
        <v>804</v>
      </c>
      <c r="B51" s="7" t="n">
        <v>748753</v>
      </c>
      <c r="C51" s="7" t="n">
        <v>765753</v>
      </c>
    </row>
    <row r="52" spans="1:3">
      <c r="A52" s="3" t="s">
        <v>805</v>
      </c>
      <c r="B52" s="3" t="s">
        <v>854</v>
      </c>
      <c r="C52" s="3" t="s">
        <v>855</v>
      </c>
    </row>
    <row r="53" spans="1:3">
      <c r="A53" s="3" t="s">
        <v>821</v>
      </c>
      <c r="B53" s="7" t="n">
        <v>345442</v>
      </c>
      <c r="C53" s="7" t="n">
        <v>352283</v>
      </c>
    </row>
    <row r="54" spans="1:3">
      <c r="A54" s="3" t="s">
        <v>822</v>
      </c>
      <c r="B54" s="3" t="s">
        <v>823</v>
      </c>
      <c r="C54" s="3" t="s">
        <v>823</v>
      </c>
    </row>
    <row r="55" spans="1:3">
      <c r="A55" s="3" t="s">
        <v>808</v>
      </c>
      <c r="B55" s="7" t="n">
        <v>431803</v>
      </c>
      <c r="C55" s="7" t="n">
        <v>440353</v>
      </c>
    </row>
    <row r="56" spans="1:3">
      <c r="A56" s="3" t="s">
        <v>809</v>
      </c>
      <c r="B56" s="3" t="s">
        <v>824</v>
      </c>
      <c r="C56" s="3" t="s">
        <v>824</v>
      </c>
    </row>
    <row r="57" spans="1:3">
      <c r="A57" s="3" t="s">
        <v>825</v>
      </c>
      <c r="B57" s="7" t="n">
        <v>586642</v>
      </c>
      <c r="C57" s="7" t="n">
        <v>553459</v>
      </c>
    </row>
    <row r="58" spans="1:3">
      <c r="A58" s="3" t="s">
        <v>826</v>
      </c>
      <c r="B58" s="3" t="s">
        <v>827</v>
      </c>
      <c r="C58" s="3" t="s">
        <v>828</v>
      </c>
    </row>
    <row r="59" spans="1:3">
      <c r="A59" s="3" t="s">
        <v>829</v>
      </c>
      <c r="B59" s="7" t="n">
        <v>665918</v>
      </c>
      <c r="C59" s="7" t="n">
        <v>673386</v>
      </c>
    </row>
    <row r="60" spans="1:3">
      <c r="A60" s="3" t="s">
        <v>830</v>
      </c>
      <c r="B60" s="3" t="s">
        <v>831</v>
      </c>
      <c r="C60" s="3" t="s">
        <v>831</v>
      </c>
    </row>
    <row r="61" spans="1:3">
      <c r="A61" s="3" t="s">
        <v>832</v>
      </c>
      <c r="B61" s="7" t="n">
        <v>459801</v>
      </c>
      <c r="C61" s="7" t="n">
        <v>425195</v>
      </c>
    </row>
    <row r="62" spans="1:3">
      <c r="A62" s="3" t="s">
        <v>833</v>
      </c>
      <c r="B62" s="3" t="s">
        <v>834</v>
      </c>
      <c r="C62" s="3" t="s">
        <v>835</v>
      </c>
    </row>
    <row r="63" spans="1:3">
      <c r="A63" s="3" t="s">
        <v>836</v>
      </c>
      <c r="B63" s="7" t="n">
        <v>539077</v>
      </c>
      <c r="C63" s="7" t="n">
        <v>545122</v>
      </c>
    </row>
    <row r="64" spans="1:3">
      <c r="A64" s="3" t="s">
        <v>837</v>
      </c>
      <c r="B64" s="3" t="s">
        <v>838</v>
      </c>
      <c r="C64" s="3" t="s">
        <v>838</v>
      </c>
    </row>
    <row r="65" spans="1:3">
      <c r="A65" s="3" t="s">
        <v>839</v>
      </c>
      <c r="B65" s="7" t="n">
        <v>364669</v>
      </c>
      <c r="C65" s="7" t="n">
        <v>328997</v>
      </c>
    </row>
    <row r="66" spans="1:3">
      <c r="A66" s="3" t="s">
        <v>840</v>
      </c>
      <c r="B66" s="3" t="s">
        <v>841</v>
      </c>
      <c r="C66" s="3" t="s">
        <v>842</v>
      </c>
    </row>
    <row r="67" spans="1:3">
      <c r="A67" s="3" t="s">
        <v>843</v>
      </c>
      <c r="B67" s="7" t="n">
        <v>443945</v>
      </c>
      <c r="C67" s="7" t="n">
        <v>448924</v>
      </c>
    </row>
    <row r="68" spans="1:3">
      <c r="A68" s="3" t="s">
        <v>844</v>
      </c>
      <c r="B68" s="3" t="s">
        <v>845</v>
      </c>
      <c r="C68" s="3" t="s">
        <v>845</v>
      </c>
    </row>
    <row r="69" spans="1:3">
      <c r="A69" s="3" t="s">
        <v>846</v>
      </c>
      <c r="B69" s="7" t="n">
        <v>412235</v>
      </c>
      <c r="C69" s="7" t="n">
        <v>416858</v>
      </c>
    </row>
    <row r="70" spans="1:3">
      <c r="A70" s="3" t="s">
        <v>847</v>
      </c>
      <c r="B70" s="3" t="s">
        <v>848</v>
      </c>
      <c r="C70" s="3" t="s">
        <v>848</v>
      </c>
    </row>
    <row r="71" spans="1:3">
      <c r="A71" s="3" t="s">
        <v>386</v>
      </c>
    </row>
    <row r="72" spans="1:3">
      <c r="A72" s="6" t="s">
        <v>803</v>
      </c>
    </row>
    <row r="73" spans="1:3">
      <c r="A73" s="3" t="s">
        <v>804</v>
      </c>
      <c r="B73" s="7" t="n">
        <v>240391</v>
      </c>
    </row>
    <row r="74" spans="1:3">
      <c r="A74" s="3" t="s">
        <v>805</v>
      </c>
      <c r="B74" s="3" t="s">
        <v>856</v>
      </c>
    </row>
    <row r="75" spans="1:3">
      <c r="A75" s="3" t="s">
        <v>808</v>
      </c>
      <c r="B75" s="7" t="n">
        <v>228265</v>
      </c>
    </row>
    <row r="76" spans="1:3">
      <c r="A76" s="3" t="s">
        <v>809</v>
      </c>
      <c r="B76" s="3" t="s">
        <v>810</v>
      </c>
    </row>
    <row r="77" spans="1:3">
      <c r="A77" s="6" t="s">
        <v>811</v>
      </c>
    </row>
    <row r="78" spans="1:3">
      <c r="A78" s="3" t="s">
        <v>804</v>
      </c>
      <c r="B78" s="7" t="n">
        <v>240391</v>
      </c>
    </row>
    <row r="79" spans="1:3">
      <c r="A79" s="3" t="s">
        <v>805</v>
      </c>
      <c r="B79" s="3" t="s">
        <v>856</v>
      </c>
    </row>
    <row r="80" spans="1:3">
      <c r="A80" s="3" t="s">
        <v>808</v>
      </c>
      <c r="B80" s="7" t="n">
        <v>182612</v>
      </c>
    </row>
    <row r="81" spans="1:3">
      <c r="A81" s="3" t="s">
        <v>809</v>
      </c>
      <c r="B81" s="3" t="s">
        <v>814</v>
      </c>
    </row>
    <row r="82" spans="1:3">
      <c r="A82" s="6" t="s">
        <v>815</v>
      </c>
    </row>
    <row r="83" spans="1:3">
      <c r="A83" s="3" t="s">
        <v>804</v>
      </c>
      <c r="B83" s="7" t="n">
        <v>240391</v>
      </c>
    </row>
    <row r="84" spans="1:3">
      <c r="A84" s="3" t="s">
        <v>805</v>
      </c>
      <c r="B84" s="3" t="s">
        <v>856</v>
      </c>
    </row>
    <row r="85" spans="1:3">
      <c r="A85" s="6" t="s">
        <v>818</v>
      </c>
    </row>
    <row r="86" spans="1:3">
      <c r="A86" s="3" t="s">
        <v>804</v>
      </c>
      <c r="B86" s="7" t="n">
        <v>240391</v>
      </c>
    </row>
    <row r="87" spans="1:3">
      <c r="A87" s="3" t="s">
        <v>805</v>
      </c>
      <c r="B87" s="3" t="s">
        <v>857</v>
      </c>
    </row>
    <row r="88" spans="1:3">
      <c r="A88" s="3" t="s">
        <v>821</v>
      </c>
      <c r="B88" s="7" t="n">
        <v>118476</v>
      </c>
    </row>
    <row r="89" spans="1:3">
      <c r="A89" s="3" t="s">
        <v>822</v>
      </c>
      <c r="B89" s="3" t="s">
        <v>823</v>
      </c>
    </row>
    <row r="90" spans="1:3">
      <c r="A90" s="3" t="s">
        <v>808</v>
      </c>
      <c r="B90" s="7" t="n">
        <v>148095</v>
      </c>
    </row>
    <row r="91" spans="1:3">
      <c r="A91" s="3" t="s">
        <v>809</v>
      </c>
      <c r="B91" s="3" t="s">
        <v>824</v>
      </c>
    </row>
    <row r="92" spans="1:3">
      <c r="A92" s="3" t="s">
        <v>825</v>
      </c>
      <c r="B92" s="7" t="n">
        <v>211145</v>
      </c>
    </row>
    <row r="93" spans="1:3">
      <c r="A93" s="3" t="s">
        <v>826</v>
      </c>
      <c r="B93" s="3" t="s">
        <v>827</v>
      </c>
    </row>
    <row r="94" spans="1:3">
      <c r="A94" s="3" t="s">
        <v>829</v>
      </c>
      <c r="B94" s="7" t="n">
        <v>239678</v>
      </c>
    </row>
    <row r="95" spans="1:3">
      <c r="A95" s="3" t="s">
        <v>830</v>
      </c>
      <c r="B95" s="3" t="s">
        <v>831</v>
      </c>
    </row>
    <row r="96" spans="1:3">
      <c r="A96" s="3" t="s">
        <v>832</v>
      </c>
      <c r="B96" s="7" t="n">
        <v>165492</v>
      </c>
    </row>
    <row r="97" spans="1:3">
      <c r="A97" s="3" t="s">
        <v>833</v>
      </c>
      <c r="B97" s="3" t="s">
        <v>834</v>
      </c>
    </row>
    <row r="98" spans="1:3">
      <c r="A98" s="3" t="s">
        <v>836</v>
      </c>
      <c r="B98" s="7" t="n">
        <v>194025</v>
      </c>
    </row>
    <row r="99" spans="1:3">
      <c r="A99" s="3" t="s">
        <v>837</v>
      </c>
      <c r="B99" s="3" t="s">
        <v>838</v>
      </c>
    </row>
    <row r="100" spans="1:3">
      <c r="A100" s="3" t="s">
        <v>839</v>
      </c>
      <c r="B100" s="7" t="n">
        <v>131252</v>
      </c>
    </row>
    <row r="101" spans="1:3">
      <c r="A101" s="3" t="s">
        <v>840</v>
      </c>
      <c r="B101" s="3" t="s">
        <v>841</v>
      </c>
    </row>
    <row r="102" spans="1:3">
      <c r="A102" s="3" t="s">
        <v>843</v>
      </c>
      <c r="B102" s="7" t="n">
        <v>159786</v>
      </c>
    </row>
    <row r="103" spans="1:3">
      <c r="A103" s="3" t="s">
        <v>844</v>
      </c>
      <c r="B103" s="3" t="s">
        <v>845</v>
      </c>
    </row>
    <row r="104" spans="1:3">
      <c r="A104" s="3" t="s">
        <v>846</v>
      </c>
      <c r="B104" s="7" t="n">
        <v>148372</v>
      </c>
    </row>
    <row r="105" spans="1:3">
      <c r="A105" s="3" t="s">
        <v>847</v>
      </c>
      <c r="B105" s="3" t="s">
        <v>8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58</v>
      </c>
      <c r="B1" s="2" t="s">
        <v>1</v>
      </c>
    </row>
    <row r="2" spans="1:4">
      <c r="B2" s="2" t="s">
        <v>23</v>
      </c>
      <c r="C2" s="2" t="s">
        <v>24</v>
      </c>
      <c r="D2" s="2" t="s">
        <v>729</v>
      </c>
    </row>
    <row r="3" spans="1:4">
      <c r="A3" s="6" t="s">
        <v>859</v>
      </c>
    </row>
    <row r="4" spans="1:4">
      <c r="A4" s="3" t="s">
        <v>749</v>
      </c>
      <c r="B4" s="7" t="n">
        <v>420809</v>
      </c>
      <c r="C4" s="7" t="n">
        <v>153593</v>
      </c>
      <c r="D4" s="7" t="n">
        <v>100000</v>
      </c>
    </row>
    <row r="5" spans="1:4">
      <c r="A5" s="3" t="s">
        <v>860</v>
      </c>
      <c r="B5" s="4" t="n">
        <v>1374</v>
      </c>
    </row>
    <row r="6" spans="1:4">
      <c r="A6" s="3" t="s">
        <v>770</v>
      </c>
    </row>
    <row r="7" spans="1:4">
      <c r="A7" s="6" t="s">
        <v>859</v>
      </c>
    </row>
    <row r="8" spans="1:4">
      <c r="A8" s="3" t="s">
        <v>749</v>
      </c>
      <c r="B8" s="7" t="n">
        <v>100000</v>
      </c>
    </row>
    <row r="9" spans="1:4">
      <c r="A9" s="3" t="s">
        <v>861</v>
      </c>
    </row>
    <row r="10" spans="1:4">
      <c r="A10" s="6" t="s">
        <v>859</v>
      </c>
    </row>
    <row r="11" spans="1:4">
      <c r="A11" s="3" t="s">
        <v>862</v>
      </c>
      <c r="B11" s="4" t="n">
        <v>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863</v>
      </c>
      <c r="B1" s="2" t="s">
        <v>436</v>
      </c>
    </row>
    <row r="2" spans="1:2">
      <c r="A2" s="6" t="s">
        <v>864</v>
      </c>
    </row>
    <row r="3" spans="1:2">
      <c r="A3" s="3" t="s">
        <v>865</v>
      </c>
      <c r="B3" s="7" t="n">
        <v>2250387</v>
      </c>
    </row>
    <row r="4" spans="1:2">
      <c r="A4" s="3" t="s">
        <v>866</v>
      </c>
      <c r="B4" s="4" t="n">
        <v>874134</v>
      </c>
    </row>
    <row r="5" spans="1:2">
      <c r="A5" s="3" t="s">
        <v>867</v>
      </c>
    </row>
    <row r="6" spans="1:2">
      <c r="A6" s="6" t="s">
        <v>864</v>
      </c>
    </row>
    <row r="7" spans="1:2">
      <c r="A7" s="3" t="s">
        <v>865</v>
      </c>
      <c r="B7" s="4" t="n">
        <v>54241</v>
      </c>
    </row>
    <row r="8" spans="1:2">
      <c r="A8" s="3" t="s">
        <v>868</v>
      </c>
    </row>
    <row r="9" spans="1:2">
      <c r="A9" s="6" t="s">
        <v>864</v>
      </c>
    </row>
    <row r="10" spans="1:2">
      <c r="A10" s="3" t="s">
        <v>865</v>
      </c>
      <c r="B10" s="7" t="n">
        <v>673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39"/>
  </cols>
  <sheetData>
    <row r="1" spans="1:5">
      <c r="A1" s="1" t="s">
        <v>136</v>
      </c>
      <c r="B1" s="2" t="s">
        <v>137</v>
      </c>
      <c r="C1" s="2" t="s">
        <v>63</v>
      </c>
      <c r="D1" s="2" t="s">
        <v>64</v>
      </c>
      <c r="E1" s="2" t="s">
        <v>138</v>
      </c>
    </row>
    <row r="2" spans="1:5">
      <c r="A2" s="3" t="s">
        <v>139</v>
      </c>
      <c r="B2" s="7" t="n">
        <v>950493</v>
      </c>
      <c r="C2" s="7" t="n">
        <v>311720</v>
      </c>
      <c r="D2" s="7" t="n">
        <v>638367</v>
      </c>
      <c r="E2" s="7" t="n">
        <v>406</v>
      </c>
    </row>
    <row r="3" spans="1:5">
      <c r="A3" s="6" t="s">
        <v>140</v>
      </c>
    </row>
    <row r="4" spans="1:5">
      <c r="A4" s="3" t="s">
        <v>121</v>
      </c>
      <c r="B4" s="4" t="n">
        <v>45678</v>
      </c>
      <c r="C4" s="4" t="n">
        <v>0</v>
      </c>
      <c r="D4" s="4" t="n">
        <v>45678</v>
      </c>
      <c r="E4" s="4" t="n">
        <v>0</v>
      </c>
    </row>
    <row r="5" spans="1:5">
      <c r="A5" s="3" t="s">
        <v>141</v>
      </c>
      <c r="B5" s="4" t="n">
        <v>10016</v>
      </c>
      <c r="C5" s="4" t="n">
        <v>0</v>
      </c>
      <c r="D5" s="4" t="n">
        <v>0</v>
      </c>
      <c r="E5" s="4" t="n">
        <v>10016</v>
      </c>
    </row>
    <row r="6" spans="1:5">
      <c r="A6" s="6" t="s">
        <v>142</v>
      </c>
    </row>
    <row r="7" spans="1:5">
      <c r="A7" s="3" t="s">
        <v>143</v>
      </c>
      <c r="B7" s="4" t="n">
        <v>-26042</v>
      </c>
      <c r="C7" s="4" t="n">
        <v>-26042</v>
      </c>
      <c r="D7" s="4" t="n">
        <v>0</v>
      </c>
      <c r="E7" s="4" t="n">
        <v>0</v>
      </c>
    </row>
    <row r="8" spans="1:5">
      <c r="A8" s="3" t="s">
        <v>144</v>
      </c>
      <c r="B8" s="4" t="n">
        <v>0</v>
      </c>
      <c r="C8" s="4" t="n">
        <v>0</v>
      </c>
      <c r="D8" s="4" t="n">
        <v>0</v>
      </c>
      <c r="E8" s="4" t="n">
        <v>0</v>
      </c>
    </row>
    <row r="9" spans="1:5">
      <c r="A9" s="3" t="s">
        <v>145</v>
      </c>
      <c r="B9" s="4" t="n">
        <v>0</v>
      </c>
      <c r="C9" s="4" t="n">
        <v>0</v>
      </c>
      <c r="D9" s="4" t="n">
        <v>0</v>
      </c>
      <c r="E9" s="4" t="n">
        <v>0</v>
      </c>
    </row>
    <row r="10" spans="1:5">
      <c r="A10" s="3" t="s">
        <v>146</v>
      </c>
      <c r="B10" s="4" t="n">
        <v>0</v>
      </c>
      <c r="C10" s="4" t="n">
        <v>0</v>
      </c>
      <c r="D10" s="4" t="n">
        <v>0</v>
      </c>
      <c r="E10" s="4" t="n">
        <v>0</v>
      </c>
    </row>
    <row r="11" spans="1:5">
      <c r="A11" s="3" t="s">
        <v>147</v>
      </c>
      <c r="B11" s="4" t="n">
        <v>1684</v>
      </c>
      <c r="C11" s="4" t="n">
        <v>1684</v>
      </c>
      <c r="D11" s="4" t="n">
        <v>0</v>
      </c>
      <c r="E11" s="4" t="n">
        <v>0</v>
      </c>
    </row>
    <row r="12" spans="1:5">
      <c r="A12" s="3" t="s">
        <v>148</v>
      </c>
      <c r="B12" s="4" t="n">
        <v>619</v>
      </c>
      <c r="C12" s="4" t="n">
        <v>619</v>
      </c>
      <c r="D12" s="4" t="n">
        <v>0</v>
      </c>
      <c r="E12" s="4" t="n">
        <v>0</v>
      </c>
    </row>
    <row r="13" spans="1:5">
      <c r="A13" s="3" t="s">
        <v>149</v>
      </c>
      <c r="B13" s="4" t="n">
        <v>2385</v>
      </c>
      <c r="C13" s="4" t="n">
        <v>2385</v>
      </c>
      <c r="D13" s="4" t="n">
        <v>0</v>
      </c>
      <c r="E13" s="4" t="n">
        <v>0</v>
      </c>
    </row>
    <row r="14" spans="1:5">
      <c r="A14" s="6" t="s">
        <v>150</v>
      </c>
    </row>
    <row r="15" spans="1:5">
      <c r="A15" s="3" t="s">
        <v>151</v>
      </c>
      <c r="B15" s="4" t="n">
        <v>-19708</v>
      </c>
      <c r="C15" s="4" t="n">
        <v>0</v>
      </c>
      <c r="D15" s="4" t="n">
        <v>-19708</v>
      </c>
      <c r="E15" s="4" t="n">
        <v>0</v>
      </c>
    </row>
    <row r="16" spans="1:5">
      <c r="A16" s="3" t="s">
        <v>152</v>
      </c>
      <c r="B16" s="4" t="n">
        <v>965125</v>
      </c>
      <c r="C16" s="4" t="n">
        <v>290366</v>
      </c>
      <c r="D16" s="4" t="n">
        <v>664337</v>
      </c>
      <c r="E16" s="4" t="n">
        <v>10422</v>
      </c>
    </row>
    <row r="17" spans="1:5">
      <c r="A17" s="3" t="s">
        <v>153</v>
      </c>
      <c r="B17" s="4" t="n">
        <v>982593</v>
      </c>
      <c r="C17" s="4" t="n">
        <v>296071</v>
      </c>
      <c r="D17" s="4" t="n">
        <v>694650</v>
      </c>
      <c r="E17" s="4" t="n">
        <v>-8128</v>
      </c>
    </row>
    <row r="18" spans="1:5">
      <c r="A18" s="6" t="s">
        <v>140</v>
      </c>
    </row>
    <row r="19" spans="1:5">
      <c r="A19" s="3" t="s">
        <v>121</v>
      </c>
      <c r="B19" s="4" t="n">
        <v>44994</v>
      </c>
      <c r="C19" s="4" t="n">
        <v>0</v>
      </c>
      <c r="D19" s="4" t="n">
        <v>44994</v>
      </c>
      <c r="E19" s="4" t="n">
        <v>0</v>
      </c>
    </row>
    <row r="20" spans="1:5">
      <c r="A20" s="3" t="s">
        <v>141</v>
      </c>
      <c r="B20" s="4" t="n">
        <v>10124</v>
      </c>
      <c r="C20" s="4" t="n">
        <v>0</v>
      </c>
      <c r="D20" s="4" t="n">
        <v>0</v>
      </c>
      <c r="E20" s="4" t="n">
        <v>10124</v>
      </c>
    </row>
    <row r="21" spans="1:5">
      <c r="A21" s="6" t="s">
        <v>142</v>
      </c>
    </row>
    <row r="22" spans="1:5">
      <c r="A22" s="3" t="s">
        <v>143</v>
      </c>
      <c r="B22" s="4" t="n">
        <v>-891</v>
      </c>
      <c r="C22" s="4" t="n">
        <v>-891</v>
      </c>
      <c r="D22" s="4" t="n">
        <v>0</v>
      </c>
      <c r="E22" s="4" t="n">
        <v>0</v>
      </c>
    </row>
    <row r="23" spans="1:5">
      <c r="A23" s="3" t="s">
        <v>144</v>
      </c>
      <c r="B23" s="4" t="n">
        <v>385969</v>
      </c>
      <c r="C23" s="4" t="n">
        <v>385969</v>
      </c>
      <c r="D23" s="4" t="n">
        <v>0</v>
      </c>
      <c r="E23" s="4" t="n">
        <v>0</v>
      </c>
    </row>
    <row r="24" spans="1:5">
      <c r="A24" s="3" t="s">
        <v>145</v>
      </c>
      <c r="B24" s="4" t="n">
        <v>0</v>
      </c>
      <c r="C24" s="4" t="n">
        <v>0</v>
      </c>
      <c r="D24" s="4" t="n">
        <v>0</v>
      </c>
      <c r="E24" s="4" t="n">
        <v>0</v>
      </c>
    </row>
    <row r="25" spans="1:5">
      <c r="A25" s="3" t="s">
        <v>146</v>
      </c>
      <c r="B25" s="4" t="n">
        <v>0</v>
      </c>
      <c r="C25" s="4" t="n">
        <v>0</v>
      </c>
      <c r="D25" s="4" t="n">
        <v>0</v>
      </c>
      <c r="E25" s="4" t="n">
        <v>0</v>
      </c>
    </row>
    <row r="26" spans="1:5">
      <c r="A26" s="3" t="s">
        <v>147</v>
      </c>
      <c r="B26" s="4" t="n">
        <v>1672</v>
      </c>
      <c r="C26" s="4" t="n">
        <v>1672</v>
      </c>
      <c r="D26" s="4" t="n">
        <v>0</v>
      </c>
      <c r="E26" s="4" t="n">
        <v>0</v>
      </c>
    </row>
    <row r="27" spans="1:5">
      <c r="A27" s="3" t="s">
        <v>149</v>
      </c>
      <c r="B27" s="4" t="n">
        <v>2468</v>
      </c>
      <c r="C27" s="4" t="n">
        <v>2468</v>
      </c>
      <c r="D27" s="4" t="n">
        <v>0</v>
      </c>
      <c r="E27" s="4" t="n">
        <v>0</v>
      </c>
    </row>
    <row r="28" spans="1:5">
      <c r="A28" s="6" t="s">
        <v>150</v>
      </c>
    </row>
    <row r="29" spans="1:5">
      <c r="A29" s="3" t="s">
        <v>151</v>
      </c>
      <c r="B29" s="4" t="n">
        <v>-21551</v>
      </c>
      <c r="C29" s="4" t="n">
        <v>0</v>
      </c>
      <c r="D29" s="4" t="n">
        <v>-21551</v>
      </c>
      <c r="E29" s="4" t="n">
        <v>0</v>
      </c>
    </row>
    <row r="30" spans="1:5">
      <c r="A30" s="3" t="s">
        <v>154</v>
      </c>
      <c r="B30" s="7" t="n">
        <v>1405378</v>
      </c>
      <c r="C30" s="7" t="n">
        <v>685289</v>
      </c>
      <c r="D30" s="7" t="n">
        <v>718093</v>
      </c>
      <c r="E30" s="7" t="n">
        <v>1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75</v>
      </c>
      <c r="D1" s="2" t="s">
        <v>1</v>
      </c>
    </row>
    <row r="2" spans="1:5">
      <c r="B2" s="2" t="s">
        <v>23</v>
      </c>
      <c r="C2" s="2" t="s">
        <v>76</v>
      </c>
      <c r="D2" s="2" t="s">
        <v>23</v>
      </c>
      <c r="E2" s="2" t="s">
        <v>76</v>
      </c>
    </row>
    <row r="3" spans="1:5">
      <c r="A3" s="6" t="s">
        <v>870</v>
      </c>
    </row>
    <row r="4" spans="1:5">
      <c r="A4" s="3" t="s">
        <v>871</v>
      </c>
      <c r="B4" s="7" t="n">
        <v>8006</v>
      </c>
      <c r="C4" s="7" t="n">
        <v>10043</v>
      </c>
      <c r="D4" s="7" t="n">
        <v>17365</v>
      </c>
      <c r="E4" s="7" t="n">
        <v>18671</v>
      </c>
    </row>
    <row r="5" spans="1:5">
      <c r="A5" s="3" t="s">
        <v>872</v>
      </c>
      <c r="B5" s="4" t="n">
        <v>3298</v>
      </c>
      <c r="C5" s="4" t="n">
        <v>3947</v>
      </c>
      <c r="D5" s="4" t="n">
        <v>6985</v>
      </c>
      <c r="E5" s="4" t="n">
        <v>7322</v>
      </c>
    </row>
    <row r="6" spans="1:5">
      <c r="A6" s="3" t="s">
        <v>873</v>
      </c>
      <c r="B6" s="4" t="n">
        <v>4708</v>
      </c>
      <c r="C6" s="4" t="n">
        <v>6096</v>
      </c>
      <c r="D6" s="4" t="n">
        <v>10380</v>
      </c>
      <c r="E6" s="4" t="n">
        <v>11349</v>
      </c>
    </row>
    <row r="7" spans="1:5">
      <c r="A7" s="6" t="s">
        <v>874</v>
      </c>
    </row>
    <row r="8" spans="1:5">
      <c r="A8" s="3" t="s">
        <v>875</v>
      </c>
      <c r="B8" s="4" t="n">
        <v>-5</v>
      </c>
      <c r="C8" s="4" t="n">
        <v>-108</v>
      </c>
      <c r="D8" s="4" t="n">
        <v>-7</v>
      </c>
      <c r="E8" s="4" t="n">
        <v>-87</v>
      </c>
    </row>
    <row r="9" spans="1:5">
      <c r="A9" s="3" t="s">
        <v>876</v>
      </c>
      <c r="B9" s="4" t="n">
        <v>-2</v>
      </c>
      <c r="C9" s="4" t="n">
        <v>-42</v>
      </c>
      <c r="D9" s="4" t="n">
        <v>-3</v>
      </c>
      <c r="E9" s="4" t="n">
        <v>-34</v>
      </c>
    </row>
    <row r="10" spans="1:5">
      <c r="A10" s="3" t="s">
        <v>877</v>
      </c>
      <c r="B10" s="4" t="n">
        <v>-3</v>
      </c>
      <c r="C10" s="4" t="n">
        <v>-66</v>
      </c>
      <c r="D10" s="4" t="n">
        <v>-4</v>
      </c>
      <c r="E10" s="4" t="n">
        <v>-53</v>
      </c>
    </row>
    <row r="11" spans="1:5">
      <c r="A11" s="3" t="s">
        <v>128</v>
      </c>
      <c r="B11" s="4" t="n">
        <v>464</v>
      </c>
      <c r="C11" s="4" t="n">
        <v>452</v>
      </c>
      <c r="D11" s="4" t="n">
        <v>929</v>
      </c>
      <c r="E11" s="4" t="n">
        <v>904</v>
      </c>
    </row>
    <row r="12" spans="1:5">
      <c r="A12" s="3" t="s">
        <v>878</v>
      </c>
      <c r="B12" s="4" t="n">
        <v>191</v>
      </c>
      <c r="C12" s="4" t="n">
        <v>170</v>
      </c>
      <c r="D12" s="4" t="n">
        <v>374</v>
      </c>
      <c r="E12" s="4" t="n">
        <v>340</v>
      </c>
    </row>
    <row r="13" spans="1:5">
      <c r="A13" s="3" t="s">
        <v>128</v>
      </c>
      <c r="B13" s="4" t="n">
        <v>273</v>
      </c>
      <c r="C13" s="4" t="n">
        <v>282</v>
      </c>
      <c r="D13" s="4" t="n">
        <v>555</v>
      </c>
      <c r="E13" s="4" t="n">
        <v>564</v>
      </c>
    </row>
    <row r="14" spans="1:5">
      <c r="A14" s="3" t="s">
        <v>879</v>
      </c>
      <c r="B14" s="4" t="n">
        <v>-486</v>
      </c>
      <c r="C14" s="4" t="n">
        <v>-804</v>
      </c>
      <c r="D14" s="4" t="n">
        <v>-437</v>
      </c>
      <c r="E14" s="4" t="n">
        <v>-3002</v>
      </c>
    </row>
    <row r="15" spans="1:5">
      <c r="A15" s="3" t="s">
        <v>880</v>
      </c>
      <c r="B15" s="4" t="n">
        <v>-201</v>
      </c>
      <c r="C15" s="4" t="n">
        <v>-305</v>
      </c>
      <c r="D15" s="4" t="n">
        <v>-176</v>
      </c>
      <c r="E15" s="4" t="n">
        <v>-1141</v>
      </c>
    </row>
    <row r="16" spans="1:5">
      <c r="A16" s="3" t="s">
        <v>881</v>
      </c>
      <c r="B16" s="4" t="n">
        <v>-285</v>
      </c>
      <c r="C16" s="4" t="n">
        <v>-499</v>
      </c>
      <c r="D16" s="4" t="n">
        <v>-261</v>
      </c>
      <c r="E16" s="4" t="n">
        <v>-1861</v>
      </c>
    </row>
    <row r="17" spans="1:5">
      <c r="A17" s="6" t="s">
        <v>882</v>
      </c>
    </row>
    <row r="18" spans="1:5">
      <c r="A18" s="3" t="s">
        <v>883</v>
      </c>
      <c r="B18" s="4" t="n">
        <v>-176</v>
      </c>
      <c r="C18" s="4" t="n">
        <v>13</v>
      </c>
      <c r="D18" s="4" t="n">
        <v>-914</v>
      </c>
      <c r="E18" s="4" t="n">
        <v>28</v>
      </c>
    </row>
    <row r="19" spans="1:5">
      <c r="A19" s="3" t="s">
        <v>884</v>
      </c>
      <c r="B19" s="4" t="n">
        <v>-72</v>
      </c>
      <c r="C19" s="4" t="n">
        <v>5</v>
      </c>
      <c r="D19" s="4" t="n">
        <v>-368</v>
      </c>
      <c r="E19" s="4" t="n">
        <v>11</v>
      </c>
    </row>
    <row r="20" spans="1:5">
      <c r="A20" s="3" t="s">
        <v>885</v>
      </c>
      <c r="B20" s="4" t="n">
        <v>-104</v>
      </c>
      <c r="C20" s="4" t="n">
        <v>8</v>
      </c>
      <c r="D20" s="4" t="n">
        <v>-546</v>
      </c>
      <c r="E20" s="4" t="n">
        <v>17</v>
      </c>
    </row>
    <row r="21" spans="1:5">
      <c r="A21" s="6" t="s">
        <v>886</v>
      </c>
    </row>
    <row r="22" spans="1:5">
      <c r="A22" s="3" t="s">
        <v>132</v>
      </c>
      <c r="B22" s="4" t="n">
        <v>7803</v>
      </c>
      <c r="C22" s="4" t="n">
        <v>9596</v>
      </c>
      <c r="D22" s="4" t="n">
        <v>16936</v>
      </c>
      <c r="E22" s="4" t="n">
        <v>16514</v>
      </c>
    </row>
    <row r="23" spans="1:5">
      <c r="A23" s="3" t="s">
        <v>887</v>
      </c>
      <c r="B23" s="4" t="n">
        <v>3214</v>
      </c>
      <c r="C23" s="4" t="n">
        <v>3775</v>
      </c>
      <c r="D23" s="4" t="n">
        <v>6812</v>
      </c>
      <c r="E23" s="4" t="n">
        <v>6498</v>
      </c>
    </row>
    <row r="24" spans="1:5">
      <c r="A24" s="3" t="s">
        <v>888</v>
      </c>
      <c r="B24" s="7" t="n">
        <v>4589</v>
      </c>
      <c r="C24" s="7" t="n">
        <v>5821</v>
      </c>
      <c r="D24" s="7" t="n">
        <v>10124</v>
      </c>
      <c r="E24" s="7" t="n">
        <v>100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3</v>
      </c>
      <c r="C1" s="2" t="s">
        <v>24</v>
      </c>
    </row>
    <row r="2" spans="1:3">
      <c r="A2" s="6" t="s">
        <v>890</v>
      </c>
    </row>
    <row r="3" spans="1:3">
      <c r="A3" s="3" t="s">
        <v>891</v>
      </c>
      <c r="B3" s="7" t="n">
        <v>947</v>
      </c>
      <c r="C3" s="7" t="n">
        <v>-10143</v>
      </c>
    </row>
    <row r="4" spans="1:3">
      <c r="A4" s="3" t="s">
        <v>892</v>
      </c>
      <c r="B4" s="4" t="n">
        <v>-434</v>
      </c>
      <c r="C4" s="4" t="n">
        <v>-23</v>
      </c>
    </row>
    <row r="5" spans="1:3">
      <c r="A5" s="3" t="s">
        <v>893</v>
      </c>
      <c r="B5" s="4" t="n">
        <v>1483</v>
      </c>
      <c r="C5" s="4" t="n">
        <v>2038</v>
      </c>
    </row>
    <row r="6" spans="1:3">
      <c r="A6" s="3" t="s">
        <v>894</v>
      </c>
      <c r="B6" s="7" t="n">
        <v>1996</v>
      </c>
      <c r="C6" s="7" t="n">
        <v>-8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5</v>
      </c>
      <c r="B1" s="2" t="s">
        <v>75</v>
      </c>
      <c r="D1" s="2" t="s">
        <v>1</v>
      </c>
    </row>
    <row r="2" spans="1:6">
      <c r="B2" s="2" t="s">
        <v>23</v>
      </c>
      <c r="C2" s="2" t="s">
        <v>76</v>
      </c>
      <c r="D2" s="2" t="s">
        <v>23</v>
      </c>
      <c r="E2" s="2" t="s">
        <v>76</v>
      </c>
      <c r="F2" s="2" t="s">
        <v>24</v>
      </c>
    </row>
    <row r="3" spans="1:6">
      <c r="A3" s="6" t="s">
        <v>896</v>
      </c>
    </row>
    <row r="4" spans="1:6">
      <c r="A4" s="3" t="s">
        <v>897</v>
      </c>
      <c r="B4" s="7" t="n">
        <v>9</v>
      </c>
      <c r="C4" s="7" t="n">
        <v>586</v>
      </c>
      <c r="D4" s="7" t="n">
        <v>56</v>
      </c>
      <c r="E4" s="7" t="n">
        <v>603</v>
      </c>
    </row>
    <row r="5" spans="1:6">
      <c r="A5" s="3" t="s">
        <v>611</v>
      </c>
      <c r="B5" s="4" t="n">
        <v>16316</v>
      </c>
      <c r="D5" s="4" t="n">
        <v>16316</v>
      </c>
      <c r="F5" s="7" t="n">
        <v>13954</v>
      </c>
    </row>
    <row r="6" spans="1:6">
      <c r="A6" s="3" t="s">
        <v>898</v>
      </c>
    </row>
    <row r="7" spans="1:6">
      <c r="A7" s="6" t="s">
        <v>896</v>
      </c>
    </row>
    <row r="8" spans="1:6">
      <c r="A8" s="3" t="s">
        <v>899</v>
      </c>
      <c r="B8" s="4" t="n">
        <v>0</v>
      </c>
      <c r="D8" s="4" t="n">
        <v>0</v>
      </c>
      <c r="F8" s="4" t="n">
        <v>0</v>
      </c>
    </row>
    <row r="9" spans="1:6">
      <c r="A9" s="3" t="s">
        <v>900</v>
      </c>
      <c r="B9" s="4" t="n">
        <v>0</v>
      </c>
      <c r="D9" s="4" t="n">
        <v>0</v>
      </c>
      <c r="F9" s="4" t="n">
        <v>0</v>
      </c>
    </row>
    <row r="10" spans="1:6">
      <c r="A10" s="3" t="s">
        <v>901</v>
      </c>
      <c r="B10" s="4" t="n">
        <v>0</v>
      </c>
      <c r="D10" s="4" t="n">
        <v>0</v>
      </c>
      <c r="F10" s="4" t="n">
        <v>0</v>
      </c>
    </row>
    <row r="11" spans="1:6">
      <c r="A11" s="3" t="s">
        <v>902</v>
      </c>
    </row>
    <row r="12" spans="1:6">
      <c r="A12" s="6" t="s">
        <v>896</v>
      </c>
    </row>
    <row r="13" spans="1:6">
      <c r="A13" s="3" t="s">
        <v>903</v>
      </c>
      <c r="B13" s="4" t="n">
        <v>0</v>
      </c>
      <c r="D13" s="4" t="n">
        <v>0</v>
      </c>
      <c r="F13" s="4" t="n">
        <v>0</v>
      </c>
    </row>
    <row r="14" spans="1:6">
      <c r="A14" s="3" t="s">
        <v>904</v>
      </c>
      <c r="B14" s="4" t="n">
        <v>0</v>
      </c>
      <c r="D14" s="4" t="n">
        <v>0</v>
      </c>
      <c r="F14" s="4" t="n">
        <v>0</v>
      </c>
    </row>
    <row r="15" spans="1:6">
      <c r="A15" s="3" t="s">
        <v>905</v>
      </c>
      <c r="B15" s="4" t="n">
        <v>0</v>
      </c>
      <c r="D15" s="4" t="n">
        <v>0</v>
      </c>
      <c r="F15" s="4" t="n">
        <v>0</v>
      </c>
    </row>
    <row r="16" spans="1:6">
      <c r="A16" s="3" t="s">
        <v>906</v>
      </c>
    </row>
    <row r="17" spans="1:6">
      <c r="A17" s="6" t="s">
        <v>896</v>
      </c>
    </row>
    <row r="18" spans="1:6">
      <c r="A18" s="3" t="s">
        <v>899</v>
      </c>
      <c r="B18" s="4" t="n">
        <v>30383</v>
      </c>
      <c r="D18" s="4" t="n">
        <v>30383</v>
      </c>
      <c r="F18" s="4" t="n">
        <v>61794</v>
      </c>
    </row>
    <row r="19" spans="1:6">
      <c r="A19" s="3" t="s">
        <v>900</v>
      </c>
      <c r="B19" s="4" t="n">
        <v>11598</v>
      </c>
      <c r="D19" s="4" t="n">
        <v>11598</v>
      </c>
      <c r="F19" s="4" t="n">
        <v>10627</v>
      </c>
    </row>
    <row r="20" spans="1:6">
      <c r="A20" s="3" t="s">
        <v>901</v>
      </c>
      <c r="B20" s="4" t="n">
        <v>11598</v>
      </c>
      <c r="D20" s="4" t="n">
        <v>11598</v>
      </c>
      <c r="F20" s="4" t="n">
        <v>10627</v>
      </c>
    </row>
    <row r="21" spans="1:6">
      <c r="A21" s="3" t="s">
        <v>907</v>
      </c>
    </row>
    <row r="22" spans="1:6">
      <c r="A22" s="6" t="s">
        <v>896</v>
      </c>
    </row>
    <row r="23" spans="1:6">
      <c r="A23" s="3" t="s">
        <v>903</v>
      </c>
      <c r="B23" s="4" t="n">
        <v>0</v>
      </c>
      <c r="D23" s="4" t="n">
        <v>0</v>
      </c>
      <c r="F23" s="4" t="n">
        <v>0</v>
      </c>
    </row>
    <row r="24" spans="1:6">
      <c r="A24" s="3" t="s">
        <v>904</v>
      </c>
      <c r="B24" s="4" t="n">
        <v>0</v>
      </c>
      <c r="D24" s="4" t="n">
        <v>0</v>
      </c>
      <c r="F24" s="4" t="n">
        <v>0</v>
      </c>
    </row>
    <row r="25" spans="1:6">
      <c r="A25" s="3" t="s">
        <v>905</v>
      </c>
      <c r="B25" s="4" t="n">
        <v>0</v>
      </c>
      <c r="D25" s="4" t="n">
        <v>0</v>
      </c>
      <c r="F25" s="4" t="n">
        <v>0</v>
      </c>
    </row>
    <row r="26" spans="1:6">
      <c r="A26" s="3" t="s">
        <v>908</v>
      </c>
    </row>
    <row r="27" spans="1:6">
      <c r="A27" s="6" t="s">
        <v>896</v>
      </c>
    </row>
    <row r="28" spans="1:6">
      <c r="A28" s="3" t="s">
        <v>899</v>
      </c>
      <c r="B28" s="4" t="n">
        <v>0</v>
      </c>
      <c r="D28" s="4" t="n">
        <v>0</v>
      </c>
      <c r="F28" s="4" t="n">
        <v>0</v>
      </c>
    </row>
    <row r="29" spans="1:6">
      <c r="A29" s="3" t="s">
        <v>900</v>
      </c>
      <c r="B29" s="4" t="n">
        <v>0</v>
      </c>
      <c r="D29" s="4" t="n">
        <v>0</v>
      </c>
      <c r="F29" s="4" t="n">
        <v>0</v>
      </c>
    </row>
    <row r="30" spans="1:6">
      <c r="A30" s="3" t="s">
        <v>901</v>
      </c>
      <c r="B30" s="4" t="n">
        <v>0</v>
      </c>
      <c r="D30" s="4" t="n">
        <v>0</v>
      </c>
      <c r="F30" s="4" t="n">
        <v>0</v>
      </c>
    </row>
    <row r="31" spans="1:6">
      <c r="A31" s="3" t="s">
        <v>909</v>
      </c>
    </row>
    <row r="32" spans="1:6">
      <c r="A32" s="6" t="s">
        <v>896</v>
      </c>
    </row>
    <row r="33" spans="1:6">
      <c r="A33" s="3" t="s">
        <v>903</v>
      </c>
      <c r="F33" s="4" t="n">
        <v>39344</v>
      </c>
    </row>
    <row r="34" spans="1:6">
      <c r="A34" s="3" t="s">
        <v>904</v>
      </c>
      <c r="B34" s="4" t="n">
        <v>1422</v>
      </c>
      <c r="D34" s="4" t="n">
        <v>1422</v>
      </c>
      <c r="F34" s="4" t="n">
        <v>2110</v>
      </c>
    </row>
    <row r="35" spans="1:6">
      <c r="A35" s="3" t="s">
        <v>897</v>
      </c>
      <c r="D35" s="4" t="n">
        <v>56</v>
      </c>
      <c r="E35" s="4" t="n">
        <v>603</v>
      </c>
    </row>
    <row r="36" spans="1:6">
      <c r="A36" s="3" t="s">
        <v>910</v>
      </c>
      <c r="D36" s="4" t="n">
        <v>25</v>
      </c>
      <c r="E36" s="4" t="n">
        <v>550</v>
      </c>
    </row>
    <row r="37" spans="1:6">
      <c r="A37" s="3" t="s">
        <v>911</v>
      </c>
      <c r="D37" s="4" t="n">
        <v>31</v>
      </c>
      <c r="E37" s="7" t="n">
        <v>53</v>
      </c>
    </row>
    <row r="38" spans="1:6">
      <c r="A38" s="3" t="s">
        <v>905</v>
      </c>
      <c r="B38" s="4" t="n">
        <v>356</v>
      </c>
      <c r="D38" s="4" t="n">
        <v>356</v>
      </c>
      <c r="F38" s="4" t="n">
        <v>1335</v>
      </c>
    </row>
    <row r="39" spans="1:6">
      <c r="A39" s="3" t="s">
        <v>611</v>
      </c>
      <c r="B39" s="4" t="n">
        <v>15614</v>
      </c>
      <c r="D39" s="4" t="n">
        <v>15614</v>
      </c>
      <c r="F39" s="4" t="n">
        <v>13954</v>
      </c>
    </row>
    <row r="40" spans="1:6">
      <c r="A40" s="3" t="s">
        <v>912</v>
      </c>
      <c r="B40" s="4" t="n">
        <v>10533</v>
      </c>
      <c r="D40" s="4" t="n">
        <v>10533</v>
      </c>
      <c r="F40" s="4" t="n">
        <v>11941</v>
      </c>
    </row>
    <row r="41" spans="1:6">
      <c r="A41" s="3" t="s">
        <v>913</v>
      </c>
    </row>
    <row r="42" spans="1:6">
      <c r="A42" s="6" t="s">
        <v>896</v>
      </c>
    </row>
    <row r="43" spans="1:6">
      <c r="A43" s="3" t="s">
        <v>914</v>
      </c>
      <c r="B43" s="4" t="n">
        <v>0</v>
      </c>
      <c r="D43" s="4" t="n">
        <v>0</v>
      </c>
      <c r="F43" s="4" t="n">
        <v>0</v>
      </c>
    </row>
    <row r="44" spans="1:6">
      <c r="A44" s="3" t="s">
        <v>915</v>
      </c>
    </row>
    <row r="45" spans="1:6">
      <c r="A45" s="6" t="s">
        <v>896</v>
      </c>
    </row>
    <row r="46" spans="1:6">
      <c r="A46" s="3" t="s">
        <v>914</v>
      </c>
      <c r="B46" s="4" t="n">
        <v>3607</v>
      </c>
      <c r="D46" s="4" t="n">
        <v>3607</v>
      </c>
      <c r="F46" s="4" t="n">
        <v>3612</v>
      </c>
    </row>
    <row r="47" spans="1:6">
      <c r="A47" s="3" t="s">
        <v>916</v>
      </c>
    </row>
    <row r="48" spans="1:6">
      <c r="A48" s="6" t="s">
        <v>896</v>
      </c>
    </row>
    <row r="49" spans="1:6">
      <c r="A49" s="3" t="s">
        <v>914</v>
      </c>
      <c r="B49" s="4" t="n">
        <v>0</v>
      </c>
      <c r="D49" s="4" t="n">
        <v>0</v>
      </c>
      <c r="F49" s="4" t="n">
        <v>0</v>
      </c>
    </row>
    <row r="50" spans="1:6">
      <c r="A50" s="3" t="s">
        <v>917</v>
      </c>
    </row>
    <row r="51" spans="1:6">
      <c r="A51" s="6" t="s">
        <v>896</v>
      </c>
    </row>
    <row r="52" spans="1:6">
      <c r="A52" s="3" t="s">
        <v>914</v>
      </c>
      <c r="B52" s="4" t="n">
        <v>0</v>
      </c>
      <c r="D52" s="4" t="n">
        <v>0</v>
      </c>
      <c r="F52" s="4" t="n">
        <v>0</v>
      </c>
    </row>
    <row r="53" spans="1:6">
      <c r="A53" s="3" t="s">
        <v>918</v>
      </c>
    </row>
    <row r="54" spans="1:6">
      <c r="A54" s="6" t="s">
        <v>896</v>
      </c>
    </row>
    <row r="55" spans="1:6">
      <c r="A55" s="3" t="s">
        <v>914</v>
      </c>
      <c r="B55" s="4" t="n">
        <v>675318</v>
      </c>
      <c r="D55" s="4" t="n">
        <v>675318</v>
      </c>
      <c r="F55" s="4" t="n">
        <v>391297</v>
      </c>
    </row>
    <row r="56" spans="1:6">
      <c r="A56" s="3" t="s">
        <v>919</v>
      </c>
    </row>
    <row r="57" spans="1:6">
      <c r="A57" s="6" t="s">
        <v>896</v>
      </c>
    </row>
    <row r="58" spans="1:6">
      <c r="A58" s="3" t="s">
        <v>914</v>
      </c>
      <c r="B58" s="4" t="n">
        <v>0</v>
      </c>
      <c r="D58" s="4" t="n">
        <v>0</v>
      </c>
      <c r="F58" s="4" t="n">
        <v>0</v>
      </c>
    </row>
    <row r="59" spans="1:6">
      <c r="A59" s="3" t="s">
        <v>920</v>
      </c>
    </row>
    <row r="60" spans="1:6">
      <c r="A60" s="6" t="s">
        <v>896</v>
      </c>
    </row>
    <row r="61" spans="1:6">
      <c r="A61" s="3" t="s">
        <v>914</v>
      </c>
      <c r="B61" s="4" t="n">
        <v>0</v>
      </c>
      <c r="D61" s="4" t="n">
        <v>0</v>
      </c>
      <c r="F61" s="4" t="n">
        <v>0</v>
      </c>
    </row>
    <row r="62" spans="1:6">
      <c r="A62" s="3" t="s">
        <v>921</v>
      </c>
    </row>
    <row r="63" spans="1:6">
      <c r="A63" s="6" t="s">
        <v>896</v>
      </c>
    </row>
    <row r="64" spans="1:6">
      <c r="A64" s="3" t="s">
        <v>914</v>
      </c>
      <c r="B64" s="4" t="n">
        <v>1222937</v>
      </c>
      <c r="D64" s="4" t="n">
        <v>1222937</v>
      </c>
      <c r="F64" s="4" t="n">
        <v>1213701</v>
      </c>
    </row>
    <row r="65" spans="1:6">
      <c r="A65" s="3" t="s">
        <v>922</v>
      </c>
    </row>
    <row r="66" spans="1:6">
      <c r="A66" s="6" t="s">
        <v>896</v>
      </c>
    </row>
    <row r="67" spans="1:6">
      <c r="A67" s="3" t="s">
        <v>914</v>
      </c>
      <c r="B67" s="4" t="n">
        <v>0</v>
      </c>
      <c r="D67" s="4" t="n">
        <v>0</v>
      </c>
      <c r="F67" s="4" t="n">
        <v>0</v>
      </c>
    </row>
    <row r="68" spans="1:6">
      <c r="A68" s="3" t="s">
        <v>923</v>
      </c>
    </row>
    <row r="69" spans="1:6">
      <c r="A69" s="6" t="s">
        <v>896</v>
      </c>
    </row>
    <row r="70" spans="1:6">
      <c r="A70" s="3" t="s">
        <v>914</v>
      </c>
      <c r="B70" s="4" t="n">
        <v>0</v>
      </c>
      <c r="D70" s="4" t="n">
        <v>0</v>
      </c>
      <c r="F70" s="4" t="n">
        <v>0</v>
      </c>
    </row>
    <row r="71" spans="1:6">
      <c r="A71" s="3" t="s">
        <v>924</v>
      </c>
    </row>
    <row r="72" spans="1:6">
      <c r="A72" s="6" t="s">
        <v>896</v>
      </c>
    </row>
    <row r="73" spans="1:6">
      <c r="A73" s="3" t="s">
        <v>914</v>
      </c>
      <c r="B73" s="4" t="n">
        <v>108485</v>
      </c>
      <c r="D73" s="4" t="n">
        <v>108485</v>
      </c>
      <c r="F73" s="4" t="n">
        <v>116</v>
      </c>
    </row>
    <row r="74" spans="1:6">
      <c r="A74" s="3" t="s">
        <v>925</v>
      </c>
    </row>
    <row r="75" spans="1:6">
      <c r="A75" s="6" t="s">
        <v>896</v>
      </c>
    </row>
    <row r="76" spans="1:6">
      <c r="A76" s="3" t="s">
        <v>914</v>
      </c>
      <c r="B76" s="4" t="n">
        <v>0</v>
      </c>
      <c r="D76" s="4" t="n">
        <v>0</v>
      </c>
      <c r="F76" s="4" t="n">
        <v>0</v>
      </c>
    </row>
    <row r="77" spans="1:6">
      <c r="A77" s="3" t="s">
        <v>926</v>
      </c>
    </row>
    <row r="78" spans="1:6">
      <c r="A78" s="6" t="s">
        <v>896</v>
      </c>
    </row>
    <row r="79" spans="1:6">
      <c r="A79" s="3" t="s">
        <v>914</v>
      </c>
      <c r="B79" s="4" t="n">
        <v>0</v>
      </c>
      <c r="D79" s="4" t="n">
        <v>0</v>
      </c>
    </row>
    <row r="80" spans="1:6">
      <c r="A80" s="3" t="s">
        <v>927</v>
      </c>
    </row>
    <row r="81" spans="1:6">
      <c r="A81" s="6" t="s">
        <v>896</v>
      </c>
    </row>
    <row r="82" spans="1:6">
      <c r="A82" s="3" t="s">
        <v>914</v>
      </c>
      <c r="B82" s="4" t="n">
        <v>66884</v>
      </c>
      <c r="D82" s="4" t="n">
        <v>66884</v>
      </c>
    </row>
    <row r="83" spans="1:6">
      <c r="A83" s="3" t="s">
        <v>928</v>
      </c>
    </row>
    <row r="84" spans="1:6">
      <c r="A84" s="6" t="s">
        <v>896</v>
      </c>
    </row>
    <row r="85" spans="1:6">
      <c r="A85" s="3" t="s">
        <v>914</v>
      </c>
      <c r="B85" s="4" t="n">
        <v>0</v>
      </c>
      <c r="D85" s="4" t="n">
        <v>0</v>
      </c>
      <c r="F85" s="4" t="n">
        <v>0</v>
      </c>
    </row>
    <row r="86" spans="1:6">
      <c r="A86" s="3" t="s">
        <v>929</v>
      </c>
    </row>
    <row r="87" spans="1:6">
      <c r="A87" s="6" t="s">
        <v>896</v>
      </c>
    </row>
    <row r="88" spans="1:6">
      <c r="A88" s="3" t="s">
        <v>914</v>
      </c>
      <c r="B88" s="4" t="n">
        <v>2963</v>
      </c>
      <c r="D88" s="4" t="n">
        <v>2963</v>
      </c>
      <c r="F88" s="4" t="n">
        <v>2972</v>
      </c>
    </row>
    <row r="89" spans="1:6">
      <c r="A89" s="3" t="s">
        <v>930</v>
      </c>
    </row>
    <row r="90" spans="1:6">
      <c r="A90" s="6" t="s">
        <v>896</v>
      </c>
    </row>
    <row r="91" spans="1:6">
      <c r="A91" s="3" t="s">
        <v>914</v>
      </c>
      <c r="B91" s="4" t="n">
        <v>0</v>
      </c>
      <c r="D91" s="4" t="n">
        <v>0</v>
      </c>
      <c r="F91" s="4" t="n">
        <v>0</v>
      </c>
    </row>
    <row r="92" spans="1:6">
      <c r="A92" s="3" t="s">
        <v>931</v>
      </c>
    </row>
    <row r="93" spans="1:6">
      <c r="A93" s="6" t="s">
        <v>896</v>
      </c>
    </row>
    <row r="94" spans="1:6">
      <c r="A94" s="3" t="s">
        <v>914</v>
      </c>
      <c r="B94" s="4" t="n">
        <v>2080194</v>
      </c>
      <c r="D94" s="4" t="n">
        <v>2080194</v>
      </c>
      <c r="F94" s="4" t="n">
        <v>1611698</v>
      </c>
    </row>
    <row r="95" spans="1:6">
      <c r="A95" s="3" t="s">
        <v>932</v>
      </c>
      <c r="B95" s="4" t="n">
        <v>7325012</v>
      </c>
      <c r="D95" s="4" t="n">
        <v>7325012</v>
      </c>
      <c r="F95" s="4" t="n">
        <v>5248127</v>
      </c>
    </row>
    <row r="96" spans="1:6">
      <c r="A96" s="3" t="s">
        <v>933</v>
      </c>
      <c r="B96" s="4" t="n">
        <v>10599</v>
      </c>
      <c r="D96" s="4" t="n">
        <v>10599</v>
      </c>
      <c r="F96" s="4" t="n">
        <v>2749</v>
      </c>
    </row>
    <row r="97" spans="1:6">
      <c r="A97" s="3" t="s">
        <v>934</v>
      </c>
      <c r="B97" s="4" t="n">
        <v>9797</v>
      </c>
      <c r="D97" s="4" t="n">
        <v>9797</v>
      </c>
      <c r="F97" s="4" t="n">
        <v>1314</v>
      </c>
    </row>
    <row r="98" spans="1:6">
      <c r="A98" s="3" t="s">
        <v>899</v>
      </c>
      <c r="B98" s="4" t="n">
        <v>30383</v>
      </c>
      <c r="D98" s="4" t="n">
        <v>30383</v>
      </c>
      <c r="F98" s="4" t="n">
        <v>61794</v>
      </c>
    </row>
    <row r="99" spans="1:6">
      <c r="A99" s="3" t="s">
        <v>900</v>
      </c>
      <c r="B99" s="4" t="n">
        <v>11598</v>
      </c>
      <c r="D99" s="4" t="n">
        <v>11598</v>
      </c>
      <c r="F99" s="4" t="n">
        <v>10627</v>
      </c>
    </row>
    <row r="100" spans="1:6">
      <c r="A100" s="3" t="s">
        <v>901</v>
      </c>
      <c r="B100" s="4" t="n">
        <v>11598</v>
      </c>
      <c r="D100" s="4" t="n">
        <v>11598</v>
      </c>
      <c r="F100" s="4" t="n">
        <v>10627</v>
      </c>
    </row>
    <row r="101" spans="1:6">
      <c r="A101" s="3" t="s">
        <v>935</v>
      </c>
    </row>
    <row r="102" spans="1:6">
      <c r="A102" s="6" t="s">
        <v>896</v>
      </c>
    </row>
    <row r="103" spans="1:6">
      <c r="A103" s="3" t="s">
        <v>899</v>
      </c>
      <c r="B103" s="4" t="n">
        <v>30383</v>
      </c>
      <c r="D103" s="4" t="n">
        <v>30383</v>
      </c>
      <c r="F103" s="4" t="n">
        <v>61794</v>
      </c>
    </row>
    <row r="104" spans="1:6">
      <c r="A104" s="3" t="s">
        <v>900</v>
      </c>
      <c r="B104" s="4" t="n">
        <v>11598</v>
      </c>
      <c r="D104" s="4" t="n">
        <v>11598</v>
      </c>
      <c r="F104" s="4" t="n">
        <v>10627</v>
      </c>
    </row>
    <row r="105" spans="1:6">
      <c r="A105" s="3" t="s">
        <v>901</v>
      </c>
      <c r="B105" s="4" t="n">
        <v>11598</v>
      </c>
      <c r="D105" s="4" t="n">
        <v>11598</v>
      </c>
      <c r="F105" s="4" t="n">
        <v>10627</v>
      </c>
    </row>
    <row r="106" spans="1:6">
      <c r="A106" s="3" t="s">
        <v>936</v>
      </c>
    </row>
    <row r="107" spans="1:6">
      <c r="A107" s="6" t="s">
        <v>896</v>
      </c>
    </row>
    <row r="108" spans="1:6">
      <c r="A108" s="3" t="s">
        <v>903</v>
      </c>
      <c r="B108" s="4" t="n">
        <v>34975</v>
      </c>
      <c r="D108" s="4" t="n">
        <v>34975</v>
      </c>
      <c r="F108" s="4" t="n">
        <v>39344</v>
      </c>
    </row>
    <row r="109" spans="1:6">
      <c r="A109" s="3" t="s">
        <v>904</v>
      </c>
      <c r="B109" s="4" t="n">
        <v>1422</v>
      </c>
      <c r="D109" s="4" t="n">
        <v>1422</v>
      </c>
      <c r="F109" s="4" t="n">
        <v>2110</v>
      </c>
    </row>
    <row r="110" spans="1:6">
      <c r="A110" s="3" t="s">
        <v>905</v>
      </c>
      <c r="B110" s="4" t="n">
        <v>356</v>
      </c>
      <c r="D110" s="4" t="n">
        <v>356</v>
      </c>
      <c r="F110" s="4" t="n">
        <v>1335</v>
      </c>
    </row>
    <row r="111" spans="1:6">
      <c r="A111" s="3" t="s">
        <v>937</v>
      </c>
    </row>
    <row r="112" spans="1:6">
      <c r="A112" s="6" t="s">
        <v>896</v>
      </c>
    </row>
    <row r="113" spans="1:6">
      <c r="A113" s="3" t="s">
        <v>914</v>
      </c>
      <c r="B113" s="4" t="n">
        <v>0</v>
      </c>
      <c r="D113" s="4" t="n">
        <v>0</v>
      </c>
      <c r="F113" s="4" t="n">
        <v>0</v>
      </c>
    </row>
    <row r="114" spans="1:6">
      <c r="A114" s="3" t="s">
        <v>932</v>
      </c>
      <c r="B114" s="4" t="n">
        <v>0</v>
      </c>
      <c r="D114" s="4" t="n">
        <v>0</v>
      </c>
      <c r="F114" s="4" t="n">
        <v>0</v>
      </c>
    </row>
    <row r="115" spans="1:6">
      <c r="A115" s="3" t="s">
        <v>933</v>
      </c>
      <c r="B115" s="4" t="n">
        <v>0</v>
      </c>
      <c r="D115" s="4" t="n">
        <v>0</v>
      </c>
      <c r="F115" s="4" t="n">
        <v>0</v>
      </c>
    </row>
    <row r="116" spans="1:6">
      <c r="A116" s="3" t="s">
        <v>934</v>
      </c>
      <c r="B116" s="4" t="n">
        <v>0</v>
      </c>
      <c r="D116" s="4" t="n">
        <v>0</v>
      </c>
      <c r="F116" s="4" t="n">
        <v>0</v>
      </c>
    </row>
    <row r="117" spans="1:6">
      <c r="A117" s="3" t="s">
        <v>899</v>
      </c>
      <c r="B117" s="4" t="n">
        <v>0</v>
      </c>
      <c r="D117" s="4" t="n">
        <v>0</v>
      </c>
      <c r="F117" s="4" t="n">
        <v>0</v>
      </c>
    </row>
    <row r="118" spans="1:6">
      <c r="A118" s="3" t="s">
        <v>900</v>
      </c>
      <c r="B118" s="4" t="n">
        <v>0</v>
      </c>
      <c r="D118" s="4" t="n">
        <v>0</v>
      </c>
      <c r="F118" s="4" t="n">
        <v>0</v>
      </c>
    </row>
    <row r="119" spans="1:6">
      <c r="A119" s="3" t="s">
        <v>901</v>
      </c>
      <c r="B119" s="4" t="n">
        <v>0</v>
      </c>
      <c r="D119" s="4" t="n">
        <v>0</v>
      </c>
      <c r="F119" s="4" t="n">
        <v>0</v>
      </c>
    </row>
    <row r="120" spans="1:6">
      <c r="A120" s="3" t="s">
        <v>938</v>
      </c>
    </row>
    <row r="121" spans="1:6">
      <c r="A121" s="6" t="s">
        <v>896</v>
      </c>
    </row>
    <row r="122" spans="1:6">
      <c r="A122" s="3" t="s">
        <v>914</v>
      </c>
      <c r="B122" s="4" t="n">
        <v>2080194</v>
      </c>
      <c r="D122" s="4" t="n">
        <v>2080194</v>
      </c>
      <c r="F122" s="4" t="n">
        <v>1611698</v>
      </c>
    </row>
    <row r="123" spans="1:6">
      <c r="A123" s="3" t="s">
        <v>932</v>
      </c>
      <c r="B123" s="4" t="n">
        <v>7290037</v>
      </c>
      <c r="D123" s="4" t="n">
        <v>7290037</v>
      </c>
      <c r="F123" s="4" t="n">
        <v>5208783</v>
      </c>
    </row>
    <row r="124" spans="1:6">
      <c r="A124" s="3" t="s">
        <v>933</v>
      </c>
      <c r="B124" s="4" t="n">
        <v>10599</v>
      </c>
      <c r="D124" s="4" t="n">
        <v>10599</v>
      </c>
      <c r="F124" s="4" t="n">
        <v>2749</v>
      </c>
    </row>
    <row r="125" spans="1:6">
      <c r="A125" s="3" t="s">
        <v>934</v>
      </c>
      <c r="B125" s="4" t="n">
        <v>9797</v>
      </c>
      <c r="D125" s="4" t="n">
        <v>9797</v>
      </c>
      <c r="F125" s="4" t="n">
        <v>1314</v>
      </c>
    </row>
    <row r="126" spans="1:6">
      <c r="A126" s="3" t="s">
        <v>899</v>
      </c>
      <c r="B126" s="4" t="n">
        <v>30383</v>
      </c>
      <c r="D126" s="4" t="n">
        <v>30383</v>
      </c>
      <c r="F126" s="4" t="n">
        <v>61794</v>
      </c>
    </row>
    <row r="127" spans="1:6">
      <c r="A127" s="3" t="s">
        <v>900</v>
      </c>
      <c r="B127" s="4" t="n">
        <v>11598</v>
      </c>
      <c r="D127" s="4" t="n">
        <v>11598</v>
      </c>
      <c r="F127" s="4" t="n">
        <v>10627</v>
      </c>
    </row>
    <row r="128" spans="1:6">
      <c r="A128" s="3" t="s">
        <v>901</v>
      </c>
      <c r="B128" s="4" t="n">
        <v>11598</v>
      </c>
      <c r="D128" s="4" t="n">
        <v>11598</v>
      </c>
      <c r="F128" s="4" t="n">
        <v>10627</v>
      </c>
    </row>
    <row r="129" spans="1:6">
      <c r="A129" s="3" t="s">
        <v>939</v>
      </c>
    </row>
    <row r="130" spans="1:6">
      <c r="A130" s="6" t="s">
        <v>896</v>
      </c>
    </row>
    <row r="131" spans="1:6">
      <c r="A131" s="3" t="s">
        <v>914</v>
      </c>
      <c r="B131" s="4" t="n">
        <v>0</v>
      </c>
      <c r="D131" s="4" t="n">
        <v>0</v>
      </c>
      <c r="F131" s="4" t="n">
        <v>0</v>
      </c>
    </row>
    <row r="132" spans="1:6">
      <c r="A132" s="3" t="s">
        <v>932</v>
      </c>
      <c r="B132" s="4" t="n">
        <v>34975</v>
      </c>
      <c r="D132" s="4" t="n">
        <v>34975</v>
      </c>
      <c r="F132" s="4" t="n">
        <v>39344</v>
      </c>
    </row>
    <row r="133" spans="1:6">
      <c r="A133" s="3" t="s">
        <v>933</v>
      </c>
      <c r="B133" s="4" t="n">
        <v>0</v>
      </c>
      <c r="D133" s="4" t="n">
        <v>0</v>
      </c>
      <c r="F133" s="4" t="n">
        <v>0</v>
      </c>
    </row>
    <row r="134" spans="1:6">
      <c r="A134" s="3" t="s">
        <v>934</v>
      </c>
      <c r="B134" s="4" t="n">
        <v>0</v>
      </c>
      <c r="D134" s="4" t="n">
        <v>0</v>
      </c>
      <c r="F134" s="4" t="n">
        <v>0</v>
      </c>
    </row>
    <row r="135" spans="1:6">
      <c r="A135" s="3" t="s">
        <v>899</v>
      </c>
      <c r="B135" s="4" t="n">
        <v>0</v>
      </c>
      <c r="D135" s="4" t="n">
        <v>0</v>
      </c>
      <c r="F135" s="3" t="s">
        <v>940</v>
      </c>
    </row>
    <row r="136" spans="1:6">
      <c r="A136" s="3" t="s">
        <v>900</v>
      </c>
      <c r="B136" s="4" t="n">
        <v>0</v>
      </c>
      <c r="D136" s="4" t="n">
        <v>0</v>
      </c>
      <c r="F136" s="4" t="n">
        <v>0</v>
      </c>
    </row>
    <row r="137" spans="1:6">
      <c r="A137" s="3" t="s">
        <v>901</v>
      </c>
      <c r="B137" s="4" t="n">
        <v>0</v>
      </c>
      <c r="D137" s="4" t="n">
        <v>0</v>
      </c>
      <c r="F137" s="4" t="n">
        <v>0</v>
      </c>
    </row>
    <row r="138" spans="1:6">
      <c r="A138" s="3" t="s">
        <v>941</v>
      </c>
    </row>
    <row r="139" spans="1:6">
      <c r="A139" s="6" t="s">
        <v>896</v>
      </c>
    </row>
    <row r="140" spans="1:6">
      <c r="A140" s="3" t="s">
        <v>903</v>
      </c>
      <c r="B140" s="4" t="n">
        <v>34975</v>
      </c>
      <c r="D140" s="4" t="n">
        <v>34975</v>
      </c>
      <c r="F140" s="4" t="n">
        <v>39344</v>
      </c>
    </row>
    <row r="141" spans="1:6">
      <c r="A141" s="3" t="s">
        <v>942</v>
      </c>
    </row>
    <row r="142" spans="1:6">
      <c r="A142" s="6" t="s">
        <v>896</v>
      </c>
    </row>
    <row r="143" spans="1:6">
      <c r="A143" s="3" t="s">
        <v>914</v>
      </c>
      <c r="B143" s="4" t="n">
        <v>3607</v>
      </c>
      <c r="D143" s="4" t="n">
        <v>3607</v>
      </c>
      <c r="F143" s="4" t="n">
        <v>3612</v>
      </c>
    </row>
    <row r="144" spans="1:6">
      <c r="A144" s="3" t="s">
        <v>943</v>
      </c>
    </row>
    <row r="145" spans="1:6">
      <c r="A145" s="6" t="s">
        <v>896</v>
      </c>
    </row>
    <row r="146" spans="1:6">
      <c r="A146" s="3" t="s">
        <v>914</v>
      </c>
      <c r="B146" s="4" t="n">
        <v>675318</v>
      </c>
      <c r="D146" s="4" t="n">
        <v>675318</v>
      </c>
      <c r="F146" s="4" t="n">
        <v>391297</v>
      </c>
    </row>
    <row r="147" spans="1:6">
      <c r="A147" s="3" t="s">
        <v>944</v>
      </c>
    </row>
    <row r="148" spans="1:6">
      <c r="A148" s="6" t="s">
        <v>896</v>
      </c>
    </row>
    <row r="149" spans="1:6">
      <c r="A149" s="3" t="s">
        <v>914</v>
      </c>
      <c r="B149" s="4" t="n">
        <v>1222937</v>
      </c>
      <c r="D149" s="4" t="n">
        <v>1222937</v>
      </c>
      <c r="F149" s="4" t="n">
        <v>1213701</v>
      </c>
    </row>
    <row r="150" spans="1:6">
      <c r="A150" s="3" t="s">
        <v>945</v>
      </c>
    </row>
    <row r="151" spans="1:6">
      <c r="A151" s="6" t="s">
        <v>896</v>
      </c>
    </row>
    <row r="152" spans="1:6">
      <c r="A152" s="3" t="s">
        <v>914</v>
      </c>
      <c r="B152" s="4" t="n">
        <v>108485</v>
      </c>
      <c r="D152" s="4" t="n">
        <v>108485</v>
      </c>
      <c r="F152" s="4" t="n">
        <v>116</v>
      </c>
    </row>
    <row r="153" spans="1:6">
      <c r="A153" s="3" t="s">
        <v>946</v>
      </c>
    </row>
    <row r="154" spans="1:6">
      <c r="A154" s="6" t="s">
        <v>896</v>
      </c>
    </row>
    <row r="155" spans="1:6">
      <c r="A155" s="3" t="s">
        <v>914</v>
      </c>
      <c r="B155" s="4" t="n">
        <v>66884</v>
      </c>
      <c r="D155" s="4" t="n">
        <v>66884</v>
      </c>
    </row>
    <row r="156" spans="1:6">
      <c r="A156" s="3" t="s">
        <v>947</v>
      </c>
    </row>
    <row r="157" spans="1:6">
      <c r="A157" s="6" t="s">
        <v>896</v>
      </c>
    </row>
    <row r="158" spans="1:6">
      <c r="A158" s="3" t="s">
        <v>914</v>
      </c>
      <c r="B158" s="4" t="n">
        <v>2963</v>
      </c>
      <c r="D158" s="4" t="n">
        <v>2963</v>
      </c>
      <c r="F158" s="4" t="n">
        <v>2972</v>
      </c>
    </row>
    <row r="159" spans="1:6">
      <c r="A159" s="3" t="s">
        <v>948</v>
      </c>
    </row>
    <row r="160" spans="1:6">
      <c r="A160" s="6" t="s">
        <v>896</v>
      </c>
    </row>
    <row r="161" spans="1:6">
      <c r="A161" s="3" t="s">
        <v>914</v>
      </c>
      <c r="B161" s="4" t="n">
        <v>2080194</v>
      </c>
      <c r="D161" s="4" t="n">
        <v>2080194</v>
      </c>
      <c r="F161" s="4" t="n">
        <v>1611698</v>
      </c>
    </row>
    <row r="162" spans="1:6">
      <c r="A162" s="3" t="s">
        <v>932</v>
      </c>
      <c r="B162" s="4" t="n">
        <v>7449889</v>
      </c>
      <c r="D162" s="4" t="n">
        <v>7449889</v>
      </c>
      <c r="F162" s="4" t="n">
        <v>5340536</v>
      </c>
    </row>
    <row r="163" spans="1:6">
      <c r="A163" s="3" t="s">
        <v>933</v>
      </c>
      <c r="B163" s="4" t="n">
        <v>10599</v>
      </c>
      <c r="D163" s="4" t="n">
        <v>10599</v>
      </c>
      <c r="F163" s="4" t="n">
        <v>2749</v>
      </c>
    </row>
    <row r="164" spans="1:6">
      <c r="A164" s="3" t="s">
        <v>934</v>
      </c>
      <c r="B164" s="4" t="n">
        <v>9797</v>
      </c>
      <c r="D164" s="4" t="n">
        <v>9797</v>
      </c>
      <c r="F164" s="4" t="n">
        <v>1314</v>
      </c>
    </row>
    <row r="165" spans="1:6">
      <c r="A165" s="3" t="s">
        <v>899</v>
      </c>
      <c r="B165" s="4" t="n">
        <v>30383</v>
      </c>
      <c r="D165" s="4" t="n">
        <v>30383</v>
      </c>
      <c r="F165" s="4" t="n">
        <v>61794</v>
      </c>
    </row>
    <row r="166" spans="1:6">
      <c r="A166" s="3" t="s">
        <v>900</v>
      </c>
      <c r="B166" s="4" t="n">
        <v>11598</v>
      </c>
      <c r="D166" s="4" t="n">
        <v>11598</v>
      </c>
      <c r="F166" s="4" t="n">
        <v>10627</v>
      </c>
    </row>
    <row r="167" spans="1:6">
      <c r="A167" s="3" t="s">
        <v>901</v>
      </c>
      <c r="B167" s="4" t="n">
        <v>11598</v>
      </c>
      <c r="D167" s="4" t="n">
        <v>11598</v>
      </c>
      <c r="F167" s="4" t="n">
        <v>10627</v>
      </c>
    </row>
    <row r="168" spans="1:6">
      <c r="A168" s="3" t="s">
        <v>949</v>
      </c>
    </row>
    <row r="169" spans="1:6">
      <c r="A169" s="6" t="s">
        <v>896</v>
      </c>
    </row>
    <row r="170" spans="1:6">
      <c r="A170" s="3" t="s">
        <v>903</v>
      </c>
      <c r="B170" s="4" t="n">
        <v>61122</v>
      </c>
      <c r="D170" s="4" t="n">
        <v>61122</v>
      </c>
      <c r="F170" s="4" t="n">
        <v>65238</v>
      </c>
    </row>
    <row r="171" spans="1:6">
      <c r="A171" s="3" t="s">
        <v>905</v>
      </c>
      <c r="B171" s="4" t="n">
        <v>565</v>
      </c>
      <c r="D171" s="4" t="n">
        <v>565</v>
      </c>
      <c r="F171" s="4" t="n">
        <v>2363</v>
      </c>
    </row>
    <row r="172" spans="1:6">
      <c r="A172" s="3" t="s">
        <v>950</v>
      </c>
    </row>
    <row r="173" spans="1:6">
      <c r="A173" s="6" t="s">
        <v>896</v>
      </c>
    </row>
    <row r="174" spans="1:6">
      <c r="A174" s="3" t="s">
        <v>905</v>
      </c>
      <c r="B174" s="4" t="n">
        <v>209</v>
      </c>
      <c r="D174" s="4" t="n">
        <v>209</v>
      </c>
      <c r="F174" s="4" t="n">
        <v>1028</v>
      </c>
    </row>
    <row r="175" spans="1:6">
      <c r="A175" s="3" t="s">
        <v>951</v>
      </c>
    </row>
    <row r="176" spans="1:6">
      <c r="A176" s="6" t="s">
        <v>896</v>
      </c>
    </row>
    <row r="177" spans="1:6">
      <c r="A177" s="3" t="s">
        <v>933</v>
      </c>
      <c r="B177" s="4" t="n">
        <v>0</v>
      </c>
      <c r="D177" s="4" t="n">
        <v>0</v>
      </c>
      <c r="F177" s="4" t="n">
        <v>0</v>
      </c>
    </row>
    <row r="178" spans="1:6">
      <c r="A178" s="3" t="s">
        <v>934</v>
      </c>
      <c r="B178" s="4" t="n">
        <v>0</v>
      </c>
      <c r="D178" s="4" t="n">
        <v>0</v>
      </c>
      <c r="F178" s="4" t="n">
        <v>0</v>
      </c>
    </row>
    <row r="179" spans="1:6">
      <c r="A179" s="3" t="s">
        <v>952</v>
      </c>
    </row>
    <row r="180" spans="1:6">
      <c r="A180" s="6" t="s">
        <v>896</v>
      </c>
    </row>
    <row r="181" spans="1:6">
      <c r="A181" s="3" t="s">
        <v>933</v>
      </c>
      <c r="B181" s="4" t="n">
        <v>9001</v>
      </c>
      <c r="D181" s="4" t="n">
        <v>9001</v>
      </c>
      <c r="F181" s="4" t="n">
        <v>1332</v>
      </c>
    </row>
    <row r="182" spans="1:6">
      <c r="A182" s="3" t="s">
        <v>934</v>
      </c>
      <c r="B182" s="4" t="n">
        <v>9797</v>
      </c>
      <c r="D182" s="4" t="n">
        <v>9797</v>
      </c>
      <c r="F182" s="4" t="n">
        <v>1314</v>
      </c>
    </row>
    <row r="183" spans="1:6">
      <c r="A183" s="3" t="s">
        <v>953</v>
      </c>
    </row>
    <row r="184" spans="1:6">
      <c r="A184" s="6" t="s">
        <v>896</v>
      </c>
    </row>
    <row r="185" spans="1:6">
      <c r="A185" s="3" t="s">
        <v>933</v>
      </c>
      <c r="B185" s="4" t="n">
        <v>0</v>
      </c>
      <c r="D185" s="4" t="n">
        <v>0</v>
      </c>
      <c r="F185" s="4" t="n">
        <v>0</v>
      </c>
    </row>
    <row r="186" spans="1:6">
      <c r="A186" s="3" t="s">
        <v>934</v>
      </c>
      <c r="B186" s="4" t="n">
        <v>0</v>
      </c>
      <c r="D186" s="4" t="n">
        <v>0</v>
      </c>
      <c r="F186" s="4" t="n">
        <v>0</v>
      </c>
    </row>
    <row r="187" spans="1:6">
      <c r="A187" s="3" t="s">
        <v>954</v>
      </c>
    </row>
    <row r="188" spans="1:6">
      <c r="A188" s="6" t="s">
        <v>896</v>
      </c>
    </row>
    <row r="189" spans="1:6">
      <c r="A189" s="3" t="s">
        <v>933</v>
      </c>
      <c r="B189" s="4" t="n">
        <v>9001</v>
      </c>
      <c r="D189" s="4" t="n">
        <v>9001</v>
      </c>
      <c r="F189" s="4" t="n">
        <v>1332</v>
      </c>
    </row>
    <row r="190" spans="1:6">
      <c r="A190" s="3" t="s">
        <v>934</v>
      </c>
      <c r="B190" s="4" t="n">
        <v>9797</v>
      </c>
      <c r="D190" s="4" t="n">
        <v>9797</v>
      </c>
      <c r="F190" s="4" t="n">
        <v>1314</v>
      </c>
    </row>
    <row r="191" spans="1:6">
      <c r="A191" s="3" t="s">
        <v>955</v>
      </c>
    </row>
    <row r="192" spans="1:6">
      <c r="A192" s="6" t="s">
        <v>896</v>
      </c>
    </row>
    <row r="193" spans="1:6">
      <c r="A193" s="3" t="s">
        <v>933</v>
      </c>
      <c r="B193" s="4" t="n">
        <v>0</v>
      </c>
      <c r="D193" s="4" t="n">
        <v>0</v>
      </c>
      <c r="F193" s="4" t="n">
        <v>0</v>
      </c>
    </row>
    <row r="194" spans="1:6">
      <c r="A194" s="3" t="s">
        <v>956</v>
      </c>
    </row>
    <row r="195" spans="1:6">
      <c r="A195" s="6" t="s">
        <v>896</v>
      </c>
    </row>
    <row r="196" spans="1:6">
      <c r="A196" s="3" t="s">
        <v>933</v>
      </c>
      <c r="B196" s="4" t="n">
        <v>1301</v>
      </c>
      <c r="D196" s="4" t="n">
        <v>1301</v>
      </c>
      <c r="F196" s="4" t="n">
        <v>1131</v>
      </c>
    </row>
    <row r="197" spans="1:6">
      <c r="A197" s="3" t="s">
        <v>957</v>
      </c>
    </row>
    <row r="198" spans="1:6">
      <c r="A198" s="6" t="s">
        <v>896</v>
      </c>
    </row>
    <row r="199" spans="1:6">
      <c r="A199" s="3" t="s">
        <v>933</v>
      </c>
      <c r="B199" s="4" t="n">
        <v>0</v>
      </c>
      <c r="D199" s="4" t="n">
        <v>0</v>
      </c>
      <c r="F199" s="4" t="n">
        <v>0</v>
      </c>
    </row>
    <row r="200" spans="1:6">
      <c r="A200" s="3" t="s">
        <v>958</v>
      </c>
    </row>
    <row r="201" spans="1:6">
      <c r="A201" s="6" t="s">
        <v>896</v>
      </c>
    </row>
    <row r="202" spans="1:6">
      <c r="A202" s="3" t="s">
        <v>933</v>
      </c>
      <c r="B202" s="4" t="n">
        <v>1301</v>
      </c>
      <c r="D202" s="4" t="n">
        <v>1301</v>
      </c>
      <c r="F202" s="4" t="n">
        <v>1131</v>
      </c>
    </row>
    <row r="203" spans="1:6">
      <c r="A203" s="3" t="s">
        <v>959</v>
      </c>
    </row>
    <row r="204" spans="1:6">
      <c r="A204" s="6" t="s">
        <v>896</v>
      </c>
    </row>
    <row r="205" spans="1:6">
      <c r="A205" s="3" t="s">
        <v>933</v>
      </c>
      <c r="B205" s="4" t="n">
        <v>0</v>
      </c>
      <c r="D205" s="4" t="n">
        <v>0</v>
      </c>
      <c r="F205" s="4" t="n">
        <v>0</v>
      </c>
    </row>
    <row r="206" spans="1:6">
      <c r="A206" s="3" t="s">
        <v>960</v>
      </c>
    </row>
    <row r="207" spans="1:6">
      <c r="A207" s="6" t="s">
        <v>896</v>
      </c>
    </row>
    <row r="208" spans="1:6">
      <c r="A208" s="3" t="s">
        <v>933</v>
      </c>
      <c r="B208" s="4" t="n">
        <v>297</v>
      </c>
      <c r="D208" s="4" t="n">
        <v>297</v>
      </c>
      <c r="F208" s="4" t="n">
        <v>286</v>
      </c>
    </row>
    <row r="209" spans="1:6">
      <c r="A209" s="3" t="s">
        <v>961</v>
      </c>
    </row>
    <row r="210" spans="1:6">
      <c r="A210" s="6" t="s">
        <v>896</v>
      </c>
    </row>
    <row r="211" spans="1:6">
      <c r="A211" s="3" t="s">
        <v>933</v>
      </c>
      <c r="B211" s="4" t="n">
        <v>0</v>
      </c>
      <c r="D211" s="4" t="n">
        <v>0</v>
      </c>
      <c r="F211" s="4" t="n">
        <v>0</v>
      </c>
    </row>
    <row r="212" spans="1:6">
      <c r="A212" s="3" t="s">
        <v>962</v>
      </c>
    </row>
    <row r="213" spans="1:6">
      <c r="A213" s="6" t="s">
        <v>896</v>
      </c>
    </row>
    <row r="214" spans="1:6">
      <c r="A214" s="3" t="s">
        <v>933</v>
      </c>
      <c r="B214" s="7" t="n">
        <v>297</v>
      </c>
      <c r="D214" s="7" t="n">
        <v>297</v>
      </c>
      <c r="F214" s="7" t="n">
        <v>2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3</v>
      </c>
      <c r="B1" s="2" t="s">
        <v>1</v>
      </c>
    </row>
    <row r="2" spans="1:3">
      <c r="B2" s="2" t="s">
        <v>23</v>
      </c>
      <c r="C2" s="2" t="s">
        <v>24</v>
      </c>
    </row>
    <row r="3" spans="1:3">
      <c r="A3" s="3" t="s">
        <v>964</v>
      </c>
    </row>
    <row r="4" spans="1:3">
      <c r="A4" s="6" t="s">
        <v>965</v>
      </c>
    </row>
    <row r="5" spans="1:3">
      <c r="A5" s="3" t="s">
        <v>966</v>
      </c>
      <c r="B5" s="3" t="s">
        <v>967</v>
      </c>
    </row>
    <row r="6" spans="1:3">
      <c r="A6" s="3" t="s">
        <v>968</v>
      </c>
    </row>
    <row r="7" spans="1:3">
      <c r="A7" s="6" t="s">
        <v>965</v>
      </c>
    </row>
    <row r="8" spans="1:3">
      <c r="A8" s="3" t="s">
        <v>966</v>
      </c>
      <c r="B8" s="3" t="s">
        <v>969</v>
      </c>
    </row>
    <row r="9" spans="1:3">
      <c r="A9" s="3" t="s">
        <v>970</v>
      </c>
    </row>
    <row r="10" spans="1:3">
      <c r="A10" s="6" t="s">
        <v>965</v>
      </c>
    </row>
    <row r="11" spans="1:3">
      <c r="A11" s="3" t="s">
        <v>966</v>
      </c>
      <c r="B11" s="3" t="s">
        <v>971</v>
      </c>
    </row>
    <row r="12" spans="1:3">
      <c r="A12" s="3" t="s">
        <v>972</v>
      </c>
    </row>
    <row r="13" spans="1:3">
      <c r="A13" s="6" t="s">
        <v>965</v>
      </c>
    </row>
    <row r="14" spans="1:3">
      <c r="A14" s="3" t="s">
        <v>966</v>
      </c>
      <c r="B14" s="3" t="s">
        <v>973</v>
      </c>
    </row>
    <row r="15" spans="1:3">
      <c r="A15" s="3" t="s">
        <v>974</v>
      </c>
    </row>
    <row r="16" spans="1:3">
      <c r="A16" s="6" t="s">
        <v>965</v>
      </c>
    </row>
    <row r="17" spans="1:3">
      <c r="A17" s="3" t="s">
        <v>966</v>
      </c>
      <c r="B17" s="3" t="s">
        <v>975</v>
      </c>
    </row>
    <row r="18" spans="1:3">
      <c r="A18" s="3" t="s">
        <v>976</v>
      </c>
    </row>
    <row r="19" spans="1:3">
      <c r="A19" s="6" t="s">
        <v>965</v>
      </c>
    </row>
    <row r="20" spans="1:3">
      <c r="A20" s="3" t="s">
        <v>966</v>
      </c>
      <c r="B20" s="3" t="s">
        <v>977</v>
      </c>
    </row>
    <row r="21" spans="1:3">
      <c r="A21" s="3" t="s">
        <v>978</v>
      </c>
    </row>
    <row r="22" spans="1:3">
      <c r="A22" s="6" t="s">
        <v>965</v>
      </c>
    </row>
    <row r="23" spans="1:3">
      <c r="A23" s="3" t="s">
        <v>966</v>
      </c>
      <c r="B23" s="3" t="s">
        <v>967</v>
      </c>
    </row>
    <row r="24" spans="1:3">
      <c r="A24" s="3" t="s">
        <v>979</v>
      </c>
    </row>
    <row r="25" spans="1:3">
      <c r="A25" s="6" t="s">
        <v>965</v>
      </c>
    </row>
    <row r="26" spans="1:3">
      <c r="A26" s="3" t="s">
        <v>966</v>
      </c>
      <c r="B26" s="3" t="s">
        <v>980</v>
      </c>
    </row>
    <row r="27" spans="1:3">
      <c r="A27" s="3" t="s">
        <v>981</v>
      </c>
    </row>
    <row r="28" spans="1:3">
      <c r="A28" s="6" t="s">
        <v>965</v>
      </c>
    </row>
    <row r="29" spans="1:3">
      <c r="A29" s="3" t="s">
        <v>966</v>
      </c>
      <c r="B29" s="3" t="s">
        <v>982</v>
      </c>
    </row>
    <row r="30" spans="1:3">
      <c r="A30" s="3" t="s">
        <v>948</v>
      </c>
    </row>
    <row r="31" spans="1:3">
      <c r="A31" s="6" t="s">
        <v>965</v>
      </c>
    </row>
    <row r="32" spans="1:3">
      <c r="A32" s="3" t="s">
        <v>932</v>
      </c>
      <c r="B32" s="7" t="n">
        <v>7449889</v>
      </c>
      <c r="C32" s="7" t="n">
        <v>5340536</v>
      </c>
    </row>
    <row r="33" spans="1:3">
      <c r="A33" s="3" t="s">
        <v>950</v>
      </c>
    </row>
    <row r="34" spans="1:3">
      <c r="A34" s="6" t="s">
        <v>965</v>
      </c>
    </row>
    <row r="35" spans="1:3">
      <c r="A35" s="3" t="s">
        <v>905</v>
      </c>
      <c r="B35" s="4" t="n">
        <v>209</v>
      </c>
      <c r="C35" s="4" t="n">
        <v>1028</v>
      </c>
    </row>
    <row r="36" spans="1:3">
      <c r="A36" s="3" t="s">
        <v>931</v>
      </c>
    </row>
    <row r="37" spans="1:3">
      <c r="A37" s="6" t="s">
        <v>965</v>
      </c>
    </row>
    <row r="38" spans="1:3">
      <c r="A38" s="3" t="s">
        <v>932</v>
      </c>
      <c r="B38" s="4" t="n">
        <v>7325012</v>
      </c>
      <c r="C38" s="4" t="n">
        <v>5248127</v>
      </c>
    </row>
    <row r="39" spans="1:3">
      <c r="A39" s="3" t="s">
        <v>936</v>
      </c>
    </row>
    <row r="40" spans="1:3">
      <c r="A40" s="6" t="s">
        <v>965</v>
      </c>
    </row>
    <row r="41" spans="1:3">
      <c r="A41" s="3" t="s">
        <v>903</v>
      </c>
      <c r="B41" s="4" t="n">
        <v>34975</v>
      </c>
      <c r="C41" s="4" t="n">
        <v>39344</v>
      </c>
    </row>
    <row r="42" spans="1:3">
      <c r="A42" s="3" t="s">
        <v>905</v>
      </c>
      <c r="B42" s="4" t="n">
        <v>356</v>
      </c>
      <c r="C42" s="4" t="n">
        <v>1335</v>
      </c>
    </row>
    <row r="43" spans="1:3">
      <c r="A43" s="3" t="s">
        <v>904</v>
      </c>
      <c r="B43" s="4" t="n">
        <v>1422</v>
      </c>
      <c r="C43" s="4" t="n">
        <v>2110</v>
      </c>
    </row>
    <row r="44" spans="1:3">
      <c r="A44" s="3" t="s">
        <v>909</v>
      </c>
    </row>
    <row r="45" spans="1:3">
      <c r="A45" s="6" t="s">
        <v>965</v>
      </c>
    </row>
    <row r="46" spans="1:3">
      <c r="A46" s="3" t="s">
        <v>903</v>
      </c>
      <c r="C46" s="4" t="n">
        <v>39344</v>
      </c>
    </row>
    <row r="47" spans="1:3">
      <c r="A47" s="3" t="s">
        <v>905</v>
      </c>
      <c r="B47" s="4" t="n">
        <v>356</v>
      </c>
      <c r="C47" s="4" t="n">
        <v>1335</v>
      </c>
    </row>
    <row r="48" spans="1:3">
      <c r="A48" s="3" t="s">
        <v>904</v>
      </c>
      <c r="B48" s="4" t="n">
        <v>1422</v>
      </c>
      <c r="C48" s="4" t="n">
        <v>2110</v>
      </c>
    </row>
    <row r="49" spans="1:3">
      <c r="A49" s="3" t="s">
        <v>983</v>
      </c>
    </row>
    <row r="50" spans="1:3">
      <c r="A50" s="6" t="s">
        <v>965</v>
      </c>
    </row>
    <row r="51" spans="1:3">
      <c r="A51" s="3" t="s">
        <v>903</v>
      </c>
      <c r="B51" s="4" t="n">
        <v>61122</v>
      </c>
      <c r="C51" s="4" t="n">
        <v>65238</v>
      </c>
    </row>
    <row r="52" spans="1:3">
      <c r="A52" s="3" t="s">
        <v>905</v>
      </c>
      <c r="B52" s="4" t="n">
        <v>565</v>
      </c>
      <c r="C52" s="4" t="n">
        <v>2363</v>
      </c>
    </row>
    <row r="53" spans="1:3">
      <c r="A53" s="3" t="s">
        <v>984</v>
      </c>
    </row>
    <row r="54" spans="1:3">
      <c r="A54" s="6" t="s">
        <v>965</v>
      </c>
    </row>
    <row r="55" spans="1:3">
      <c r="A55" s="3" t="s">
        <v>932</v>
      </c>
      <c r="B55" s="4" t="n">
        <v>34975</v>
      </c>
      <c r="C55" s="4" t="n">
        <v>39344</v>
      </c>
    </row>
    <row r="56" spans="1:3">
      <c r="A56" s="3" t="s">
        <v>985</v>
      </c>
    </row>
    <row r="57" spans="1:3">
      <c r="A57" s="6" t="s">
        <v>965</v>
      </c>
    </row>
    <row r="58" spans="1:3">
      <c r="A58" s="3" t="s">
        <v>903</v>
      </c>
      <c r="B58" s="7" t="n">
        <v>34975</v>
      </c>
      <c r="C58" s="7" t="n">
        <v>393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3</v>
      </c>
      <c r="C1" s="2" t="s">
        <v>24</v>
      </c>
    </row>
    <row r="2" spans="1:3">
      <c r="A2" s="6" t="s">
        <v>987</v>
      </c>
    </row>
    <row r="3" spans="1:3">
      <c r="A3" s="3" t="s">
        <v>988</v>
      </c>
      <c r="B3" s="7" t="n">
        <v>535145</v>
      </c>
      <c r="C3" s="7" t="n">
        <v>513273</v>
      </c>
    </row>
    <row r="4" spans="1:3">
      <c r="A4" s="3" t="s">
        <v>948</v>
      </c>
    </row>
    <row r="5" spans="1:3">
      <c r="A5" s="6" t="s">
        <v>987</v>
      </c>
    </row>
    <row r="6" spans="1:3">
      <c r="A6" s="3" t="s">
        <v>989</v>
      </c>
      <c r="B6" s="4" t="n">
        <v>919775</v>
      </c>
      <c r="C6" s="4" t="n">
        <v>782023</v>
      </c>
    </row>
    <row r="7" spans="1:3">
      <c r="A7" s="3" t="s">
        <v>914</v>
      </c>
      <c r="B7" s="4" t="n">
        <v>2080194</v>
      </c>
      <c r="C7" s="4" t="n">
        <v>1611698</v>
      </c>
    </row>
    <row r="8" spans="1:3">
      <c r="A8" s="3" t="s">
        <v>988</v>
      </c>
      <c r="B8" s="4" t="n">
        <v>529442</v>
      </c>
      <c r="C8" s="4" t="n">
        <v>512770</v>
      </c>
    </row>
    <row r="9" spans="1:3">
      <c r="A9" s="3" t="s">
        <v>44</v>
      </c>
      <c r="B9" s="4" t="n">
        <v>35830</v>
      </c>
      <c r="C9" s="4" t="n">
        <v>29852</v>
      </c>
    </row>
    <row r="10" spans="1:3">
      <c r="A10" s="3" t="s">
        <v>990</v>
      </c>
      <c r="B10" s="4" t="n">
        <v>23715</v>
      </c>
      <c r="C10" s="4" t="n">
        <v>18457</v>
      </c>
    </row>
    <row r="11" spans="1:3">
      <c r="A11" s="3" t="s">
        <v>899</v>
      </c>
      <c r="B11" s="4" t="n">
        <v>30383</v>
      </c>
      <c r="C11" s="4" t="n">
        <v>61794</v>
      </c>
    </row>
    <row r="12" spans="1:3">
      <c r="A12" s="3" t="s">
        <v>932</v>
      </c>
      <c r="B12" s="4" t="n">
        <v>7449889</v>
      </c>
      <c r="C12" s="4" t="n">
        <v>5340536</v>
      </c>
    </row>
    <row r="13" spans="1:3">
      <c r="A13" s="3" t="s">
        <v>933</v>
      </c>
      <c r="B13" s="4" t="n">
        <v>10599</v>
      </c>
      <c r="C13" s="4" t="n">
        <v>2749</v>
      </c>
    </row>
    <row r="14" spans="1:3">
      <c r="A14" s="3" t="s">
        <v>900</v>
      </c>
      <c r="B14" s="4" t="n">
        <v>11598</v>
      </c>
      <c r="C14" s="4" t="n">
        <v>10627</v>
      </c>
    </row>
    <row r="15" spans="1:3">
      <c r="A15" s="3" t="s">
        <v>991</v>
      </c>
      <c r="B15" s="4" t="n">
        <v>11091425</v>
      </c>
      <c r="C15" s="4" t="n">
        <v>8370506</v>
      </c>
    </row>
    <row r="16" spans="1:3">
      <c r="A16" s="6" t="s">
        <v>992</v>
      </c>
    </row>
    <row r="17" spans="1:3">
      <c r="A17" s="3" t="s">
        <v>993</v>
      </c>
      <c r="B17" s="4" t="n">
        <v>8817211</v>
      </c>
      <c r="C17" s="4" t="n">
        <v>6324512</v>
      </c>
    </row>
    <row r="18" spans="1:3">
      <c r="A18" s="3" t="s">
        <v>994</v>
      </c>
      <c r="B18" s="4" t="n">
        <v>1202789</v>
      </c>
      <c r="C18" s="4" t="n">
        <v>1051598</v>
      </c>
    </row>
    <row r="19" spans="1:3">
      <c r="A19" s="3" t="s">
        <v>53</v>
      </c>
      <c r="B19" s="4" t="n">
        <v>579772</v>
      </c>
      <c r="C19" s="4" t="n">
        <v>537556</v>
      </c>
    </row>
    <row r="20" spans="1:3">
      <c r="A20" s="3" t="s">
        <v>58</v>
      </c>
      <c r="B20" s="4" t="n">
        <v>15019</v>
      </c>
      <c r="C20" s="4" t="n">
        <v>6</v>
      </c>
    </row>
    <row r="21" spans="1:3">
      <c r="A21" s="3" t="s">
        <v>55</v>
      </c>
      <c r="B21" s="4" t="n">
        <v>8917</v>
      </c>
      <c r="C21" s="4" t="n">
        <v>5421</v>
      </c>
    </row>
    <row r="22" spans="1:3">
      <c r="A22" s="3" t="s">
        <v>57</v>
      </c>
      <c r="B22" s="4" t="n">
        <v>28017</v>
      </c>
      <c r="C22" s="4" t="n">
        <v>27970</v>
      </c>
    </row>
    <row r="23" spans="1:3">
      <c r="A23" s="3" t="s">
        <v>59</v>
      </c>
      <c r="B23" s="4" t="n">
        <v>82477</v>
      </c>
      <c r="C23" s="4" t="n">
        <v>82477</v>
      </c>
    </row>
    <row r="24" spans="1:3">
      <c r="A24" s="3" t="s">
        <v>934</v>
      </c>
      <c r="B24" s="4" t="n">
        <v>9797</v>
      </c>
      <c r="C24" s="4" t="n">
        <v>1314</v>
      </c>
    </row>
    <row r="25" spans="1:3">
      <c r="A25" s="3" t="s">
        <v>901</v>
      </c>
      <c r="B25" s="4" t="n">
        <v>11598</v>
      </c>
      <c r="C25" s="4" t="n">
        <v>10627</v>
      </c>
    </row>
    <row r="26" spans="1:3">
      <c r="A26" s="3" t="s">
        <v>995</v>
      </c>
      <c r="B26" s="4" t="n">
        <v>10755597</v>
      </c>
      <c r="C26" s="4" t="n">
        <v>8041481</v>
      </c>
    </row>
    <row r="27" spans="1:3">
      <c r="A27" s="3" t="s">
        <v>931</v>
      </c>
    </row>
    <row r="28" spans="1:3">
      <c r="A28" s="6" t="s">
        <v>987</v>
      </c>
    </row>
    <row r="29" spans="1:3">
      <c r="A29" s="3" t="s">
        <v>989</v>
      </c>
      <c r="B29" s="4" t="n">
        <v>919775</v>
      </c>
      <c r="C29" s="4" t="n">
        <v>782023</v>
      </c>
    </row>
    <row r="30" spans="1:3">
      <c r="A30" s="3" t="s">
        <v>914</v>
      </c>
      <c r="B30" s="4" t="n">
        <v>2080194</v>
      </c>
      <c r="C30" s="4" t="n">
        <v>1611698</v>
      </c>
    </row>
    <row r="31" spans="1:3">
      <c r="A31" s="3" t="s">
        <v>988</v>
      </c>
      <c r="B31" s="4" t="n">
        <v>535145</v>
      </c>
      <c r="C31" s="4" t="n">
        <v>513273</v>
      </c>
    </row>
    <row r="32" spans="1:3">
      <c r="A32" s="3" t="s">
        <v>44</v>
      </c>
      <c r="B32" s="4" t="n">
        <v>35830</v>
      </c>
      <c r="C32" s="4" t="n">
        <v>29852</v>
      </c>
    </row>
    <row r="33" spans="1:3">
      <c r="A33" s="3" t="s">
        <v>990</v>
      </c>
      <c r="B33" s="4" t="n">
        <v>34580</v>
      </c>
      <c r="C33" s="4" t="n">
        <v>35656</v>
      </c>
    </row>
    <row r="34" spans="1:3">
      <c r="A34" s="3" t="s">
        <v>899</v>
      </c>
      <c r="B34" s="4" t="n">
        <v>30383</v>
      </c>
      <c r="C34" s="4" t="n">
        <v>61794</v>
      </c>
    </row>
    <row r="35" spans="1:3">
      <c r="A35" s="3" t="s">
        <v>932</v>
      </c>
      <c r="B35" s="4" t="n">
        <v>7325012</v>
      </c>
      <c r="C35" s="4" t="n">
        <v>5248127</v>
      </c>
    </row>
    <row r="36" spans="1:3">
      <c r="A36" s="3" t="s">
        <v>933</v>
      </c>
      <c r="B36" s="4" t="n">
        <v>10599</v>
      </c>
      <c r="C36" s="4" t="n">
        <v>2749</v>
      </c>
    </row>
    <row r="37" spans="1:3">
      <c r="A37" s="3" t="s">
        <v>900</v>
      </c>
      <c r="B37" s="4" t="n">
        <v>11598</v>
      </c>
      <c r="C37" s="4" t="n">
        <v>10627</v>
      </c>
    </row>
    <row r="38" spans="1:3">
      <c r="A38" s="3" t="s">
        <v>991</v>
      </c>
      <c r="B38" s="4" t="n">
        <v>10983116</v>
      </c>
      <c r="C38" s="4" t="n">
        <v>8295799</v>
      </c>
    </row>
    <row r="39" spans="1:3">
      <c r="A39" s="6" t="s">
        <v>992</v>
      </c>
    </row>
    <row r="40" spans="1:3">
      <c r="A40" s="3" t="s">
        <v>993</v>
      </c>
      <c r="B40" s="4" t="n">
        <v>8817211</v>
      </c>
      <c r="C40" s="4" t="n">
        <v>6324512</v>
      </c>
    </row>
    <row r="41" spans="1:3">
      <c r="A41" s="3" t="s">
        <v>994</v>
      </c>
      <c r="B41" s="4" t="n">
        <v>1195454</v>
      </c>
      <c r="C41" s="4" t="n">
        <v>1044670</v>
      </c>
    </row>
    <row r="42" spans="1:3">
      <c r="A42" s="3" t="s">
        <v>53</v>
      </c>
      <c r="B42" s="4" t="n">
        <v>579772</v>
      </c>
      <c r="C42" s="4" t="n">
        <v>537556</v>
      </c>
    </row>
    <row r="43" spans="1:3">
      <c r="A43" s="3" t="s">
        <v>58</v>
      </c>
      <c r="B43" s="4" t="n">
        <v>15019</v>
      </c>
      <c r="C43" s="4" t="n">
        <v>6</v>
      </c>
    </row>
    <row r="44" spans="1:3">
      <c r="A44" s="3" t="s">
        <v>55</v>
      </c>
      <c r="B44" s="4" t="n">
        <v>8917</v>
      </c>
      <c r="C44" s="4" t="n">
        <v>5421</v>
      </c>
    </row>
    <row r="45" spans="1:3">
      <c r="A45" s="3" t="s">
        <v>57</v>
      </c>
      <c r="B45" s="4" t="n">
        <v>28240</v>
      </c>
      <c r="C45" s="4" t="n">
        <v>27477</v>
      </c>
    </row>
    <row r="46" spans="1:3">
      <c r="A46" s="3" t="s">
        <v>59</v>
      </c>
      <c r="B46" s="4" t="n">
        <v>91519</v>
      </c>
      <c r="C46" s="4" t="n">
        <v>73554</v>
      </c>
    </row>
    <row r="47" spans="1:3">
      <c r="A47" s="3" t="s">
        <v>934</v>
      </c>
      <c r="B47" s="4" t="n">
        <v>9797</v>
      </c>
      <c r="C47" s="4" t="n">
        <v>1314</v>
      </c>
    </row>
    <row r="48" spans="1:3">
      <c r="A48" s="3" t="s">
        <v>901</v>
      </c>
      <c r="B48" s="4" t="n">
        <v>11598</v>
      </c>
      <c r="C48" s="4" t="n">
        <v>10627</v>
      </c>
    </row>
    <row r="49" spans="1:3">
      <c r="A49" s="3" t="s">
        <v>995</v>
      </c>
      <c r="B49" s="4" t="n">
        <v>10757527</v>
      </c>
      <c r="C49" s="4" t="n">
        <v>8025137</v>
      </c>
    </row>
    <row r="50" spans="1:3">
      <c r="A50" s="3" t="s">
        <v>996</v>
      </c>
    </row>
    <row r="51" spans="1:3">
      <c r="A51" s="6" t="s">
        <v>987</v>
      </c>
    </row>
    <row r="52" spans="1:3">
      <c r="A52" s="3" t="s">
        <v>989</v>
      </c>
      <c r="B52" s="4" t="n">
        <v>919775</v>
      </c>
      <c r="C52" s="4" t="n">
        <v>782023</v>
      </c>
    </row>
    <row r="53" spans="1:3">
      <c r="A53" s="3" t="s">
        <v>914</v>
      </c>
      <c r="B53" s="4" t="n">
        <v>0</v>
      </c>
      <c r="C53" s="4" t="n">
        <v>0</v>
      </c>
    </row>
    <row r="54" spans="1:3">
      <c r="A54" s="3" t="s">
        <v>988</v>
      </c>
      <c r="B54" s="4" t="n">
        <v>0</v>
      </c>
      <c r="C54" s="4" t="n">
        <v>0</v>
      </c>
    </row>
    <row r="55" spans="1:3">
      <c r="A55" s="3" t="s">
        <v>44</v>
      </c>
      <c r="B55" s="4" t="n">
        <v>0</v>
      </c>
      <c r="C55" s="4" t="n">
        <v>0</v>
      </c>
    </row>
    <row r="56" spans="1:3">
      <c r="A56" s="3" t="s">
        <v>990</v>
      </c>
      <c r="B56" s="4" t="n">
        <v>0</v>
      </c>
      <c r="C56" s="4" t="n">
        <v>0</v>
      </c>
    </row>
    <row r="57" spans="1:3">
      <c r="A57" s="3" t="s">
        <v>899</v>
      </c>
      <c r="B57" s="4" t="n">
        <v>0</v>
      </c>
      <c r="C57" s="4" t="n">
        <v>0</v>
      </c>
    </row>
    <row r="58" spans="1:3">
      <c r="A58" s="3" t="s">
        <v>932</v>
      </c>
      <c r="B58" s="4" t="n">
        <v>0</v>
      </c>
      <c r="C58" s="4" t="n">
        <v>0</v>
      </c>
    </row>
    <row r="59" spans="1:3">
      <c r="A59" s="3" t="s">
        <v>933</v>
      </c>
      <c r="B59" s="4" t="n">
        <v>0</v>
      </c>
      <c r="C59" s="4" t="n">
        <v>0</v>
      </c>
    </row>
    <row r="60" spans="1:3">
      <c r="A60" s="3" t="s">
        <v>900</v>
      </c>
      <c r="B60" s="4" t="n">
        <v>0</v>
      </c>
      <c r="C60" s="4" t="n">
        <v>0</v>
      </c>
    </row>
    <row r="61" spans="1:3">
      <c r="A61" s="3" t="s">
        <v>991</v>
      </c>
      <c r="B61" s="4" t="n">
        <v>919775</v>
      </c>
      <c r="C61" s="4" t="n">
        <v>782023</v>
      </c>
    </row>
    <row r="62" spans="1:3">
      <c r="A62" s="6" t="s">
        <v>992</v>
      </c>
    </row>
    <row r="63" spans="1:3">
      <c r="A63" s="3" t="s">
        <v>993</v>
      </c>
      <c r="B63" s="4" t="n">
        <v>8817211</v>
      </c>
      <c r="C63" s="4" t="n">
        <v>6324512</v>
      </c>
    </row>
    <row r="64" spans="1:3">
      <c r="A64" s="3" t="s">
        <v>994</v>
      </c>
      <c r="B64" s="4" t="n">
        <v>0</v>
      </c>
      <c r="C64" s="4" t="n">
        <v>0</v>
      </c>
    </row>
    <row r="65" spans="1:3">
      <c r="A65" s="3" t="s">
        <v>53</v>
      </c>
      <c r="B65" s="4" t="n">
        <v>0</v>
      </c>
      <c r="C65" s="4" t="n">
        <v>0</v>
      </c>
    </row>
    <row r="66" spans="1:3">
      <c r="A66" s="3" t="s">
        <v>58</v>
      </c>
      <c r="B66" s="4" t="n">
        <v>0</v>
      </c>
      <c r="C66" s="4" t="n">
        <v>0</v>
      </c>
    </row>
    <row r="67" spans="1:3">
      <c r="A67" s="3" t="s">
        <v>55</v>
      </c>
      <c r="B67" s="4" t="n">
        <v>0</v>
      </c>
      <c r="C67" s="4" t="n">
        <v>0</v>
      </c>
    </row>
    <row r="68" spans="1:3">
      <c r="A68" s="3" t="s">
        <v>57</v>
      </c>
      <c r="B68" s="4" t="n">
        <v>0</v>
      </c>
      <c r="C68" s="4" t="n">
        <v>0</v>
      </c>
    </row>
    <row r="69" spans="1:3">
      <c r="A69" s="3" t="s">
        <v>59</v>
      </c>
      <c r="B69" s="4" t="n">
        <v>0</v>
      </c>
      <c r="C69" s="4" t="n">
        <v>0</v>
      </c>
    </row>
    <row r="70" spans="1:3">
      <c r="A70" s="3" t="s">
        <v>934</v>
      </c>
      <c r="B70" s="4" t="n">
        <v>0</v>
      </c>
      <c r="C70" s="4" t="n">
        <v>0</v>
      </c>
    </row>
    <row r="71" spans="1:3">
      <c r="A71" s="3" t="s">
        <v>901</v>
      </c>
      <c r="B71" s="4" t="n">
        <v>0</v>
      </c>
      <c r="C71" s="4" t="n">
        <v>0</v>
      </c>
    </row>
    <row r="72" spans="1:3">
      <c r="A72" s="3" t="s">
        <v>995</v>
      </c>
      <c r="B72" s="4" t="n">
        <v>8817211</v>
      </c>
      <c r="C72" s="4" t="n">
        <v>6324512</v>
      </c>
    </row>
    <row r="73" spans="1:3">
      <c r="A73" s="3" t="s">
        <v>997</v>
      </c>
    </row>
    <row r="74" spans="1:3">
      <c r="A74" s="6" t="s">
        <v>987</v>
      </c>
    </row>
    <row r="75" spans="1:3">
      <c r="A75" s="3" t="s">
        <v>989</v>
      </c>
      <c r="B75" s="4" t="n">
        <v>0</v>
      </c>
      <c r="C75" s="4" t="n">
        <v>0</v>
      </c>
    </row>
    <row r="76" spans="1:3">
      <c r="A76" s="3" t="s">
        <v>914</v>
      </c>
      <c r="B76" s="4" t="n">
        <v>2080194</v>
      </c>
      <c r="C76" s="4" t="n">
        <v>1611698</v>
      </c>
    </row>
    <row r="77" spans="1:3">
      <c r="A77" s="3" t="s">
        <v>988</v>
      </c>
      <c r="B77" s="4" t="n">
        <v>535145</v>
      </c>
      <c r="C77" s="4" t="n">
        <v>513273</v>
      </c>
    </row>
    <row r="78" spans="1:3">
      <c r="A78" s="3" t="s">
        <v>44</v>
      </c>
      <c r="B78" s="4" t="n">
        <v>35830</v>
      </c>
      <c r="C78" s="4" t="n">
        <v>29852</v>
      </c>
    </row>
    <row r="79" spans="1:3">
      <c r="A79" s="3" t="s">
        <v>990</v>
      </c>
      <c r="B79" s="4" t="n">
        <v>34580</v>
      </c>
      <c r="C79" s="4" t="n">
        <v>35656</v>
      </c>
    </row>
    <row r="80" spans="1:3">
      <c r="A80" s="3" t="s">
        <v>899</v>
      </c>
      <c r="B80" s="4" t="n">
        <v>30383</v>
      </c>
      <c r="C80" s="4" t="n">
        <v>61794</v>
      </c>
    </row>
    <row r="81" spans="1:3">
      <c r="A81" s="3" t="s">
        <v>932</v>
      </c>
      <c r="B81" s="4" t="n">
        <v>7290037</v>
      </c>
      <c r="C81" s="4" t="n">
        <v>5208783</v>
      </c>
    </row>
    <row r="82" spans="1:3">
      <c r="A82" s="3" t="s">
        <v>933</v>
      </c>
      <c r="B82" s="4" t="n">
        <v>10599</v>
      </c>
      <c r="C82" s="4" t="n">
        <v>2749</v>
      </c>
    </row>
    <row r="83" spans="1:3">
      <c r="A83" s="3" t="s">
        <v>900</v>
      </c>
      <c r="B83" s="4" t="n">
        <v>11598</v>
      </c>
      <c r="C83" s="4" t="n">
        <v>10627</v>
      </c>
    </row>
    <row r="84" spans="1:3">
      <c r="A84" s="3" t="s">
        <v>991</v>
      </c>
      <c r="B84" s="4" t="n">
        <v>10028366</v>
      </c>
      <c r="C84" s="4" t="n">
        <v>7474432</v>
      </c>
    </row>
    <row r="85" spans="1:3">
      <c r="A85" s="6" t="s">
        <v>992</v>
      </c>
    </row>
    <row r="86" spans="1:3">
      <c r="A86" s="3" t="s">
        <v>993</v>
      </c>
      <c r="B86" s="4" t="n">
        <v>0</v>
      </c>
      <c r="C86" s="4" t="n">
        <v>0</v>
      </c>
    </row>
    <row r="87" spans="1:3">
      <c r="A87" s="3" t="s">
        <v>994</v>
      </c>
      <c r="B87" s="4" t="n">
        <v>1195454</v>
      </c>
      <c r="C87" s="4" t="n">
        <v>1044670</v>
      </c>
    </row>
    <row r="88" spans="1:3">
      <c r="A88" s="3" t="s">
        <v>53</v>
      </c>
      <c r="B88" s="4" t="n">
        <v>579772</v>
      </c>
      <c r="C88" s="4" t="n">
        <v>537556</v>
      </c>
    </row>
    <row r="89" spans="1:3">
      <c r="A89" s="3" t="s">
        <v>58</v>
      </c>
      <c r="B89" s="4" t="n">
        <v>15019</v>
      </c>
      <c r="C89" s="4" t="n">
        <v>6</v>
      </c>
    </row>
    <row r="90" spans="1:3">
      <c r="A90" s="3" t="s">
        <v>55</v>
      </c>
      <c r="B90" s="4" t="n">
        <v>8917</v>
      </c>
      <c r="C90" s="4" t="n">
        <v>5421</v>
      </c>
    </row>
    <row r="91" spans="1:3">
      <c r="A91" s="3" t="s">
        <v>57</v>
      </c>
      <c r="B91" s="4" t="n">
        <v>28240</v>
      </c>
      <c r="C91" s="4" t="n">
        <v>27477</v>
      </c>
    </row>
    <row r="92" spans="1:3">
      <c r="A92" s="3" t="s">
        <v>59</v>
      </c>
      <c r="B92" s="4" t="n">
        <v>91519</v>
      </c>
      <c r="C92" s="4" t="n">
        <v>73554</v>
      </c>
    </row>
    <row r="93" spans="1:3">
      <c r="A93" s="3" t="s">
        <v>934</v>
      </c>
      <c r="B93" s="4" t="n">
        <v>9797</v>
      </c>
      <c r="C93" s="4" t="n">
        <v>1314</v>
      </c>
    </row>
    <row r="94" spans="1:3">
      <c r="A94" s="3" t="s">
        <v>901</v>
      </c>
      <c r="B94" s="4" t="n">
        <v>11598</v>
      </c>
      <c r="C94" s="4" t="n">
        <v>10627</v>
      </c>
    </row>
    <row r="95" spans="1:3">
      <c r="A95" s="3" t="s">
        <v>995</v>
      </c>
      <c r="B95" s="4" t="n">
        <v>1940316</v>
      </c>
      <c r="C95" s="4" t="n">
        <v>1700625</v>
      </c>
    </row>
    <row r="96" spans="1:3">
      <c r="A96" s="3" t="s">
        <v>984</v>
      </c>
    </row>
    <row r="97" spans="1:3">
      <c r="A97" s="6" t="s">
        <v>987</v>
      </c>
    </row>
    <row r="98" spans="1:3">
      <c r="A98" s="3" t="s">
        <v>989</v>
      </c>
      <c r="B98" s="4" t="n">
        <v>0</v>
      </c>
      <c r="C98" s="4" t="n">
        <v>0</v>
      </c>
    </row>
    <row r="99" spans="1:3">
      <c r="A99" s="3" t="s">
        <v>914</v>
      </c>
      <c r="B99" s="4" t="n">
        <v>0</v>
      </c>
      <c r="C99" s="4" t="n">
        <v>0</v>
      </c>
    </row>
    <row r="100" spans="1:3">
      <c r="A100" s="3" t="s">
        <v>988</v>
      </c>
      <c r="B100" s="4" t="n">
        <v>0</v>
      </c>
      <c r="C100" s="4" t="n">
        <v>0</v>
      </c>
    </row>
    <row r="101" spans="1:3">
      <c r="A101" s="3" t="s">
        <v>44</v>
      </c>
      <c r="B101" s="4" t="n">
        <v>0</v>
      </c>
      <c r="C101" s="4" t="n">
        <v>0</v>
      </c>
    </row>
    <row r="102" spans="1:3">
      <c r="A102" s="3" t="s">
        <v>990</v>
      </c>
      <c r="B102" s="4" t="n">
        <v>0</v>
      </c>
      <c r="C102" s="4" t="n">
        <v>0</v>
      </c>
    </row>
    <row r="103" spans="1:3">
      <c r="A103" s="3" t="s">
        <v>899</v>
      </c>
      <c r="B103" s="4" t="n">
        <v>0</v>
      </c>
      <c r="C103" s="3" t="s">
        <v>940</v>
      </c>
    </row>
    <row r="104" spans="1:3">
      <c r="A104" s="3" t="s">
        <v>932</v>
      </c>
      <c r="B104" s="4" t="n">
        <v>34975</v>
      </c>
      <c r="C104" s="4" t="n">
        <v>39344</v>
      </c>
    </row>
    <row r="105" spans="1:3">
      <c r="A105" s="3" t="s">
        <v>933</v>
      </c>
      <c r="B105" s="4" t="n">
        <v>0</v>
      </c>
      <c r="C105" s="4" t="n">
        <v>0</v>
      </c>
    </row>
    <row r="106" spans="1:3">
      <c r="A106" s="3" t="s">
        <v>900</v>
      </c>
      <c r="B106" s="4" t="n">
        <v>0</v>
      </c>
      <c r="C106" s="4" t="n">
        <v>0</v>
      </c>
    </row>
    <row r="107" spans="1:3">
      <c r="A107" s="3" t="s">
        <v>991</v>
      </c>
      <c r="B107" s="4" t="n">
        <v>34975</v>
      </c>
      <c r="C107" s="4" t="n">
        <v>39344</v>
      </c>
    </row>
    <row r="108" spans="1:3">
      <c r="A108" s="6" t="s">
        <v>992</v>
      </c>
    </row>
    <row r="109" spans="1:3">
      <c r="A109" s="3" t="s">
        <v>993</v>
      </c>
      <c r="B109" s="4" t="n">
        <v>0</v>
      </c>
      <c r="C109" s="4" t="n">
        <v>0</v>
      </c>
    </row>
    <row r="110" spans="1:3">
      <c r="A110" s="3" t="s">
        <v>994</v>
      </c>
      <c r="B110" s="4" t="n">
        <v>0</v>
      </c>
      <c r="C110" s="4" t="n">
        <v>0</v>
      </c>
    </row>
    <row r="111" spans="1:3">
      <c r="A111" s="3" t="s">
        <v>53</v>
      </c>
      <c r="B111" s="4" t="n">
        <v>0</v>
      </c>
      <c r="C111" s="4" t="n">
        <v>0</v>
      </c>
    </row>
    <row r="112" spans="1:3">
      <c r="A112" s="3" t="s">
        <v>58</v>
      </c>
      <c r="B112" s="4" t="n">
        <v>0</v>
      </c>
      <c r="C112" s="4" t="n">
        <v>0</v>
      </c>
    </row>
    <row r="113" spans="1:3">
      <c r="A113" s="3" t="s">
        <v>55</v>
      </c>
      <c r="B113" s="4" t="n">
        <v>0</v>
      </c>
      <c r="C113" s="4" t="n">
        <v>0</v>
      </c>
    </row>
    <row r="114" spans="1:3">
      <c r="A114" s="3" t="s">
        <v>57</v>
      </c>
      <c r="B114" s="4" t="n">
        <v>0</v>
      </c>
      <c r="C114" s="4" t="n">
        <v>0</v>
      </c>
    </row>
    <row r="115" spans="1:3">
      <c r="A115" s="3" t="s">
        <v>59</v>
      </c>
      <c r="B115" s="4" t="n">
        <v>0</v>
      </c>
      <c r="C115" s="4" t="n">
        <v>0</v>
      </c>
    </row>
    <row r="116" spans="1:3">
      <c r="A116" s="3" t="s">
        <v>934</v>
      </c>
      <c r="B116" s="4" t="n">
        <v>0</v>
      </c>
      <c r="C116" s="4" t="n">
        <v>0</v>
      </c>
    </row>
    <row r="117" spans="1:3">
      <c r="A117" s="3" t="s">
        <v>901</v>
      </c>
      <c r="B117" s="4" t="n">
        <v>0</v>
      </c>
      <c r="C117" s="4" t="n">
        <v>0</v>
      </c>
    </row>
    <row r="118" spans="1:3">
      <c r="A118" s="3" t="s">
        <v>995</v>
      </c>
      <c r="B118" s="7" t="n">
        <v>0</v>
      </c>
      <c r="C11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998</v>
      </c>
      <c r="B1" s="2" t="s">
        <v>999</v>
      </c>
      <c r="C1" s="2" t="s">
        <v>1000</v>
      </c>
      <c r="D1" s="2" t="s">
        <v>1001</v>
      </c>
    </row>
    <row r="2" spans="1:4">
      <c r="A2" s="6" t="s">
        <v>1002</v>
      </c>
    </row>
    <row r="3" spans="1:4">
      <c r="A3" s="3" t="s">
        <v>1003</v>
      </c>
      <c r="D3" s="3" t="s">
        <v>1004</v>
      </c>
    </row>
    <row r="4" spans="1:4">
      <c r="A4" s="3" t="s">
        <v>1005</v>
      </c>
      <c r="B4" s="8" t="n">
        <v>0.24</v>
      </c>
    </row>
    <row r="5" spans="1:4">
      <c r="A5" s="3" t="s">
        <v>1006</v>
      </c>
      <c r="B5" s="3" t="s">
        <v>1007</v>
      </c>
    </row>
    <row r="6" spans="1:4">
      <c r="A6" s="3" t="s">
        <v>1008</v>
      </c>
      <c r="C6" s="3" t="s">
        <v>1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3</v>
      </c>
      <c r="C2" s="2" t="s">
        <v>76</v>
      </c>
    </row>
    <row r="3" spans="1:3">
      <c r="A3" s="3" t="s">
        <v>63</v>
      </c>
    </row>
    <row r="4" spans="1:3">
      <c r="A4" s="6" t="s">
        <v>142</v>
      </c>
    </row>
    <row r="5" spans="1:3">
      <c r="A5" s="3" t="s">
        <v>156</v>
      </c>
      <c r="B5" s="4" t="n">
        <v>21454</v>
      </c>
      <c r="C5" s="4" t="n">
        <v>995600</v>
      </c>
    </row>
    <row r="6" spans="1:3">
      <c r="A6" s="3" t="s">
        <v>157</v>
      </c>
      <c r="B6" s="4" t="n">
        <v>11267676</v>
      </c>
      <c r="C6" s="4" t="n">
        <v>16085</v>
      </c>
    </row>
    <row r="7" spans="1:3">
      <c r="A7" s="3" t="s">
        <v>158</v>
      </c>
      <c r="B7" s="4" t="n">
        <v>134044</v>
      </c>
      <c r="C7" s="4" t="n">
        <v>189624</v>
      </c>
    </row>
    <row r="8" spans="1:3">
      <c r="A8" s="3" t="s">
        <v>159</v>
      </c>
      <c r="B8" s="4" t="n">
        <v>16712</v>
      </c>
      <c r="C8" s="4" t="n">
        <v>21397</v>
      </c>
    </row>
    <row r="9" spans="1:3">
      <c r="A9" s="3" t="s">
        <v>160</v>
      </c>
      <c r="B9" s="4" t="n">
        <v>155537</v>
      </c>
      <c r="C9" s="4" t="n">
        <v>186430</v>
      </c>
    </row>
    <row r="10" spans="1:3">
      <c r="A10" s="3" t="s">
        <v>161</v>
      </c>
      <c r="B10" s="4" t="n">
        <v>50698</v>
      </c>
      <c r="C10" s="4" t="n">
        <v>57153</v>
      </c>
    </row>
    <row r="11" spans="1:3">
      <c r="A11" s="3" t="s">
        <v>64</v>
      </c>
    </row>
    <row r="12" spans="1:3">
      <c r="A12" s="6" t="s">
        <v>150</v>
      </c>
    </row>
    <row r="13" spans="1:3">
      <c r="A13" s="3" t="s">
        <v>162</v>
      </c>
      <c r="B13" s="8" t="n">
        <v>0.48</v>
      </c>
      <c r="C13" s="8" t="n">
        <v>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3</v>
      </c>
      <c r="C2" s="2" t="s">
        <v>76</v>
      </c>
    </row>
    <row r="3" spans="1:3">
      <c r="A3" s="6" t="s">
        <v>164</v>
      </c>
    </row>
    <row r="4" spans="1:3">
      <c r="A4" s="3" t="s">
        <v>121</v>
      </c>
      <c r="B4" s="7" t="n">
        <v>44994</v>
      </c>
      <c r="C4" s="7" t="n">
        <v>45678</v>
      </c>
    </row>
    <row r="5" spans="1:3">
      <c r="A5" s="6" t="s">
        <v>165</v>
      </c>
    </row>
    <row r="6" spans="1:3">
      <c r="A6" s="3" t="s">
        <v>92</v>
      </c>
      <c r="B6" s="4" t="n">
        <v>4085</v>
      </c>
      <c r="C6" s="4" t="n">
        <v>6550</v>
      </c>
    </row>
    <row r="7" spans="1:3">
      <c r="A7" s="3" t="s">
        <v>166</v>
      </c>
      <c r="B7" s="4" t="n">
        <v>76</v>
      </c>
      <c r="C7" s="4" t="n">
        <v>188</v>
      </c>
    </row>
    <row r="8" spans="1:3">
      <c r="A8" s="3" t="s">
        <v>167</v>
      </c>
      <c r="B8" s="4" t="n">
        <v>9665</v>
      </c>
      <c r="C8" s="4" t="n">
        <v>9491</v>
      </c>
    </row>
    <row r="9" spans="1:3">
      <c r="A9" s="3" t="s">
        <v>168</v>
      </c>
      <c r="B9" s="4" t="n">
        <v>5710</v>
      </c>
      <c r="C9" s="4" t="n">
        <v>6347</v>
      </c>
    </row>
    <row r="10" spans="1:3">
      <c r="A10" s="3" t="s">
        <v>169</v>
      </c>
      <c r="B10" s="4" t="n">
        <v>-7</v>
      </c>
      <c r="C10" s="4" t="n">
        <v>-87</v>
      </c>
    </row>
    <row r="11" spans="1:3">
      <c r="A11" s="3" t="s">
        <v>170</v>
      </c>
      <c r="B11" s="4" t="n">
        <v>-9898</v>
      </c>
      <c r="C11" s="4" t="n">
        <v>-10544</v>
      </c>
    </row>
    <row r="12" spans="1:3">
      <c r="A12" s="3" t="s">
        <v>171</v>
      </c>
      <c r="B12" s="4" t="n">
        <v>-217</v>
      </c>
      <c r="C12" s="4" t="n">
        <v>-636</v>
      </c>
    </row>
    <row r="13" spans="1:3">
      <c r="A13" s="3" t="s">
        <v>172</v>
      </c>
      <c r="B13" s="4" t="n">
        <v>60</v>
      </c>
      <c r="C13" s="4" t="n">
        <v>621</v>
      </c>
    </row>
    <row r="14" spans="1:3">
      <c r="A14" s="3" t="s">
        <v>173</v>
      </c>
      <c r="B14" s="4" t="n">
        <v>-3431</v>
      </c>
      <c r="C14" s="4" t="n">
        <v>0</v>
      </c>
    </row>
    <row r="15" spans="1:3">
      <c r="A15" s="3" t="s">
        <v>174</v>
      </c>
      <c r="B15" s="4" t="n">
        <v>-72</v>
      </c>
      <c r="C15" s="4" t="n">
        <v>-5</v>
      </c>
    </row>
    <row r="16" spans="1:3">
      <c r="A16" s="3" t="s">
        <v>175</v>
      </c>
      <c r="B16" s="4" t="n">
        <v>-15828</v>
      </c>
      <c r="C16" s="4" t="n">
        <v>321</v>
      </c>
    </row>
    <row r="17" spans="1:3">
      <c r="A17" s="3" t="s">
        <v>176</v>
      </c>
      <c r="B17" s="4" t="n">
        <v>-2587</v>
      </c>
      <c r="C17" s="4" t="n">
        <v>-2271</v>
      </c>
    </row>
    <row r="18" spans="1:3">
      <c r="A18" s="3" t="s">
        <v>149</v>
      </c>
      <c r="B18" s="4" t="n">
        <v>2468</v>
      </c>
      <c r="C18" s="4" t="n">
        <v>2385</v>
      </c>
    </row>
    <row r="19" spans="1:3">
      <c r="A19" s="3" t="s">
        <v>177</v>
      </c>
      <c r="B19" s="4" t="n">
        <v>0</v>
      </c>
      <c r="C19" s="4" t="n">
        <v>619</v>
      </c>
    </row>
    <row r="20" spans="1:3">
      <c r="A20" s="3" t="s">
        <v>178</v>
      </c>
      <c r="B20" s="4" t="n">
        <v>0</v>
      </c>
      <c r="C20" s="4" t="n">
        <v>-495</v>
      </c>
    </row>
    <row r="21" spans="1:3">
      <c r="A21" s="3" t="s">
        <v>179</v>
      </c>
      <c r="B21" s="4" t="n">
        <v>-428286</v>
      </c>
      <c r="C21" s="4" t="n">
        <v>-468560</v>
      </c>
    </row>
    <row r="22" spans="1:3">
      <c r="A22" s="3" t="s">
        <v>180</v>
      </c>
      <c r="B22" s="4" t="n">
        <v>478239</v>
      </c>
      <c r="C22" s="4" t="n">
        <v>457132</v>
      </c>
    </row>
    <row r="23" spans="1:3">
      <c r="A23" s="6" t="s">
        <v>181</v>
      </c>
    </row>
    <row r="24" spans="1:3">
      <c r="A24" s="3" t="s">
        <v>182</v>
      </c>
      <c r="B24" s="4" t="n">
        <v>-5978</v>
      </c>
      <c r="C24" s="4" t="n">
        <v>281</v>
      </c>
    </row>
    <row r="25" spans="1:3">
      <c r="A25" s="3" t="s">
        <v>183</v>
      </c>
      <c r="B25" s="4" t="n">
        <v>26231</v>
      </c>
      <c r="C25" s="4" t="n">
        <v>-14551</v>
      </c>
    </row>
    <row r="26" spans="1:3">
      <c r="A26" s="3" t="s">
        <v>184</v>
      </c>
      <c r="B26" s="4" t="n">
        <v>3496</v>
      </c>
      <c r="C26" s="4" t="n">
        <v>687</v>
      </c>
    </row>
    <row r="27" spans="1:3">
      <c r="A27" s="3" t="s">
        <v>185</v>
      </c>
      <c r="B27" s="4" t="n">
        <v>-20170</v>
      </c>
      <c r="C27" s="4" t="n">
        <v>3701</v>
      </c>
    </row>
    <row r="28" spans="1:3">
      <c r="A28" s="3" t="s">
        <v>186</v>
      </c>
      <c r="B28" s="4" t="n">
        <v>88550</v>
      </c>
      <c r="C28" s="4" t="n">
        <v>36852</v>
      </c>
    </row>
    <row r="29" spans="1:3">
      <c r="A29" s="6" t="s">
        <v>187</v>
      </c>
    </row>
    <row r="30" spans="1:3">
      <c r="A30" s="3" t="s">
        <v>188</v>
      </c>
      <c r="B30" s="4" t="n">
        <v>-2948</v>
      </c>
      <c r="C30" s="4" t="n">
        <v>-9883</v>
      </c>
    </row>
    <row r="31" spans="1:3">
      <c r="A31" s="3" t="s">
        <v>189</v>
      </c>
      <c r="B31" s="4" t="n">
        <v>-201806</v>
      </c>
      <c r="C31" s="4" t="n">
        <v>-459569</v>
      </c>
    </row>
    <row r="32" spans="1:3">
      <c r="A32" s="3" t="s">
        <v>190</v>
      </c>
      <c r="B32" s="4" t="n">
        <v>43545</v>
      </c>
      <c r="C32" s="4" t="n">
        <v>53977</v>
      </c>
    </row>
    <row r="33" spans="1:3">
      <c r="A33" s="3" t="s">
        <v>191</v>
      </c>
      <c r="B33" s="4" t="n">
        <v>170237</v>
      </c>
      <c r="C33" s="4" t="n">
        <v>424458</v>
      </c>
    </row>
    <row r="34" spans="1:3">
      <c r="A34" s="3" t="s">
        <v>192</v>
      </c>
      <c r="B34" s="4" t="n">
        <v>0</v>
      </c>
      <c r="C34" s="4" t="n">
        <v>0</v>
      </c>
    </row>
    <row r="35" spans="1:3">
      <c r="A35" s="3" t="s">
        <v>193</v>
      </c>
      <c r="B35" s="4" t="n">
        <v>-38468</v>
      </c>
      <c r="C35" s="4" t="n">
        <v>-159410</v>
      </c>
    </row>
    <row r="36" spans="1:3">
      <c r="A36" s="3" t="s">
        <v>194</v>
      </c>
      <c r="B36" s="4" t="n">
        <v>3566</v>
      </c>
      <c r="C36" s="4" t="n">
        <v>4717</v>
      </c>
    </row>
    <row r="37" spans="1:3">
      <c r="A37" s="3" t="s">
        <v>195</v>
      </c>
      <c r="B37" s="4" t="n">
        <v>1712</v>
      </c>
      <c r="C37" s="4" t="n">
        <v>2398</v>
      </c>
    </row>
    <row r="38" spans="1:3">
      <c r="A38" s="3" t="s">
        <v>196</v>
      </c>
      <c r="B38" s="4" t="n">
        <v>28013</v>
      </c>
      <c r="C38" s="4" t="n">
        <v>0</v>
      </c>
    </row>
    <row r="39" spans="1:3">
      <c r="A39" s="3" t="s">
        <v>197</v>
      </c>
      <c r="B39" s="4" t="n">
        <v>6500</v>
      </c>
      <c r="C39" s="4" t="n">
        <v>0</v>
      </c>
    </row>
    <row r="40" spans="1:3">
      <c r="A40" s="3" t="s">
        <v>198</v>
      </c>
      <c r="B40" s="4" t="n">
        <v>0</v>
      </c>
      <c r="C40" s="4" t="n">
        <v>932</v>
      </c>
    </row>
    <row r="41" spans="1:3">
      <c r="A41" s="3" t="s">
        <v>199</v>
      </c>
      <c r="B41" s="4" t="n">
        <v>91775</v>
      </c>
      <c r="C41" s="4" t="n">
        <v>0</v>
      </c>
    </row>
    <row r="42" spans="1:3">
      <c r="A42" s="3" t="s">
        <v>200</v>
      </c>
      <c r="B42" s="4" t="n">
        <v>-7548</v>
      </c>
      <c r="C42" s="4" t="n">
        <v>-3638</v>
      </c>
    </row>
    <row r="43" spans="1:3">
      <c r="A43" s="3" t="s">
        <v>201</v>
      </c>
      <c r="B43" s="4" t="n">
        <v>38552</v>
      </c>
      <c r="C43" s="4" t="n">
        <v>-146018</v>
      </c>
    </row>
    <row r="44" spans="1:3">
      <c r="A44" s="6" t="s">
        <v>202</v>
      </c>
    </row>
    <row r="45" spans="1:3">
      <c r="A45" s="3" t="s">
        <v>203</v>
      </c>
      <c r="B45" s="4" t="n">
        <v>-25086</v>
      </c>
      <c r="C45" s="4" t="n">
        <v>-107489</v>
      </c>
    </row>
    <row r="46" spans="1:3">
      <c r="A46" s="3" t="s">
        <v>204</v>
      </c>
      <c r="B46" s="4" t="n">
        <v>42216</v>
      </c>
      <c r="C46" s="4" t="n">
        <v>-44236</v>
      </c>
    </row>
    <row r="47" spans="1:3">
      <c r="A47" s="3" t="s">
        <v>205</v>
      </c>
      <c r="B47" s="4" t="n">
        <v>15013</v>
      </c>
      <c r="C47" s="4" t="n">
        <v>13</v>
      </c>
    </row>
    <row r="48" spans="1:3">
      <c r="A48" s="3" t="s">
        <v>206</v>
      </c>
      <c r="B48" s="4" t="n">
        <v>-34</v>
      </c>
      <c r="C48" s="4" t="n">
        <v>-32</v>
      </c>
    </row>
    <row r="49" spans="1:3">
      <c r="A49" s="3" t="s">
        <v>207</v>
      </c>
      <c r="B49" s="4" t="n">
        <v>81</v>
      </c>
      <c r="C49" s="4" t="n">
        <v>75</v>
      </c>
    </row>
    <row r="50" spans="1:3">
      <c r="A50" s="3" t="s">
        <v>208</v>
      </c>
      <c r="B50" s="4" t="n">
        <v>902</v>
      </c>
      <c r="C50" s="4" t="n">
        <v>1684</v>
      </c>
    </row>
    <row r="51" spans="1:3">
      <c r="A51" s="3" t="s">
        <v>178</v>
      </c>
      <c r="B51" s="4" t="n">
        <v>0</v>
      </c>
      <c r="C51" s="4" t="n">
        <v>495</v>
      </c>
    </row>
    <row r="52" spans="1:3">
      <c r="A52" s="3" t="s">
        <v>209</v>
      </c>
      <c r="B52" s="4" t="n">
        <v>-891</v>
      </c>
      <c r="C52" s="4" t="n">
        <v>-26042</v>
      </c>
    </row>
    <row r="53" spans="1:3">
      <c r="A53" s="3" t="s">
        <v>210</v>
      </c>
      <c r="B53" s="4" t="n">
        <v>-21551</v>
      </c>
      <c r="C53" s="4" t="n">
        <v>-19708</v>
      </c>
    </row>
    <row r="54" spans="1:3">
      <c r="A54" s="3" t="s">
        <v>211</v>
      </c>
      <c r="B54" s="4" t="n">
        <v>10650</v>
      </c>
      <c r="C54" s="4" t="n">
        <v>-195240</v>
      </c>
    </row>
    <row r="55" spans="1:3">
      <c r="A55" s="3" t="s">
        <v>212</v>
      </c>
      <c r="B55" s="4" t="n">
        <v>137752</v>
      </c>
      <c r="C55" s="4" t="n">
        <v>-304406</v>
      </c>
    </row>
    <row r="56" spans="1:3">
      <c r="A56" s="3" t="s">
        <v>213</v>
      </c>
      <c r="B56" s="4" t="n">
        <v>782023</v>
      </c>
      <c r="C56" s="4" t="n">
        <v>780457</v>
      </c>
    </row>
    <row r="57" spans="1:3">
      <c r="A57" s="3" t="s">
        <v>214</v>
      </c>
      <c r="B57" s="4" t="n">
        <v>919775</v>
      </c>
      <c r="C57" s="4" t="n">
        <v>476051</v>
      </c>
    </row>
    <row r="58" spans="1:3">
      <c r="A58" s="6" t="s">
        <v>215</v>
      </c>
    </row>
    <row r="59" spans="1:3">
      <c r="A59" s="3" t="s">
        <v>216</v>
      </c>
      <c r="B59" s="4" t="n">
        <v>14379</v>
      </c>
      <c r="C59" s="4" t="n">
        <v>27566</v>
      </c>
    </row>
    <row r="60" spans="1:3">
      <c r="A60" s="3" t="s">
        <v>217</v>
      </c>
      <c r="B60" s="4" t="n">
        <v>8614</v>
      </c>
      <c r="C60" s="4" t="n">
        <v>8069</v>
      </c>
    </row>
    <row r="61" spans="1:3">
      <c r="A61" s="3" t="s">
        <v>218</v>
      </c>
      <c r="B61" s="4" t="n">
        <v>5805</v>
      </c>
      <c r="C61" s="4" t="n">
        <v>26</v>
      </c>
    </row>
    <row r="62" spans="1:3">
      <c r="A62" s="3" t="s">
        <v>219</v>
      </c>
      <c r="B62" s="4" t="n">
        <v>1554</v>
      </c>
      <c r="C62" s="4" t="n">
        <v>4019</v>
      </c>
    </row>
    <row r="63" spans="1:3">
      <c r="A63" s="3" t="s">
        <v>220</v>
      </c>
      <c r="B63" s="4" t="n">
        <v>2727</v>
      </c>
      <c r="C63" s="4" t="n">
        <v>1768</v>
      </c>
    </row>
    <row r="64" spans="1:3">
      <c r="A64" s="3" t="s">
        <v>221</v>
      </c>
      <c r="B64" s="4" t="n">
        <v>424302</v>
      </c>
      <c r="C64" s="4" t="n">
        <v>0</v>
      </c>
    </row>
    <row r="65" spans="1:3">
      <c r="A65" s="3" t="s">
        <v>222</v>
      </c>
      <c r="B65" s="4" t="n">
        <v>57307</v>
      </c>
      <c r="C65" s="4" t="n">
        <v>0</v>
      </c>
    </row>
    <row r="66" spans="1:3">
      <c r="A66" s="3" t="s">
        <v>223</v>
      </c>
      <c r="B66" s="4" t="n">
        <v>10253</v>
      </c>
      <c r="C66" s="4" t="n">
        <v>0</v>
      </c>
    </row>
    <row r="67" spans="1:3">
      <c r="A67" s="3" t="s">
        <v>224</v>
      </c>
      <c r="B67" s="4" t="n">
        <v>2080083</v>
      </c>
      <c r="C67" s="4" t="n">
        <v>0</v>
      </c>
    </row>
    <row r="68" spans="1:3">
      <c r="A68" s="3" t="s">
        <v>225</v>
      </c>
      <c r="B68" s="4" t="n">
        <v>47869</v>
      </c>
      <c r="C68" s="4" t="n">
        <v>0</v>
      </c>
    </row>
    <row r="69" spans="1:3">
      <c r="A69" s="3" t="s">
        <v>226</v>
      </c>
      <c r="B69" s="4" t="n">
        <v>231507</v>
      </c>
    </row>
    <row r="70" spans="1:3">
      <c r="A70" s="3" t="s">
        <v>227</v>
      </c>
      <c r="B70" s="4" t="n">
        <v>3025728</v>
      </c>
      <c r="C70" s="4" t="n">
        <v>0</v>
      </c>
    </row>
    <row r="71" spans="1:3">
      <c r="A71" s="3" t="s">
        <v>228</v>
      </c>
      <c r="B71" s="4" t="n">
        <v>47950</v>
      </c>
      <c r="C71" s="4" t="n">
        <v>0</v>
      </c>
    </row>
    <row r="72" spans="1:3">
      <c r="A72" s="3" t="s">
        <v>229</v>
      </c>
      <c r="B72" s="4" t="n">
        <v>3491</v>
      </c>
      <c r="C72" s="4" t="n">
        <v>0</v>
      </c>
    </row>
    <row r="73" spans="1:3">
      <c r="A73" s="3" t="s">
        <v>230</v>
      </c>
      <c r="B73" s="4" t="n">
        <v>1268</v>
      </c>
      <c r="C73" s="4" t="n">
        <v>0</v>
      </c>
    </row>
    <row r="74" spans="1:3">
      <c r="A74" s="3" t="s">
        <v>231</v>
      </c>
      <c r="B74" s="4" t="n">
        <v>121698</v>
      </c>
      <c r="C74" s="4" t="n">
        <v>0</v>
      </c>
    </row>
    <row r="75" spans="1:3">
      <c r="A75" s="3" t="s">
        <v>232</v>
      </c>
      <c r="B75" s="4" t="n">
        <v>2668976</v>
      </c>
      <c r="C75" s="4" t="n">
        <v>0</v>
      </c>
    </row>
    <row r="76" spans="1:3">
      <c r="A76" s="3" t="s">
        <v>233</v>
      </c>
      <c r="B76" s="4" t="n">
        <v>62558</v>
      </c>
      <c r="C76" s="4" t="n">
        <v>0</v>
      </c>
    </row>
    <row r="77" spans="1:3">
      <c r="A77" s="3" t="s">
        <v>234</v>
      </c>
      <c r="B77" s="7" t="n">
        <v>2731534</v>
      </c>
      <c r="C7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v>
      </c>
    </row>
    <row r="3" spans="1:2">
      <c r="A3" s="6" t="s">
        <v>236</v>
      </c>
    </row>
    <row r="4" spans="1:2">
      <c r="A4" s="3" t="s">
        <v>235</v>
      </c>
      <c r="B4" s="3"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58:37Z</dcterms:created>
  <dcterms:modified xmlns:dcterms="http://purl.org/dc/terms/" xmlns:xsi="http://www.w3.org/2001/XMLSchema-instance" xsi:type="dcterms:W3CDTF">2017-08-09T15:58:37Z</dcterms:modified>
</cp:coreProperties>
</file>